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ybersecurity Risk Management, " sheetId="7" state="visible" r:id="rId7"/>
    <sheet xmlns:r="http://schemas.openxmlformats.org/officeDocument/2006/relationships" name="Insider Trading Policies and Pr" sheetId="8" state="visible" r:id="rId8"/>
    <sheet xmlns:r="http://schemas.openxmlformats.org/officeDocument/2006/relationships" name="Note 1 - Corporate Information " sheetId="9" state="visible" r:id="rId9"/>
    <sheet xmlns:r="http://schemas.openxmlformats.org/officeDocument/2006/relationships" name="Note 2 - Accounting Policies, J" sheetId="10" state="visible" r:id="rId10"/>
    <sheet xmlns:r="http://schemas.openxmlformats.org/officeDocument/2006/relationships" name="Note 3 - Revenue" sheetId="11" state="visible" r:id="rId11"/>
    <sheet xmlns:r="http://schemas.openxmlformats.org/officeDocument/2006/relationships" name="Note 4 - Personnel Expenses, In" sheetId="12" state="visible" r:id="rId12"/>
    <sheet xmlns:r="http://schemas.openxmlformats.org/officeDocument/2006/relationships" name="Note 5 - Other Operating Expens" sheetId="13" state="visible" r:id="rId13"/>
    <sheet xmlns:r="http://schemas.openxmlformats.org/officeDocument/2006/relationships" name="Note 6 - Finance Income and Fin" sheetId="14" state="visible" r:id="rId14"/>
    <sheet xmlns:r="http://schemas.openxmlformats.org/officeDocument/2006/relationships" name="Note 7 - Income Tax" sheetId="15" state="visible" r:id="rId15"/>
    <sheet xmlns:r="http://schemas.openxmlformats.org/officeDocument/2006/relationships" name="Note 8 - Earnings Per Share" sheetId="16" state="visible" r:id="rId16"/>
    <sheet xmlns:r="http://schemas.openxmlformats.org/officeDocument/2006/relationships" name="Note 9 - Property and Equipment" sheetId="17" state="visible" r:id="rId17"/>
    <sheet xmlns:r="http://schemas.openxmlformats.org/officeDocument/2006/relationships" name="Note 10 - Goodwill and Intangib" sheetId="18" state="visible" r:id="rId18"/>
    <sheet xmlns:r="http://schemas.openxmlformats.org/officeDocument/2006/relationships" name="Note 11 - Investments in Uncons" sheetId="19" state="visible" r:id="rId19"/>
    <sheet xmlns:r="http://schemas.openxmlformats.org/officeDocument/2006/relationships" name="Note 12 - Trade and Other Recei" sheetId="20" state="visible" r:id="rId20"/>
    <sheet xmlns:r="http://schemas.openxmlformats.org/officeDocument/2006/relationships" name="Note 13 - Leases" sheetId="21" state="visible" r:id="rId21"/>
    <sheet xmlns:r="http://schemas.openxmlformats.org/officeDocument/2006/relationships" name="Note 14 - Trade and Other Payab" sheetId="22" state="visible" r:id="rId22"/>
    <sheet xmlns:r="http://schemas.openxmlformats.org/officeDocument/2006/relationships" name="Note 15 - Financial Assets and " sheetId="23" state="visible" r:id="rId23"/>
    <sheet xmlns:r="http://schemas.openxmlformats.org/officeDocument/2006/relationships" name="Note 16 - Capital Management" sheetId="24" state="visible" r:id="rId24"/>
    <sheet xmlns:r="http://schemas.openxmlformats.org/officeDocument/2006/relationships" name="Note 17 - Related Parties" sheetId="25" state="visible" r:id="rId25"/>
    <sheet xmlns:r="http://schemas.openxmlformats.org/officeDocument/2006/relationships" name="Note 18 - Events After the Repo" sheetId="26" state="visible" r:id="rId26"/>
    <sheet xmlns:r="http://schemas.openxmlformats.org/officeDocument/2006/relationships" name="Significant Accounting Policies" sheetId="27" state="visible" r:id="rId27"/>
    <sheet xmlns:r="http://schemas.openxmlformats.org/officeDocument/2006/relationships" name="Note 3 - Revenue (Tables)" sheetId="28" state="visible" r:id="rId28"/>
    <sheet xmlns:r="http://schemas.openxmlformats.org/officeDocument/2006/relationships" name="Note 4 - Personnel Expenses, _2" sheetId="29" state="visible" r:id="rId29"/>
    <sheet xmlns:r="http://schemas.openxmlformats.org/officeDocument/2006/relationships" name="Note 5 - Other Operating Expe_2" sheetId="30" state="visible" r:id="rId30"/>
    <sheet xmlns:r="http://schemas.openxmlformats.org/officeDocument/2006/relationships" name="Note 6 - Finance Income and F_2" sheetId="31" state="visible" r:id="rId31"/>
    <sheet xmlns:r="http://schemas.openxmlformats.org/officeDocument/2006/relationships" name="Note 7 - Income Tax (Tables)" sheetId="32" state="visible" r:id="rId32"/>
    <sheet xmlns:r="http://schemas.openxmlformats.org/officeDocument/2006/relationships" name="Note 8 - Earnings Per Share (Ta" sheetId="33" state="visible" r:id="rId33"/>
    <sheet xmlns:r="http://schemas.openxmlformats.org/officeDocument/2006/relationships" name="Note 9 - Property and Equipme_2" sheetId="34" state="visible" r:id="rId34"/>
    <sheet xmlns:r="http://schemas.openxmlformats.org/officeDocument/2006/relationships" name="Note 10 - Goodwill and Intang_2" sheetId="35" state="visible" r:id="rId35"/>
    <sheet xmlns:r="http://schemas.openxmlformats.org/officeDocument/2006/relationships" name="Note 11 - Investments in Unco_2" sheetId="36" state="visible" r:id="rId36"/>
    <sheet xmlns:r="http://schemas.openxmlformats.org/officeDocument/2006/relationships" name="Note 12 - Trade and Other Rec_2" sheetId="37" state="visible" r:id="rId37"/>
    <sheet xmlns:r="http://schemas.openxmlformats.org/officeDocument/2006/relationships" name="Note 13 - Leases (Tables)" sheetId="38" state="visible" r:id="rId38"/>
    <sheet xmlns:r="http://schemas.openxmlformats.org/officeDocument/2006/relationships" name="Note 14 - Trade and Other Pay_2" sheetId="39" state="visible" r:id="rId39"/>
    <sheet xmlns:r="http://schemas.openxmlformats.org/officeDocument/2006/relationships" name="Note 15 - Financial Assets an_2" sheetId="40" state="visible" r:id="rId40"/>
    <sheet xmlns:r="http://schemas.openxmlformats.org/officeDocument/2006/relationships" name="Note 16 - Capital Management (T" sheetId="41" state="visible" r:id="rId41"/>
    <sheet xmlns:r="http://schemas.openxmlformats.org/officeDocument/2006/relationships" name="Note 17 - Related Parties (Tabl" sheetId="42" state="visible" r:id="rId42"/>
    <sheet xmlns:r="http://schemas.openxmlformats.org/officeDocument/2006/relationships" name="Note 1 - Corporate Informatio_2" sheetId="43" state="visible" r:id="rId43"/>
    <sheet xmlns:r="http://schemas.openxmlformats.org/officeDocument/2006/relationships" name="Note 2 - Accounting Policies,_2" sheetId="44" state="visible" r:id="rId44"/>
    <sheet xmlns:r="http://schemas.openxmlformats.org/officeDocument/2006/relationships" name="Note 3 - Revenue (Details Textu" sheetId="45" state="visible" r:id="rId45"/>
    <sheet xmlns:r="http://schemas.openxmlformats.org/officeDocument/2006/relationships" name="Note 3 - Revenue - Disaggregati" sheetId="46" state="visible" r:id="rId46"/>
    <sheet xmlns:r="http://schemas.openxmlformats.org/officeDocument/2006/relationships" name="Note 3 - Revenue - Disclosure o" sheetId="47" state="visible" r:id="rId47"/>
    <sheet xmlns:r="http://schemas.openxmlformats.org/officeDocument/2006/relationships" name="Note 3 - Revenue - Disclosure_2" sheetId="48" state="visible" r:id="rId48"/>
    <sheet xmlns:r="http://schemas.openxmlformats.org/officeDocument/2006/relationships" name="Note 4 - Personnel Expenses, _3" sheetId="49" state="visible" r:id="rId49"/>
    <sheet xmlns:r="http://schemas.openxmlformats.org/officeDocument/2006/relationships" name="Note 4 - Personnel Expenses, _4" sheetId="50" state="visible" r:id="rId50"/>
    <sheet xmlns:r="http://schemas.openxmlformats.org/officeDocument/2006/relationships" name="Note 4 - Personnel Expenses, _5" sheetId="51" state="visible" r:id="rId51"/>
    <sheet xmlns:r="http://schemas.openxmlformats.org/officeDocument/2006/relationships" name="Note 4 - Personnel Expenses, _6" sheetId="52" state="visible" r:id="rId52"/>
    <sheet xmlns:r="http://schemas.openxmlformats.org/officeDocument/2006/relationships" name="Note 4 - Personnel Expenses, _7" sheetId="53" state="visible" r:id="rId53"/>
    <sheet xmlns:r="http://schemas.openxmlformats.org/officeDocument/2006/relationships" name="Note 4 - Personnel Expenses, _8" sheetId="54" state="visible" r:id="rId54"/>
    <sheet xmlns:r="http://schemas.openxmlformats.org/officeDocument/2006/relationships" name="Note 5 - Other Operating Expe_3" sheetId="55" state="visible" r:id="rId55"/>
    <sheet xmlns:r="http://schemas.openxmlformats.org/officeDocument/2006/relationships" name="Note 6 - Finance Income and F_3" sheetId="56" state="visible" r:id="rId56"/>
    <sheet xmlns:r="http://schemas.openxmlformats.org/officeDocument/2006/relationships" name="Note 7 - Income Tax - Summary o" sheetId="57" state="visible" r:id="rId57"/>
    <sheet xmlns:r="http://schemas.openxmlformats.org/officeDocument/2006/relationships" name="Note 7 - Income Tax (Details Te" sheetId="58" state="visible" r:id="rId58"/>
    <sheet xmlns:r="http://schemas.openxmlformats.org/officeDocument/2006/relationships" name="Note 7 - Income Tax - Reconcili" sheetId="59" state="visible" r:id="rId59"/>
    <sheet xmlns:r="http://schemas.openxmlformats.org/officeDocument/2006/relationships" name="Note 7 - Income Tax - Reconci_2" sheetId="60" state="visible" r:id="rId60"/>
    <sheet xmlns:r="http://schemas.openxmlformats.org/officeDocument/2006/relationships" name="Note 7 - Income Tax - Reconci_3" sheetId="61" state="visible" r:id="rId61"/>
    <sheet xmlns:r="http://schemas.openxmlformats.org/officeDocument/2006/relationships" name="Note 7 - Income Tax - Deferred " sheetId="62" state="visible" r:id="rId62"/>
    <sheet xmlns:r="http://schemas.openxmlformats.org/officeDocument/2006/relationships" name="Note 8 - Earnings Per Share - I" sheetId="63" state="visible" r:id="rId63"/>
    <sheet xmlns:r="http://schemas.openxmlformats.org/officeDocument/2006/relationships" name="Note 9 - Property and Equipme_3" sheetId="64" state="visible" r:id="rId64"/>
    <sheet xmlns:r="http://schemas.openxmlformats.org/officeDocument/2006/relationships" name="Note 9 - Property and Equipme_4" sheetId="65" state="visible" r:id="rId65"/>
    <sheet xmlns:r="http://schemas.openxmlformats.org/officeDocument/2006/relationships" name="Note 9 - Property and Equipme_5" sheetId="66" state="visible" r:id="rId66"/>
    <sheet xmlns:r="http://schemas.openxmlformats.org/officeDocument/2006/relationships" name="Note 10 - Goodwill and Intang_3" sheetId="67" state="visible" r:id="rId67"/>
    <sheet xmlns:r="http://schemas.openxmlformats.org/officeDocument/2006/relationships" name="Note 10 - Goodwill and Intang_4" sheetId="68" state="visible" r:id="rId68"/>
    <sheet xmlns:r="http://schemas.openxmlformats.org/officeDocument/2006/relationships" name="Note 10 - Goodwill and Intang_5" sheetId="69" state="visible" r:id="rId69"/>
    <sheet xmlns:r="http://schemas.openxmlformats.org/officeDocument/2006/relationships" name="Note 10 - Goodwill and Intang_6" sheetId="70" state="visible" r:id="rId70"/>
    <sheet xmlns:r="http://schemas.openxmlformats.org/officeDocument/2006/relationships" name="Note 11. Investments in Unconso" sheetId="71" state="visible" r:id="rId71"/>
    <sheet xmlns:r="http://schemas.openxmlformats.org/officeDocument/2006/relationships" name="Note 11 - Investments in Unco_3" sheetId="72" state="visible" r:id="rId72"/>
    <sheet xmlns:r="http://schemas.openxmlformats.org/officeDocument/2006/relationships" name="Note 11 - Investments in Unco_4" sheetId="73" state="visible" r:id="rId73"/>
    <sheet xmlns:r="http://schemas.openxmlformats.org/officeDocument/2006/relationships" name="Note 11 - Investments in Unco_5" sheetId="74" state="visible" r:id="rId74"/>
    <sheet xmlns:r="http://schemas.openxmlformats.org/officeDocument/2006/relationships" name="Note 11 - Investments in Unco_6" sheetId="75" state="visible" r:id="rId75"/>
    <sheet xmlns:r="http://schemas.openxmlformats.org/officeDocument/2006/relationships" name="Note 12 - Trade and Other Rec_3" sheetId="76" state="visible" r:id="rId76"/>
    <sheet xmlns:r="http://schemas.openxmlformats.org/officeDocument/2006/relationships" name="Note 12 - Trade and Other Rec_4" sheetId="77" state="visible" r:id="rId77"/>
    <sheet xmlns:r="http://schemas.openxmlformats.org/officeDocument/2006/relationships" name="Note 12 - Trade and Other Rec_5" sheetId="78" state="visible" r:id="rId78"/>
    <sheet xmlns:r="http://schemas.openxmlformats.org/officeDocument/2006/relationships" name="Note 12 - Trade and Other Rec_6" sheetId="79" state="visible" r:id="rId79"/>
    <sheet xmlns:r="http://schemas.openxmlformats.org/officeDocument/2006/relationships" name="Note 12 - Trade and Other Rec_7" sheetId="80" state="visible" r:id="rId80"/>
    <sheet xmlns:r="http://schemas.openxmlformats.org/officeDocument/2006/relationships" name="Note 13 - Leases (Details Textu" sheetId="81" state="visible" r:id="rId81"/>
    <sheet xmlns:r="http://schemas.openxmlformats.org/officeDocument/2006/relationships" name="Note 13 - Leases - Summary of L" sheetId="82" state="visible" r:id="rId82"/>
    <sheet xmlns:r="http://schemas.openxmlformats.org/officeDocument/2006/relationships" name="Note 13 - Leases - Summary of C" sheetId="83" state="visible" r:id="rId83"/>
    <sheet xmlns:r="http://schemas.openxmlformats.org/officeDocument/2006/relationships" name="Note 13 - Leases - Lease Amount" sheetId="84" state="visible" r:id="rId84"/>
    <sheet xmlns:r="http://schemas.openxmlformats.org/officeDocument/2006/relationships" name="Note 14 - Trade and Other Pay_3" sheetId="85" state="visible" r:id="rId85"/>
    <sheet xmlns:r="http://schemas.openxmlformats.org/officeDocument/2006/relationships" name="Note 15 - Financial Assets an_3" sheetId="86" state="visible" r:id="rId86"/>
    <sheet xmlns:r="http://schemas.openxmlformats.org/officeDocument/2006/relationships" name="Note 15 - Financial Assets an_4" sheetId="87" state="visible" r:id="rId87"/>
    <sheet xmlns:r="http://schemas.openxmlformats.org/officeDocument/2006/relationships" name="Note 15 - Financial Assets an_5" sheetId="88" state="visible" r:id="rId88"/>
    <sheet xmlns:r="http://schemas.openxmlformats.org/officeDocument/2006/relationships" name="Note 15 - Financial Assets an_6" sheetId="89" state="visible" r:id="rId89"/>
    <sheet xmlns:r="http://schemas.openxmlformats.org/officeDocument/2006/relationships" name="Note 15 - Financial Assets an_7" sheetId="90" state="visible" r:id="rId90"/>
    <sheet xmlns:r="http://schemas.openxmlformats.org/officeDocument/2006/relationships" name="Note 16 - Capital Management (D" sheetId="91" state="visible" r:id="rId91"/>
    <sheet xmlns:r="http://schemas.openxmlformats.org/officeDocument/2006/relationships" name="Note 16 - Capital Management - " sheetId="92" state="visible" r:id="rId92"/>
    <sheet xmlns:r="http://schemas.openxmlformats.org/officeDocument/2006/relationships" name="Note 16 - Capital Management _2" sheetId="93" state="visible" r:id="rId93"/>
    <sheet xmlns:r="http://schemas.openxmlformats.org/officeDocument/2006/relationships" name="Note 16 - Capital Management _3" sheetId="94" state="visible" r:id="rId94"/>
    <sheet xmlns:r="http://schemas.openxmlformats.org/officeDocument/2006/relationships" name="Note 17 - Related Parties (Deta" sheetId="95" state="visible" r:id="rId95"/>
    <sheet xmlns:r="http://schemas.openxmlformats.org/officeDocument/2006/relationships" name="Note 17 - Related Parties - Sum" sheetId="96" state="visible" r:id="rId96"/>
    <sheet xmlns:r="http://schemas.openxmlformats.org/officeDocument/2006/relationships" name="Note 18 - Events After the Re_2"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737450</t>
        </is>
      </c>
    </row>
    <row r="5">
      <c r="A5" s="4" t="inlineStr">
        <is>
          <t>Entity Registrant Name</t>
        </is>
      </c>
      <c r="B5" s="4" t="inlineStr">
        <is>
          <t>Opera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8588</t>
        </is>
      </c>
    </row>
    <row r="17">
      <c r="A17" s="4" t="inlineStr">
        <is>
          <t>Entity Incorporation, State or Country Code</t>
        </is>
      </c>
      <c r="B17" s="4" t="inlineStr">
        <is>
          <t>E9</t>
        </is>
      </c>
    </row>
    <row r="18">
      <c r="A18" s="4" t="inlineStr">
        <is>
          <t>Entity Address, Address Line One</t>
        </is>
      </c>
      <c r="B18" s="4" t="inlineStr">
        <is>
          <t>Vitaminveien 4</t>
        </is>
      </c>
    </row>
    <row r="19">
      <c r="A19" s="4" t="inlineStr">
        <is>
          <t>Entity Address, Postal Zip Code</t>
        </is>
      </c>
      <c r="B19" s="4" t="inlineStr">
        <is>
          <t>0485</t>
        </is>
      </c>
    </row>
    <row r="20">
      <c r="A20" s="4" t="inlineStr">
        <is>
          <t>Entity Address, City or Town</t>
        </is>
      </c>
      <c r="B20" s="4" t="inlineStr">
        <is>
          <t>Oslo</t>
        </is>
      </c>
    </row>
    <row r="21">
      <c r="A21" s="4" t="inlineStr">
        <is>
          <t>Entity Address, Country</t>
        </is>
      </c>
      <c r="B21" s="4" t="inlineStr">
        <is>
          <t>NO</t>
        </is>
      </c>
    </row>
    <row r="22">
      <c r="A22" s="4" t="inlineStr">
        <is>
          <t>Title of 12(b) Security</t>
        </is>
      </c>
      <c r="B22" s="4" t="inlineStr">
        <is>
          <t>American Depositary Shares, each representing one ordinary share, par value $0.0002 per share</t>
        </is>
      </c>
    </row>
    <row r="23">
      <c r="A23" s="4" t="inlineStr">
        <is>
          <t>Trading Symbol</t>
        </is>
      </c>
      <c r="B23" s="4" t="inlineStr">
        <is>
          <t>OPRA</t>
        </is>
      </c>
    </row>
    <row r="24">
      <c r="A24" s="4" t="inlineStr">
        <is>
          <t>Security Exchange Name</t>
        </is>
      </c>
      <c r="B24" s="4" t="inlineStr">
        <is>
          <t>NASDAQ</t>
        </is>
      </c>
    </row>
    <row r="25">
      <c r="A25" s="4" t="inlineStr">
        <is>
          <t>Entity Common Stock, Shares Outstanding</t>
        </is>
      </c>
      <c r="B25" s="5" t="n">
        <v>88480154</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false</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Firm ID</t>
        </is>
      </c>
      <c r="B36" s="4" t="inlineStr">
        <is>
          <t>1363</t>
        </is>
      </c>
    </row>
    <row r="37">
      <c r="A37" s="4" t="inlineStr">
        <is>
          <t>Auditor Name</t>
        </is>
      </c>
      <c r="B37" s="4" t="inlineStr">
        <is>
          <t>KPMG AS</t>
        </is>
      </c>
    </row>
    <row r="38">
      <c r="A38" s="4" t="inlineStr">
        <is>
          <t>Auditor Location</t>
        </is>
      </c>
      <c r="B38" s="4" t="inlineStr">
        <is>
          <t>Oslo, Norway</t>
        </is>
      </c>
    </row>
    <row r="39">
      <c r="A39" s="4" t="inlineStr">
        <is>
          <t>Auditor Opinion [Text Block]</t>
        </is>
      </c>
      <c r="B39" s="4" t="inlineStr">
        <is>
          <t>Opinion on the Consolidated Financial Statements We have audited the accompanying consolidated statements of financial position of Opera Limited and subsidiaries (the Company) as of December 31, 2024, and 2023, the related consolidated statements of operations, comprehensive income, changes in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IFRS Accounting Standards as issued by the International Accounting Standards Board (IASB).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April 10, 2025 expressed an adverse opinion on the effectiveness of the Company’s internal control over financial reporting.</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Vitaminveien 4</t>
        </is>
      </c>
    </row>
    <row r="43">
      <c r="A43" s="4" t="inlineStr">
        <is>
          <t>Entity Address, Postal Zip Code</t>
        </is>
      </c>
      <c r="B43" s="4" t="inlineStr">
        <is>
          <t>0485</t>
        </is>
      </c>
    </row>
    <row r="44">
      <c r="A44" s="4" t="inlineStr">
        <is>
          <t>Entity Address, City or Town</t>
        </is>
      </c>
      <c r="B44" s="4" t="inlineStr">
        <is>
          <t>Oslo</t>
        </is>
      </c>
    </row>
    <row r="45">
      <c r="A45" s="4" t="inlineStr">
        <is>
          <t>Entity Address, Country</t>
        </is>
      </c>
      <c r="B45" s="4" t="inlineStr">
        <is>
          <t>NO</t>
        </is>
      </c>
    </row>
    <row r="46">
      <c r="A46" s="4" t="inlineStr">
        <is>
          <t>Contact Personnel Name</t>
        </is>
      </c>
      <c r="B46" s="4" t="inlineStr">
        <is>
          <t>James Yahui Zhou, Chief Executive Officer</t>
        </is>
      </c>
    </row>
    <row r="47">
      <c r="A47" s="4" t="inlineStr">
        <is>
          <t>City Area Code</t>
        </is>
      </c>
      <c r="B47" s="4" t="inlineStr">
        <is>
          <t>47</t>
        </is>
      </c>
    </row>
    <row r="48">
      <c r="A48" s="4" t="inlineStr">
        <is>
          <t>Local Phone Number</t>
        </is>
      </c>
      <c r="B48" s="4" t="inlineStr">
        <is>
          <t>2369-2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Accounting Policies, Judgments, and Estimation Uncertainty</t>
        </is>
      </c>
      <c r="B1" s="2" t="inlineStr">
        <is>
          <t>12 Months Ended</t>
        </is>
      </c>
    </row>
    <row r="2">
      <c r="B2" s="2" t="inlineStr">
        <is>
          <t>Dec. 31, 2024</t>
        </is>
      </c>
    </row>
    <row r="3">
      <c r="A3" s="3" t="inlineStr">
        <is>
          <t>Accounting Policies, Judgments, and Estimation Uncertainty [abstract]</t>
        </is>
      </c>
      <c r="B3" s="4" t="inlineStr">
        <is>
          <t xml:space="preserve"> </t>
        </is>
      </c>
    </row>
    <row r="4">
      <c r="A4" s="4" t="inlineStr">
        <is>
          <t>Accounting Policies, Judgments, and Estimation Uncertainty</t>
        </is>
      </c>
      <c r="B4" s="4" t="inlineStr">
        <is>
          <t xml:space="preserve">Note 2. Accounti ng Policies, Judgments, and Estimation Uncertainty Basis of Preparation These consolidated financial statements have been prepared in accordance with IFRS Accounting Standards as issued by the International Accounting Standards Board (IASB). The Board of Directors of the Company authorized the consolidated financial statements for issue on April 10, 2025. The consolidated financial statements have been prepared on a historical cost basis, except for the investments in OPay (see Note 11) and certain stablecoins (see Note 15), which are measured at estimated fair valu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Opera considers the characteristics of the asset or liability if market participants would take those characteristics into account when pricing the asset or liability at the measurement date. Except for the general accounting policies described below, Opera’s material accounting policies are described in the individual notes to the consolidated financial statements. Basis of Consolidation The consolidated financial statements comprise the financial statements of Opera Limited and entities it controls. Control is achieved when Opera is exposed, or has rights, to variable returns from its involvement with an investee and has the ability to affect those returns through its power over the investee. Generally, there is a presumption that a majority of voting rights results in control. Aggregation of Income, Expenses, Assets, Liabilities and Cash Flows Individually immaterial items of income, expenses, assets, liabilities and cash flows are aggregated in the primary statements, and presented using the label “other,” for example “other operating expenses.” Such aggregated line items, which may include items of dissimilar characteristics, are disaggregated in the notes to the consolidated financial statements when material. Foreign Currencies Items included in the financial statements of each of the Group’s entities are measured using the currency of the primary economic environment in which the entity operates (the “functional currency”). The consolidated financial statements are presented in U.S. dollars, which is the functional currency of the Parent. All amounts presented and disclosed in the primary financial statements and notes are rounded off to the nearest thousand except when otherwise indicated. Rounding differences may occur. Foreign currency transactions are recognized at their respective functional currency spot rate at the date the transaction first qualifies for initial recognition. Monetary assets and liabilities denominated in foreign currencies are translated at the functional currency exchange rates at the reporting date. Gains or losses arising from settlement or translation of monetary items are recognized in the Statement of Operations as “Foreign exchange gain (loss).” Non-monetary items that are measured at historical cost in a foreign currency are translated using the exchange rates at the dates of the initial transactions. The assets and liabilities of entities within the Group with functional currencies other than the U.S. dollar are translated into U.S. dollars using the currency exchange rates at the reporting date. Income and expense items are translated at average currency exchange rates for the respective period. The overall foreign currency impact from translating assets, liabilities, income, and expenses to U.S. dollars is recognized in the Statement of Comprehensive Income as “Exchange differences on translation of foreign operations.” The financial statements of an entity whose functional currency is the currency of a hyperinflationary economy, will be restated for the changes in the general purchasing power of the local currency, using a general price index at the end of the reporting period, before translation into U.S. dollars and, as a result, will be stated in terms of the measuring unit current at the end of the reporting period. Several factors are considered when evaluating whether an economy is hyperinflationary, including the cumulative three-year inflation rate, and the degree to which the population’s behaviors and government policies are consistent with such a condition. In Nigeria, where O-Play Digital Services Ltd., a subsidiary, is operating with the Nigerian naira as its functional currency, the three-year cumulative inflation rate at the end of 2024 was 111 % according to data from the National Bureau of Statistics. The World Economic Outlook report issued by the International Monetary Fund in October 2024 showed that the three-year cumulative inflation rate in Nigeria is forecasted to be 110 % in 2025 and 91 % in 2026. Other indicators for identifying hyperinflation were considered inconclusive with respect to the Nigerian economy. Based on significant judgment, taking into account fiscal and economic interventions currently expected to positively impact the Nigerian economy, Opera concluded that the Nigerian economy was not hyperinflationary in 2024. Accounting Judgments and Estimation Uncertainty The preparation of Opera’s consolidated financial statements requires management to exercise judgment and to make estimates and assumptions that affect the application of accounting policies and the reported amounts of income, expenses, assets and liabilities as well as the accompanying disclosures. Accounting estimates and assumptions, which are continuously reviewed, are based on historical experience and various other factors that are believed to be reasonable and appropriate under the circumstances. Uncertainty about these estimates and assumptions could result in outcomes that require a material adjustment to the carrying amount of assets or liabilities in future periods. Changes in estimates are recognized in the period in which the estimates are revised, if the revisions affect only that period, or in the period of the revisions and future periods if the revisions affect both current and future periods. Listed below are the areas that involved a higher degree of judgment or complexity, and the items which are most likely to be materially adjusted due to the final outcomes deviating from estimates and assumptions made:  Assessment of whether the Nigerian economy was hyperinflationary (see above).  Determining whether product development activities meet the criteria for capitalization (see Note 4).  Measurement of share-based compensation expense (see Note 4).  Classification and fair value measurement of the investment in OPay (see Note 11). New and Amended Accounting Standards The accounting policies applied in the preparation of these consolidated financial statements are consistent with those applied in the preparation of the consolidated financial statements for the year ended December 31, 2023. Several amendments to IFRS Accounting Standards became effective for the first time in 2024, but these were either not applicable or had no material impact on the measurement, recognition, or presentation of items in Opera’s consolidated financial statements. Opera has not early adopted accounting standards or amendments to accounting standards that had a material impact on these consolidated financial statements. New and Amended Accounting Standards Not Yet Effective IFRS 18 Presentation and Disclosure in Financial Statements will replace IAS 1 Presentation of Financial Statements from the annual reporting period beginning on January 1, 2027. IFRS 18 introduces new requirements intended to (i) improve comparability of the financial performance of similar entities and (ii) provide more relevant information and transparency to users of financial statements. Based on a preliminary assessment of the new accounting standard, the following impacts on Opera’s consolidated financial statements are expected when the standard is adopted:  In the Statement of Operations: o Even though IFRS 18 will not impact the recognition or measurement of items in the financial statements and thus will have no impact on Opera’s net income, the new requirements for grouping items of income and expenses into the new operating, investing and financing categories will impact how operating profit is calculated and reported. In particular, foreign exchange gains and losses will be classified and presented in the same operating, investing or financing category as the items of income and expenses that gave rise to the foreign exchange differences. Alternatively, if classifying foreign exchange gains and losses this way will involve undue cost or effort, Opera is permitted to classify the aggregate amount of foreign exchange differences in the operating category. o IFRS 18 requires a company to present expenses in the operating category in a way that provides the most useful structured summary of its expenses and allows some expenses to be classified by nature and others by function to the extent such mixed classification results in the most useful structured summary. Based on this new concept and requirement of a useful structured summary, costs directly related to the provision of goods or services for which Opera recognizes revenue will be classified and presented in the Statement of Operations as cost of revenue – a new line item that is expected to represent an aggregation of technology and platform fees, content cost, and cost of inventory sold, as currently presented. Other expenses will continue to be classified based on their nature. o Interest income on cash deposits and other items of income and expenses from assets that generate returns individually and largely independently of Opera’s other resources will be classified and presented in the new investing category. On the other hand, interest expenses on lease liabilities will be classified and presented in the new financing category. These items are all currently presented as part of finance income and finance expense.  The requirement to disclose material information remains unchanged, and consequently Opera does not expect there to be a significant change in the information that is currently disclosed in the financial statements. However, the way in which the information is grouped might change, and there will be new disclosures required for: o Adjusted net income and adjusted EBITDA as management-defined performance measures; o the nature of expenses currently presented separately that will be included in the new functional line item cost of revenue; and o for the first annual period of application of IFRS 18, a reconciliation for each line item in the Statement of Operations between the restated amounts presented by applying IFRS 18 and the amounts previously presented applying IAS 1.  In the Statement of Cash Flows, cash flows from operating activities will be calculated with operating profit as the starting point. None of the other new and amended accounting standards that are issued, but not yet effective, are expected to have a material impact on Opera’s consolidated financial statements when they are adopted in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Revenue</t>
        </is>
      </c>
      <c r="B1" s="2" t="inlineStr">
        <is>
          <t>12 Months Ended</t>
        </is>
      </c>
    </row>
    <row r="2">
      <c r="B2" s="2" t="inlineStr">
        <is>
          <t>Dec. 31, 2024</t>
        </is>
      </c>
    </row>
    <row r="3">
      <c r="A3" s="3" t="inlineStr">
        <is>
          <t>Analysis of income and expense [abstract]</t>
        </is>
      </c>
      <c r="B3" s="4" t="inlineStr">
        <is>
          <t xml:space="preserve"> </t>
        </is>
      </c>
    </row>
    <row r="4">
      <c r="A4" s="4" t="inlineStr">
        <is>
          <t>Revenue</t>
        </is>
      </c>
      <c r="B4" s="4" t="inlineStr">
        <is>
          <t xml:space="preserve">Note 3. Revenue Accounting Policies Revenue is income arising in the course of Opera’s ordinary activities. Opera generates revenue from the provision of advertising, search, technology licensing and related services. Revenue from contracts with customers is recognized when control of the goods or services is transferred to the customer at an amount that reflects the consideration to which Opera expects to be entitled in exchange for those goods or services. Crypto assets received from a customer as consideration are measured at fair value. Advertising Advertising revenue is generated by delivering advertising in Opera’s PC and mobile browsers, including predefined bookmarks (“Speed Dials”), in Opera News, and on properties of advertising partners. Advertising revenue is recognized when the advertising service is delivered based on the specific terms of the underlying contract. Revenue from impression-based ads is recognized in the contracted period in which the impressions are delivered. Impressions are considered delivered when an ad is displayed to users. Revenue from the delivery of action-based ads is recognized in the period in which a user takes the action the marketer contracted for. In addition to income from impression and action-based ads, advertising revenue also includes income from contracts with customers where the income is generated from activities of users of Opera’s products and services, except for web searches. For ads placed on properties of network partners, Opera is the principal because Opera controls the advertising inventory before it is transferred to its customers. Opera’s control is evidenced by its sole ability to monetize the advertising inventory before it is transferred to its customers and is further supported by Opera being primarily responsible to its customers and having a level of discretion in establishing pricing. As the principal, advertising revenue for ads placed on properties of network partners are reported on a gross basis, that is, the amounts billed to Opera’s customers are recorded as revenue, and amounts paid to the partners are recorded as cost of inventory sold. Search When users of Opera’s PC and mobile browsers use the built-in combined address and search bar, and other browser features, to conduct web searches using search engines of partners such as Google and Yandex, Opera is entitled to a share of the partners’ advertising revenue if the users click on ads on the search results pages. The contractually agreed amount is recognized as revenue in the period the qualified search occurs. Search revenue also includes any fixed or variable fees received for customizations and integrations of search engines in the browsers, which are recognized linearly over the contractually agreed period during which Opera must maintain those customizations and integrations, or activities otherwise growing our traffic to search partners. Technology licensing and other revenue Revenue from the sale of licenses to GameMaker, a platform for developing games, is recognized ratably over the license periods. Revenue from the provision of on-demand cloud computing resources is recognized based on the quantity of compute instances delivered and is recognized in the period the resources are made available to the customer. Income from the provision of distinct engineering services is recognized as revenue during the development period in line with the degree of completion. Disaggregation of Revenue The following table presents revenue disaggregated by type (in thousands):
Year ended December 31,
2022 2023 2024
Advertising $ 187,434 $ 230,980 $ 293,448
Search 140,162 162,168 186,273
Technology licensing and other revenue 3,441 3,679 927
Total revenue $ 331,037 $ 396,827 $ 480,648 The table below presents the revenue by customer location based on where the customer has its primary geographical presence, which usually is where its parent company is incorporated, but which is not necessarily an indication of where revenue-generating activities occur because the users of Opera’s products and services are located worldwide (in thousands):
Year ended December 31,
2022 2023 2024
United States $ 172,288 $ 203,056 $ 256,009
Singapore 28,876 41,181 46,659
Nigeria 10,888 20,636 19,706
Russia 20,288 34,976 16,984
Other locations 98,696 96,978 141,290
Total revenue $ 331,037 $ 396,827 $ 480,648 Revenue from one customer of search and advertising services amounted to more than ten percent of total revenue , as shown below (in thousands):
Year ended December 31,
2022 2023 2024
Customer group 1 $ 148,481 $ 168,428 $ 193,294 Remaining Performance Obligations Remaining performance obligations represent Opera’s contractual commitments to deliver goods or services to customers that have not yet been fulfilled. The following table shows the amounts of remaining performance obligations under fixed-price long-term contracts, and the expected timing for recognition of revenue relative to the end of the reporting period (in thousands):
As of December 31,
2023 2024
In the first year $ 8,773 $ 10,273
In the second year 10,273 10,068
In the third year 2,568 10,000
In the fourth year — 10,000
In the fifth year — 2,500
Total remaining performance obligations $ 21,614 $ 42,841 Deferred Revenue Deferred revenue represents short-term advances from customers of search and advertising services where the performance obligations are due to be fully satisfied during the next reporting period. The table below shows the movements in the balance of deferred revenue (in thousands):
Year ended December 31,
2023 2024
Deferred revenue as of January 1 $ 995 $ 10,272
Deferred during the year 10,272 5,441
Recognized as revenue during the year ( 995 ) ( 10,272 )
Deferred revenue as of December 31 $ 10,272 $ 5,4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Personnel Expenses, Including Share-based Compensation</t>
        </is>
      </c>
      <c r="B1" s="2" t="inlineStr">
        <is>
          <t>12 Months Ended</t>
        </is>
      </c>
    </row>
    <row r="2">
      <c r="B2" s="2" t="inlineStr">
        <is>
          <t>Dec. 31, 2024</t>
        </is>
      </c>
    </row>
    <row r="3">
      <c r="A3" s="3" t="inlineStr">
        <is>
          <t>Classes of employee benefits expense [abstract]</t>
        </is>
      </c>
      <c r="B3" s="4" t="inlineStr">
        <is>
          <t xml:space="preserve"> </t>
        </is>
      </c>
    </row>
    <row r="4">
      <c r="A4" s="4" t="inlineStr">
        <is>
          <t>Personnel Expenses, Including Share-based Compensation</t>
        </is>
      </c>
      <c r="B4" s="4" t="inlineStr">
        <is>
          <t>Note 4. Perso nnel Expenses, Including Share-based Compensation Accounting Policies Personnel expenses, other than share-based compensation, are recognized at the undiscounted amount due to the employees or the de-facto employees when they have rendered services to Opera or when the liability otherwise arises. Contributions to publicly or privately administered pension insurance plans are recognized as personnel expenses when they are due. Opera has no further payment obligations related to pensions after the contributions have been paid. Equity awards granted to employees under Opera’s share incentive plan are classified as equity-settled transactions because the employees will receive equity instruments in the Company when the awards are exercised. Similarly, equity awards granted to Opera employees by Kunlun Tech Co., Ltd. ("Kunlun"), the majority shareholder of Opera, are also classified as equity-settled transactions. Opera does not have any obligation to settle the awards granted by Kunlun and these awards do not lead to dilution for Opera shareholders because the employees receive shares in Kunlun when the awards are exercised. The cost of equity-settled transactions is determined by the fair value at the date when the grant is made using an appropriate valuation technique. Service and non-market performance conditions are not taken into account when determining the grant date fair value of awards, but the likelihood of the conditions being met is assessed as part of Opera’s best estimate of the number of equity instruments that will ultimately vest. The cost of equity-settled transactions is recognized as a personnel expense, together with a corresponding increase in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Opera’s best estimate of the number of equity instruments that will ultimately vest, such that the amount ultimately recognized is based on the number of awards that meet the service and performance conditions at the vesting date. For social security contributions payable in connection with equity awards granted by Opera, a liability is recognized over the vesting period based on the fair values of the awards at the reporting date, taking into account awards that are expected to be exercised. The related expense is allocated over the period from the grant date to the end of the vesting period and is presented as part of the share-based compensation expense. From the end of the vesting period to the date of exercise, the liability is adjusted by reference to the current market value of the equity instruments. Research and development expenditure predominantly consists of compensation to engineering and technical employees. Compensation costs related to research activities are expensed when incurred while compensation costs during the development phase of an internal project to develop an intangible asset are capitalized as part of the cost of the intangible asset when Opera can demonstrate: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 the availability of adequate technical, financial, and other resources to complete the development and to use or sell the intangible asset; and  its ability to measure reliably the expenditure attributable to the intangible asset during its development. Assessing if and when the criteria above are met is based on judgment, which takes into account past experiences and expectations about the technical ability to complete the development project as intended. The cost of developing new products, features and significant and pervasive improvements of core platform functionality are capitalized as separate intangible assets or as additions to existing intangible assets when the criteria listed above are met. Expenditures related to product maintenance, such as bug fixes, updates needed to comply with changes in laws and regulations, and updates needed to keep pace with the latest trends, are expensed in the period they are incurred. Personnel Expenses The table below presents the amounts of personnel expenses including share-based compensation (in thousands):
Year ended December 31,
2022 2023 2024
Salaries, including bonuses $ ( 43,235 ) $ ( 41,890 ) $ ( 40,890 )
Social security contribution, excluding amounts related to share-based compensation ( 5,222 ) ( 5,825 ) ( 6,519 )
External temporary hires ( 10,318 ) ( 11,796 ) ( 15,568 )
Defined contribution pension expense ( 4,752 ) ( 3,814 ) ( 4,135 )
Other personnel-related expenses ( 1,758 ) ( 2,476 ) ( 2,827 )
Total personnel expenses, excluding share-based compensation ( 65,285 ) ( 65,801 ) ( 69,940 )
Share-based compensation expense for Opera-granted awards ( 7,439 ) ( 10,500 ) ( 6,846 )
Share-based compensation expense for parent-granted awards ( 1,865 ) ( 6,450 ) ( 2,872 )
Total personnel expenses, including share-based compensation $ ( 74,588 ) $ ( 82,750 ) $ ( 79,658 ) Share-based Compensation Opera has adopted a share incentive plan for the purpose of rewarding, attracting, and retaining employees by providing long term incentives in the form of restricted share units (“RSUs”) and options. Furthermore, Kunlun, the majority shareholder of Opera, has enrolled certain employees of Opera in its share incentive plan under which these employees have received options issued by Kunlun as compensation for services they provide to Opera. In these consolidated financial statements, the awards granted by Kunlun are described as RSUs to be consistent with their classification under Chinese securities regulations. Opera does not have any obligation to settle the awards granted by Kunlun and these awards do not lead to dilution for Opera shareholders because the employees receive shares in Kunlun when the awards are exercised. All counts of RSUs, options and per-unit values, as disclosed in these consolidated financial statements, are converted to share-equivalent units. The following table shows the movements in the number of RSUs and options:
Opera: RSUs Opera: Options Kunlun: RSUs
Number of RSUs Weighted average grant date fair value Number of options Weighted average grant date fair value Number of RSUs Weighted average grant date fair value
Outstanding as of January 1, 2023 1,785,275 $ 9.90 100,000 $ 3.40 2,925,000 $ 1.22
Regular awards during the year 934,359 $ 8.39 — $ — 6,200,000 $ 2.01
Dividend adjustment awards during the year 257,551 $ — — $ — — $ —
Forfeited during the year ( 50,203 ) $ 8.66 — $ — ( 2,000,000 ) $ 1.68
Exercised during the year ( 1,008,509 ) $ 8.37 ( 60,000 ) $ 1.92 ( 832,500 ) $ 1.10
Outstanding as of December 31, 2023 1,918,473 $ 8.67 40,000 $ 5.62 6,292,500 $ 1.86
Regular awards during the year 390,000 $ 12.58 — $ — 1,610,824 $ 3.22
Dividend adjustment awards during the year 89,946 $ — — $ — — $ —
Forfeited during the year ( 19,295 ) $ 8.84 — $ — — $ —
Exercised during the year ( 961,870 ) $ 8.16 — $ — ( 2,199,000 ) $ 1.72
Outstanding as of December 31, 2024 1,417,254 $ 9.54 40,000 $ 5.62 5,704,324 $ 2.23 Dividend adjustment awards represent adjustments to the number of un-exercised RSUs based on the yield of dividends paid. These awards are designed to ensure that un-exercised RSUs maintain their value, and therefore dividend adjustment grants do not have any incremental value when considered together with the original regular awards. RSUs granted by Kunlun have as non-market performance conditions for vesting requirements for Kunlun’s consolidated net income to exceed defined thresholds. In connection with the preparation of Opera’s consolidated financial statements for 2024, it was determined that 1,666,500 RSUs granted by Kunlun are not expected to vest because Kunlun’s consolidated net income in 2024 was not expected to exceed the threshold for vesting. This resulted in the reversal in 2024 of the cumulative share-based compensation expense of $ 2.9 million for these RSUs. In the table above showing movements in the number of equity awards, these RSUs were, however, presented as outstanding as of year-end because they are expected to be forfeited in 2025 subsequent to when Kunlun’s consolidated financial statements have been issued. As of December 31, 2024 , the weighted average remaining vesting period for the RSUs and options outstanding under Opera’s share incentive plan was 0.44 years ( 2023 : 0.64 years), whereas the weighted average remaining vesting period for the RSUs outstanding under Kunlun’s share incentive plan was 0.79 years ( 2023 : 1.10 years). The fair values of RSUs granted by Opera were measured using a Monte Carlo simulation, whereas the fair values of options granted by Opera and RSUs granted by Kunlun were measured using the Black-Scholes model. The application of these valuation techniques requires an assessment and identification of appropriate inputs, including fair value of the underlying equity instruments at the grant date, expected life of the grant and volatility. Set forth in the table below are the weighted average values for inputs used in the valuation techniques:
Opera Kunlun
2023 RSU grants 2024 RSU grants 2023 RSU grants 2024 RSU grants
Fair value of underlying share at grant date $ 8.46 $ 12.61 $ 3.48 $ 5.78
Expected volatility 50.5 % 63.0 % 24.6 % 23.5 %
Risk-free rate 4.9 % 4.3 % 2.1 % 2.1 %
Duration of initial simulation period (years to longstop date) 2.49 2.39 N/A N/A
Duration of second simulation period with postponed exercise (years) 3.00 3.00 N/A N/A
Exercise price $ — $ — $ 1.54 $ 2.69 The expected volatility was computed based on the annualized standard deviation on the continuously compounded rates of return for the historical prices of Opera’s and Kunlun’s shares, and with regard to RSUs granted by Kunlun, certain similar companies, over a period equal to the expected lifetime of the equity awards. Based on the inputs above, the weighted average fair value at the grant dates of regular RSUs was $ 8.39 in 2023 and $ 12.58 in 2024 , whereas the weighted average fair value at the grant dates of RSUs granted by Kunlun was $ 2.01 in 2023 and $ 3.22 in 2024. Compensation to Key Management Personnel The table below presents the amounts of expensed compensation to the directors and executive officers of the Company, including the grant-date fair value of vested equity awards (in thousands):
Year ended December 31,
2022 2023 2024
Short-term employee benefits $ ( 2,371 ) $ ( 2,495 ) $ ( 2,064 )
Post-employment and medical benefits ( 56 ) ( 72 ) ( 116 )
Share-based compensation ( 1,488 ) ( 1,693 ) ( 3,571 )
Total compensation to key management personnel $ ( 3,914 ) $ ( 4,260 ) $ ( 5,751 ) No loans have been granted and no guarantees have been issued to key management personnel. Key management personnel do not have any agreements for compensation upon termination or change of employment or directorship. Research and Development Expenditure The following table presents the amounts of compensation to employees engaged in research and development activities (in thousands):
Year ended December 31,
2022 2023 2024
Total research and development expenditure $ ( 50,537 ) $ ( 46,098 ) $ ( 54,378 )
Less: Capitalized development expenditure (Note 10) 6,825 4,587 7,705
Net research and development expenditure recognized as part of personnel expenses $ ( 43,713 ) $ ( 41,511 ) $ ( 46,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Other Operating Expenses</t>
        </is>
      </c>
      <c r="B1" s="2" t="inlineStr">
        <is>
          <t>12 Months Ended</t>
        </is>
      </c>
    </row>
    <row r="2">
      <c r="B2" s="2" t="inlineStr">
        <is>
          <t>Dec. 31, 2024</t>
        </is>
      </c>
    </row>
    <row r="3">
      <c r="A3" s="3" t="inlineStr">
        <is>
          <t>Other Operating Expenses [abstract]</t>
        </is>
      </c>
      <c r="B3" s="4" t="inlineStr">
        <is>
          <t xml:space="preserve"> </t>
        </is>
      </c>
    </row>
    <row r="4">
      <c r="A4" s="4" t="inlineStr">
        <is>
          <t>Other Operating Expenses</t>
        </is>
      </c>
      <c r="B4" s="4" t="inlineStr">
        <is>
          <t>Note 5. Other Oper ating Expenses The table below presents the items of other operating expenses (in thousands):
Year ended December 31,
2022 2023 2024
Hosting $ ( 9,267 ) $ ( 10,161 ) $ ( 12,360 )
Audit, legal and other advisory services ( 6,857 ) ( 8,669 ) ( 7,687 )
Software license fees ( 2,149 ) ( 3,357 ) ( 4,026 )
Rent and other office expenses ( 3,743 ) ( 2,700 ) ( 2,305 )
Travel ( 1,496 ) ( 1,848 ) ( 1,959 )
Other expenses ( 3,502 ) ( 4,106 ) ( 3,338 )
Total other operating expenses $ ( 27,015 ) $ ( 30,842 ) $ ( 31,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inance Income and Finance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Finance Income and Finance Expenses</t>
        </is>
      </c>
      <c r="B4" s="4" t="inlineStr">
        <is>
          <t xml:space="preserve">Note 6. Finance Income and Finance Expenses The table below presents the items of finance income and finance expenses, including foreign exchange gains and losses (in thousands):
Year ended December 31,
2022 2023 2024
Finance income:
Interest income on receivables from sales of investments (Note 12) $ 3,675 $ 1,556 $ 165
Other interest income 1,675 2,989 3,412
Gain on settlement of receivable from sale of investment (Note 12) — 1,084 —
Fair value gain on short-term investments (Note 16) 15,946 3,243 —
Other finance income 157 5 —
Total finance income 21,454 8,876 3,577
Finance expenses:
Interest expense ( 282 ) ( 369 ) ( 530 )
Fair value loss on receivable from sale of investment (Note 12) ( 37,923 ) — —
Other finance expenses ( 1,524 ) ( 276 ) ( 56 )
Total finance expenses ( 39,729 ) ( 644 ) ( 586 )
Foreign exchange gain (loss):
Unrealized foreign exchange gain (loss) ( 1,512 ) ( 1,901 ) 1,248
Realized foreign exchange gain (loss) 355 938 ( 3,087 )
Total foreign exchange gain (loss) ( 1,157 ) ( 963 ) ( 1,839 )
Net finance income (expense) $ ( 19,432 ) $ 7,269 $ 1,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 xml:space="preserve">Note 7. Inc ome Taxes Accounting Policies The income tax expense for the period is the tax payable on the current period’s taxable income, based on the applicable income tax rate for each jurisdiction, adjusted for changes in deferred tax assets and liabilities attributable to temporary differences and to unused tax losses. The current income tax charge is calculated based on the tax laws enacted or substantively enacted at the end of the reporting period in the countries where Opera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Opera measures its tax balances either based on the most likely amount or the expected value, depending on which method provides a better prediction of the resolution of the uncertainty. Deferred tax is provided in full, using the liability method, on temporary differences arising between the tax bases of assets and liabilities, and their carrying amounts in the consolidated financial statements. The amount of deferred tax provided is based on the expected manner of realization or settlement of the underlying items, using tax rates enacted or substantively enacted at the end of the reporting period. A deferred tax asset is only recognized to the extent that it is probable that future taxable profits will allow the deferred tax asset to be realized. When an entity has a history of recent losses, Opera recognizes a deferred tax asset arising from unused tax losses or tax credits only to the extent that the entity has sufficient taxable temporary differences or there is convincing other evidence that sufficient taxable profit will be available against which the unused tax losses or unused tax credits can be utilized by the entity.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Tax deductions from equity awards granted to employees are based on the fair values of the shares at the time of exercise. For equity awards scheduled to vest in future periods, the amount of estimated future tax deduction is based on Opera’s share price at the end of the reporting period. Where the amount of tax deduction (or estimated future tax deduction) exceeds the amount of the related cumulative share-based compensation expense, as measured for each individual grant, the current or deferred tax associated with the excess is recognized directly in equity and presented as part of the line item for share-based compensation in the Statement of Changes in Equity. Income Tax Expense The table below presents the components of the income tax expense (in thousands):
Year ended December 31,
2022 2023 2024
Current income taxes $ ( 7,293 ) $ ( 7,227 ) $ ( 10,757 )
Deferred income taxes ( 1,542 ) 531 ( 6,884 )
Income tax expense $ ( 8,835 ) $ ( 6,697 ) $ ( 17,642 ) Opera Limited, the Parent of the Opera group, is domiciled in the Cayman Islands, which currently levies no taxes on corporations based upon profits, income, gains or appreciation. With Opera being headquartered in Norway and with a large share of the Group’s income being recognized by Opera Norway AS, a subsidiary domiciled in Norway, the reconciliation below explains the differences between the expected income tax expense expressed as the accounting profit multiplied by the corporate income tax rate in Norway of 22 %, and Opera’s actual income tax expense (in thousands, except for percentages):
Year ended December 31,
2022 2023 2024
Amount Effective tax rate (1) Amount Effective tax rate (1) Amount Effective tax rate (1)
Income before income taxes $ 23,870 $ 159,997 $ 98,412
Tax using the Norwegian tax rate of 22 % ( 5,251 ) 22.0 % ( 35,199 ) 22.0 % ( 21,651 ) 22.0 %
Differences between computed tax rate and effective tax rate due to:
Different tax rates of subsidiaries operating in other jurisdictions 1,408 ( 5.9 ) 5,346 ( 3.3 ) 7,945 ( 8.1 )
Changes in tax rates 21 ( 0.1 ) ( 64 ) — 2 —
Non-deductible expenses ( 3,585 ) 15.0 ( 4,588 ) 2.9 ( 3,861 ) 3.9
Tax-exempt income 480 ( 2.0 ) 23,149 ( 14.5 ) 2,986 ( 3.0 )
Foreign withholding taxes 299 ( 1.3 ) 270 ( 0.2 ) ( 138 ) 0.1
Recognition and derecognition of deferred tax assets ( 2,027 ) 8.5 4,848 ( 3.0 ) ( 1,554 ) 1.6
Changes in estimates related to prior years 549 ( 2.3 ) ( 67 ) — 48 —
Movements in exchange rates ( 729 ) 3.1 ( 391 ) 0.2 ( 1,419 ) 1.4
Income tax expense at effective tax rate $ ( 8,835 ) 37.0 % $ ( 6,697 ) 4.2 % $ ( 17,642 ) 17.9 % _______________ (1) Percentages have been rounded for presentation purposes and may differ from unrounded results. Deferred Tax Assets and Liabilities The following table shows a reconciliation of deferred taxes by type of temporary differences (in thousands):
Property and equipment Intangible assets Trade receivables Equity awards Intra-group interest expenses carried forward Tax losses carried forward Other Total
Net deferred tax asset (liability) as of January 1, 2023 $ 83 $ ( 20,549 ) $ 300 $ — $ 8,066 $ 5,399 $ 822 $ ( 5,878 )
Income (expense) recognized in the Statement of Operations ( 121 ) 571 67 420 ( 418 ) ( 152 ) 163 531
Expense recognized in the Statement of Comprehensive Income — — — — — — ( 6 ) ( 6 )
Deferred tax benefit recognized in equity — — — 3,674 — — — 3,674
Net deferred tax asset (liability) as of December 31, 2023 ( 38 ) ( 19,978 ) 367 4,094 7,648 5,247 979 ( 1,679 )
Income (expense) recognized in the Statement of Operations ( 1,188 ) 568 ( 346 ) ( 401 ) ( 1,497 ) ( 4,081 ) 61 ( 6,884 )
Expense recognized in the Statement of Comprehensive Income — — — — — — ( 55 ) ( 55 )
Deferred tax benefit recognized in equity — — — 993 — — — 993
Net deferred tax asset (liability) as of December 31, 2024 $ ( 1,226 ) $ ( 19,410 ) $ 21 $ 4,686 $ 6,151 $ 1,166 $ 985 $ ( 7,626 ) The net deferred tax liability for intangible assets is mainly related to differences between the fair values and tax bases for such assets that were recognized in 2016 as part of the purchase price allocation when Opera Norway AS and its subsidiaries were acquired. The Opera brand, which is recognized as a trademark with indefinite useful life and consequently is not amortized, represented a deferred tax liability of $ 15.5 million, whereas customer-related intangible assets, which are amortized, represented a deferred tax liability of $ 3.9 million as of year-end 2024. See Note 10 for more information on these intangible assets. Opera has recognized deferred tax assets related to intra-group interest expenses that are carried forward due to limitations in Norway to the annual amount that can be deducted for tax purposes. Such intra-group interest expenses can be carried forward for up to ten years. Opera has also recognized deferred tax assets for tax losses that can be carried forward indefinitely. The recognition of these deferred tax assets is based on an assessment of when they are likely to be recovered and a judgment as to whether or not there will be sufficient taxable profits available to offset the assets. Based on business forecasts, management determined that it is probable that such taxable profits will be available. Opera recognized deferred tax assets of $ 3.7 million in 2023 and $ 1.0 million in 2024 as the tax benefit arising due to the amount of future tax deductions from the expected exercise of equity awards exceeding the amount of the related cumulative share-based compensation expense. This deferred tax benefit was recognized directly in equity. After offsetting deferred tax assets and liabilities within the same tax jurisdiction, the following amounts are presented in the Statement of Financial Position (in thousands):
As of December 31,
2023 2024
Deferred tax assets $ 1,133 $ 1,063
Deferred tax liabilities $ 2,813 $ 8,6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Earnings Per Share</t>
        </is>
      </c>
      <c r="B1" s="2" t="inlineStr">
        <is>
          <t>12 Months Ended</t>
        </is>
      </c>
    </row>
    <row r="2">
      <c r="B2" s="2" t="inlineStr">
        <is>
          <t>Dec. 31, 2024</t>
        </is>
      </c>
    </row>
    <row r="3">
      <c r="A3" s="3" t="inlineStr">
        <is>
          <t>Earnings per ADS and per ordinary share:</t>
        </is>
      </c>
      <c r="B3" s="4" t="inlineStr">
        <is>
          <t xml:space="preserve"> </t>
        </is>
      </c>
    </row>
    <row r="4">
      <c r="A4" s="4" t="inlineStr">
        <is>
          <t>Earnings Per Share</t>
        </is>
      </c>
      <c r="B4" s="4" t="inlineStr">
        <is>
          <t>Note 8. Ear nings Per Share Basic earnings per share is calculated by dividing the net income for the year attributable to ordinary equity holders of the Company by the weighted average number of ordinary shares outstanding during the year. Diluted earnings per share is calculated by increasing the denominator by the effect of unexercised equity awards, specifically (i) the number of ordinary shares that would be issued pursuant to Opera’s share incentive plan based on period-average employee equity awards, partially offset by (ii) the number of ordinary shares that could have been repurchased with the amount of unamortized share-based compensation expense related to such equity awards at the period-average market price per share. The table below presents basic and diluted earnings per share:
Year ended December 31,
2022 2023 2024
Basic earnings per share $ 0.14 $ 1.72 $ 0.91
Diluted earnings per share $ 0.14 $ 1.69 $ 0.90 The table below shows the calculations of basic and diluted weighted-average number of shares:
Year ended December 31,
2022 2023 2024
Issued shares at beginning of period 115,145,866 89,215,121 87,518,284
Effect of shares issued upon exercise of equity awards 790,476 1,003,925 944,983
Effect of share repurchases ( 6,457,254 ) ( 963,143 ) —
Basic weighted-average number of shares in the period 109,479,088 89,255,903 88,463,267
Effect of unexercised equity awards 853,464 1,665,705 1,213,007
Diluted weighted-average number of shares in the period 110,332,552 90,921,608 89,676,274 See Note 4 for details on Opera’s share incentive plan and Note 16 for information on share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Note 9. Prope rty and Equipment Accounting Policies Property and equipment, which include right-of-use assets arising from leases (see Note 13), are recognized at cost, less accumulated depreciation, and impairment losses. Depreciation is computed using the straight-line method over the estimated useful lives of the assets or the remaining lease term, whichever is shorter. Useful lives, residual values and the depreciation method are reviewed at each financial year-end and adjusted prospectively, if appropriate. Property and equipment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Value in use is calculated as the present value of estimated future cash flows, which are discounted to their present value using a discount rate that reflects current market assessments of the time value of money and the risks specific to the asset or cash-generating unit. Property and equipment that have suffered an impairment in prior periods are reviewed for possible reversal of the impairment at the end of each reporting period. Reconciliation of the Carrying Amounts of Property and Equipment
Office properties Equipment Leasehold improvements Furniture and fixtures Total
Net book value as of January 1, 2023 $ 6,308 $ 8,097 $ 127 $ 90 $ 14,623
Additions 1,829 6,356 — 44 8,229
Depreciation ( 1,664 ) ( 4,841 ) ( 116 ) ( 40 ) ( 6,660 )
Effect of movements in exchange rates ( 131 ) 23 2 ( 10 ) ( 116 )
Net book value as of December 31, 2023 6,343 9,635 14 83 16,074
Additions 1,137 26,121 — 20 27,278
Depreciation ( 1,838 ) ( 7,034 ) ( 14 ) ( 34 ) ( 8,921 )
Effect of movements in exchange rates ( 41 ) ( 328 ) — ( 6 ) ( 375 )
Net book value as of December 31, 2024 $ 5,600 $ 28,393 $ — $ 65 $ 34,058
As of December 31, 2023:
Cost $ 15,405 $ 36,753 $ 1,725 $ 859 $ 54,742
Accumulated depreciation and impairment $ ( 9,063 ) $ ( 27,118 ) $ ( 1,711 ) $ ( 776 ) $ ( 38,669 )
As of December 31, 2024:
Cost $ 16,517 $ 61,508 $ 1,710 $ 779 $ 80,514
Accumulated depreciation and impairment $ ( 10,916 ) $ ( 33,115 ) $ ( 1,710 ) $ ( 714 ) $ ( 46,456 ) Additions to equipment in 2024 included an NVIDIA DGX SuperPOD to establish an AI data center cluster for Opera, with an acquisition cost of $ 19.1 million. See Note 13 for information about additions to right-of-use assets. Depreciation Depreciation is calculated on a straight-line basis over the estimated useful lives of the assets, as follows:  Office properties: Up to 7 years .  Equipment: Up to 10 years , or term of lease contract.  Leasehold improvements: Up to 6 years , or term of lease contract.  Furniture and fixtures: Up to 5 years . In the beginning of 2024, the estimates for useful lives of servers and network equipment were changed from five to six years due to continuous improvements in hardware, software, and data center designs. The effect of these changes was a reduction in depreciation expenses in 2024 of $ 1.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Goodwill and 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Goodwill and Intangible Assets</t>
        </is>
      </c>
      <c r="B4" s="4" t="inlineStr">
        <is>
          <t>Note 10. Goodw ill and Intangible Assets Accounting Policies Intangible assets are measured on initial recognition at cost. Government grants that relate to the development of technology are deducted in arriving at the carrying amount of the asset when there is reasonable assurance that the grant will be received, and all attached conditions will be complied with. Following initial recognition, intangible assets are carried at cost less accumulated amortization and impairment losses. Intangible assets with finite useful lives are amortized on a straight-line basis over their useful lives and tested for impairment whenever events or changes in circumstances indicate that their carrying amount might not be recoverable. The amortization period and the amortization method are reviewed at each financial year-end. Goodwill is initially recognized as the excess of the aggregate of the consideration transferred when acquiring a business over the net identifiable assets acquired and liabilities assumed. After initial recognition, goodwill is measured at cost less any accumulated impairment losses. Goodwill and other intangible assets that have indefinite useful lives are not subject to amortization and are tested for impairment at each year-end, or more frequently if events or changes in circumstances indicate that they might be impaired. In the impairment test, goodwill is allocated to the cash-generating unit or group of cash-generating units that are expected to benefit from the business combination in which the goodwill arose. The cash-generating unit or group of cash-generating units are identified at the lowest level at which goodwill is monitored for internal management purposes. When there is an impairment indicator or when an annual impairment test is required, the asset’s recoverable amount is estimated. The recoverable amount is the higher of an asset’s fair value less costs of disposal and value in use. An impairment loss is recognized for the amount by which the asset’s carrying amount exceeds its recoverable amount. For the purposes of assessing impairment, assets are grouped at the lowest levels for which there are separately identifiable cash inflows which are largely independent of the cash inflows from other assets or groups of assets (“cash-generating units”). Value in use is calculated as the present value of estimated future cash flows, which are discounted to their present value using a discount rate that reflects current market assessments of the time value of money and the risks specific to the asset or cash-generating unit. The most recent detailed calculation of the recoverable amount made in a preceding period may be used in the impairment test in the current period provided all of the following criteria are met:  the assets and liabilities making up the cash-generating unit have not changed significantly since the most recent recoverable amount calculation;  the most recent recoverable amount calculation resulted in an amount that exceeded the carrying amount of the unit by a substantial margin; and  based on an analysis of events that have occurred and circumstances that have changed since the most recent recoverable amount calculation, the likelihood that a current recoverable amount determination would be less than the current carrying amount of the unit is remote. Intangible assets other than goodwill that have suffered an impairment are reviewed for possible reversal of the impairment at the end of each reporting period. Opera has purchased, or received as payment, crypto assets such as CELO and certain stablecoins. Holdings of crypto assets are classified based on their terms and conditions and the purpose for holding them. An inherent characteristic of all crypto assets held by Opera is that they are digital representations and, hence, intangible by nature. Crypto assets that are short-term, highly liquid investments that are readily convertible to known amounts of cash and which are subject to an insignificant risk of changes in value, are presented as cash equivalents when they are held for the purpose of meeting short-term cash commitments rather than for investment or other purposes. Holdings of USD Coin (“USDC”) and Tether (“USDT”), both stablecoins, are presented as cash equivalents, whereas other crypto assets are classified as intangible assets. Cash flows from the purchase and sale of crypto assets are classified as cash flows from operating activities. Reconciliation of the Carrying Amounts of Goodwill and Intangible Assets
Goodwill Trademark Customer relationships Technology Other intangible assets (1) Total
Net book value as of January 1, 2023 $ 429,445 $ 70,600 $ 22,790 $ 6,528 $ 66 $ 529,428
Additions, net of government grants — — — 4,281 524 4,805
Transfers — — — — 1,488 1,488
Amortization — — ( 2,580 ) ( 3,908 ) ( 17 ) ( 6,505 )
Impairment — — — ( 681 ) — ( 681 )
Effect of movements in exchange rates 411 — — ( 18 ) ( 2 ) 391
Net book value as of December 31, 2023 429,856 70,600 20,210 6,200 2,059 528,926
Additions, net of government grants — — — 7,263 4,749 12,013
Reclassification — — — — ( 801 ) ( 801 )
Amortization — — ( 2,580 ) ( 4,079 ) ( 2 ) ( 6,662 )
Disposals — — — — ( 2,888 ) ( 2,888 )
Impairment — — — ( 113 ) — ( 113 )
Effect of movements in exchange rates ( 114 ) — — ( 22 ) ( 14 ) ( 151 )
Net book value as of December 31, 2024 $ 429,742 $ 70,600 $ 17,630 $ 9,249 $ 3,103 $ 530,325
As of December 31, 2023:
Cost $ 432,937 $ 70,600 $ 40,732 $ 40,852 $ 6,041 $ 591,162
Accumulated amortization and impairment $ ( 3,081 ) $ — $ ( 20,522 ) $ ( 34,652 ) $ ( 3,982 ) $ ( 62,237 )
As of December 31, 2024:
Cost $ 432,823 $ 70,600 $ 40,732 $ 48,104 $ 6,970 $ 599,231
Accumulated amortization and impairment $ ( 3,081 ) $ — $ ( 23,102 ) $ ( 38,854 ) $ ( 3,867 ) $ ( 68,905 ) _______________ (1) Other intangible assets include holdings of Celo Dollar (“cUSD”), CELO (see below) and other crypto assets with a total carrying amount of $ 2.0 million and $ 3.1 million as of December 31, 2023 and 2024, respectively. These assets have indefinite useful lives and are included in “Other current assets” in the Statement of Financial Position as of December 31, 2024, as Opera expects to realize them within twelve months after the reporting period. See Note 15 for information on crypto assets accounted for as financial assets and presented as cash equivalents. As part of a strategic partnership agreement entered into with AP Grant Foundation Company, an entity promoting the Celo blockchain, Opera has committed to purchasing CELO assets for $ 0.25 million per quarter until the first quarter of 2029 with a contractual lockup requiring Opera to hold the CELO assets for one year from the date of purchase. Opera has received grants from the Norwegian government for the research and development of new technologies. Such grants totaled $ 0.3 million in 2023 and $ 0.4 million in 2024. The grants were recognized as reductions to the cost of the related technology assets. Amortization For intangible assets with finite useful lives, amortization is calculated on a straight-line basis over the following periods:  Customer relationships: Up to 15 years .  Technology: Up to 5 years .  Other intangible assets: Up to 5 years . Impairment Test for Crypto Assets Crypto assets classified as intangible assets have indefinite useful lives and are consequently tested for impairment at least annually, or more frequently if events or changes in circumstances indicate that they might be impaired. Their recoverable amounts were estimated as fair values less costs of disposal. Unadjusted quoted prices on crypto exchanges that are the principal markets for the crypto assets, which are level 1 inputs within the fair value hierarchy, were determined to represent fair values, while costs of disposal were estimated based on transaction fees observed on the crypto exchanges. The impairment tests demonstrated that the recoverable amounts exceeded the carrying amounts in all of the periods presented in these consolidated financial statements. Impairment Losses on Technology and Other Intangible Assets In 2022, Opera recognized an impairment charge of $ 2.2 million on a non-strategic technology asset that subsequently was sold to Kunlun. The fair value of the consideration for the asset was the same as the asset’s carrying amount subsequent to the impairment charge. At year-end 2022, Opera determined that the carrying amount of a license related to the former European fintech initiative was not recoverable, which led to the recognition of an impairment loss of $ 1.0 million. In 2023, Opera recognized an impairment charge of $ 0.7 million on a non-strategic technology asset, and in 2024, Opera recognized an impairment charge of $ 0.1 million on another non-strategic technology asset. Impairment Test for Goodwill and Trademark Of the goodwill recognized as of December 31, 2024 , $ 421.6 million was attributable to the acquisitions of Opera Norway AS and its subsidiaries in 2016 and $ 8.1 million to the acquisition of YoYo Games Ltd. in 2021. As part of the acquisition of Opera Norway AS and its subsidiaries, the Opera brand was recognized as a trademark with an estimated fair value at the time of $ 70.6 million. Opera is organized into business units based on its main categories of products and services, and each such business unit represents a cash-generating unit. Goodwill is monitored at the Opera group level for internal management purposes, while the trademark is a corporate asset that contributes to the future cash flows of all business units. Consequently, in the annual impairment test for goodwill and the trademark, the assets were allocated to the group of cash-generating units that comprise Opera as a whole. In the annual impairment test for goodwill and the trademark performed at the end of 2024, the recoverable amount calculated at the end of 2023 was used as the criteria outlined in the accounting policies section above for use of the most recent calculation made in a preceding period in the impairment test in the current period were met. The recoverable amount was measured as the value in use by estimating the present value of the future cash flows from the cash-generating units. The projected cash flows were based on the most up-to-date forecast that had been approved by management and did not include cash flows arising from future enhancements of assets that have not been committed to and have not substantively commenced. The management-approved forecast at the time was for 2024 only as management does not approve forecasts longer than one year into the future. Because the length of the projection period for the forecasts used in the impairment test is into perpetuity, management identified a “steady state” set of assumptions for the cash flows based on an approach where, in addition to the forecast for 2024, cash flows in 2025 and 2026 were estimated and then the estimated cash flows in 2026 were used as the basis for the terminal value. This two-stage approach was aimed to take cash flows to a level at which they can be regarded as reflecting maintainable earnings and to the period in a mid-point of the cycle – i.e., not at peak or trough of the cycle. Beyond 2026, the cash flows were extrapolated using a constant nominal growth rate. The value-in-use calculation demonstrated that the recoverable amount exceeded by a substantial margin the carrying amount of the cash-generating units, both at the end of 2023 and the end of 2024. The sections below outline the key assumptions in the value-in-use calculation, including their sensitivities. Cash Flows in Projected Period Cash inflows were expected to grow at an annualized rate of 15.3 % over the projected period, before reaching a long-term stable level. Cash inflows were forecasted for each product and country with sufficient and reliable data on which to base projections. Forecasted cash outflows were partly based on actual costs in 2023 and a bottom-up assessment for the relevant business unit. Operating expenditures are expected to grow in U.S. dollar terms but decline relative to revenue due to economies of scale. As a result, the EBITDA margin in the projected period was expected to increase at an average rate of 0.9 percentage points per year. Long-term Growth Long-term GDP growth rates in the relevant regions were estimated as the basis for the long-term growth rate in the terminal value. Both the labor force and productivity were assumed to be stable, which resulted in zero real GDP growth. The International Monetary Fund's inflation estimates for 2028, broken down across regions, were used as the basis for estimating long-term inflation. As a result, the long-term nominal growth rate was estimated to be 2.8 %. Discount Rate The estimated weighted average cost of capital (“WACC”) was used to discount the projected cash flows, as converted to U.S. dollars. The post-tax WACC was calculated to be 14.0 %, whereas the derived pre-tax WACC was calculated to be 16.1 %. The post-tax WACC was estimated based on the following inputs: Risk-free rate: 3.9 %, market risk premium: 4.6 %, equity beta: 0.9 , country risk premium: 3.3 %, size premium: 2.6 %, and equity-to-asset ratio: 100 %. Sensitivity Analysis Listed below are the changes to the key assumptions that individually would result in an impairment loss as of year-end 2024:  Decrease of the annualized growth rate for cash inflows in the projected period by more than 18.6 percentage points.  Decrease of the EBITDA margin in the projected period by more than 2.3 percentage points each year.  Decrease of the long-term growth rate by more than 11.3 percentage points.  Increase of the discount rate by more than 7.5 percentage poi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Investments in Unconsolidated Entities</t>
        </is>
      </c>
      <c r="B1" s="2" t="inlineStr">
        <is>
          <t>12 Months Ended</t>
        </is>
      </c>
    </row>
    <row r="2">
      <c r="B2" s="2" t="inlineStr">
        <is>
          <t>Dec. 31, 2024</t>
        </is>
      </c>
    </row>
    <row r="3">
      <c r="A3" s="3" t="inlineStr">
        <is>
          <t>Disclosure of unconsolidated structured entities [abstract]</t>
        </is>
      </c>
      <c r="B3" s="4" t="inlineStr">
        <is>
          <t xml:space="preserve"> </t>
        </is>
      </c>
    </row>
    <row r="4">
      <c r="A4" s="4" t="inlineStr">
        <is>
          <t>Investments in Unconsolidated Entities</t>
        </is>
      </c>
      <c r="B4" s="4" t="inlineStr">
        <is>
          <t>Note 11. Inv estments in Unconsolidated Entities Accounting Policies The accounting for investments in unconsolidated entities is based on Opera’s degree of influence over the investees. When Opera has significant influence, i.e., the power to participate in the financial and operating policy decisions of the investee, but not control or joint control of those policies, the investee is classified as an associate. When Opera and other parties have contractually agreed to share control over an arrangement and Opera and the other parties have rights to the net assets of the arrangement, it is classified as a joint venture. Investments in associates and joint ventures are accounted for in accordance with the equity method, whereas other investments in unconsolidated entities are classified and accounted for as financial assets. Equity-accounted investees Under the equity method, the investment is initially recognized at cost and adjusted thereafter to recognize Opera’s share of the post-acquisition profits or losses of the investee in the Statement of Operations, and Opera’s share of movements in other comprehensive income of the investee in the Statement of Comprehensive Income. Unrealized gains arising from transactions with equity-accounted investees are eliminated against the investment to the extent of Opera’s interest in the investee. When Opera’s share of losses exceeds its interest in an equity-accounted investee, the carrying amount of that interest, including any long-term interests that in substance form part of its net investment, is reduced to zero, and the recognition of further losses is discontinued. However, additional losses are provided for, and a liability is recognized, to the extent that Opera has incurred legal or constructive obligations or has made payments on behalf of the investee. Financial assets Long-term investments in entities over which Opera does not have control, joint control, or significant influence, are measured at fair value on a recurring basis with the net change in fair value recognized in the Statement of Operations as “Fair value gain (loss) on long-term investments.” Transaction costs related to these investments are expensed when incurred. Summary of Investments in Unconsolidated Entities The table below shows a summary of Opera’s investments in unconsolidated entities (in thousands except for percentages):
Carrying amount as of December 31,
Investee Ownership interest Classification of investment Basis of accounting for investment 2023 2024
OPay 9.4 % Financial asset Fair value through profit or loss $ 253,300 $ 258,300
Verda Ventures 26.0 % Associate Equity method $ — $ 1,248
nHorizon Innovation 29.1 % Associate Equity method $ — $ — OPay OPay is a privately-held mobile payment fintech company focused on emerging markets, with Nigeria and Egypt as initial key markets. OPay provides online and offline payments, and digital wallet services leveraging AI, big data and other fintech innovations, thus helping countries in emerging markets advance their trajectory of digital payments and other financial services. Opera holds a combination of ordinary and preferred shares in OPay, representing an ownership interest of 9.4 %. Even though Opera’s chairman and chief executive officer is also the chairman and chief executive officer of OPay and has the ability to participate in the financial and operating policy decisions of OPay, the management of Opera has concluded, based on significant judgment, that Opera does not have significant influence over OPay. The primary reasons for this are that he holds his roles in OPay as a representative of his personal investment companies, and the corporate governance framework in OPay prohibits him from exercising significant influence in OPay on behalf of Opera. The fair values of the shares in OPay were measured using the probability-weighted expected return model (“PWERM”), which was determined to be an appropriate model because it can capture and reflect the characteristics of the company and the economic rights and benefits of the various classes of shares, including redemption rights and liquidation preferences. In the model, as applied, fair values of the shares were estimated based on the probability-weighted present value of expected future investment returns, considering a total of eight possible future scenarios, including three variations each for initial public offering and private sale transactions, one scenario for dissolution and one for redemption, with future equity values ranging from $ 0.2 billion to $ 6.0 billion after one to three years . The table below shows the estimates for equity values (in millions), period of time until potential liquidity events and probabilities of the respective outcomes, with the narrowed valuation ranges reflecting an underlying belief that such liquidity events are closer in time at year-end 2024 versus year-end 2023:
Equity value (in millions) Time horizon (in years) Probability
Scenarios 2023 2024 2023 2024 2023 2024
Initial public offering $ 2,900 – $ 8,000 $ 3,000 – $ 6,000 1 – 3 1 – 2 72 % 80 %
Sale transaction $ 3,500 – $ 7,500 $ 3,000 – $ 5,500 1 – 3 1 – 2 8 % 10 %
Dissolution $ 234 $ 236 3 3 10 % 5 %
Redemption $ 1,000 $ 1,000 3 3 10 % 5 % Each class of shares was allocated its portion of the equity value based on the economic rights and benefits of the shares. The future outcomes were discounted using an estimated cost of equity of 18.9 % (2023: 18.9 %). Accordingly, the present equity values of the scenarios ranged from $ 0.1 billion to $ 4.2 billion, with a probability-weighted present value of $ 3.0 billion (2023: $ 3.0 billion). Additionally, as OPay is a private company and its shares are illiquid, a judgmental discount for lack of marketability of 10 % was applied in the fair value measurement of the shares (2023: 10 %). Because the fair value measurement incorporated significant unobservable inputs, it was classified as a level 3 measurement in the fair value hierarchy. The probability-weighted present value estimated by PWERM was reconciled to an estimate for the overall equity value of OPay based on a discounted cash flow analysis. In the discounted cash flow analysis, revenue was estimated to grow at an annualized rate of 37 % over the 2024-2031 period, and thereafter reaching a long-term growth rate of 7 %. The free cash flow was expected to increase over the forecasted period in line with the growth of profitability, with the present value of these cash flows calculated using a discount rate of 18.9 %. In 2023, Opera received preferred shares in OPay as settlement of the receivable due from the buyer of Opera’s former ownership interest in Nanobank (see Note 12). These shares were received with a contractual obligation of return to OPay on a pro-rata basis if the cumulative financial performance in the 2023-2024 period for a business OPay acquired from Nanobank fell short of a defined target. In connection with the valuation of these preferred shares in 2023, scenarios for achieving the financial performance target were identified and weighted, resulting in a 6 % discount to fair value. At the end of 2024 it was determined that the target for financial performance was met, which resulted in a reversal of the related discount on the fair value measurement of the shares, corresponding to an increase in fair value of $ 4.9 million. The table below provides a reconciliation of the carrying amount of Opera’s investment in OPay (in thousands):
Year ended December 31,
2023 2024
Carrying amount as of January 1 $ 86,100 $ 253,300
Shares acquired recognized at fair value 77,362 —
Fair value gain on investment 89,838 5,000
Carrying amount as of December 31 $ 253,300 $ 258,300 The table below shows the individual sensitivities of key unobservable inputs to the fair value measurement (in thousands):
As of December 31, 2023 As of December 31, 2024
Significant unobservable inputs Change in assumption (1) Decrease in assumption Increase in assumption Decrease in assumption Increase in assumption
Weighted average equity value 10 % $ ( 24,791 ) $ 24,791 $ ( 25,495 ) $ 25,495
Time to exit 1 year $ 47,872 $ ( 40,263 ) $ 48,553 $ ( 40,855 )
Relative change in probability of sale (2) 100 % $ ( 630 ) $ 630 $ 826 $ ( 826 )
Discount for lack of marketability 5 pp $ 14,072 $ ( 14,072 ) $ 14,350 $ ( 14,350 )
Discount rate 2 pp $ 9,759 $ ( 9,202 ) $ 6,965 $ ( 6,657 )
Achievement of financial target (3) 10 pp $ ( 8,452 ) $ 5,017 N/A N/A _______________ (1) pp - percentage points. (2) Represents a relative change in the probabilities of sale scenarios, offset by an equal change in the probabilities of initial public offering scenarios. (3) Only applicable to the preferred shares acquired in 2023, as discussed above. Verda Ventures Verda Ventures operates a venture fund formed in the second half of 2024 with the purpose of making investments in companies operating in the stablecoin ecosystem around Opera’s MiniPay platform. Opera invested $ 1.25 million in the fund in the fourth quarter of 2024, and has a commitment to make a further seven equal quarterly investments, totaling $ 10 million. The fund operated by Verda Ventures is classified as an associate and accounted for in accordance with the equity method as Opera has a member on the fund’s investment committee and thus has the ability to participate in financial and operating policy decisions. Opera’s share of the fund’s net loss, including management fee, was $ 2 thousand in 2024. nHorizon Innovation and nHorizon Infinite nHorizon Innovation and nHorizon Infinite were classified as joint ventures of Opera until mid-2023, after which the arrangements establishing joint control were terminated. At the time the carrying amounts of the investments were zero. Opera continues to hold a 29.1 % ownership interest in nHorizon Innovation, which is classified as an associate. As Opera’s accumulated share of nHorizon Innovation’s losses exceeds Opera’s interest in the entity, Opera did not recognize its share of nHorizon Innovation’s net loss in 2024, which was $ 31 thousand. As of December 31, 2024, the accumulated balance of unrecognized share of losses was $ 0.2 million. Fjord Bank In 2024, Opera sold its shares in Fjord Bank, an independent niche bank operating in several EU countries. The consideration received amounted to $ 0.8 million, which matched the acquisition cost of the shares and the carrying amount of the investment prior to the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480648</v>
      </c>
      <c r="C4" s="6" t="n">
        <v>396827</v>
      </c>
      <c r="D4" s="6" t="n">
        <v>331037</v>
      </c>
    </row>
    <row r="5">
      <c r="A5" s="4" t="inlineStr">
        <is>
          <t>Other operating income</t>
        </is>
      </c>
      <c r="B5" s="5" t="n">
        <v>2367</v>
      </c>
      <c r="C5" s="5" t="n">
        <v>666</v>
      </c>
      <c r="D5" s="5" t="n">
        <v>469</v>
      </c>
    </row>
    <row r="6">
      <c r="A6" s="3" t="inlineStr">
        <is>
          <t>Operating expenses:</t>
        </is>
      </c>
      <c r="B6" s="4" t="inlineStr">
        <is>
          <t xml:space="preserve"> </t>
        </is>
      </c>
      <c r="C6" s="4" t="inlineStr">
        <is>
          <t xml:space="preserve"> </t>
        </is>
      </c>
      <c r="D6" s="4" t="inlineStr">
        <is>
          <t xml:space="preserve"> </t>
        </is>
      </c>
    </row>
    <row r="7">
      <c r="A7" s="4" t="inlineStr">
        <is>
          <t>Technology and platform fees</t>
        </is>
      </c>
      <c r="B7" s="5" t="n">
        <v>-10010</v>
      </c>
      <c r="C7" s="5" t="n">
        <v>-3145</v>
      </c>
      <c r="D7" s="5" t="n">
        <v>-4104</v>
      </c>
    </row>
    <row r="8">
      <c r="A8" s="4" t="inlineStr">
        <is>
          <t>Content cost</t>
        </is>
      </c>
      <c r="B8" s="5" t="n">
        <v>-3891</v>
      </c>
      <c r="C8" s="5" t="n">
        <v>-4297</v>
      </c>
      <c r="D8" s="5" t="n">
        <v>-3834</v>
      </c>
    </row>
    <row r="9">
      <c r="A9" s="4" t="inlineStr">
        <is>
          <t>Cost of inventory sold</t>
        </is>
      </c>
      <c r="B9" s="5" t="n">
        <v>-118658</v>
      </c>
      <c r="C9" s="5" t="n">
        <v>-85808</v>
      </c>
      <c r="D9" s="5" t="n">
        <v>-46650</v>
      </c>
    </row>
    <row r="10">
      <c r="A10" s="4" t="inlineStr">
        <is>
          <t>Personnel expenses, including share-based compensation</t>
        </is>
      </c>
      <c r="B10" s="5" t="n">
        <v>-79658</v>
      </c>
      <c r="C10" s="5" t="n">
        <v>-82750</v>
      </c>
      <c r="D10" s="5" t="n">
        <v>-74588</v>
      </c>
    </row>
    <row r="11">
      <c r="A11" s="4" t="inlineStr">
        <is>
          <t>Marketing and distribution expenses</t>
        </is>
      </c>
      <c r="B11" s="5" t="n">
        <v>-131951</v>
      </c>
      <c r="C11" s="5" t="n">
        <v>-109947</v>
      </c>
      <c r="D11" s="5" t="n">
        <v>-114988</v>
      </c>
    </row>
    <row r="12">
      <c r="A12" s="4" t="inlineStr">
        <is>
          <t>Credit loss expense</t>
        </is>
      </c>
      <c r="B12" s="5" t="n">
        <v>784</v>
      </c>
      <c r="C12" s="5" t="n">
        <v>-3967</v>
      </c>
      <c r="D12" s="5" t="n">
        <v>-1387</v>
      </c>
    </row>
    <row r="13">
      <c r="A13" s="4" t="inlineStr">
        <is>
          <t>Depreciation and amortization</t>
        </is>
      </c>
      <c r="B13" s="5" t="n">
        <v>-15582</v>
      </c>
      <c r="C13" s="5" t="n">
        <v>-13165</v>
      </c>
      <c r="D13" s="5" t="n">
        <v>-13939</v>
      </c>
    </row>
    <row r="14">
      <c r="A14" s="4" t="inlineStr">
        <is>
          <t>Impairment of non-financial assets</t>
        </is>
      </c>
      <c r="B14" s="5" t="n">
        <v>-113</v>
      </c>
      <c r="C14" s="5" t="n">
        <v>-681</v>
      </c>
      <c r="D14" s="5" t="n">
        <v>-3194</v>
      </c>
    </row>
    <row r="15">
      <c r="A15" s="4" t="inlineStr">
        <is>
          <t>Other operating expenses</t>
        </is>
      </c>
      <c r="B15" s="5" t="n">
        <v>-31674</v>
      </c>
      <c r="C15" s="5" t="n">
        <v>-30842</v>
      </c>
      <c r="D15" s="5" t="n">
        <v>-27015</v>
      </c>
    </row>
    <row r="16">
      <c r="A16" s="4" t="inlineStr">
        <is>
          <t>Total operating expenses</t>
        </is>
      </c>
      <c r="B16" s="5" t="n">
        <v>-390753</v>
      </c>
      <c r="C16" s="5" t="n">
        <v>-334603</v>
      </c>
      <c r="D16" s="5" t="n">
        <v>-289699</v>
      </c>
    </row>
    <row r="17">
      <c r="A17" s="4" t="inlineStr">
        <is>
          <t>Operating profit</t>
        </is>
      </c>
      <c r="B17" s="5" t="n">
        <v>92262</v>
      </c>
      <c r="C17" s="5" t="n">
        <v>62890</v>
      </c>
      <c r="D17" s="5" t="n">
        <v>41808</v>
      </c>
    </row>
    <row r="18">
      <c r="A18" s="4" t="inlineStr">
        <is>
          <t>Share of net loss of equity-accounted investees</t>
        </is>
      </c>
      <c r="B18" s="5" t="n">
        <v>-2</v>
      </c>
      <c r="C18" s="5" t="n">
        <v>0</v>
      </c>
      <c r="D18" s="5" t="n">
        <v>-6</v>
      </c>
    </row>
    <row r="19">
      <c r="A19" s="4" t="inlineStr">
        <is>
          <t>Fair value gain on long term investments</t>
        </is>
      </c>
      <c r="B19" s="5" t="n">
        <v>5000</v>
      </c>
      <c r="C19" s="5" t="n">
        <v>89838</v>
      </c>
      <c r="D19" s="5" t="n">
        <v>1500</v>
      </c>
    </row>
    <row r="20">
      <c r="A20" s="4" t="inlineStr">
        <is>
          <t>Finance income</t>
        </is>
      </c>
      <c r="B20" s="5" t="n">
        <v>3577</v>
      </c>
      <c r="C20" s="5" t="n">
        <v>8876</v>
      </c>
      <c r="D20" s="5" t="n">
        <v>21454</v>
      </c>
    </row>
    <row r="21">
      <c r="A21" s="4" t="inlineStr">
        <is>
          <t>Finance expense</t>
        </is>
      </c>
      <c r="B21" s="5" t="n">
        <v>-586</v>
      </c>
      <c r="C21" s="5" t="n">
        <v>-644</v>
      </c>
      <c r="D21" s="5" t="n">
        <v>-39729</v>
      </c>
    </row>
    <row r="22">
      <c r="A22" s="4" t="inlineStr">
        <is>
          <t>Foreign exchange gain (loss)</t>
        </is>
      </c>
      <c r="B22" s="5" t="n">
        <v>-1839</v>
      </c>
      <c r="C22" s="5" t="n">
        <v>-963</v>
      </c>
      <c r="D22" s="5" t="n">
        <v>-1157</v>
      </c>
    </row>
    <row r="23">
      <c r="A23" s="4" t="inlineStr">
        <is>
          <t>Net finance income (expense)</t>
        </is>
      </c>
      <c r="B23" s="5" t="n">
        <v>1152</v>
      </c>
      <c r="C23" s="5" t="n">
        <v>7269</v>
      </c>
      <c r="D23" s="5" t="n">
        <v>-19432</v>
      </c>
    </row>
    <row r="24">
      <c r="A24" s="4" t="inlineStr">
        <is>
          <t>Income before income taxes</t>
        </is>
      </c>
      <c r="B24" s="5" t="n">
        <v>98412</v>
      </c>
      <c r="C24" s="5" t="n">
        <v>159997</v>
      </c>
      <c r="D24" s="5" t="n">
        <v>23870</v>
      </c>
    </row>
    <row r="25">
      <c r="A25" s="4" t="inlineStr">
        <is>
          <t>Income tax expense</t>
        </is>
      </c>
      <c r="B25" s="5" t="n">
        <v>-17642</v>
      </c>
      <c r="C25" s="5" t="n">
        <v>-6697</v>
      </c>
      <c r="D25" s="5" t="n">
        <v>-8835</v>
      </c>
    </row>
    <row r="26">
      <c r="A26" s="4" t="inlineStr">
        <is>
          <t>Net income attributable to Opera shareholders</t>
        </is>
      </c>
      <c r="B26" s="6" t="n">
        <v>80771</v>
      </c>
      <c r="C26" s="6" t="n">
        <v>153301</v>
      </c>
      <c r="D26" s="6" t="n">
        <v>15035</v>
      </c>
    </row>
    <row r="27">
      <c r="A27" s="3" t="inlineStr">
        <is>
          <t>Earnings per share:</t>
        </is>
      </c>
      <c r="B27" s="4" t="inlineStr">
        <is>
          <t xml:space="preserve"> </t>
        </is>
      </c>
      <c r="C27" s="4" t="inlineStr">
        <is>
          <t xml:space="preserve"> </t>
        </is>
      </c>
      <c r="D27" s="4" t="inlineStr">
        <is>
          <t xml:space="preserve"> </t>
        </is>
      </c>
    </row>
    <row r="28">
      <c r="A28" s="4" t="inlineStr">
        <is>
          <t>Basic</t>
        </is>
      </c>
      <c r="B28" s="7" t="n">
        <v>0.91</v>
      </c>
      <c r="C28" s="7" t="n">
        <v>1.72</v>
      </c>
      <c r="D28" s="7" t="n">
        <v>0.14</v>
      </c>
    </row>
    <row r="29">
      <c r="A29" s="4" t="inlineStr">
        <is>
          <t>Diluted</t>
        </is>
      </c>
      <c r="B29" s="8" t="n">
        <v>0.9</v>
      </c>
      <c r="C29" s="7" t="n">
        <v>1.69</v>
      </c>
      <c r="D29" s="7" t="n">
        <v>0.14</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Note 12. Tr ade and Other Receivables Accounting Policies Trade receivables that do not contain a significant financing component are initially measured at the transaction price determined in accordance with the accounting policies for revenue (see Note 3). Other receivables are initially measured at their fair values plus, in the case of a receivable not at fair value through profit or loss, transaction costs. Transaction costs of receivables measured at fair value through profit or loss are expensed when incurred. On initial recognition, Opera classifies a receivable as subsequently measured at amortized cost, or at fair value through profit or loss, depending on Opera’s business model for managing the receivable and the contractual cash flow characteristics. Receivables that are held for collection of contractual cash flows, where those cash flows represent solely payments of principal and interest, are measured at amortized cost. Receivables that do not meet the criteria for amortized cost are measured at fair value through profit or loss, with gains or losses recognized in the Statement of Operations as part of finance income or finance expense. An allowance for expected credit losses (“ECLs”) is recognized for all receivables not held at fair value through profit or loss. ECLs are based on the difference between the contractual cash flows due in accordance with the contract and all cash flows that are expected to be received, discounted at the original effective interest rate. The expected cash flows will include cash flows from the sale of any collateral held or other credit enhancements that are integral to the contractual terms. Opera applies a simplified approach for calculating ECLs on trade receivables. Under the simplified approach, Opera does not track changes in credit risk, but instead recognizes a loss allowance based on lifetime ECLs at each reporting date. Loss provisions are made at the level of specific invoices where information exists that management can utilize in its determination of credit risk. For trade receivables where no specific risk information is identified, Opera has established a provision matrix that is based on its historical credit loss experience, adjusted for forward-looking factors specific to the debtors and the economic environment. Trade receivables are written off where there is no reasonable expectation of recovery. Indicators that there is no reasonable expectation of recovery include, amongst others, having exhausted all commercially reasonable recovery actions and the failure of a debtor to make contractual payments for a period of greater than 180 days past due. Each trade receivable is assessed individually with respect to the timing and amount of write-off. Impairment losses on trade receivables are presented as credit loss expense within operating profit. Subsequent recoveries of amounts previously written off are credited against the same line item. Receivables are derecognized when the rights to receive cash flows have expired or have been transferred and Opera has transferred substantially all the risks and rewards of ownership. Any gain or loss arising on derecognition is recognized directly in the Statement of Operations together with any foreign exchange gains and losses. When the terms and conditions of a contract underlying a receivable are changed, Opera performs a quantitative and qualitative evaluation of whether the modification is substantial, that is, whether the cash flows of the original receivable and the modified or replacement receivable are substantially different. The evaluation considers the changes to the terms of the contract, including whether those give rise on specified dates to cash flows that are solely payments of principal and interest on the principal amount outstanding. When the cash flows are substantially different, the contractual rights to cash flows from the original receivable are deemed to have expired. Trade Receivables The table below presents a disaggregation of trade receivables (in thousands):
As of December 31,
2023 2024
Trade receivables due from third-party customers $ 76,468 $ 97,290
Trade receivables due from related parties (Note 17) 591 713
Total gross trade receivables 77,059 98,003
Allowance for expected credit losses ( 7,677 ) ( 5,180 )
Trade receivables net of loss allowance $ 69,382 $ 92,823 The credit loss allowance was determined as follows (in thousands, except for percentages):
Past due
As of December 31, 2023: Current &lt;30 days 30-60 days 61-90 days &gt;90 days Total
Weighted-average expected credit loss rate 0.7 % 1.2 % 2.1 % 3.1 % 86.4 % 10.0 %
Gross carrying amount of trade receivables $ 62,815 $ 4,116 $ 1,247 $ 634 $ 8,248 $ 77,059
Loss allowance as of December 31, 2023 $ 458 $ 47 $ 26 $ 20 $ 7,126 $ 7,677
Past due
As of December 31, 2024: Current &lt;30 days 30-60 days 61-90 days &gt;90 days Total
Weighted-average expected credit loss rate 0.7 % 1.7 % 2.6 % 3.8 % 80.8 % 5.3 %
Gross carrying amount of trade receivables $ 85,973 $ 4,793 $ 1,334 $ 387 $ 5,516 $ 98,003
Loss allowance as of December 31, 2024 $ 589 $ 83 $ 35 $ 15 $ 4,459 $ 5,180 The credit loss allowance for trade receivables as of year-end reconciles to the opening loss allowance as follows (in thousands):
Year ended December 31,
2023 2024
Loss allowance as of January 1 $ 4,062 $ 7,677
Write-offs ( 252 ) ( 1,982 )
Increase (decrease) in loss allowance 4,066 ( 516 )
Effect of movements in exchange rates ( 199 ) —
Loss allowance as of December 31 $ 7,677 $ 5,180 In 2024, previous provisions for credit losses on receivables due from certain specific customers in emerging markets were reversed as the receivables were settled, which contributed to a net reduction in the total loss allowance at the end of 2024 as compared to the end of 2023. See Note 15 for information about how Opera manages credit risk. Receivables from Sale of Investments Star X In April 2022, Opera sold its 19.4 % ownership interest in Star X to Kunlun, the ultimate parent of both Opera and Star X, for a fixed consideration of $ 83.5 million in cash, payable in three installments. The first installment of $ 28.4 million was received in connection with the closing of the transaction in 2022, while the remaining two installments of equal amounts were due at the end of 2023 and 2024, respectively. A simple annual interest of 3.5 % accrued on the deferred payments. The receivable was classified as subsequently measured at amortized cost. In June 2023, Opera and Kunlun entered into an amendment to the share transfer agreement in connection with Opera adopting a recurring dividend program (see Note 16). The amendment modified the payment terms. Specifically, dividends declared and payable to Kunlun’s holding of ordinary shares in Opera were to be offset against the receivable until the receivable, including accrued interest, became settled. This in lieu of Kunlun making the then remaining installment payments to Opera in cash. Such offsets totaled $ 25.1 million in 2023 and $ 33.0 million in 2024, after which the receivable was fully settled. The table below shows the movements in the carrying amount of the receivable (in thousands):
Year ended December 31,
2023 2024
Carrying amount as of January 1 $ 56,374 $ 32,797
Interest income 1,556 165
Dividend set-off ( 25,133 ) ( 32,962 )
Carrying amount as of December 31 $ 32,797 $ — Nanobank In March 2022, Opera sold its 42.4 % ownership interest in Nanobank for a fixed consideration of $ 127.1 million in cash, payable in eight equal installments over the following two years . The receivable was recognized at its estimated fair value of $ 120.3 million and subsequently measured at amortized cost. In August 2022, Opera and the buyer agreed to make certain modifications to the sales agreement, including to the total purchase price, payment period and installment amounts. The adjusted purchase price was $ 131.7 million, payable in 16 quarterly installments, the first of which had been made at the time the modified share transfer agreement was entered into. The modified share transfer agreement also introduced certain mechanisms which would potentially reduce the purchase price or trigger an immediate settlement in the form of the transfer of shares in any acquiring company following a sale or merger in which Nanobank would be the target entity sold or merged for consideration in equity of the acquirer. Because of the substantial modifications to the share transfer agreement, the contractual rights to cash flows from the original receivable were deemed to have expired. The original receivable was therefore derecognized, and a new receivable recognized at its estimated fair value. The terms of the modified share transfer agreement were not consistent with a basic financing arrangement and the new receivable was therefore subsequently measured at fair value through profit or loss. As of December 31, 2022, fair value of the receivable was estimated to be $ 76.3 million based on an expected present value technique where the probability-weighted average of possible future cash flows and non-cash payments was discounted using a discount rate of 8.0 %, which was based on the yield of U.S. treasury bonds with the same maturity as the receivable and a risk premium to capture the uncertainty with regard to amount and timing of future cash flows not reflected in the scenarios for future cash flows. This led to the recognition of a fair value loss on the receivable of $ 37.9 million in 2022. In February 2023, Nanobank sold the majority of its business in Asia to OPay in exchange for shares in OPay. In connection with this, Opera and the third-party buyer of Opera’s former ownership stake in Nanobank agreed to treat the transaction as a full sale of Nanobank, triggering an immediate settlement of Opera’s receivable in the form of 58,785,744 Series C preferred shares in OPay. The settlement was based on the valuation applied in the transaction as well as an estimate for the value of Nanobank’s remaining business. Opera entered into a final share transfer agreement with the third-party buyer mirroring relevant provisions of the sales agreement between Nanobank and OPay, which included a defined target for financial performance over the 2023-2024 period for the Nanobank business acquired and a provision for the seller to return on a pro-rata basis the Series C preferred shares received as consideration if the cumulative financial performance over the 2023-2024 period fell short of the target. The estimated fair value of the shares in OPay received was $ 77.4 million, which reflected a 6 % discount, equal to $ 4.9 million, due to the contingent obligation for some or potentially all of the shares to be returned after 2024. As the fair value of the shares was $ 1.1 million higher than the carrying amount of the receivable as of December 31, 2022, a gain on settlement of $ 1.1 million was recognized as part of finance income in 2023. Other Current Receivables The table below presents the items of other current receivables (in thousands):
As of December 31,
2023 2024
Value added tax $ 5,781 $ 3,275
Receivable due from Kunlun (Note 17) 1,300 —
Other 678 1,284
Total other current receivables $ 7,760 $ 4,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Leases</t>
        </is>
      </c>
      <c r="B1" s="2" t="inlineStr">
        <is>
          <t>12 Months Ended</t>
        </is>
      </c>
    </row>
    <row r="2">
      <c r="B2" s="2" t="inlineStr">
        <is>
          <t>Dec. 31, 2024</t>
        </is>
      </c>
    </row>
    <row r="3">
      <c r="A3" s="3" t="inlineStr">
        <is>
          <t>Presentation of Leases for Lessee</t>
        </is>
      </c>
      <c r="B3" s="4" t="inlineStr">
        <is>
          <t xml:space="preserve"> </t>
        </is>
      </c>
    </row>
    <row r="4">
      <c r="A4" s="4" t="inlineStr">
        <is>
          <t>Leases</t>
        </is>
      </c>
      <c r="B4" s="4" t="inlineStr">
        <is>
          <t>Note 13. Leases Accounting Policies For each contract that is or contains a lease, Opera recognizes a lease liability and a right-of-use asset at the lease commencement date, except for short-term leases of 12 months or less and leases of low-value assets, which are recognized as expenses on a straight-line basis over the lease term. The lease liability is initially measured at the present value of the lease payments to be made over the lease term, which include:  fixed payments (and payments that are fixed in substance) less any lease incentives;  variable lease payments that depend on an index or a rate;  amounts expected to be paid under residual value guarantees; and  the exercise price of any purchase option reasonably certain to be exercised by Opera, and payments of penalties for terminating a lease, if the lease term reflects management’s expectation of exercising the option to terminate. The lease payments are discounted using Opera’s incremental borrowing rate because the interest rate implicit in the lease cannot be readily determined. A build-up approach was used to determine the incremental borrowing rate, starting with a risk-free rate, which was adjusted for estimated credit risk and other factors specific to the lease, including term, geographic location, currency and collateral. After the commencement date, the lease liability is increased to reflect the accretion of interest and reduced for the lease payments made. The interest expense is charged to profit or loss over the lease period so as to produce a constant periodic rate of interest on the remaining balance of the liability for each period. The lease liability is remeasured when there is a change in future lease payments following a contract renegotiation, a change of an index or rate or a reassessment of purchase options. The right-of-use asset is initially measured at cost, which corresponds to the initial amount of the lease liability adjusted for any lease payments made at or before the lease commencement date, initial direct costs and the obligation to refurbish the asset, less any lease incentives granted by the lessor. Right-of-use assets are presented as property and equipment according to the nature of the underlying assets leased and are depreciated on a straight-line basis over the shorter of the lease term and the estimated useful lives of the assets, as disclosed in Note 9. Any remeasurement of the lease liability results in a corresponding adjustment to the right-of-use asset. Disaggregation of Leases Opera has entered into leases of office properties and equipment such as servers and network equipment. Lease terms are negotiated on an individual basis and are for a wide range of different terms and conditions. Lease contracts are typically made for fixed periods of 6 months up to 7 years, but several property and equipment leases include extension and early termination options. These options are used to maximize operational flexibility. The majority of the extension and termination options are exercisable only by Opera and not by the respective lessors. The table below presents the amounts of lease liabilities (in thousands):
As of December 31,
2023 2024
Non-current lease liabilities $ 6,776 $ 5,631
Current lease liabilities 3,770 3,955
Total lease liabilities $ 10,545 $ 9,586 See Note 15 for a maturity analysis of lease and other financial liabilities. Set out below are the carrying amounts of right-of-use assets (in thousands):
As of December 31,
2023 2024
Office properties $ 6,343 $ 5,600
Equipment 3,713 3,894
Total right-of-use assets $ 10,056 $ 9,494 Additions to right-of-use assets during 2024 totaled $ 3.9 million (2023: $ 6.4 million). See Note 9 for additional details on right-of-use assets. The Statement of Operations has the following amounts relating to leases (in thousands):
Year ended December 31,
2022 2023 2024
Depreciation expense of right-of-use assets presented as property $ ( 2,047 ) $ ( 1,664 ) $ ( 1,838 )
Depreciation expense of right-of-use assets presented as equipment ( 1,636 ) ( 1,971 ) ( 2,514 )
Expense relating to short-term leases (included in other operating expenses) ( 2,609 ) ( 1,254 ) ( 1,251 )
Interest expense (included in finance expense) ( 242 ) ( 356 ) ( 518 )
Foreign exchange gain (loss) 103 ( 196 ) 601
Total lease-related expenses $ ( 6,431 ) $ ( 5,441 ) $ ( 5,520 ) In 2024, the total cash outflow for leases was $ 6.5 million (2023: $ 6.1 million, and 2022: $ 6.2 million). Payments relating to leases of low-value assets were not material. Security Some lease agreements require that Opera provide cash deposits as security for lease payments. As of December 31, 2024, such cash deposits totaled $ 1.3 million (2023: $ 1.7 million). Leased assets may not be used as collateral for borrowing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Trade and Other Payables, and Other Current Liabiliti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 and Other Current Liabilities</t>
        </is>
      </c>
      <c r="B4" s="4" t="inlineStr">
        <is>
          <t xml:space="preserve">Note 14. Tr ade and Other Payables, and Other Current Liabilities Accounting Policies A trade payable is a liability to pay for goods or services that have been received or supplied and have been invoiced or formally agreed with the supplier. Trade and other payables, and other financial liabilities, are derecognized when the obligation under the liability is discharged, canceled or expires. A financial liability that is settled in cash using an electronic payment system is considered discharged on the settlement date. A provision is recognized when Opera has a present legal or constructive obligation because of a past event, it is probable that a future outflow of resources will be required to settle the obligation, and the amount can be reliably estimated.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Disaggregation of Trade and other Payables, and Other Current Liabilities The table below presents the items of trade and other payables (in thousands):
As of December 31,
2023 2024
Trade payables due to third-party suppliers $ 49,345 $ 72,694
Trade and other payables due to related parties (Note 17) 483 —
Value added tax 373 538
Payroll tax 2,045 2,052
Total trade and other payables $ 52,247 $ 75,285 The following table shows the items of other current liabilities (in thousands):
As of December 31,
2023 2024
Accrued personnel expenses $ 12,887 $ 13,039
Other current liabilities 398 182
Total other current liabilities $ 13,285 $ 13,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Financial Assets and Financial Liabilities</t>
        </is>
      </c>
      <c r="B1" s="2" t="inlineStr">
        <is>
          <t>12 Months Ended</t>
        </is>
      </c>
    </row>
    <row r="2">
      <c r="B2" s="2" t="inlineStr">
        <is>
          <t>Dec. 31, 2024</t>
        </is>
      </c>
    </row>
    <row r="3">
      <c r="A3" s="3" t="inlineStr">
        <is>
          <t>Disclosure of Financial Assets and Financial Liabilities [Abstract]</t>
        </is>
      </c>
      <c r="B3" s="4" t="inlineStr">
        <is>
          <t xml:space="preserve"> </t>
        </is>
      </c>
    </row>
    <row r="4">
      <c r="A4" s="4" t="inlineStr">
        <is>
          <t>Financial Assets and Financial Liabilities</t>
        </is>
      </c>
      <c r="B4" s="4" t="inlineStr">
        <is>
          <t xml:space="preserve">Note 15. Financial Assets and Financial Liabilities The following table shows the carrying amounts of financial assets (in thousands):
As of December 31,
2023 2024
Financial assets at amortized cost:
Trade receivables (Note 12) $ 69,382 $ 92,823
Receivables from sale of investments (Note 12) 32,797 —
Other receivables (1) 9,911 6,320
Cash and cash equivalents (excluding stablecoins) 93,863 125,997
Total financial assets at amortized cost 205,953 225,139
Financial assets at fair value through profit or loss:
Unlisted shares (Note 11) 254,197 258,300
Stablecoins (cash equivalents) (2) — 801
Total financial assets at fair value through profit or loss 254,197 259,101
Total financial assets $ 460,150 $ 484,240 _______________ (1) Other receivables include “Other current receivables,” as presented separately in the Statement of Financial Position and disaggregated in Note 12, and receivables presented in the Statement of Financial Position as part of the line item “Other non-current investments and financial assets.” (2) Stablecoins include holdings of USDC and USDT, which are presented as cash equivalents in the Statement of Financial Position. The following table shows the carrying amounts of financial liabilities, all of which are measured at amortized cost (in thousands):
As of December 31,
2023 2024
Lease liabilities (Note 13) $ 10,545 $ 9,586
Trade and other payables (Note 14) 52,247 75,285
Other financial liabilities (1) 13,379 13,293
Total financial liabilities $ 76,171 $ 98,164 _______________ (1) Other financial liabilities are presented in the Statement of Financial Position as “Other current liabilities” (see Note 14) and “Other non-current liabilities.” Fair Values of Financial Assets and Financial Liabilities The carrying amounts of trade and other receivables, cash and cash equivalents, trade payables and other current liabilities are reasonable approximations of fair values. The stablecoins accounted for as financial assets are designed to maintain a one-to-one peg against the U.S. dollar by each unit being redeemable for one U.S. dollar from the issuers, which support the peg with portfolios of treasury securities, cash and other assets. See Note 11 for details on the fair value measurement of shares in OPay. Financial Risk Management - Overview The financial assets and financial liabilities held by Opera create exposure to market, credit, and liquidity risks. The management team seeks to minimize potential adverse effects of these risks through sound business practices and risk management. The Board of Directors, together with senior management, is involved in the risk assessment process. Opera has not utilized derivatives for hedging purposes. Market Risk Market risk is the risk that the fair value or future cash flows of a financial instrument will fluctuate because of changes in market prices. Opera is exposed to three types of market risk: interest rate risk, foreign currency risk and price risk. Interest Rate Risk Interest rate risk is the risk that the fair value or future cash flows of a financial instrument will fluctuate because of changes in market interest rates. The exposure to interest rate risk at the end of 2024 was immaterial as financial liabilities and financial assets other than demand deposits are non-interest-bearing. Foreign Currency Risk Foreign currency risk is the risk that the fair value or future cash flows of a financial instrument will fluctuate because of changes in foreign exchange rates. Opera is exposed to transactional foreign currency risk to the extent that there is a mismatch between the currencies in which sales, purchases, receivables, and payables are denominated, and the respective functional currencies of the individual entities in the Opera group. Most of Opera’s revenue is denominated in U.S. dollars and euros, while operating expenses are incurred in a wider specter of currencies, including Norwegian kroner, Chinese renminbi, Polish zlotys, Swedish kronor, British pounds and euros. The functional currency of revenue-generating entities in the Opera group is primarily the U.S. dollar. Management is closely monitoring Opera’s exposure to foreign currency risk and seeks to minimize its exposure to such risk. The sensitivity analysis below shows the impact on income before income taxes from a 5 % strengthening in the closing exchange rate of foreign currencies relative to the U.S. dollar. The currencies listed are those to which Opera had the most significant exposure as of year-end. The sensitivity associated with a 5 % weakening of a particular currency would be opposite of equal magnitude. The sensitivity analysis assumes that each currency moves in isolation (in thousands):
As of December 31,
Currency 2023 2024
Chinese renminbi $ 795 $ 823
Euro $ ( 220 ) $ ( 589 )
Kenyan shilling $ ( 229 ) $ ( 113 )
Nigerian Naira $ 25 $ ( 182 )
Norwegian krone $ 157 $ 189
Polish zloty $ 336 $ 256
Singapore dollar $ ( 254 ) $ 95
Swedish krona $ 227 $ 170 In addition to transactional foreign currency risk, Opera is exposed to foreign currency translation risk arising from financial and non-financial items held by subsidiaries with other functional currencies than the U.S. dollar, which is the presentation currency for the consolidated financial statements. Opera seeks to minimize this risk by limiting funding of subsidiaries to near-term cash needs. Price Risk Opera is exposed to price risk from its investment in OPay, an unlisted entity, which is accounted for at fair value through profit or loss (see Note 11). The nature of the investment and OPay’s business entail uncertainties about the future value of the shares. This price risk is monitored by Opera’s senior management on a regular basis by reviewing OPay’s financial performance and position, and its forecasts for future performance. Opera is also exposed to price risk from holdings of USDC and USDT, both accounted for as financial assets measured at fair value through profit or loss and presented as cash equivalents. However, the price risk of these stablecoins is insignificant because they are backed by reserves, including treasury securities and cash, and they are convertible to known amounts of cash by each unit being redeemable for one U.S. dollar from the issuers. As such, they are designed to maintain a one-to-one peg against the U.S. dollar. The aggregate carrying amount of USDC and USDT as of December 31, 2024 was $ 0.8 million. In addition to USDC and USDT, Opera holds certain other crypto assets, primarily cUSD, a stablecoin, and CELO, which are classified as intangible assets (see Note 10). Credit Risk Credit risk is the risk that a counterparty will not meet its obligations under a financial instrument or customer contract, leading to a financial loss for Opera. Opera’s exposure to credit risk primarily arises from trade and other receivables, deposits of cash with banks and financial institutions, and from the investment in preferred shares in OPay. Credit risk is managed on a group basis. Deposits of cash are only made with banks and financial institutions that are considered solvent, resulting in management considering its exposure to credit risk for cash being low. For trade receivables due from customers, the exposure to credit risk is limited by Opera having established maximum payment periods in the range of 30 to 90 days after invoices being issued. Management is continuously monitoring the exposure to credit risk from outstanding trade receivables and is managing this risk as part of the management of business risk. Additional details on trade receivables and the provision for expected credit losses are provided in Note 12. The investment in preferred shares in OPay (see Note 11) gives rise to credit risk due to the redemption rights granted to Opera and other holders of preferred shares. The redemption rights entail that if certain defined events occur, such as the failure to complete an initial public offering within a certain period or material breaches of contractual obligations, Opera (and other investors) can demand repayment of the invested amount plus a return on that investment at a simple annual interest rate of 8 %. Holders of preferred shares in OPay will incur credit losses if OPay is unable to honor its potential future redemption obligation. Opera’s management believes this specific contingent credit risk is low based on the financial position of OPay, but the shares are monitored for credit deterioration. Liquidity Risk Liquidity risk is the risk that Opera will encounter difficulty in meeting its obligations associated with financial liabilities that are settled by delivering cash or another financial asset. The senior management of Opera is monitoring the exposure to liquidity risk and has adopted a centralized cash pooling process, which enables Opera to manage liquidity surpluses and deficits according to the actual needs at the group and subsidiary levels. The liquidity management takes into account the maturities of financial assets and financial liabilities and estimates of cash flows from operations. The goal is to have a strong liquidity position in terms of available cash and cash equivalents. Opera’s liquidity risk is low because of the relatively strong liquidity position and Opera’s low debt-to-equity ratio. The table below summarizes the maturity profile of Opera’s financial liabilities based on contractual undiscounted payments due (in thousands):
As of December 31, 2023: In the first year In the second and third years After the third year Total
Non-current:
Lease liabilities $ — $ 4,734 $ 2,374 $ 7,109
Other non-current liabilities — — 94 94
Current:
Trade and other payables 52,247 — — 52,247
Lease liabilities 4,024 — — 4,024
Other current liabilities 13,285 — — 13,285
Total financial liabilities, including interest $ 69,556 $ 4,734 $ 2,468 $ 76,758
As of December 31, 2024: In the first year In the second and third years After the third year Total
Non-current:
Lease liabilities $ — $ 4,657 $ 1,349 $ 6,006
Other non-current liabilities — — 71 71
Current:
Trade and other payables 75,285 — — 75,285
Lease liabilities 4,363 — — 4,363
Other current liabilities 13,222 — — 13,222
Total financial liabilities, including interest $ 92,869 $ 4,657 $ 1,420 $ 98,946 Changes in Liabilities Arising from Financing Activities The table below shows the changes in liabilities arising from financing activities (in thousands):
Non-current lease liabilities Current lease liabilities Current interest-bearing loans Other current loans Total
As of January 1, 2023 $ 4,723 $ 2,840 $ 146 $ 126 $ 7,836
Net cash flow ( 1,647 ) ( 2,260 ) ( 146 ) ( 15 ) ( 4,068 )
New, modified and terminated leases 3,310 2,915 — — 6,225
Interest expense 243 113 — — 356
Foreign exchange (gain) loss 146 50 — — 196
As of December 31, 2023 6,776 3,659 — 111 10,545
Net cash flow ( 3,073 ) ( 1,627 ) — — ( 4,699 )
New, modified and terminated leases 2,007 1,927 — — 3,934
Interest expense 303 216 — — 518
Foreign exchange (gain) loss ( 382 ) ( 219 ) — — ( 601 )
Other changes — — — ( 111 ) ( 111 )
As of December 31, 2024 $ 5,631 $ 3,955 $ — $ — $ 9,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Capital Management</t>
        </is>
      </c>
      <c r="B1" s="2" t="inlineStr">
        <is>
          <t>12 Months Ended</t>
        </is>
      </c>
    </row>
    <row r="2">
      <c r="B2" s="2" t="inlineStr">
        <is>
          <t>Dec. 31, 2024</t>
        </is>
      </c>
    </row>
    <row r="3">
      <c r="A3" s="3" t="inlineStr">
        <is>
          <t>Disclosure of objectives, policies and processes for managing capital [abstract]</t>
        </is>
      </c>
      <c r="B3" s="4" t="inlineStr">
        <is>
          <t xml:space="preserve"> </t>
        </is>
      </c>
    </row>
    <row r="4">
      <c r="A4" s="4" t="inlineStr">
        <is>
          <t>Capital Management</t>
        </is>
      </c>
      <c r="B4" s="4" t="inlineStr">
        <is>
          <t>Note 16. Capita l Management The objective of Opera’s capital management is to maximize shareholder value while maintaining a strong capital base to support both the confidence of stakeholders and Opera’s development and growth. Dividends In January 2023, the Board of Directors of the Company declared a special cash dividend of $ 0.80 per share, representing an aggregate distribution of $ 71.3 million. Of this amount, a total of $ 59.0 million was payable to Kunlun and Keeneyes Future Holding, each a shareholder in Opera at the time, and was offset against receivables due from these shareholders by the same aggregate amount. The offsetting receivables arose from Opera’s sale in January 2023 of marketable securities in connection with the termination of the investment program discussed in a separate section below. The remaining $ 12.3 million of the dividend was paid in cash. In June 2023, the Board of Directors of the Company adopted a recurring semi-annual cash dividend program. The first semi-annual dividend of $ 0.40 per share was declared at the same time, representing an aggregate dividend of $ 36.0 million. In January and July 2024, Opera distributed the second and third round of semi-annual dividends, each $ 0.40 per share, and in the aggregate $ 70.4 million. Of the semi-annual dividends payable on the ordinary shares held by Kunlun, $ 25.1 million in 2023 and $ 33.0 million in 2024 were offset against the receivable due from Kunlun from the sale of Opera’s former ownership interest in Star X, which resulted in the receivable being settled in July 2024 (see Note 12). The table below summarizes the dividends declared and distributed in 2023 and 2024 (in thousands except per share amounts):
Payment date Type Per share Total dividends Offset against receivables Paid in cash
February 9, 2023 Special $ 0.80 $ 71,256 $ 58,983 $ 12,273
July 12, 2023 Recurring $ 0.40 $ 35,965 $ 25,133 $ 10,832
Total dividends paid in 2023 $ 1.20 $ 107,222 $ 84,116 $ 23,105
January 9, 2024 Recurring $ 0.40 $ 35,007 $ 25,133 $ 9,874
July 15, 2024 Recurring $ 0.40 $ 35,391 $ 7,829 $ 27,561
Total dividends paid in 2024 $ 0.80 $ 70,398 $ 32,962 $ 37,435 In December 2024, the Board of Directors of the Company declared the fourth semi-annual cash dividend of $ 0.40 per share under the recurring dividend program, which was payable to shareholders of record on January 6, 2025. Because the Company’s Board of Directors had the ability to cancel the dividend up until the record date, the dividend did not represent a liability as of December 31, 2024. While Opera intends to continue paying regular semi-annual dividends, each distribution will require the approval of the Company’s Board of Directors, which will consider the form, frequency and amounts of future dividends based upon Opera’s future operations and earnings, capital requirements and surplus, financial condition, contractual restrictions, and other relevant factors. Share Repurchases In January 2022, the Board of Directors of the Company approved a share repurchase program which authorized the Company’s management to execute the repurchase of ADSs for up to $ 50 million by the end of March 2024, in any form that management deemed fit. The repurchase program was launched in February 2022 and was completed in November 2023, at which point in time Opera had repurchased 6,119,841 ADSs under the program for a total cost of $ 50 million. In October 2022, Opera repurchased the current equivalent of 23,375,000 ordinary shares for $ 128.6 million from its pre-IPO shareholder Qifei International Development Co. Ltd., a subsidiary of 360 Security Technology Inc. This repurchase of ordinary shares was made separately from the share repurchase program for the Company’s ADSs that was active at the time. Including two separate share repurchase programs for the Company’s ADSs that commenced in 2018 and 2020, and which were completed in 2019 and 2021, respectively, Opera has repurchased a total of 36,971,296 shares for a total cost of $ 239.0 million since the Company’s initial public offering in 2018. As of year-end 2024, Opera held 2,768,009 ADSs in treasury. Treasury shares are recognized at cost and deducted from equity. No gain or loss is recognized in the Statement of Operations on the purchase, sale, reissue, or cancellation of the Company’s own equity instruments. The following table summarizes total capital returned to shareholders in the Company through share repurchases and dividends during 2022, 2023 and 2024 (in thousands, except number of shares and per share amounts):
Share repurchases Dividends
Year ended December 31, Number of shares Average price paid per share Amount Per share Amount Total capital returns
2022 26,729,495 $ 5.46 $ 146,068 $ — $ — $ 146,068
2023 2,765,346 $ 11.82 $ 32,695 $ 1.20 $ 107,222 $ 139,917
2024 — $ — $ — $ 0.80 $ 70,398 $ 70,398 Investment Program Early in 2023, following the sale of the majority of the investment portfolio to Kunlun and Keeneyes Future Holding (see Note 17), and the subsequent sale of the remaining securities in market transactions, Opera terminated its investment program under which up to $ 70 million of Opera’s capital was set aside for investments in listed equity securities. The table below summarizes the net gains on the investment portfolio in the periods presented, which were included in the amount of finance income in the Statement of Operations (in thousands):
Year ended December 31,
2022 2023 2024
Realized net gain (loss) $ ( 18,375 ) $ 37,564 $ —
Change in unrealized net gain (loss) 34,321 ( 34,321 ) —
Total fair value gain on short-term investments $ 15,946 $ 3,243 $ — The investment program existed through relatively volatile market conditions, and overall provided a net gain of $ 34.2 million since its inception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7 -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ies</t>
        </is>
      </c>
      <c r="B4" s="4" t="inlineStr">
        <is>
          <t>Note 17. Re lated Parties Set out in the table below are the related parties with which Opera had transactions or outstanding balances in the periods included in these consolidated financial statements:
Related parties Nature of related party relationship (1)
Beijing OFY Co., Ltd. Entity over which Opera’s chairman and chief executive officer had control.
Keeneyes Future Holding Inc. Entity controlled by Opera’s chairman and chief executive officer.
Kunlun Tech Co., Ltd., and its subsidiaries (“Kunlun”) Kunlun is controlled by Opera’s chairman and chief executive officer, and it is the parent of Opera.
nHorizon Infinite (Beijing) Software Ltd. (“nHorizon Infinite”) Entity over which Opera had joint control.
OPay Ltd., and its subsidiaries (“OPay”) Opera’s chairman and chief executive officer has significant influence over OPay and he is a member of its key management personnel.
Qifei International Development Co., Ltd. Entity which had significant influence over Opera.
Verda Ventures, LLC Entity over which Opera has significant influence.
Wisdom Connection III Holding Inc. Entity controlled by a member of the key management personnel of Opera’s majority shareholder, who also was a director of Opera. _______________ (1) The table describes the nature of the related party relationships at the time Opera had transactions with the entities. Transactions with Related Parties In April 2022, Opera sold its 19.4 % ownership interest in Star X to Kunlun for a fixed consideration of $ 83.5 million, plus a simple annual interest of 3.5 % accruing on the agreed deferred settlement. An initial $ 28.4 million installment was received in 2022. In mid-2023, as Opera declared the first semi-annual dividend of $ 0.40 per share under the recurring cash dividend program adopted at the same time (see Note 16), the dividends payable on the ordinary shares held by Kunlun, totaling $ 25.1 million, were offset against Opera’s Star X receivable. As Opera declared its second and third semi-annual dividends, each of $ 0.40 per share, the offsets against the Star X receivable was another $ 25.1 million in January 2024 and a final $ 7.8 million in July 2024, after which the receivable was fully settled. See Note 12 for additional information. In October 2022, Opera repurchased the current equivalent of 23,375,000 ordinary shares for $ 128.6 million from its pre-IPO shareholder Qifei International Development Co. Ltd., a subsidiary of 360 Security Technology Inc., which is no longer a shareholder in Opera as a result. In January 2023, Opera sold a portfolio of marketable securities to Kunlun and Keeneyes Future Holding. Opera had acquired the securities as part of its investment program, which was terminated after the sale transaction (see Note 16). The transaction price was determined as the daily average closing price for the shares over the 15 trading days preceding the sale transaction. The receivables, totaling $ 59.0 million, were settled by offsetting equal amounts of dividends payable to Kunlun and Keeneyes Future Holding following the special dividend declared in the same month (see Note 16). In January 2023, Opera entered into a strategic cooperation agreement with nHorizon Infinite under which nHorizon Infinite sources advertising inventory from supply-side platforms and publishers for Opera to sell to its customers. nHorizon Infinite is entitled to 30 % of the net revenue Opera generates from the sale of the inventory. At the time the agreement was entered into, nHorizon Infinite was classified as a joint venture, but later in 2023 the arrangement establishing joint control was terminated. The table below showing the amount of transactions with related parties include the income and expenses from transactions with nHorizon Infinite during the period it was a joint venture. In May 2024, Opera entered into an agreement with Kunlun to provide it with on-demand cloud computing resources when excess capacity allows in exchange for fixed monthly fees per instance (server) used. Total revenue recognized in 2024 from this arrangement was $ 0.7 million. In July 2024, Opera entered into subscription and capital commitment agreements with a venture fund operated by Verda Ventures, as described in Note 11. The fund operated by Verda Ventures is classified as an associate and accounted for in accordance with the equity method as Opera has significant influence over the entity. Kunlun has enrolled certain employees of Opera in its share incentive plan under which these employees have received options issued by Kunlun as compensation for services they provide to Opera. Opera does not have any obligation to settle the awards granted by Kunlun and these awards do not lead to dilution for Opera shareholders because the employees receive shares in Kunlun when the awards are exercised. Opera accounts for the fair value of the awards as a personnel expense over the vesting period with a corresponding increase in equity, effectively as an equity contribution from Kunlun. See Note 4 for additional details on Kunlun’s share incentive plan. Opera acquires various services from Kunlun on a continuous basis, including a lease of office property in Beijing, China, and engineering services. Certain costs Opera incurs due to being a subsidiary of Kunlun are reimbursed by Kunlun. The following table summarizes the amounts of transactions with related parties by type of transaction (in thousands):
Year ended December 31,
2022 2023 2024
Beijing OFY:
Sale of goods and services $ 256 $ — $ —
Keeneyes Future Holding:
Sale of marketable securities $ — $ 7,800 $ —
Kunlun:
Sale of goods and services $ 1,055 $ 926 $ 744
Purchases of goods and services $ ( 5,737 ) $ ( 1,361 ) $ ( 615 )
Share-based compensation $ ( 1,865 ) $ ( 6,450 ) $ ( 2,872 )
Sale of shares in Star X $ 83,468 $ — $ —
Interest income on receivable from sale of Star X $ 1,285 $ 1,556 $ 165
Sale of marketable securities $ — $ 51,208 $ —
nHorizon Infinite:
Sale of goods and services $ 543 $ 42 $ —
Purchases of goods and services $ ( 1,777 ) $ ( 2,448 ) $ —
Qifei International Development Co.:
Repurchase of shares $ ( 128,563 ) $ — $ —
Verda Ventures:
Investment in units $ — $ — $ 1,250 See Note 4 for details on compensation to key management personnel. Balances with Related Parties The table below shows outstanding balances with related parties (in thousands):
As of December 31, 2023 As of December 31, 2024
Receivables Payables Receivables Payables
Kunlun $ 34,098 $ 372 $ 233 $ 24
OPay 589 111 479 —
Wisdom Connection III Holding 500 — — —
Total $ 35,187 $ 483 $ 713 $ 24 The receivable due from Wisdom Connection III Holding, which arose in 2019 from a sale of shares in OPay, was paid in 2024. As of December 31, 2024, Opera had recognized loss provisions for receivables due from related parties of $ 0.1 million (2023: $ 0.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vents After the Reporting Period</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Reporting Period</t>
        </is>
      </c>
      <c r="B4" s="4" t="inlineStr">
        <is>
          <t>Note 18. Events Af ter the Reporting Period During January and February 2025, Opera granted a total of 1,853,450 RSUs to employees, which are scheduled to vest over the 2025-2028 period, and with a weighted average grant date fair value of $ 19.67 . As a consequence of the dividend of $ 0.40 per share announced on December 12, 2024, and distributed on January 13, 2025, all unexercised RSU grants as of the record date were adjusted with the dividend yield, resulting in an increase of 65,572 RSUs. Subsequent to February 27, 2025, an exercise period under Opera’s share incentive plan took place from which 1,020,700 ADSs were transferred to Opera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paration</t>
        </is>
      </c>
      <c r="B4" s="4" t="inlineStr">
        <is>
          <t>Basis of Preparation These consolidated financial statements have been prepared in accordance with IFRS Accounting Standards as issued by the International Accounting Standards Board (IASB). The Board of Directors of the Company authorized the consolidated financial statements for issue on April 10, 2025. The consolidated financial statements have been prepared on a historical cost basis, except for the investments in OPay (see Note 11) and certain stablecoins (see Note 15), which are measured at estimated fair valu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Opera considers the characteristics of the asset or liability if market participants would take those characteristics into account when pricing the asset or liability at the measurement date. Except for the general accounting policies described below, Opera’s material accounting policies are described in the individual notes to the consolidated financial statements.</t>
        </is>
      </c>
    </row>
    <row r="5">
      <c r="A5" s="4" t="inlineStr">
        <is>
          <t>Basis of Consolidation</t>
        </is>
      </c>
      <c r="B5" s="4" t="inlineStr">
        <is>
          <t>Basis of Consolidation The consolidated financial statements comprise the financial statements of Opera Limited and entities it controls. Control is achieved when Opera is exposed, or has rights, to variable returns from its involvement with an investee and has the ability to affect those returns through its power over the investee. Generally, there is a presumption that a majority of voting rights results in control.</t>
        </is>
      </c>
    </row>
    <row r="6">
      <c r="A6" s="4" t="inlineStr">
        <is>
          <t>Aggregation of Income, Expenses, Assets, Liabilities and Cash Flows</t>
        </is>
      </c>
      <c r="B6" s="4" t="inlineStr">
        <is>
          <t>Aggregation of Income, Expenses, Assets, Liabilities and Cash Flows Individually immaterial items of income, expenses, assets, liabilities and cash flows are aggregated in the primary statements, and presented using the label “other,” for example “other operating expenses.” Such aggregated line items, which may include items of dissimilar characteristics, are disaggregated in the notes to the consolidated financial statements when material.</t>
        </is>
      </c>
    </row>
    <row r="7">
      <c r="A7" s="4" t="inlineStr">
        <is>
          <t>Foreign Currencies</t>
        </is>
      </c>
      <c r="B7" s="4" t="inlineStr">
        <is>
          <t>Foreign Currencies Items included in the financial statements of each of the Group’s entities are measured using the currency of the primary economic environment in which the entity operates (the “functional currency”). The consolidated financial statements are presented in U.S. dollars, which is the functional currency of the Parent. All amounts presented and disclosed in the primary financial statements and notes are rounded off to the nearest thousand except when otherwise indicated. Rounding differences may occur. Foreign currency transactions are recognized at their respective functional currency spot rate at the date the transaction first qualifies for initial recognition. Monetary assets and liabilities denominated in foreign currencies are translated at the functional currency exchange rates at the reporting date. Gains or losses arising from settlement or translation of monetary items are recognized in the Statement of Operations as “Foreign exchange gain (loss).” Non-monetary items that are measured at historical cost in a foreign currency are translated using the exchange rates at the dates of the initial transactions. The assets and liabilities of entities within the Group with functional currencies other than the U.S. dollar are translated into U.S. dollars using the currency exchange rates at the reporting date. Income and expense items are translated at average currency exchange rates for the respective period. The overall foreign currency impact from translating assets, liabilities, income, and expenses to U.S. dollars is recognized in the Statement of Comprehensive Income as “Exchange differences on translation of foreign operations.” The financial statements of an entity whose functional currency is the currency of a hyperinflationary economy, will be restated for the changes in the general purchasing power of the local currency, using a general price index at the end of the reporting period, before translation into U.S. dollars and, as a result, will be stated in terms of the measuring unit current at the end of the reporting period. Several factors are considered when evaluating whether an economy is hyperinflationary, including the cumulative three-year inflation rate, and the degree to which the population’s behaviors and government policies are consistent with such a condition. In Nigeria, where O-Play Digital Services Ltd., a subsidiary, is operating with the Nigerian naira as its functional currency, the three-year cumulative inflation rate at the end of 2024 was 111 % according to data from the National Bureau of Statistics. The World Economic Outlook report issued by the International Monetary Fund in October 2024 showed that the three-year cumulative inflation rate in Nigeria is forecasted to be 110 % in 2025 and 91 % in 2026. Other indicators for identifying hyperinflation were considered inconclusive with respect to the Nigerian economy. Based on significant judgment, taking into account fiscal and economic interventions currently expected to positively impact the Nigerian economy, Opera concluded that the Nigerian economy was not hyperinflationary in 2024.</t>
        </is>
      </c>
    </row>
    <row r="8">
      <c r="A8" s="4" t="inlineStr">
        <is>
          <t>Accounting Judgments and Estimation Uncertainty</t>
        </is>
      </c>
      <c r="B8" s="4" t="inlineStr">
        <is>
          <t>Accounting Judgments and Estimation Uncertainty The preparation of Opera’s consolidated financial statements requires management to exercise judgment and to make estimates and assumptions that affect the application of accounting policies and the reported amounts of income, expenses, assets and liabilities as well as the accompanying disclosures. Accounting estimates and assumptions, which are continuously reviewed, are based on historical experience and various other factors that are believed to be reasonable and appropriate under the circumstances. Uncertainty about these estimates and assumptions could result in outcomes that require a material adjustment to the carrying amount of assets or liabilities in future periods. Changes in estimates are recognized in the period in which the estimates are revised, if the revisions affect only that period, or in the period of the revisions and future periods if the revisions affect both current and future periods. Listed below are the areas that involved a higher degree of judgment or complexity, and the items which are most likely to be materially adjusted due to the final outcomes deviating from estimates and assumptions made:  Assessment of whether the Nigerian economy was hyperinflationary (see above).  Determining whether product development activities meet the criteria for capitalization (see Note 4).  Measurement of share-based compensation expense (see Note 4).  Classification and fair value measurement of the investment in OPay (see Note 11).</t>
        </is>
      </c>
    </row>
    <row r="9">
      <c r="A9" s="4" t="inlineStr">
        <is>
          <t>New and Amended Accounting Standards</t>
        </is>
      </c>
      <c r="B9" s="4" t="inlineStr">
        <is>
          <t xml:space="preserve">New and Amended Accounting Standards The accounting policies applied in the preparation of these consolidated financial statements are consistent with those applied in the preparation of the consolidated financial statements for the year ended December 31, 2023. Several amendments to IFRS Accounting Standards became effective for the first time in 2024, but these were either not applicable or had no material impact on the measurement, recognition, or presentation of items in Opera’s consolidated financial statements. Opera has not early adopted accounting standards or amendments to accounting standards that had a material impact on these consolidated financial statements. New and Amended Accounting Standards Not Yet Effective IFRS 18 Presentation and Disclosure in Financial Statements will replace IAS 1 Presentation of Financial Statements from the annual reporting period beginning on January 1, 2027. IFRS 18 introduces new requirements intended to (i) improve comparability of the financial performance of similar entities and (ii) provide more relevant information and transparency to users of financial statements. Based on a preliminary assessment of the new accounting standard, the following impacts on Opera’s consolidated financial statements are expected when the standard is adopted:  In the Statement of Operations: o Even though IFRS 18 will not impact the recognition or measurement of items in the financial statements and thus will have no impact on Opera’s net income, the new requirements for grouping items of income and expenses into the new operating, investing and financing categories will impact how operating profit is calculated and reported. In particular, foreign exchange gains and losses will be classified and presented in the same operating, investing or financing category as the items of income and expenses that gave rise to the foreign exchange differences. Alternatively, if classifying foreign exchange gains and losses this way will involve undue cost or effort, Opera is permitted to classify the aggregate amount of foreign exchange differences in the operating category. o IFRS 18 requires a company to present expenses in the operating category in a way that provides the most useful structured summary of its expenses and allows some expenses to be classified by nature and others by function to the extent such mixed classification results in the most useful structured summary. Based on this new concept and requirement of a useful structured summary, costs directly related to the provision of goods or services for which Opera recognizes revenue will be classified and presented in the Statement of Operations as cost of revenue – a new line item that is expected to represent an aggregation of technology and platform fees, content cost, and cost of inventory sold, as currently presented. Other expenses will continue to be classified based on their nature. o Interest income on cash deposits and other items of income and expenses from assets that generate returns individually and largely independently of Opera’s other resources will be classified and presented in the new investing category. On the other hand, interest expenses on lease liabilities will be classified and presented in the new financing category. These items are all currently presented as part of finance income and finance expense.  The requirement to disclose material information remains unchanged, and consequently Opera does not expect there to be a significant change in the information that is currently disclosed in the financial statements. However, the way in which the information is grouped might change, and there will be new disclosures required for: o Adjusted net income and adjusted EBITDA as management-defined performance measures; o the nature of expenses currently presented separately that will be included in the new functional line item cost of revenue; and o for the first annual period of application of IFRS 18, a reconciliation for each line item in the Statement of Operations between the restated amounts presented by applying IFRS 18 and the amounts previously presented applying IAS 1.  In the Statement of Cash Flows, cash flows from operating activities will be calculated with operating profit as the starting point. None of the other new and amended accounting standards that are issued, but not yet effective, are expected to have a material impact on Opera’s consolidated financial statements when they are adopted in future perio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3 - Revenue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Disaggregation of Revenue from Contracts with Customers</t>
        </is>
      </c>
      <c r="B4" s="4" t="inlineStr">
        <is>
          <t xml:space="preserve">The following table presents revenue disaggregated by type (in thousands):
Year ended December 31,
2022 2023 2024
Advertising $ 187,434 $ 230,980 $ 293,448
Search 140,162 162,168 186,273
Technology licensing and other revenue 3,441 3,679 927
Total revenue $ 331,037 $ 396,827 $ 480,648 The table below presents the revenue by customer location based on where the customer has its primary geographical presence, which usually is where its parent company is incorporated, but which is not necessarily an indication of where revenue-generating activities occur because the users of Opera’s products and services are located worldwide (in thousands):
Year ended December 31,
2022 2023 2024
United States $ 172,288 $ 203,056 $ 256,009
Singapore 28,876 41,181 46,659
Nigeria 10,888 20,636 19,706
Russia 20,288 34,976 16,984
Other locations 98,696 96,978 141,290
Total revenue $ 331,037 $ 396,827 $ 480,648 , as shown below (in thousands):
Year ended December 31,
2022 2023 2024
Customer group 1 $ 148,481 $ 168,428 $ 193,294 </t>
        </is>
      </c>
    </row>
    <row r="5">
      <c r="A5" s="4" t="inlineStr">
        <is>
          <t>Disclosure of Transaction Price Allocated to Remaining Performance Obligations</t>
        </is>
      </c>
      <c r="B5" s="4" t="inlineStr">
        <is>
          <t xml:space="preserve">The following table shows the amounts of remaining performance obligations under fixed-price long-term contracts, and the expected timing for recognition of revenue relative to the end of the reporting period (in thousands):
As of December 31,
2023 2024
In the first year $ 8,773 $ 10,273
In the second year 10,273 10,068
In the third year 2,568 10,000
In the fourth year — 10,000
In the fifth year — 2,500
Total remaining performance obligations $ 21,614 $ 42,841 </t>
        </is>
      </c>
    </row>
    <row r="6">
      <c r="A6" s="4" t="inlineStr">
        <is>
          <t>Disclosure of Deferred Revenue</t>
        </is>
      </c>
      <c r="B6" s="4" t="inlineStr">
        <is>
          <t xml:space="preserve">Deferred revenue represents short-term advances from customers of search and advertising services where the performance obligations are due to be fully satisfied during the next reporting period. The table below shows the movements in the balance of deferred revenue (in thousands):
Year ended December 31,
2023 2024
Deferred revenue as of January 1 $ 995 $ 10,272
Deferred during the year 10,272 5,441
Recognized as revenue during the year ( 995 ) ( 10,272 )
Deferred revenue as of December 31 $ 10,272 $ 5,4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4 - Personnel Expenses, Including Share-based Compensation (Tables)</t>
        </is>
      </c>
      <c r="B1" s="2" t="inlineStr">
        <is>
          <t>12 Months Ended</t>
        </is>
      </c>
    </row>
    <row r="2">
      <c r="B2" s="2" t="inlineStr">
        <is>
          <t>Dec. 31, 2024</t>
        </is>
      </c>
    </row>
    <row r="3">
      <c r="A3" s="3" t="inlineStr">
        <is>
          <t>Classes of employee benefits expense [abstract]</t>
        </is>
      </c>
      <c r="B3" s="4" t="inlineStr">
        <is>
          <t xml:space="preserve"> </t>
        </is>
      </c>
    </row>
    <row r="4">
      <c r="A4" s="4" t="inlineStr">
        <is>
          <t>Summary of Amounts of Personnel Expenses Including Share-based Compensation</t>
        </is>
      </c>
      <c r="B4" s="4" t="inlineStr">
        <is>
          <t>The table below presents the amounts of personnel expenses including share-based compensation (in thousands):
Year ended December 31,
2022 2023 2024
Salaries, including bonuses $ ( 43,235 ) $ ( 41,890 ) $ ( 40,890 )
Social security contribution, excluding amounts related to share-based compensation ( 5,222 ) ( 5,825 ) ( 6,519 )
External temporary hires ( 10,318 ) ( 11,796 ) ( 15,568 )
Defined contribution pension expense ( 4,752 ) ( 3,814 ) ( 4,135 )
Other personnel-related expenses ( 1,758 ) ( 2,476 ) ( 2,827 )
Total personnel expenses, excluding share-based compensation ( 65,285 ) ( 65,801 ) ( 69,940 )
Share-based compensation expense for Opera-granted awards ( 7,439 ) ( 10,500 ) ( 6,846 )
Share-based compensation expense for parent-granted awards ( 1,865 ) ( 6,450 ) ( 2,872 )
Total personnel expenses, including share-based compensation $ ( 74,588 ) $ ( 82,750 ) $ ( 79,658 )</t>
        </is>
      </c>
    </row>
    <row r="5">
      <c r="A5" s="4" t="inlineStr">
        <is>
          <t>Summary of Movements in Number of RSUs and Options</t>
        </is>
      </c>
      <c r="B5" s="4" t="inlineStr">
        <is>
          <t xml:space="preserve">The following table shows the movements in the number of RSUs and options:
Opera: RSUs Opera: Options Kunlun: RSUs
Number of RSUs Weighted average grant date fair value Number of options Weighted average grant date fair value Number of RSUs Weighted average grant date fair value
Outstanding as of January 1, 2023 1,785,275 $ 9.90 100,000 $ 3.40 2,925,000 $ 1.22
Regular awards during the year 934,359 $ 8.39 — $ — 6,200,000 $ 2.01
Dividend adjustment awards during the year 257,551 $ — — $ — — $ —
Forfeited during the year ( 50,203 ) $ 8.66 — $ — ( 2,000,000 ) $ 1.68
Exercised during the year ( 1,008,509 ) $ 8.37 ( 60,000 ) $ 1.92 ( 832,500 ) $ 1.10
Outstanding as of December 31, 2023 1,918,473 $ 8.67 40,000 $ 5.62 6,292,500 $ 1.86
Regular awards during the year 390,000 $ 12.58 — $ — 1,610,824 $ 3.22
Dividend adjustment awards during the year 89,946 $ — — $ — — $ —
Forfeited during the year ( 19,295 ) $ 8.84 — $ — — $ —
Exercised during the year ( 961,870 ) $ 8.16 — $ — ( 2,199,000 ) $ 1.72
Outstanding as of December 31, 2024 1,417,254 $ 9.54 40,000 $ 5.62 5,704,324 $ 2.23 </t>
        </is>
      </c>
    </row>
    <row r="6">
      <c r="A6" s="4" t="inlineStr">
        <is>
          <t>Summary of Weighted Average Values for Inputs Used in Valuation Techniques</t>
        </is>
      </c>
      <c r="B6" s="4" t="inlineStr">
        <is>
          <t xml:space="preserve">Set forth in the table below are the weighted average values for inputs used in the valuation techniques:
Opera Kunlun
2023 RSU grants 2024 RSU grants 2023 RSU grants 2024 RSU grants
Fair value of underlying share at grant date $ 8.46 $ 12.61 $ 3.48 $ 5.78
Expected volatility 50.5 % 63.0 % 24.6 % 23.5 %
Risk-free rate 4.9 % 4.3 % 2.1 % 2.1 %
Duration of initial simulation period (years to longstop date) 2.49 2.39 N/A N/A
Duration of second simulation period with postponed exercise (years) 3.00 3.00 N/A N/A
Exercise price $ — $ — $ 1.54 $ 2.69 </t>
        </is>
      </c>
    </row>
    <row r="7">
      <c r="A7" s="4" t="inlineStr">
        <is>
          <t>Schedule of Compensation to Key Management Personnel (Details)</t>
        </is>
      </c>
      <c r="B7" s="4" t="inlineStr">
        <is>
          <t>The table below presents the amounts of expensed compensation to the directors and executive officers of the Company, including the grant-date fair value of vested equity awards (in thousands):
Year ended December 31,
2022 2023 2024
Short-term employee benefits $ ( 2,371 ) $ ( 2,495 ) $ ( 2,064 )
Post-employment and medical benefits ( 56 ) ( 72 ) ( 116 )
Share-based compensation ( 1,488 ) ( 1,693 ) ( 3,571 )
Total compensation to key management personnel $ ( 3,914 ) $ ( 4,260 ) $ ( 5,751 )</t>
        </is>
      </c>
    </row>
    <row r="8">
      <c r="A8" s="4" t="inlineStr">
        <is>
          <t>Summary of Research and Development Expenditure</t>
        </is>
      </c>
      <c r="B8" s="4" t="inlineStr">
        <is>
          <t>The following table presents the amounts of compensation to employees engaged in research and development activities (in thousands):
Year ended December 31,
2022 2023 2024
Total research and development expenditure $ ( 50,537 ) $ ( 46,098 ) $ ( 54,378 )
Less: Capitalized development expenditure (Note 10) 6,825 4,587 7,705
Net research and development expenditure recognized as part of personnel expenses $ ( 43,713 ) $ ( 41,511 ) $ ( 46,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80771</v>
      </c>
      <c r="C4" s="6" t="n">
        <v>153301</v>
      </c>
      <c r="D4" s="6" t="n">
        <v>15035</v>
      </c>
    </row>
    <row r="5">
      <c r="A5" s="3" t="inlineStr">
        <is>
          <t>Other comprehensive income (loss):</t>
        </is>
      </c>
      <c r="B5" s="4" t="inlineStr">
        <is>
          <t xml:space="preserve"> </t>
        </is>
      </c>
      <c r="C5" s="4" t="inlineStr">
        <is>
          <t xml:space="preserve"> </t>
        </is>
      </c>
      <c r="D5" s="4" t="inlineStr">
        <is>
          <t xml:space="preserve"> </t>
        </is>
      </c>
    </row>
    <row r="6">
      <c r="A6" s="4" t="inlineStr">
        <is>
          <t>Exchange differences on translation of foreign operations</t>
        </is>
      </c>
      <c r="B6" s="5" t="n">
        <v>-811</v>
      </c>
      <c r="C6" s="5" t="n">
        <v>-742</v>
      </c>
      <c r="D6" s="5" t="n">
        <v>-3477</v>
      </c>
    </row>
    <row r="7">
      <c r="A7" s="4" t="inlineStr">
        <is>
          <t>Reclassification of exchange differences on loss of control</t>
        </is>
      </c>
      <c r="B7" s="5" t="n">
        <v>0</v>
      </c>
      <c r="C7" s="5" t="n">
        <v>0</v>
      </c>
      <c r="D7" s="5" t="n">
        <v>-96</v>
      </c>
    </row>
    <row r="8">
      <c r="A8" s="4" t="inlineStr">
        <is>
          <t>Reclassification of share of other comprehensive loss of equity-accounted investees</t>
        </is>
      </c>
      <c r="B8" s="5" t="n">
        <v>0</v>
      </c>
      <c r="C8" s="5" t="n">
        <v>0</v>
      </c>
      <c r="D8" s="5" t="n">
        <v>708</v>
      </c>
    </row>
    <row r="9">
      <c r="A9" s="4" t="inlineStr">
        <is>
          <t>Total other comprehensive income (loss)</t>
        </is>
      </c>
      <c r="B9" s="5" t="n">
        <v>-811</v>
      </c>
      <c r="C9" s="5" t="n">
        <v>-742</v>
      </c>
      <c r="D9" s="5" t="n">
        <v>-2865</v>
      </c>
    </row>
    <row r="10">
      <c r="A10" s="4" t="inlineStr">
        <is>
          <t>Total comprehensive income attributable to Opera shareholders</t>
        </is>
      </c>
      <c r="B10" s="6" t="n">
        <v>79960</v>
      </c>
      <c r="C10" s="6" t="n">
        <v>152559</v>
      </c>
      <c r="D10" s="6" t="n">
        <v>12170</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Other Operating Expenses (Tables)</t>
        </is>
      </c>
      <c r="B1" s="2" t="inlineStr">
        <is>
          <t>12 Months Ended</t>
        </is>
      </c>
    </row>
    <row r="2">
      <c r="B2" s="2" t="inlineStr">
        <is>
          <t>Dec. 31, 2024</t>
        </is>
      </c>
    </row>
    <row r="3">
      <c r="A3" s="3" t="inlineStr">
        <is>
          <t>Other Operating Expenses [abstract]</t>
        </is>
      </c>
      <c r="B3" s="4" t="inlineStr">
        <is>
          <t xml:space="preserve"> </t>
        </is>
      </c>
    </row>
    <row r="4">
      <c r="A4" s="4" t="inlineStr">
        <is>
          <t>Summary of Items of Other Operating Expenses</t>
        </is>
      </c>
      <c r="B4" s="4" t="inlineStr">
        <is>
          <t>The table below presents the items of other operating expenses (in thousands):
Year ended December 31,
2022 2023 2024
Hosting $ ( 9,267 ) $ ( 10,161 ) $ ( 12,360 )
Audit, legal and other advisory services ( 6,857 ) ( 8,669 ) ( 7,687 )
Software license fees ( 2,149 ) ( 3,357 ) ( 4,026 )
Rent and other office expenses ( 3,743 ) ( 2,700 ) ( 2,305 )
Travel ( 1,496 ) ( 1,848 ) ( 1,959 )
Other expenses ( 3,502 ) ( 4,106 ) ( 3,338 )
Total other operating expenses $ ( 27,015 ) $ ( 30,842 ) $ ( 31,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inance Income and Finance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items of Finance Income and Finance Expenses, Including Foreign Exchange Gains and Losses</t>
        </is>
      </c>
      <c r="B4" s="4" t="inlineStr">
        <is>
          <t xml:space="preserve">The table below presents the items of finance income and finance expenses, including foreign exchange gains and losses (in thousands):
Year ended December 31,
2022 2023 2024
Finance income:
Interest income on receivables from sales of investments (Note 12) $ 3,675 $ 1,556 $ 165
Other interest income 1,675 2,989 3,412
Gain on settlement of receivable from sale of investment (Note 12) — 1,084 —
Fair value gain on short-term investments (Note 16) 15,946 3,243 —
Other finance income 157 5 —
Total finance income 21,454 8,876 3,577
Finance expenses:
Interest expense ( 282 ) ( 369 ) ( 530 )
Fair value loss on receivable from sale of investment (Note 12) ( 37,923 ) — —
Other finance expenses ( 1,524 ) ( 276 ) ( 56 )
Total finance expenses ( 39,729 ) ( 644 ) ( 586 )
Foreign exchange gain (loss):
Unrealized foreign exchange gain (loss) ( 1,512 ) ( 1,901 ) 1,248
Realized foreign exchange gain (loss) 355 938 ( 3,087 )
Total foreign exchange gain (loss) ( 1,157 ) ( 963 ) ( 1,839 )
Net finance income (expense) $ ( 19,432 ) $ 7,269 $ 1,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Income Tax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Income Tax Expense</t>
        </is>
      </c>
      <c r="B4" s="4" t="inlineStr">
        <is>
          <t>The table below presents the components of the income tax expense (in thousands):
Year ended December 31,
2022 2023 2024
Current income taxes $ ( 7,293 ) $ ( 7,227 ) $ ( 10,757 )
Deferred income taxes ( 1,542 ) 531 ( 6,884 )
Income tax expense $ ( 8,835 ) $ ( 6,697 ) $ ( 17,642 )</t>
        </is>
      </c>
    </row>
    <row r="5">
      <c r="A5" s="4" t="inlineStr">
        <is>
          <t>Reconciliation of Differences Between Expected Income Tax Expense Expressed as Accounting Profit Multiplied by Corporate Income Tax Rate and Actual Income Tax Expense</t>
        </is>
      </c>
      <c r="B5" s="4" t="inlineStr">
        <is>
          <t>With Opera being headquartered in Norway and with a large share of the Group’s income being recognized by Opera Norway AS, a subsidiary domiciled in Norway, the reconciliation below explains the differences between the expected income tax expense expressed as the accounting profit multiplied by the corporate income tax rate in Norway of 22 %, and Opera’s actual income tax expense (in thousands, except for percentages):
Year ended December 31,
2022 2023 2024
Amount Effective tax rate (1) Amount Effective tax rate (1) Amount Effective tax rate (1)
Income before income taxes $ 23,870 $ 159,997 $ 98,412
Tax using the Norwegian tax rate of 22 % ( 5,251 ) 22.0 % ( 35,199 ) 22.0 % ( 21,651 ) 22.0 %
Differences between computed tax rate and effective tax rate due to:
Different tax rates of subsidiaries operating in other jurisdictions 1,408 ( 5.9 ) 5,346 ( 3.3 ) 7,945 ( 8.1 )
Changes in tax rates 21 ( 0.1 ) ( 64 ) — 2 —
Non-deductible expenses ( 3,585 ) 15.0 ( 4,588 ) 2.9 ( 3,861 ) 3.9
Tax-exempt income 480 ( 2.0 ) 23,149 ( 14.5 ) 2,986 ( 3.0 )
Foreign withholding taxes 299 ( 1.3 ) 270 ( 0.2 ) ( 138 ) 0.1
Recognition and derecognition of deferred tax assets ( 2,027 ) 8.5 4,848 ( 3.0 ) ( 1,554 ) 1.6
Changes in estimates related to prior years 549 ( 2.3 ) ( 67 ) — 48 —
Movements in exchange rates ( 729 ) 3.1 ( 391 ) 0.2 ( 1,419 ) 1.4
Income tax expense at effective tax rate $ ( 8,835 ) 37.0 % $ ( 6,697 ) 4.2 % $ ( 17,642 ) 17.9 % _______________ (1) Percentages have been rounded for presentation purposes and may differ from unrounded results.</t>
        </is>
      </c>
    </row>
    <row r="6">
      <c r="A6" s="4" t="inlineStr">
        <is>
          <t>Reconciliation of Deferred Taxes by Type of Temporary Differences</t>
        </is>
      </c>
      <c r="B6" s="4" t="inlineStr">
        <is>
          <t>The following table shows a reconciliation of deferred taxes by type of temporary differences (in thousands):
Property and equipment Intangible assets Trade receivables Equity awards Intra-group interest expenses carried forward Tax losses carried forward Other Total
Net deferred tax asset (liability) as of January 1, 2023 $ 83 $ ( 20,549 ) $ 300 $ — $ 8,066 $ 5,399 $ 822 $ ( 5,878 )
Income (expense) recognized in the Statement of Operations ( 121 ) 571 67 420 ( 418 ) ( 152 ) 163 531
Expense recognized in the Statement of Comprehensive Income — — — — — — ( 6 ) ( 6 )
Deferred tax benefit recognized in equity — — — 3,674 — — — 3,674
Net deferred tax asset (liability) as of December 31, 2023 ( 38 ) ( 19,978 ) 367 4,094 7,648 5,247 979 ( 1,679 )
Income (expense) recognized in the Statement of Operations ( 1,188 ) 568 ( 346 ) ( 401 ) ( 1,497 ) ( 4,081 ) 61 ( 6,884 )
Expense recognized in the Statement of Comprehensive Income — — — — — — ( 55 ) ( 55 )
Deferred tax benefit recognized in equity — — — 993 — — — 993
Net deferred tax asset (liability) as of December 31, 2024 $ ( 1,226 ) $ ( 19,410 ) $ 21 $ 4,686 $ 6,151 $ 1,166 $ 985 $ ( 7,626 )</t>
        </is>
      </c>
    </row>
    <row r="7">
      <c r="A7" s="4" t="inlineStr">
        <is>
          <t>Deferred Tax Assets and Liabilities</t>
        </is>
      </c>
      <c r="B7" s="4" t="inlineStr">
        <is>
          <t xml:space="preserve">After offsetting deferred tax assets and liabilities within the same tax jurisdiction, the following amounts are presented in the Statement of Financial Position (in thousands):
As of December 31,
2023 2024
Deferred tax assets $ 1,133 $ 1,063
Deferred tax liabilities $ 2,813 $ 8,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Earnings Per Share (Tables)</t>
        </is>
      </c>
      <c r="B1" s="2" t="inlineStr">
        <is>
          <t>12 Months Ended</t>
        </is>
      </c>
    </row>
    <row r="2">
      <c r="B2" s="2" t="inlineStr">
        <is>
          <t>Dec. 31, 2024</t>
        </is>
      </c>
    </row>
    <row r="3">
      <c r="A3" s="3" t="inlineStr">
        <is>
          <t>Earnings per ADS and per ordinary share:</t>
        </is>
      </c>
      <c r="B3" s="4" t="inlineStr">
        <is>
          <t xml:space="preserve"> </t>
        </is>
      </c>
    </row>
    <row r="4">
      <c r="A4" s="4" t="inlineStr">
        <is>
          <t>Income (Loss) Per Share</t>
        </is>
      </c>
      <c r="B4" s="4" t="inlineStr">
        <is>
          <t xml:space="preserve">The table below presents basic and diluted earnings per share:
Year ended December 31,
2022 2023 2024
Basic earnings per share $ 0.14 $ 1.72 $ 0.91
Diluted earnings per share $ 0.14 $ 1.69 $ 0.90 The table below shows the calculations of basic and diluted weighted-average number of shares:
Year ended December 31,
2022 2023 2024
Issued shares at beginning of period 115,145,866 89,215,121 87,518,284
Effect of shares issued upon exercise of equity awards 790,476 1,003,925 944,983
Effect of share repurchases ( 6,457,254 ) ( 963,143 ) —
Basic weighted-average number of shares in the period 109,479,088 89,255,903 88,463,267
Effect of unexercised equity awards 853,464 1,665,705 1,213,007
Diluted weighted-average number of shares in the period 110,332,552 90,921,608 89,676,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Reconciliation of the Carrying Amounts of Property and Equipment
Office properties Equipment Leasehold improvements Furniture and fixtures Total
Net book value as of January 1, 2023 $ 6,308 $ 8,097 $ 127 $ 90 $ 14,623
Additions 1,829 6,356 — 44 8,229
Depreciation ( 1,664 ) ( 4,841 ) ( 116 ) ( 40 ) ( 6,660 )
Effect of movements in exchange rates ( 131 ) 23 2 ( 10 ) ( 116 )
Net book value as of December 31, 2023 6,343 9,635 14 83 16,074
Additions 1,137 26,121 — 20 27,278
Depreciation ( 1,838 ) ( 7,034 ) ( 14 ) ( 34 ) ( 8,921 )
Effect of movements in exchange rates ( 41 ) ( 328 ) — ( 6 ) ( 375 )
Net book value as of December 31, 2024 $ 5,600 $ 28,393 $ — $ 65 $ 34,058
As of December 31, 2023:
Cost $ 15,405 $ 36,753 $ 1,725 $ 859 $ 54,742
Accumulated depreciation and impairment $ ( 9,063 ) $ ( 27,118 ) $ ( 1,711 ) $ ( 776 ) $ ( 38,669 )
As of December 31, 2024:
Cost $ 16,517 $ 61,508 $ 1,710 $ 779 $ 80,514
Accumulated depreciation and impairment $ ( 10,916 ) $ ( 33,115 ) $ ( 1,710 ) $ ( 714 ) $ ( 46,456 )</t>
        </is>
      </c>
    </row>
    <row r="5">
      <c r="A5" s="4" t="inlineStr">
        <is>
          <t>Disclosure of Detailed Information About the Estimated Useful Lives of Property, Plant and Equipment</t>
        </is>
      </c>
      <c r="B5" s="4" t="inlineStr">
        <is>
          <t>Depreciation is calculated on a straight-line basis over the estimated useful lives of the assets, as follows:  Office properties: Up to 7 years .  Equipment: Up to 10 years , or term of lease contract.  Leasehold improvements: Up to 6 years , or term of lease contract.  Furniture and fixtures: Up to 5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Reconciliation of the Carrying Amounts of Goodwill and Intangible Assets</t>
        </is>
      </c>
      <c r="B4" s="4" t="inlineStr">
        <is>
          <t>Reconciliation of the Carrying Amounts of Goodwill and Intangible Assets
Goodwill Trademark Customer relationships Technology Other intangible assets (1) Total
Net book value as of January 1, 2023 $ 429,445 $ 70,600 $ 22,790 $ 6,528 $ 66 $ 529,428
Additions, net of government grants — — — 4,281 524 4,805
Transfers — — — — 1,488 1,488
Amortization — — ( 2,580 ) ( 3,908 ) ( 17 ) ( 6,505 )
Impairment — — — ( 681 ) — ( 681 )
Effect of movements in exchange rates 411 — — ( 18 ) ( 2 ) 391
Net book value as of December 31, 2023 429,856 70,600 20,210 6,200 2,059 528,926
Additions, net of government grants — — — 7,263 4,749 12,013
Reclassification — — — — ( 801 ) ( 801 )
Amortization — — ( 2,580 ) ( 4,079 ) ( 2 ) ( 6,662 )
Disposals — — — — ( 2,888 ) ( 2,888 )
Impairment — — — ( 113 ) — ( 113 )
Effect of movements in exchange rates ( 114 ) — — ( 22 ) ( 14 ) ( 151 )
Net book value as of December 31, 2024 $ 429,742 $ 70,600 $ 17,630 $ 9,249 $ 3,103 $ 530,325
As of December 31, 2023:
Cost $ 432,937 $ 70,600 $ 40,732 $ 40,852 $ 6,041 $ 591,162
Accumulated amortization and impairment $ ( 3,081 ) $ — $ ( 20,522 ) $ ( 34,652 ) $ ( 3,982 ) $ ( 62,237 )
As of December 31, 2024:
Cost $ 432,823 $ 70,600 $ 40,732 $ 48,104 $ 6,970 $ 599,231
Accumulated amortization and impairment $ ( 3,081 ) $ — $ ( 23,102 ) $ ( 38,854 ) $ ( 3,867 ) $ ( 68,905 ) _______________ Other intangible assets include holdings of Celo Dollar (“cUSD”), CELO (see below) and other crypto assets with a total carrying amount of $ 2.0 million and $ 3.1 million as of December 31, 2023 and 2024, respectively. These assets have indefinite useful lives and are included in “Other current assets” in the Statement of Financial Position as of December 31, 2024, as Opera expects to realize them within twelve months after the reporting period. See Note 15 for information on crypto assets accounted for as financial assets and presented as cash equivalents.</t>
        </is>
      </c>
    </row>
    <row r="5">
      <c r="A5" s="4" t="inlineStr">
        <is>
          <t>Summary of Estimated Useful Lives of Intangible Assets with Limited Useful Life</t>
        </is>
      </c>
      <c r="B5" s="4" t="inlineStr">
        <is>
          <t>For intangible assets with finite useful lives, amortization is calculated on a straight-line basis over the following periods:  Customer relationships: Up to 15 years .  Technology: Up to 5 years .  Other intangible assets: Up to 5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Unconsolidated Entities (Tables)</t>
        </is>
      </c>
      <c r="B1" s="2" t="inlineStr">
        <is>
          <t>12 Months Ended</t>
        </is>
      </c>
    </row>
    <row r="2">
      <c r="B2" s="2" t="inlineStr">
        <is>
          <t>Dec. 31, 2024</t>
        </is>
      </c>
    </row>
    <row r="3">
      <c r="A3" s="3" t="inlineStr">
        <is>
          <t>Disclosure of unconsolidated structured entities [abstract]</t>
        </is>
      </c>
      <c r="B3" s="4" t="inlineStr">
        <is>
          <t xml:space="preserve"> </t>
        </is>
      </c>
    </row>
    <row r="4">
      <c r="A4" s="4" t="inlineStr">
        <is>
          <t>Summary of Investments in Unconsolidated Entities</t>
        </is>
      </c>
      <c r="B4" s="4" t="inlineStr">
        <is>
          <t xml:space="preserve">The table below shows a summary of Opera’s investments in unconsolidated entities (in thousands except for percentages):
Carrying amount as of December 31,
Investee Ownership interest Classification of investment Basis of accounting for investment 2023 2024
OPay 9.4 % Financial asset Fair value through profit or loss $ 253,300 $ 258,300
Verda Ventures 26.0 % Associate Equity method $ — $ 1,248
nHorizon Innovation 29.1 % Associate Equity method $ — $ — The table below provides a reconciliation of the carrying amount of Opera’s investment in OPay (in thousands):
Year ended December 31,
2023 2024
Carrying amount as of January 1 $ 86,100 $ 253,300
Shares acquired recognized at fair value 77,362 —
Fair value gain on investment 89,838 5,000
Carrying amount as of December 31 $ 253,300 $ 258,300 </t>
        </is>
      </c>
    </row>
    <row r="5">
      <c r="A5" s="4" t="inlineStr">
        <is>
          <t>Summary of Equity Value, Period of Time until Potential Liquidity Events and Probabilities</t>
        </is>
      </c>
      <c r="B5" s="4" t="inlineStr">
        <is>
          <t>The table below shows the estimates for equity values (in millions), period of time until potential liquidity events and probabilities of the respective outcomes, with the narrowed valuation ranges reflecting an underlying belief that such liquidity events are closer in time at year-end 2024 versus year-end 2023:
Equity value (in millions) Time horizon (in years) Probability
Scenarios 2023 2024 2023 2024 2023 2024
Initial public offering $ 2,900 – $ 8,000 $ 3,000 – $ 6,000 1 – 3 1 – 2 72 % 80 %
Sale transaction $ 3,500 – $ 7,500 $ 3,000 – $ 5,500 1 – 3 1 – 2 8 % 10 %
Dissolution $ 234 $ 236 3 3 10 % 5 %
Redemption $ 1,000 $ 1,000 3 3 10 % 5 %</t>
        </is>
      </c>
    </row>
    <row r="6">
      <c r="A6" s="4" t="inlineStr">
        <is>
          <t>Summary of Individual Sensitivities of Key Unobservable Inputs to the Fair Value Measurement</t>
        </is>
      </c>
      <c r="B6" s="4" t="inlineStr">
        <is>
          <t>The table below shows the individual sensitivities of key unobservable inputs to the fair value measurement (in thousands):
As of December 31, 2023 As of December 31, 2024
Significant unobservable inputs Change in assumption (1) Decrease in assumption Increase in assumption Decrease in assumption Increase in assumption
Weighted average equity value 10 % $ ( 24,791 ) $ 24,791 $ ( 25,495 ) $ 25,495
Time to exit 1 year $ 47,872 $ ( 40,263 ) $ 48,553 $ ( 40,855 )
Relative change in probability of sale (2) 100 % $ ( 630 ) $ 630 $ 826 $ ( 826 )
Discount for lack of marketability 5 pp $ 14,072 $ ( 14,072 ) $ 14,350 $ ( 14,350 )
Discount rate 2 pp $ 9,759 $ ( 9,202 ) $ 6,965 $ ( 6,657 )
Achievement of financial target (3) 10 pp $ ( 8,452 ) $ 5,017 N/A N/A _______________ (1) pp - percentage points. (2) Represents a relative change in the probabilities of sale scenarios, offset by an equal change in the probabilities of initial public offering scenarios. (3) Only applicable to the preferred shares acquired in 2023, as discussed above. Verda Ventures Verda Ventures operates a venture fund formed in the second half of 2024 with the purpose of making investments in companies operating in the stablecoin ecosystem around Opera’s MiniPay platform. Opera invested $ 1.25 million in the fund in the fourth quarter of 2024, and has a commitment to make a further seven equal quarterly investments, totaling $ 10 million. The fund operated by Verda Ventures is classified as an associate and accounted for in accordance with the equity method as Opera has a member on the fund’s investment committee and thus has the ability to participate in financial and operating policy decisions. Opera’s share of the fund’s net loss, including management fee, was $ 2 thousand in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Note 12 - 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Trade Receivables and Other Current Receivables</t>
        </is>
      </c>
      <c r="B4" s="4" t="inlineStr">
        <is>
          <t xml:space="preserve">The table below presents a disaggregation of trade receivables (in thousands):
As of December 31,
2023 2024
Trade receivables due from third-party customers $ 76,468 $ 97,290
Trade receivables due from related parties (Note 17) 591 713
Total gross trade receivables 77,059 98,003
Allowance for expected credit losses ( 7,677 ) ( 5,180 )
Trade receivables net of loss allowance $ 69,382 $ 92,823 The table below presents the items of other current receivables (in thousands):
As of December 31,
2023 2024
Value added tax $ 5,781 $ 3,275
Receivable due from Kunlun (Note 17) 1,300 —
Other 678 1,284
Total other current receivables $ 7,760 $ 4,560 </t>
        </is>
      </c>
    </row>
    <row r="5">
      <c r="A5" s="4" t="inlineStr">
        <is>
          <t>Summary of Aging of Trade Receivables</t>
        </is>
      </c>
      <c r="B5" s="4" t="inlineStr">
        <is>
          <t xml:space="preserve">The credit loss allowance was determined as follows (in thousands, except for percentages):
Past due
As of December 31, 2023: Current &lt;30 days 30-60 days 61-90 days &gt;90 days Total
Weighted-average expected credit loss rate 0.7 % 1.2 % 2.1 % 3.1 % 86.4 % 10.0 %
Gross carrying amount of trade receivables $ 62,815 $ 4,116 $ 1,247 $ 634 $ 8,248 $ 77,059
Loss allowance as of December 31, 2023 $ 458 $ 47 $ 26 $ 20 $ 7,126 $ 7,677
Past due
As of December 31, 2024: Current &lt;30 days 30-60 days 61-90 days &gt;90 days Total
Weighted-average expected credit loss rate 0.7 % 1.7 % 2.6 % 3.8 % 80.8 % 5.3 %
Gross carrying amount of trade receivables $ 85,973 $ 4,793 $ 1,334 $ 387 $ 5,516 $ 98,003
Loss allowance as of December 31, 2024 $ 589 $ 83 $ 35 $ 15 $ 4,459 $ 5,180 </t>
        </is>
      </c>
    </row>
    <row r="6">
      <c r="A6" s="4" t="inlineStr">
        <is>
          <t>Summary of Provision for Impairment of Trade Receivables</t>
        </is>
      </c>
      <c r="B6" s="4" t="inlineStr">
        <is>
          <t xml:space="preserve">The credit loss allowance for trade receivables as of year-end reconciles to the opening loss allowance as follows (in thousands):
Year ended December 31,
2023 2024
Loss allowance as of January 1 $ 4,062 $ 7,677
Write-offs ( 252 ) ( 1,982 )
Increase (decrease) in loss allowance 4,066 ( 516 )
Effect of movements in exchange rates ( 199 ) —
Loss allowance as of December 31 $ 7,677 $ 5,180 </t>
        </is>
      </c>
    </row>
    <row r="7">
      <c r="A7" s="4" t="inlineStr">
        <is>
          <t>Summary of Movements in Carrying Amount of Receivable</t>
        </is>
      </c>
      <c r="B7" s="4" t="inlineStr">
        <is>
          <t xml:space="preserve">The table below shows the movements in the carrying amount of the receivable (in thousands):
Year ended December 31,
2023 2024
Carrying amount as of January 1 $ 56,374 $ 32,797
Interest income 1,556 165
Dividend set-off ( 25,133 ) ( 32,962 )
Carrying amount as of December 31 $ 32,79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te 13 - Leases (Tables)</t>
        </is>
      </c>
      <c r="B1" s="2" t="inlineStr">
        <is>
          <t>12 Months Ended</t>
        </is>
      </c>
    </row>
    <row r="2">
      <c r="B2" s="2" t="inlineStr">
        <is>
          <t>Dec. 31, 2024</t>
        </is>
      </c>
    </row>
    <row r="3">
      <c r="A3" s="3" t="inlineStr">
        <is>
          <t>Presentation of Leases for Lessee</t>
        </is>
      </c>
      <c r="B3" s="4" t="inlineStr">
        <is>
          <t xml:space="preserve"> </t>
        </is>
      </c>
    </row>
    <row r="4">
      <c r="A4" s="4" t="inlineStr">
        <is>
          <t>Summary of Lease Liabilities</t>
        </is>
      </c>
      <c r="B4" s="4" t="inlineStr">
        <is>
          <t xml:space="preserve">The table below presents the amounts of lease liabilities (in thousands):
As of December 31,
2023 2024
Non-current lease liabilities $ 6,776 $ 5,631
Current lease liabilities 3,770 3,955
Total lease liabilities $ 10,545 $ 9,586 </t>
        </is>
      </c>
    </row>
    <row r="5">
      <c r="A5" s="4" t="inlineStr">
        <is>
          <t>Summary of Carrying Amounts of Right-of-Use Assets</t>
        </is>
      </c>
      <c r="B5" s="4" t="inlineStr">
        <is>
          <t xml:space="preserve">Set out below are the carrying amounts of right-of-use assets (in thousands):
As of December 31,
2023 2024
Office properties $ 6,343 $ 5,600
Equipment 3,713 3,894
Total right-of-use assets $ 10,056 $ 9,494 </t>
        </is>
      </c>
    </row>
    <row r="6">
      <c r="A6" s="4" t="inlineStr">
        <is>
          <t>Lease Amounts Included in Statement of Operations</t>
        </is>
      </c>
      <c r="B6" s="4" t="inlineStr">
        <is>
          <t>The Statement of Operations has the following amounts relating to leases (in thousands):
Year ended December 31,
2022 2023 2024
Depreciation expense of right-of-use assets presented as property $ ( 2,047 ) $ ( 1,664 ) $ ( 1,838 )
Depreciation expense of right-of-use assets presented as equipment ( 1,636 ) ( 1,971 ) ( 2,514 )
Expense relating to short-term leases (included in other operating expenses) ( 2,609 ) ( 1,254 ) ( 1,251 )
Interest expense (included in finance expense) ( 242 ) ( 356 ) ( 518 )
Foreign exchange gain (loss) 103 ( 196 ) 601
Total lease-related expenses $ ( 6,431 ) $ ( 5,441 ) $ ( 5,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4 - Trade and Other Payables, and Other Current Liabilities (Tables)</t>
        </is>
      </c>
      <c r="B1" s="2" t="inlineStr">
        <is>
          <t>12 Months Ended</t>
        </is>
      </c>
    </row>
    <row r="2">
      <c r="B2" s="2" t="inlineStr">
        <is>
          <t>Dec. 31, 2024</t>
        </is>
      </c>
    </row>
    <row r="3">
      <c r="A3" s="3" t="inlineStr">
        <is>
          <t>Trade and other payables [abstract]</t>
        </is>
      </c>
      <c r="B3" s="4" t="inlineStr">
        <is>
          <t xml:space="preserve"> </t>
        </is>
      </c>
    </row>
    <row r="4">
      <c r="A4" s="4" t="inlineStr">
        <is>
          <t>Summary of Trade and Other Payables, and Other Current Liabilities</t>
        </is>
      </c>
      <c r="B4" s="4" t="inlineStr">
        <is>
          <t xml:space="preserve">The table below presents the items of trade and other payables (in thousands):
As of December 31,
2023 2024
Trade payables due to third-party suppliers $ 49,345 $ 72,694
Trade and other payables due to related parties (Note 17) 483 —
Value added tax 373 538
Payroll tax 2,045 2,052
Total trade and other payables $ 52,247 $ 75,285 The following table shows the items of other current liabilities (in thousands):
As of December 31,
2023 2024
Accrued personnel expenses $ 12,887 $ 13,039
Other current liabilities 398 182
Total other current liabilities $ 13,285 $ 13,2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and equipment</t>
        </is>
      </c>
      <c r="B3" s="6" t="n">
        <v>34058</v>
      </c>
      <c r="C3" s="6" t="n">
        <v>16074</v>
      </c>
    </row>
    <row r="4">
      <c r="A4" s="4" t="inlineStr">
        <is>
          <t>Goodwill</t>
        </is>
      </c>
      <c r="B4" s="5" t="n">
        <v>429742</v>
      </c>
      <c r="C4" s="5" t="n">
        <v>429856</v>
      </c>
    </row>
    <row r="5">
      <c r="A5" s="4" t="inlineStr">
        <is>
          <t>Intangible assets</t>
        </is>
      </c>
      <c r="B5" s="5" t="n">
        <v>97509</v>
      </c>
      <c r="C5" s="5" t="n">
        <v>99070</v>
      </c>
    </row>
    <row r="6">
      <c r="A6" s="4" t="inlineStr">
        <is>
          <t>Investment in OPay</t>
        </is>
      </c>
      <c r="B6" s="5" t="n">
        <v>258300</v>
      </c>
      <c r="C6" s="5" t="n">
        <v>253300</v>
      </c>
    </row>
    <row r="7">
      <c r="A7" s="4" t="inlineStr">
        <is>
          <t>Equity-accounted investments</t>
        </is>
      </c>
      <c r="B7" s="5" t="n">
        <v>1248</v>
      </c>
      <c r="C7" s="4" t="inlineStr">
        <is>
          <t xml:space="preserve"> </t>
        </is>
      </c>
    </row>
    <row r="8">
      <c r="A8" s="4" t="inlineStr">
        <is>
          <t>Other non-current investments and financial assets</t>
        </is>
      </c>
      <c r="B8" s="5" t="n">
        <v>1760</v>
      </c>
      <c r="C8" s="5" t="n">
        <v>3049</v>
      </c>
    </row>
    <row r="9">
      <c r="A9" s="4" t="inlineStr">
        <is>
          <t>Deferred tax assets</t>
        </is>
      </c>
      <c r="B9" s="5" t="n">
        <v>1063</v>
      </c>
      <c r="C9" s="5" t="n">
        <v>1133</v>
      </c>
    </row>
    <row r="10">
      <c r="A10" s="4" t="inlineStr">
        <is>
          <t>Total non-current assets</t>
        </is>
      </c>
      <c r="B10" s="5" t="n">
        <v>823681</v>
      </c>
      <c r="C10" s="5" t="n">
        <v>802482</v>
      </c>
    </row>
    <row r="11">
      <c r="A11" s="4" t="inlineStr">
        <is>
          <t>Trade receivables</t>
        </is>
      </c>
      <c r="B11" s="5" t="n">
        <v>92823</v>
      </c>
      <c r="C11" s="5" t="n">
        <v>69382</v>
      </c>
    </row>
    <row r="12">
      <c r="A12" s="4" t="inlineStr">
        <is>
          <t>Current receivables from sale of investments</t>
        </is>
      </c>
      <c r="B12" s="4" t="inlineStr">
        <is>
          <t xml:space="preserve"> </t>
        </is>
      </c>
      <c r="C12" s="5" t="n">
        <v>32797</v>
      </c>
    </row>
    <row r="13">
      <c r="A13" s="4" t="inlineStr">
        <is>
          <t>Other current receivables</t>
        </is>
      </c>
      <c r="B13" s="5" t="n">
        <v>4560</v>
      </c>
      <c r="C13" s="5" t="n">
        <v>7760</v>
      </c>
    </row>
    <row r="14">
      <c r="A14" s="4" t="inlineStr">
        <is>
          <t>Cash and cash equivalents</t>
        </is>
      </c>
      <c r="B14" s="5" t="n">
        <v>126797</v>
      </c>
      <c r="C14" s="5" t="n">
        <v>93863</v>
      </c>
    </row>
    <row r="15">
      <c r="A15" s="4" t="inlineStr">
        <is>
          <t>Other current assets</t>
        </is>
      </c>
      <c r="B15" s="5" t="n">
        <v>7724</v>
      </c>
      <c r="C15" s="5" t="n">
        <v>4660</v>
      </c>
    </row>
    <row r="16">
      <c r="A16" s="4" t="inlineStr">
        <is>
          <t>Total current assets</t>
        </is>
      </c>
      <c r="B16" s="5" t="n">
        <v>231904</v>
      </c>
      <c r="C16" s="5" t="n">
        <v>208461</v>
      </c>
    </row>
    <row r="17">
      <c r="A17" s="4" t="inlineStr">
        <is>
          <t>Total assets</t>
        </is>
      </c>
      <c r="B17" s="5" t="n">
        <v>1055585</v>
      </c>
      <c r="C17" s="5" t="n">
        <v>1010943</v>
      </c>
    </row>
    <row r="18">
      <c r="A18" s="3" t="inlineStr">
        <is>
          <t>Equity:</t>
        </is>
      </c>
      <c r="B18" s="4" t="inlineStr">
        <is>
          <t xml:space="preserve"> </t>
        </is>
      </c>
      <c r="C18" s="4" t="inlineStr">
        <is>
          <t xml:space="preserve"> </t>
        </is>
      </c>
    </row>
    <row r="19">
      <c r="A19" s="4" t="inlineStr">
        <is>
          <t>Share capital</t>
        </is>
      </c>
      <c r="B19" s="5" t="n">
        <v>18</v>
      </c>
      <c r="C19" s="5" t="n">
        <v>18</v>
      </c>
    </row>
    <row r="20">
      <c r="A20" s="4" t="inlineStr">
        <is>
          <t>Additional paid-in capital</t>
        </is>
      </c>
      <c r="B20" s="5" t="n">
        <v>647212</v>
      </c>
      <c r="C20" s="5" t="n">
        <v>717610</v>
      </c>
    </row>
    <row r="21">
      <c r="A21" s="4" t="inlineStr">
        <is>
          <t>Treasury shares</t>
        </is>
      </c>
      <c r="B21" s="5" t="n">
        <v>-238815</v>
      </c>
      <c r="C21" s="5" t="n">
        <v>-238815</v>
      </c>
    </row>
    <row r="22">
      <c r="A22" s="4" t="inlineStr">
        <is>
          <t>Retained earnings</t>
        </is>
      </c>
      <c r="B22" s="5" t="n">
        <v>536623</v>
      </c>
      <c r="C22" s="5" t="n">
        <v>445164</v>
      </c>
    </row>
    <row r="23">
      <c r="A23" s="4" t="inlineStr">
        <is>
          <t>Foreign currency translation reserve</t>
        </is>
      </c>
      <c r="B23" s="5" t="n">
        <v>-4938</v>
      </c>
      <c r="C23" s="5" t="n">
        <v>-4127</v>
      </c>
    </row>
    <row r="24">
      <c r="A24" s="4" t="inlineStr">
        <is>
          <t>Total equity attributable to Opera shareholders</t>
        </is>
      </c>
      <c r="B24" s="5" t="n">
        <v>940100</v>
      </c>
      <c r="C24" s="5" t="n">
        <v>919850</v>
      </c>
    </row>
    <row r="25">
      <c r="A25" s="3" t="inlineStr">
        <is>
          <t>Liabilities:</t>
        </is>
      </c>
      <c r="B25" s="4" t="inlineStr">
        <is>
          <t xml:space="preserve"> </t>
        </is>
      </c>
      <c r="C25" s="4" t="inlineStr">
        <is>
          <t xml:space="preserve"> </t>
        </is>
      </c>
    </row>
    <row r="26">
      <c r="A26" s="4" t="inlineStr">
        <is>
          <t>Non-current lease liabilities</t>
        </is>
      </c>
      <c r="B26" s="5" t="n">
        <v>5631</v>
      </c>
      <c r="C26" s="5" t="n">
        <v>6776</v>
      </c>
    </row>
    <row r="27">
      <c r="A27" s="4" t="inlineStr">
        <is>
          <t>Deferred tax liabilities</t>
        </is>
      </c>
      <c r="B27" s="5" t="n">
        <v>8689</v>
      </c>
      <c r="C27" s="5" t="n">
        <v>2813</v>
      </c>
    </row>
    <row r="28">
      <c r="A28" s="4" t="inlineStr">
        <is>
          <t>Other non-current liabilities</t>
        </is>
      </c>
      <c r="B28" s="5" t="n">
        <v>71</v>
      </c>
      <c r="C28" s="5" t="n">
        <v>94</v>
      </c>
    </row>
    <row r="29">
      <c r="A29" s="4" t="inlineStr">
        <is>
          <t>Total non-current liabilities</t>
        </is>
      </c>
      <c r="B29" s="5" t="n">
        <v>14391</v>
      </c>
      <c r="C29" s="5" t="n">
        <v>9682</v>
      </c>
    </row>
    <row r="30">
      <c r="A30" s="4" t="inlineStr">
        <is>
          <t>Trade and other payables</t>
        </is>
      </c>
      <c r="B30" s="5" t="n">
        <v>75285</v>
      </c>
      <c r="C30" s="5" t="n">
        <v>52247</v>
      </c>
    </row>
    <row r="31">
      <c r="A31" s="4" t="inlineStr">
        <is>
          <t>Current lease liabilities</t>
        </is>
      </c>
      <c r="B31" s="5" t="n">
        <v>3955</v>
      </c>
      <c r="C31" s="5" t="n">
        <v>3770</v>
      </c>
    </row>
    <row r="32">
      <c r="A32" s="4" t="inlineStr">
        <is>
          <t>Income tax payable</t>
        </is>
      </c>
      <c r="B32" s="5" t="n">
        <v>3190</v>
      </c>
      <c r="C32" s="5" t="n">
        <v>1838</v>
      </c>
    </row>
    <row r="33">
      <c r="A33" s="4" t="inlineStr">
        <is>
          <t>Deferred revenue</t>
        </is>
      </c>
      <c r="B33" s="5" t="n">
        <v>5441</v>
      </c>
      <c r="C33" s="5" t="n">
        <v>10272</v>
      </c>
    </row>
    <row r="34">
      <c r="A34" s="4" t="inlineStr">
        <is>
          <t>Other current liabilities</t>
        </is>
      </c>
      <c r="B34" s="5" t="n">
        <v>13222</v>
      </c>
      <c r="C34" s="5" t="n">
        <v>13285</v>
      </c>
    </row>
    <row r="35">
      <c r="A35" s="4" t="inlineStr">
        <is>
          <t>Total current liabilities</t>
        </is>
      </c>
      <c r="B35" s="5" t="n">
        <v>101093</v>
      </c>
      <c r="C35" s="5" t="n">
        <v>81411</v>
      </c>
    </row>
    <row r="36">
      <c r="A36" s="4" t="inlineStr">
        <is>
          <t>Total liabilities</t>
        </is>
      </c>
      <c r="B36" s="5" t="n">
        <v>115484</v>
      </c>
      <c r="C36" s="5" t="n">
        <v>91093</v>
      </c>
    </row>
    <row r="37">
      <c r="A37" s="4" t="inlineStr">
        <is>
          <t>Total equity and liabilities</t>
        </is>
      </c>
      <c r="B37" s="6" t="n">
        <v>1055585</v>
      </c>
      <c r="C37" s="6" t="n">
        <v>10109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Financial Assets and Financial Liabilities (Tables)</t>
        </is>
      </c>
      <c r="B1" s="2" t="inlineStr">
        <is>
          <t>12 Months Ended</t>
        </is>
      </c>
    </row>
    <row r="2">
      <c r="B2" s="2" t="inlineStr">
        <is>
          <t>Dec. 31, 2024</t>
        </is>
      </c>
    </row>
    <row r="3">
      <c r="A3" s="3" t="inlineStr">
        <is>
          <t>Disclosure of Financial Assets and Financial Liabilities [Abstract]</t>
        </is>
      </c>
      <c r="B3" s="4" t="inlineStr">
        <is>
          <t xml:space="preserve"> </t>
        </is>
      </c>
    </row>
    <row r="4">
      <c r="A4" s="4" t="inlineStr">
        <is>
          <t>Summary of Sensitivity Analysis Impact on Income Before Income Taxes</t>
        </is>
      </c>
      <c r="B4" s="4" t="inlineStr">
        <is>
          <t xml:space="preserve">The sensitivity analysis below shows the impact on income before income taxes from a 5 % strengthening in the closing exchange rate of foreign currencies relative to the U.S. dollar. The currencies listed are those to which Opera had the most significant exposure as of year-end. The sensitivity associated with a 5 % weakening of a particular currency would be opposite of equal magnitude. The sensitivity analysis assumes that each currency moves in isolation (in thousands):
As of December 31,
Currency 2023 2024
Chinese renminbi $ 795 $ 823
Euro $ ( 220 ) $ ( 589 )
Kenyan shilling $ ( 229 ) $ ( 113 )
Nigerian Naira $ 25 $ ( 182 )
Norwegian krone $ 157 $ 189
Polish zloty $ 336 $ 256
Singapore dollar $ ( 254 ) $ 95
Swedish krona $ 227 $ 170 </t>
        </is>
      </c>
    </row>
    <row r="5">
      <c r="A5" s="4" t="inlineStr">
        <is>
          <t>Summary of Maturity Profile of Financial Liabilities Based on Contractual Undiscounted Payments</t>
        </is>
      </c>
      <c r="B5" s="4" t="inlineStr">
        <is>
          <t xml:space="preserve">The table below summarizes the maturity profile of Opera’s financial liabilities based on contractual undiscounted payments due (in thousands):
As of December 31, 2023: In the first year In the second and third years After the third year Total
Non-current:
Lease liabilities $ — $ 4,734 $ 2,374 $ 7,109
Other non-current liabilities — — 94 94
Current:
Trade and other payables 52,247 — — 52,247
Lease liabilities 4,024 — — 4,024
Other current liabilities 13,285 — — 13,285
Total financial liabilities, including interest $ 69,556 $ 4,734 $ 2,468 $ 76,758
As of December 31, 2024: In the first year In the second and third years After the third year Total
Non-current:
Lease liabilities $ — $ 4,657 $ 1,349 $ 6,006
Other non-current liabilities — — 71 71
Current:
Trade and other payables 75,285 — — 75,285
Lease liabilities 4,363 — — 4,363
Other current liabilities 13,222 — — 13,222
Total financial liabilities, including interest $ 92,869 $ 4,657 $ 1,420 $ 98,946 </t>
        </is>
      </c>
    </row>
    <row r="6">
      <c r="A6" s="4" t="inlineStr">
        <is>
          <t>Summary of Changes in Liabilities Arising from Financing Activities</t>
        </is>
      </c>
      <c r="B6" s="4" t="inlineStr">
        <is>
          <t xml:space="preserve">The table below shows the changes in liabilities arising from financing activities (in thousands):
Non-current lease liabilities Current lease liabilities Current interest-bearing loans Other current loans Total
As of January 1, 2023 $ 4,723 $ 2,840 $ 146 $ 126 $ 7,836
Net cash flow ( 1,647 ) ( 2,260 ) ( 146 ) ( 15 ) ( 4,068 )
New, modified and terminated leases 3,310 2,915 — — 6,225
Interest expense 243 113 — — 356
Foreign exchange (gain) loss 146 50 — — 196
As of December 31, 2023 6,776 3,659 — 111 10,545
Net cash flow ( 3,073 ) ( 1,627 ) — — ( 4,699 )
New, modified and terminated leases 2,007 1,927 — — 3,934
Interest expense 303 216 — — 518
Foreign exchange (gain) loss ( 382 ) ( 219 ) — — ( 601 )
Other changes — — — ( 111 ) ( 111 )
As of December 31, 2024 $ 5,631 $ 3,955 $ — $ — $ 9,5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Capital Management (Tables)</t>
        </is>
      </c>
      <c r="B1" s="2" t="inlineStr">
        <is>
          <t>12 Months Ended</t>
        </is>
      </c>
    </row>
    <row r="2">
      <c r="B2" s="2" t="inlineStr">
        <is>
          <t>Dec. 31, 2024</t>
        </is>
      </c>
    </row>
    <row r="3">
      <c r="A3" s="3" t="inlineStr">
        <is>
          <t>Disclosure of objectives, policies and processes for managing capital [abstract]</t>
        </is>
      </c>
      <c r="B3" s="4" t="inlineStr">
        <is>
          <t xml:space="preserve"> </t>
        </is>
      </c>
    </row>
    <row r="4">
      <c r="A4" s="4" t="inlineStr">
        <is>
          <t>Summary of Dividends Declared and Distributed</t>
        </is>
      </c>
      <c r="B4" s="4" t="inlineStr">
        <is>
          <t xml:space="preserve">The table below summarizes the dividends declared and distributed in 2023 and 2024 (in thousands except per share amounts):
Payment date Type Per share Total dividends Offset against receivables Paid in cash
February 9, 2023 Special $ 0.80 $ 71,256 $ 58,983 $ 12,273
July 12, 2023 Recurring $ 0.40 $ 35,965 $ 25,133 $ 10,832
Total dividends paid in 2023 $ 1.20 $ 107,222 $ 84,116 $ 23,105
January 9, 2024 Recurring $ 0.40 $ 35,007 $ 25,133 $ 9,874
July 15, 2024 Recurring $ 0.40 $ 35,391 $ 7,829 $ 27,561
Total dividends paid in 2024 $ 0.80 $ 70,398 $ 32,962 $ 37,435 </t>
        </is>
      </c>
    </row>
    <row r="5">
      <c r="A5" s="4" t="inlineStr">
        <is>
          <t>Summary of Capital Returned to Shareholders</t>
        </is>
      </c>
      <c r="B5" s="4" t="inlineStr">
        <is>
          <t xml:space="preserve">The following table summarizes total capital returned to shareholders in the Company through share repurchases and dividends during 2022, 2023 and 2024 (in thousands, except number of shares and per share amounts):
Share repurchases Dividends
Year ended December 31, Number of shares Average price paid per share Amount Per share Amount Total capital returns
2022 26,729,495 $ 5.46 $ 146,068 $ — $ — $ 146,068
2023 2,765,346 $ 11.82 $ 32,695 $ 1.20 $ 107,222 $ 139,917
2024 — $ — $ — $ 0.80 $ 70,398 $ 70,398 </t>
        </is>
      </c>
    </row>
    <row r="6">
      <c r="A6" s="4" t="inlineStr">
        <is>
          <t>Summary of Net Gains on Investment Portfolio</t>
        </is>
      </c>
      <c r="B6" s="4" t="inlineStr">
        <is>
          <t xml:space="preserve">(in thousands):
Year ended December 31,
2022 2023 2024
Realized net gain (loss) $ ( 18,375 ) $ 37,564 $ —
Change in unrealized net gain (loss) 34,321 ( 34,321 ) —
Total fair value gain on short-term investments $ 15,946 $ 3,24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7 - 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ery of Outstanding Balances and Transactions</t>
        </is>
      </c>
      <c r="B4" s="4" t="inlineStr">
        <is>
          <t xml:space="preserve">The following table summarizes the amounts of transactions with related parties by type of transaction (in thousands):
Year ended December 31,
2022 2023 2024
Beijing OFY:
Sale of goods and services $ 256 $ — $ —
Keeneyes Future Holding:
Sale of marketable securities $ — $ 7,800 $ —
Kunlun:
Sale of goods and services $ 1,055 $ 926 $ 744
Purchases of goods and services $ ( 5,737 ) $ ( 1,361 ) $ ( 615 )
Share-based compensation $ ( 1,865 ) $ ( 6,450 ) $ ( 2,872 )
Sale of shares in Star X $ 83,468 $ — $ —
Interest income on receivable from sale of Star X $ 1,285 $ 1,556 $ 165
Sale of marketable securities $ — $ 51,208 $ —
nHorizon Infinite:
Sale of goods and services $ 543 $ 42 $ —
Purchases of goods and services $ ( 1,777 ) $ ( 2,448 ) $ —
Qifei International Development Co.:
Repurchase of shares $ ( 128,563 ) $ — $ —
Verda Ventures:
Investment in units $ — $ — $ 1,250 The table below shows outstanding balances with related parties (in thousands):
As of December 31, 2023 As of December 31, 2024
Receivables Payables Receivables Payables
Kunlun $ 34,098 $ 372 $ 233 $ 24
OPay 589 111 479 —
Wisdom Connection III Holding 500 — — —
Total $ 35,187 $ 483 $ 713 $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2" customWidth="1" min="2" max="2"/>
  </cols>
  <sheetData>
    <row r="1">
      <c r="A1" s="1" t="inlineStr">
        <is>
          <t>Note 1 - Corporate Information and Group Structure (Details Textual)</t>
        </is>
      </c>
      <c r="B1" s="2" t="inlineStr">
        <is>
          <t>Dec. 31, 2024 $ / shares shares</t>
        </is>
      </c>
    </row>
    <row r="2">
      <c r="A2" s="4" t="inlineStr">
        <is>
          <t>Ordinary shares [member]</t>
        </is>
      </c>
      <c r="B2" s="4" t="inlineStr">
        <is>
          <t xml:space="preserve"> </t>
        </is>
      </c>
    </row>
    <row r="3">
      <c r="A3" s="3" t="inlineStr">
        <is>
          <t>Corporate Information and Group Structure [line items]</t>
        </is>
      </c>
      <c r="B3" s="4" t="inlineStr">
        <is>
          <t xml:space="preserve"> </t>
        </is>
      </c>
    </row>
    <row r="4">
      <c r="A4" s="4" t="inlineStr">
        <is>
          <t>Number of shares authorised (in shares)</t>
        </is>
      </c>
      <c r="B4" s="5" t="n">
        <v>250000000</v>
      </c>
    </row>
    <row r="5">
      <c r="A5" s="4" t="inlineStr">
        <is>
          <t>Number of shares outstanding (in shares)</t>
        </is>
      </c>
      <c r="B5" s="5" t="n">
        <v>88480154</v>
      </c>
    </row>
    <row r="6">
      <c r="A6" s="4" t="inlineStr">
        <is>
          <t>Par value per share (in dollars per share) | $ / shares</t>
        </is>
      </c>
      <c r="B6" s="9" t="n">
        <v>0.0002</v>
      </c>
    </row>
    <row r="7">
      <c r="A7" s="4" t="inlineStr">
        <is>
          <t>Top of range [member]</t>
        </is>
      </c>
      <c r="B7" s="4" t="inlineStr">
        <is>
          <t xml:space="preserve"> </t>
        </is>
      </c>
    </row>
    <row r="8">
      <c r="A8" s="3" t="inlineStr">
        <is>
          <t>Corporate Information and Group Structure [line items]</t>
        </is>
      </c>
      <c r="B8" s="4" t="inlineStr">
        <is>
          <t xml:space="preserve"> </t>
        </is>
      </c>
    </row>
    <row r="9">
      <c r="A9" s="4" t="inlineStr">
        <is>
          <t>Number of ordinary shares per share of ADS (in shares)</t>
        </is>
      </c>
      <c r="B9" s="5" t="n">
        <v>2</v>
      </c>
    </row>
    <row r="10">
      <c r="A10" s="4" t="inlineStr">
        <is>
          <t>Bottom of range [member]</t>
        </is>
      </c>
      <c r="B10" s="4" t="inlineStr">
        <is>
          <t xml:space="preserve"> </t>
        </is>
      </c>
    </row>
    <row r="11">
      <c r="A11" s="3" t="inlineStr">
        <is>
          <t>Corporate Information and Group Structure [line items]</t>
        </is>
      </c>
      <c r="B11" s="4" t="inlineStr">
        <is>
          <t xml:space="preserve"> </t>
        </is>
      </c>
    </row>
    <row r="12">
      <c r="A12" s="4" t="inlineStr">
        <is>
          <t>Number of ordinary shares per share of ADS (in shares)</t>
        </is>
      </c>
      <c r="B12"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ccounting Policies, Judgments, and Estimation Uncertainty (Details Textual) - Nigeria [member]</t>
        </is>
      </c>
      <c r="B1" s="2" t="inlineStr">
        <is>
          <t>12 Months Ended</t>
        </is>
      </c>
    </row>
    <row r="2">
      <c r="B2" s="2" t="inlineStr">
        <is>
          <t>Dec. 31, 2026</t>
        </is>
      </c>
      <c r="C2" s="2" t="inlineStr">
        <is>
          <t>Dec. 31, 2025</t>
        </is>
      </c>
      <c r="D2" s="2" t="inlineStr">
        <is>
          <t>Dec. 31, 2024</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Three-year cumulative inflation rate</t>
        </is>
      </c>
      <c r="B4" s="4" t="inlineStr">
        <is>
          <t xml:space="preserve"> </t>
        </is>
      </c>
      <c r="C4" s="4" t="inlineStr">
        <is>
          <t xml:space="preserve"> </t>
        </is>
      </c>
      <c r="D4" s="10" t="n">
        <v>1.11</v>
      </c>
    </row>
    <row r="5">
      <c r="A5" s="4" t="inlineStr">
        <is>
          <t>Forecasted [member]</t>
        </is>
      </c>
      <c r="B5" s="4" t="inlineStr">
        <is>
          <t xml:space="preserve"> </t>
        </is>
      </c>
      <c r="C5" s="4" t="inlineStr">
        <is>
          <t xml:space="preserve"> </t>
        </is>
      </c>
      <c r="D5" s="4" t="inlineStr">
        <is>
          <t xml:space="preserve"> </t>
        </is>
      </c>
    </row>
    <row r="6">
      <c r="A6" s="3" t="inlineStr">
        <is>
          <t>Disclosure of initial application of standards or interpretations [line items]</t>
        </is>
      </c>
      <c r="B6" s="4" t="inlineStr">
        <is>
          <t xml:space="preserve"> </t>
        </is>
      </c>
      <c r="C6" s="4" t="inlineStr">
        <is>
          <t xml:space="preserve"> </t>
        </is>
      </c>
      <c r="D6" s="4" t="inlineStr">
        <is>
          <t xml:space="preserve"> </t>
        </is>
      </c>
    </row>
    <row r="7">
      <c r="A7" s="4" t="inlineStr">
        <is>
          <t>Three-year cumulative inflation rate</t>
        </is>
      </c>
      <c r="B7" s="10" t="n">
        <v>0.91</v>
      </c>
      <c r="C7" s="10" t="n">
        <v>1.1</v>
      </c>
      <c r="D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Revenue (Details Textual)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Transaction price allocated to remaining performance obligations</t>
        </is>
      </c>
      <c r="B3" s="6" t="n">
        <v>42841</v>
      </c>
      <c r="C3" s="6" t="n">
        <v>216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480648</v>
      </c>
      <c r="C4" s="6" t="n">
        <v>396827</v>
      </c>
      <c r="D4" s="6" t="n">
        <v>331037</v>
      </c>
    </row>
    <row r="5">
      <c r="A5" s="4" t="inlineStr">
        <is>
          <t>Total revenue</t>
        </is>
      </c>
      <c r="B5" s="5" t="n">
        <v>480648</v>
      </c>
      <c r="C5" s="5" t="n">
        <v>396827</v>
      </c>
      <c r="D5" s="5" t="n">
        <v>331037</v>
      </c>
    </row>
    <row r="6">
      <c r="A6" s="4" t="inlineStr">
        <is>
          <t>Customer group 1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 from contracts with customers</t>
        </is>
      </c>
      <c r="B8" s="5" t="n">
        <v>193294</v>
      </c>
      <c r="C8" s="5" t="n">
        <v>168428</v>
      </c>
      <c r="D8" s="5" t="n">
        <v>148481</v>
      </c>
    </row>
    <row r="9">
      <c r="A9" s="4" t="inlineStr">
        <is>
          <t>United States [member]</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Total revenue</t>
        </is>
      </c>
      <c r="B11" s="5" t="n">
        <v>256009</v>
      </c>
      <c r="C11" s="5" t="n">
        <v>203056</v>
      </c>
      <c r="D11" s="5" t="n">
        <v>172288</v>
      </c>
    </row>
    <row r="12">
      <c r="A12" s="4" t="inlineStr">
        <is>
          <t>Singapore [member]</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Total revenue</t>
        </is>
      </c>
      <c r="B14" s="5" t="n">
        <v>46659</v>
      </c>
      <c r="C14" s="5" t="n">
        <v>41181</v>
      </c>
      <c r="D14" s="5" t="n">
        <v>28876</v>
      </c>
    </row>
    <row r="15">
      <c r="A15" s="4" t="inlineStr">
        <is>
          <t>Nigeria [member]</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Total revenue</t>
        </is>
      </c>
      <c r="B17" s="5" t="n">
        <v>19706</v>
      </c>
      <c r="C17" s="5" t="n">
        <v>20636</v>
      </c>
      <c r="D17" s="5" t="n">
        <v>10888</v>
      </c>
    </row>
    <row r="18">
      <c r="A18" s="4" t="inlineStr">
        <is>
          <t>Russia [member]</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Total revenue</t>
        </is>
      </c>
      <c r="B20" s="5" t="n">
        <v>16984</v>
      </c>
      <c r="C20" s="5" t="n">
        <v>34976</v>
      </c>
      <c r="D20" s="5" t="n">
        <v>20288</v>
      </c>
    </row>
    <row r="21">
      <c r="A21" s="4" t="inlineStr">
        <is>
          <t>Other locations [member]</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Total revenue</t>
        </is>
      </c>
      <c r="B23" s="5" t="n">
        <v>141290</v>
      </c>
      <c r="C23" s="5" t="n">
        <v>96978</v>
      </c>
      <c r="D23" s="5" t="n">
        <v>98696</v>
      </c>
    </row>
    <row r="24">
      <c r="A24" s="4" t="inlineStr">
        <is>
          <t>Advertising [member]</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Revenue from contracts with customers</t>
        </is>
      </c>
      <c r="B26" s="5" t="n">
        <v>293448</v>
      </c>
      <c r="C26" s="5" t="n">
        <v>230980</v>
      </c>
      <c r="D26" s="5" t="n">
        <v>187434</v>
      </c>
    </row>
    <row r="27">
      <c r="A27" s="4" t="inlineStr">
        <is>
          <t>Search [member]</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Revenue from contracts with customers</t>
        </is>
      </c>
      <c r="B29" s="5" t="n">
        <v>186273</v>
      </c>
      <c r="C29" s="5" t="n">
        <v>162168</v>
      </c>
      <c r="D29" s="5" t="n">
        <v>140162</v>
      </c>
    </row>
    <row r="30">
      <c r="A30" s="4" t="inlineStr">
        <is>
          <t>Technology licensing and other revenue [member]</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Revenue from contracts with customers</t>
        </is>
      </c>
      <c r="B32" s="6" t="n">
        <v>927</v>
      </c>
      <c r="C32" s="6" t="n">
        <v>3679</v>
      </c>
      <c r="D32" s="6" t="n">
        <v>3441</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Disclosure of Remaining Performance Obligations (Details) - USD ($) $ in Thousands</t>
        </is>
      </c>
      <c r="B1" s="2" t="inlineStr">
        <is>
          <t>Dec. 31, 2024</t>
        </is>
      </c>
      <c r="C1" s="2" t="inlineStr">
        <is>
          <t>Dec. 31, 2023</t>
        </is>
      </c>
    </row>
    <row r="2">
      <c r="A2" s="3" t="inlineStr">
        <is>
          <t>Disclosure of performance obligations [line items]</t>
        </is>
      </c>
      <c r="B2" s="4" t="inlineStr">
        <is>
          <t xml:space="preserve"> </t>
        </is>
      </c>
      <c r="C2" s="4" t="inlineStr">
        <is>
          <t xml:space="preserve"> </t>
        </is>
      </c>
    </row>
    <row r="3">
      <c r="A3" s="4" t="inlineStr">
        <is>
          <t>Aggregate amount of transaction prices allocated to remaining long-term contracts</t>
        </is>
      </c>
      <c r="B3" s="6" t="n">
        <v>42841</v>
      </c>
      <c r="C3" s="6" t="n">
        <v>21614</v>
      </c>
    </row>
    <row r="4">
      <c r="A4" s="4" t="inlineStr">
        <is>
          <t>In the first year [member]</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Aggregate amount of transaction prices allocated to remaining long-term contracts</t>
        </is>
      </c>
      <c r="B6" s="5" t="n">
        <v>10273</v>
      </c>
      <c r="C6" s="5" t="n">
        <v>8773</v>
      </c>
    </row>
    <row r="7">
      <c r="A7" s="4" t="inlineStr">
        <is>
          <t>In the second year [member]</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Aggregate amount of transaction prices allocated to remaining long-term contracts</t>
        </is>
      </c>
      <c r="B9" s="5" t="n">
        <v>10068</v>
      </c>
      <c r="C9" s="5" t="n">
        <v>10273</v>
      </c>
    </row>
    <row r="10">
      <c r="A10" s="4" t="inlineStr">
        <is>
          <t>In the third year [membe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Aggregate amount of transaction prices allocated to remaining long-term contracts</t>
        </is>
      </c>
      <c r="B12" s="5" t="n">
        <v>10000</v>
      </c>
      <c r="C12" s="5" t="n">
        <v>2568</v>
      </c>
    </row>
    <row r="13">
      <c r="A13" s="4" t="inlineStr">
        <is>
          <t>In the fourth year [member]</t>
        </is>
      </c>
      <c r="B13" s="4" t="inlineStr">
        <is>
          <t xml:space="preserve"> </t>
        </is>
      </c>
      <c r="C13" s="4" t="inlineStr">
        <is>
          <t xml:space="preserve"> </t>
        </is>
      </c>
    </row>
    <row r="14">
      <c r="A14" s="3" t="inlineStr">
        <is>
          <t>Disclosure of performance obligations [line items]</t>
        </is>
      </c>
      <c r="B14" s="4" t="inlineStr">
        <is>
          <t xml:space="preserve"> </t>
        </is>
      </c>
      <c r="C14" s="4" t="inlineStr">
        <is>
          <t xml:space="preserve"> </t>
        </is>
      </c>
    </row>
    <row r="15">
      <c r="A15" s="4" t="inlineStr">
        <is>
          <t>Aggregate amount of transaction prices allocated to remaining long-term contracts</t>
        </is>
      </c>
      <c r="B15" s="5" t="n">
        <v>10000</v>
      </c>
      <c r="C15" s="5" t="n">
        <v>0</v>
      </c>
    </row>
    <row r="16">
      <c r="A16" s="4" t="inlineStr">
        <is>
          <t>In the fifth year [member]</t>
        </is>
      </c>
      <c r="B16" s="4" t="inlineStr">
        <is>
          <t xml:space="preserve"> </t>
        </is>
      </c>
      <c r="C16" s="4" t="inlineStr">
        <is>
          <t xml:space="preserve"> </t>
        </is>
      </c>
    </row>
    <row r="17">
      <c r="A17" s="3" t="inlineStr">
        <is>
          <t>Disclosure of performance obligations [line items]</t>
        </is>
      </c>
      <c r="B17" s="4" t="inlineStr">
        <is>
          <t xml:space="preserve"> </t>
        </is>
      </c>
      <c r="C17" s="4" t="inlineStr">
        <is>
          <t xml:space="preserve"> </t>
        </is>
      </c>
    </row>
    <row r="18">
      <c r="A18" s="4" t="inlineStr">
        <is>
          <t>Aggregate amount of transaction prices allocated to remaining long-term contracts</t>
        </is>
      </c>
      <c r="B18" s="6" t="n">
        <v>2500</v>
      </c>
      <c r="C1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Disclosure of Deferred Revenue (Details) - USD ($) $ in Thousands</t>
        </is>
      </c>
      <c r="B1" s="2" t="inlineStr">
        <is>
          <t>12 Months Ended</t>
        </is>
      </c>
    </row>
    <row r="2">
      <c r="B2" s="2" t="inlineStr">
        <is>
          <t>Dec. 31, 2024</t>
        </is>
      </c>
      <c r="C2" s="2" t="inlineStr">
        <is>
          <t>Dec. 31, 2023</t>
        </is>
      </c>
    </row>
    <row r="3">
      <c r="A3" s="3" t="inlineStr">
        <is>
          <t>Receivables from contracts with customers [abstract]</t>
        </is>
      </c>
      <c r="B3" s="4" t="inlineStr">
        <is>
          <t xml:space="preserve"> </t>
        </is>
      </c>
      <c r="C3" s="4" t="inlineStr">
        <is>
          <t xml:space="preserve"> </t>
        </is>
      </c>
    </row>
    <row r="4">
      <c r="A4" s="4" t="inlineStr">
        <is>
          <t>Deferred revenue as of January 1</t>
        </is>
      </c>
      <c r="B4" s="6" t="n">
        <v>10272</v>
      </c>
      <c r="C4" s="6" t="n">
        <v>995</v>
      </c>
    </row>
    <row r="5">
      <c r="A5" s="4" t="inlineStr">
        <is>
          <t>Deferred during the year</t>
        </is>
      </c>
      <c r="B5" s="5" t="n">
        <v>5441</v>
      </c>
      <c r="C5" s="5" t="n">
        <v>10272</v>
      </c>
    </row>
    <row r="6">
      <c r="A6" s="4" t="inlineStr">
        <is>
          <t>Recognized as revenue during the year</t>
        </is>
      </c>
      <c r="B6" s="5" t="n">
        <v>-10272</v>
      </c>
      <c r="C6" s="5" t="n">
        <v>-995</v>
      </c>
    </row>
    <row r="7">
      <c r="A7" s="4" t="inlineStr">
        <is>
          <t>Deferred revenue as of December 31</t>
        </is>
      </c>
      <c r="B7" s="6" t="n">
        <v>5441</v>
      </c>
      <c r="C7" s="6" t="n">
        <v>1027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s>
  <sheetData>
    <row r="1">
      <c r="A1" s="1" t="inlineStr">
        <is>
          <t>Note 4 - Personnel Expenses, Including Share-based Compensation (Details Textual) $ / shares in Units, $ in Millions</t>
        </is>
      </c>
      <c r="B1" s="2" t="inlineStr">
        <is>
          <t>2 Months Ended</t>
        </is>
      </c>
      <c r="C1" s="2" t="inlineStr">
        <is>
          <t>12 Months Ended</t>
        </is>
      </c>
    </row>
    <row r="2">
      <c r="B2" s="2" t="inlineStr">
        <is>
          <t>Feb. 28, 2025 shares $ / shares</t>
        </is>
      </c>
      <c r="C2" s="2" t="inlineStr">
        <is>
          <t>Dec. 31, 2024 USD ($) shares $ / shares</t>
        </is>
      </c>
      <c r="D2" s="2" t="inlineStr">
        <is>
          <t>Dec. 31, 2023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grant date fair value of RSUs granted</t>
        </is>
      </c>
      <c r="B4" s="7" t="n">
        <v>19.67</v>
      </c>
      <c r="C4" s="4" t="inlineStr">
        <is>
          <t xml:space="preserve"> </t>
        </is>
      </c>
      <c r="D4" s="4" t="inlineStr">
        <is>
          <t xml:space="preserve"> </t>
        </is>
      </c>
    </row>
    <row r="5">
      <c r="A5" s="4" t="inlineStr">
        <is>
          <t>Number of other equity instruments granted in share-based payment arrangement | shares</t>
        </is>
      </c>
      <c r="B5" s="5" t="n">
        <v>1853450</v>
      </c>
      <c r="C5" s="4" t="inlineStr">
        <is>
          <t xml:space="preserve"> </t>
        </is>
      </c>
      <c r="D5" s="4" t="inlineStr">
        <is>
          <t xml:space="preserve"> </t>
        </is>
      </c>
    </row>
    <row r="6">
      <c r="A6" s="4" t="inlineStr">
        <is>
          <t>Opera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Weighted average grant date fair value of RSUs granted</t>
        </is>
      </c>
      <c r="B8" s="4" t="inlineStr">
        <is>
          <t xml:space="preserve"> </t>
        </is>
      </c>
      <c r="C8" s="7" t="n">
        <v>12.58</v>
      </c>
      <c r="D8" s="7" t="n">
        <v>8.390000000000001</v>
      </c>
    </row>
    <row r="9">
      <c r="A9" s="4" t="inlineStr">
        <is>
          <t>Kunlun Tech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Weighted average grant date fair value of RSUs granted</t>
        </is>
      </c>
      <c r="B11" s="4" t="inlineStr">
        <is>
          <t xml:space="preserve"> </t>
        </is>
      </c>
      <c r="C11" s="7" t="n">
        <v>3.22</v>
      </c>
      <c r="D11" s="7" t="n">
        <v>2.01</v>
      </c>
    </row>
    <row r="12">
      <c r="A12" s="4" t="inlineStr">
        <is>
          <t>Options and RSUs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Weighted average remaining contractual life of outstanding share options and other equity instruments (Year)</t>
        </is>
      </c>
      <c r="B14" s="4" t="inlineStr">
        <is>
          <t xml:space="preserve"> </t>
        </is>
      </c>
      <c r="C14" s="4" t="inlineStr">
        <is>
          <t>5 months 8 days</t>
        </is>
      </c>
      <c r="D14" s="4" t="inlineStr">
        <is>
          <t>7 months 20 days</t>
        </is>
      </c>
    </row>
    <row r="15">
      <c r="A15" s="4" t="inlineStr">
        <is>
          <t>Kunlun Tech RSU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Weighted average remaining contractual life of outstanding share options and other equity instruments (Year)</t>
        </is>
      </c>
      <c r="B17" s="4" t="inlineStr">
        <is>
          <t xml:space="preserve"> </t>
        </is>
      </c>
      <c r="C17" s="4" t="inlineStr">
        <is>
          <t>9 months 14 days</t>
        </is>
      </c>
      <c r="D17" s="4" t="inlineStr">
        <is>
          <t>1 year 1 month 6 days</t>
        </is>
      </c>
    </row>
    <row r="18">
      <c r="A18" s="4" t="inlineStr">
        <is>
          <t>Weighted average grant date fair value of RSUs granted</t>
        </is>
      </c>
      <c r="B18" s="4" t="inlineStr">
        <is>
          <t xml:space="preserve"> </t>
        </is>
      </c>
      <c r="C18" s="7" t="n">
        <v>3.22</v>
      </c>
      <c r="D18" s="7" t="n">
        <v>2.01</v>
      </c>
    </row>
    <row r="19">
      <c r="A19" s="4" t="inlineStr">
        <is>
          <t>Number of other equity instruments granted in share-based payment arrangement | shares</t>
        </is>
      </c>
      <c r="B19" s="4" t="inlineStr">
        <is>
          <t xml:space="preserve"> </t>
        </is>
      </c>
      <c r="C19" s="5" t="n">
        <v>1610824</v>
      </c>
      <c r="D19" s="5" t="n">
        <v>6200000</v>
      </c>
    </row>
    <row r="20">
      <c r="A20" s="4" t="inlineStr">
        <is>
          <t>Share-based compensation | $</t>
        </is>
      </c>
      <c r="B20" s="4" t="inlineStr">
        <is>
          <t xml:space="preserve"> </t>
        </is>
      </c>
      <c r="C20" s="8" t="n">
        <v>-2.9</v>
      </c>
      <c r="D20" s="4" t="inlineStr">
        <is>
          <t xml:space="preserve"> </t>
        </is>
      </c>
    </row>
    <row r="21">
      <c r="A21" s="4" t="inlineStr">
        <is>
          <t>Kunlun Tech RSU [member] | Opera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Number of other equity instruments granted in share-based payment arrangement | shares</t>
        </is>
      </c>
      <c r="B23" s="4" t="inlineStr">
        <is>
          <t xml:space="preserve"> </t>
        </is>
      </c>
      <c r="C23" s="5" t="n">
        <v>1666500</v>
      </c>
      <c r="D23" s="4" t="inlineStr">
        <is>
          <t xml:space="preserve"> </t>
        </is>
      </c>
    </row>
    <row r="24">
      <c r="A24" s="4" t="inlineStr">
        <is>
          <t>RSU [member]</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Weighted average grant date fair value of RSUs granted</t>
        </is>
      </c>
      <c r="B26" s="4" t="inlineStr">
        <is>
          <t xml:space="preserve"> </t>
        </is>
      </c>
      <c r="C26" s="7" t="n">
        <v>12.58</v>
      </c>
      <c r="D26" s="7" t="n">
        <v>8.390000000000001</v>
      </c>
    </row>
    <row r="27">
      <c r="A27" s="4" t="inlineStr">
        <is>
          <t>Number of other equity instruments granted in share-based payment arrangement | shares</t>
        </is>
      </c>
      <c r="B27" s="4" t="inlineStr">
        <is>
          <t xml:space="preserve"> </t>
        </is>
      </c>
      <c r="C27" s="5" t="n">
        <v>390000</v>
      </c>
      <c r="D27" s="5" t="n">
        <v>934359</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13" customWidth="1" min="2" max="2"/>
    <col width="25" customWidth="1" min="3" max="3"/>
    <col width="23" customWidth="1" min="4" max="4"/>
    <col width="36" customWidth="1" min="5" max="5"/>
    <col width="25" customWidth="1" min="6" max="6"/>
    <col width="27" customWidth="1" min="7" max="7"/>
    <col width="46" customWidth="1" min="8" max="8"/>
  </cols>
  <sheetData>
    <row r="1">
      <c r="A1" s="1" t="inlineStr">
        <is>
          <t>Consolidated Statement of Changes In Equity - USD ($) $ in Thousands</t>
        </is>
      </c>
      <c r="B1" s="2" t="inlineStr">
        <is>
          <t>Total</t>
        </is>
      </c>
      <c r="C1" s="2" t="inlineStr">
        <is>
          <t>Ordinary shares [member]</t>
        </is>
      </c>
      <c r="D1" s="2" t="inlineStr">
        <is>
          <t>Share capital [member]</t>
        </is>
      </c>
      <c r="E1" s="2" t="inlineStr">
        <is>
          <t>Additional paid-in capital [member]</t>
        </is>
      </c>
      <c r="F1" s="2" t="inlineStr">
        <is>
          <t>Treasury shares [member]</t>
        </is>
      </c>
      <c r="G1" s="2" t="inlineStr">
        <is>
          <t>Retained earnings [member]</t>
        </is>
      </c>
      <c r="H1" s="2" t="inlineStr">
        <is>
          <t>Foreign currency translation reserve [member]</t>
        </is>
      </c>
    </row>
    <row r="2">
      <c r="A2" s="4" t="inlineStr">
        <is>
          <t>Balance (in shares) at Dec. 31, 2021</t>
        </is>
      </c>
      <c r="B2" s="4" t="inlineStr">
        <is>
          <t xml:space="preserve"> </t>
        </is>
      </c>
      <c r="C2" s="5" t="n">
        <v>11514586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6" t="n">
        <v>1013039</v>
      </c>
      <c r="C3" s="4" t="inlineStr">
        <is>
          <t xml:space="preserve"> </t>
        </is>
      </c>
      <c r="D3" s="6" t="n">
        <v>24</v>
      </c>
      <c r="E3" s="6" t="n">
        <v>824832</v>
      </c>
      <c r="F3" s="6" t="n">
        <v>-60453</v>
      </c>
      <c r="G3" s="6" t="n">
        <v>249155</v>
      </c>
      <c r="H3" s="6" t="n">
        <v>-520</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5035</v>
      </c>
      <c r="C5" s="4" t="inlineStr">
        <is>
          <t xml:space="preserve"> </t>
        </is>
      </c>
      <c r="D5" s="5" t="n">
        <v>0</v>
      </c>
      <c r="E5" s="5" t="n">
        <v>0</v>
      </c>
      <c r="F5" s="5" t="n">
        <v>0</v>
      </c>
      <c r="G5" s="5" t="n">
        <v>15035</v>
      </c>
      <c r="H5" s="5" t="n">
        <v>0</v>
      </c>
    </row>
    <row r="6">
      <c r="A6" s="4" t="inlineStr">
        <is>
          <t>Other comprehensive loss</t>
        </is>
      </c>
      <c r="B6" s="5" t="n">
        <v>-2865</v>
      </c>
      <c r="C6" s="4" t="inlineStr">
        <is>
          <t xml:space="preserve"> </t>
        </is>
      </c>
      <c r="D6" s="5" t="n">
        <v>0</v>
      </c>
      <c r="E6" s="5" t="n">
        <v>0</v>
      </c>
      <c r="F6" s="5" t="n">
        <v>0</v>
      </c>
      <c r="G6" s="5" t="n">
        <v>0</v>
      </c>
      <c r="H6" s="5" t="n">
        <v>-2865</v>
      </c>
    </row>
    <row r="7">
      <c r="A7" s="4" t="inlineStr">
        <is>
          <t>Share-based compensation</t>
        </is>
      </c>
      <c r="B7" s="5" t="n">
        <v>9073</v>
      </c>
      <c r="C7" s="4" t="inlineStr">
        <is>
          <t xml:space="preserve"> </t>
        </is>
      </c>
      <c r="D7" s="5" t="n">
        <v>0</v>
      </c>
      <c r="E7" s="5" t="n">
        <v>0</v>
      </c>
      <c r="F7" s="5" t="n">
        <v>0</v>
      </c>
      <c r="G7" s="5" t="n">
        <v>9073</v>
      </c>
      <c r="H7" s="5" t="n">
        <v>0</v>
      </c>
    </row>
    <row r="8">
      <c r="A8" s="4" t="inlineStr">
        <is>
          <t>Issuance of shares upon exercise of RSUs (in shares)</t>
        </is>
      </c>
      <c r="B8" s="4" t="inlineStr">
        <is>
          <t xml:space="preserve"> </t>
        </is>
      </c>
      <c r="C8" s="5" t="n">
        <v>7987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s (in shares)</t>
        </is>
      </c>
      <c r="B9" s="4" t="inlineStr">
        <is>
          <t xml:space="preserve"> </t>
        </is>
      </c>
      <c r="C9" s="5" t="n">
        <v>-2672949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s</t>
        </is>
      </c>
      <c r="B10" s="5" t="n">
        <v>-146068</v>
      </c>
      <c r="C10" s="4" t="inlineStr">
        <is>
          <t xml:space="preserve"> </t>
        </is>
      </c>
      <c r="D10" s="5" t="n">
        <v>-6</v>
      </c>
      <c r="E10" s="4" t="inlineStr">
        <is>
          <t xml:space="preserve"> </t>
        </is>
      </c>
      <c r="F10" s="5" t="n">
        <v>-146063</v>
      </c>
      <c r="G10" s="4" t="inlineStr">
        <is>
          <t xml:space="preserve"> </t>
        </is>
      </c>
      <c r="H10" s="4" t="inlineStr">
        <is>
          <t xml:space="preserve"> </t>
        </is>
      </c>
    </row>
    <row r="11">
      <c r="A11" s="4" t="inlineStr">
        <is>
          <t>Balance (in shares) at Dec. 31, 2022</t>
        </is>
      </c>
      <c r="B11" s="4" t="inlineStr">
        <is>
          <t xml:space="preserve"> </t>
        </is>
      </c>
      <c r="C11" s="5" t="n">
        <v>8921512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2</t>
        </is>
      </c>
      <c r="B12" s="5" t="n">
        <v>888213</v>
      </c>
      <c r="C12" s="4" t="inlineStr">
        <is>
          <t xml:space="preserve"> </t>
        </is>
      </c>
      <c r="D12" s="5" t="n">
        <v>18</v>
      </c>
      <c r="E12" s="5" t="n">
        <v>824832</v>
      </c>
      <c r="F12" s="5" t="n">
        <v>-206514</v>
      </c>
      <c r="G12" s="5" t="n">
        <v>273262</v>
      </c>
      <c r="H12" s="5" t="n">
        <v>-3385</v>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153301</v>
      </c>
      <c r="C14" s="4" t="inlineStr">
        <is>
          <t xml:space="preserve"> </t>
        </is>
      </c>
      <c r="D14" s="5" t="n">
        <v>0</v>
      </c>
      <c r="E14" s="5" t="n">
        <v>0</v>
      </c>
      <c r="F14" s="5" t="n">
        <v>0</v>
      </c>
      <c r="G14" s="5" t="n">
        <v>153301</v>
      </c>
      <c r="H14" s="4" t="inlineStr">
        <is>
          <t xml:space="preserve"> </t>
        </is>
      </c>
    </row>
    <row r="15">
      <c r="A15" s="4" t="inlineStr">
        <is>
          <t>Other comprehensive loss</t>
        </is>
      </c>
      <c r="B15" s="5" t="n">
        <v>-742</v>
      </c>
      <c r="C15" s="4" t="inlineStr">
        <is>
          <t xml:space="preserve"> </t>
        </is>
      </c>
      <c r="D15" s="5" t="n">
        <v>0</v>
      </c>
      <c r="E15" s="5" t="n">
        <v>0</v>
      </c>
      <c r="F15" s="5" t="n">
        <v>0</v>
      </c>
      <c r="G15" s="5" t="n">
        <v>0</v>
      </c>
      <c r="H15" s="5" t="n">
        <v>-742</v>
      </c>
    </row>
    <row r="16">
      <c r="A16" s="4" t="inlineStr">
        <is>
          <t>Share-based compensation</t>
        </is>
      </c>
      <c r="B16" s="5" t="n">
        <v>18600</v>
      </c>
      <c r="C16" s="4" t="inlineStr">
        <is>
          <t xml:space="preserve"> </t>
        </is>
      </c>
      <c r="D16" s="5" t="n">
        <v>0</v>
      </c>
      <c r="E16" s="5" t="n">
        <v>0</v>
      </c>
      <c r="F16" s="5" t="n">
        <v>0</v>
      </c>
      <c r="G16" s="5" t="n">
        <v>18600</v>
      </c>
      <c r="H16" s="5" t="n">
        <v>0</v>
      </c>
    </row>
    <row r="17">
      <c r="A17" s="4" t="inlineStr">
        <is>
          <t>Issuance of shares upon exercise of RSUs and options (in shares)</t>
        </is>
      </c>
      <c r="B17" s="4" t="inlineStr">
        <is>
          <t xml:space="preserve"> </t>
        </is>
      </c>
      <c r="C17" s="5" t="n">
        <v>106850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hares upon exercise of RSUs and options</t>
        </is>
      </c>
      <c r="B18" s="5" t="n">
        <v>394</v>
      </c>
      <c r="C18" s="4" t="inlineStr">
        <is>
          <t xml:space="preserve"> </t>
        </is>
      </c>
      <c r="D18" s="5" t="n">
        <v>0</v>
      </c>
      <c r="E18" s="5" t="n">
        <v>0</v>
      </c>
      <c r="F18" s="5" t="n">
        <v>394</v>
      </c>
      <c r="G18" s="5" t="n">
        <v>0</v>
      </c>
      <c r="H18" s="5" t="n">
        <v>0</v>
      </c>
    </row>
    <row r="19">
      <c r="A19" s="4" t="inlineStr">
        <is>
          <t>Share repurchases (in shares)</t>
        </is>
      </c>
      <c r="B19" s="4" t="inlineStr">
        <is>
          <t xml:space="preserve"> </t>
        </is>
      </c>
      <c r="C19" s="5" t="n">
        <v>-276534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repurchases</t>
        </is>
      </c>
      <c r="B20" s="5" t="n">
        <v>-32695</v>
      </c>
      <c r="C20" s="4" t="inlineStr">
        <is>
          <t xml:space="preserve"> </t>
        </is>
      </c>
      <c r="D20" s="4" t="inlineStr">
        <is>
          <t xml:space="preserve"> </t>
        </is>
      </c>
      <c r="E20" s="4" t="inlineStr">
        <is>
          <t xml:space="preserve"> </t>
        </is>
      </c>
      <c r="F20" s="5" t="n">
        <v>-32695</v>
      </c>
      <c r="G20" s="4" t="inlineStr">
        <is>
          <t xml:space="preserve"> </t>
        </is>
      </c>
      <c r="H20" s="4" t="inlineStr">
        <is>
          <t xml:space="preserve"> </t>
        </is>
      </c>
    </row>
    <row r="21">
      <c r="A21" s="4" t="inlineStr">
        <is>
          <t>Dividends</t>
        </is>
      </c>
      <c r="B21" s="5" t="n">
        <v>-107222</v>
      </c>
      <c r="C21" s="4" t="inlineStr">
        <is>
          <t xml:space="preserve"> </t>
        </is>
      </c>
      <c r="D21" s="5" t="n">
        <v>0</v>
      </c>
      <c r="E21" s="5" t="n">
        <v>-107222</v>
      </c>
      <c r="F21" s="5" t="n">
        <v>0</v>
      </c>
      <c r="G21" s="5" t="n">
        <v>0</v>
      </c>
      <c r="H21" s="5" t="n">
        <v>0</v>
      </c>
    </row>
    <row r="22">
      <c r="A22" s="4" t="inlineStr">
        <is>
          <t>Balance (in shares) at Dec. 31, 2023</t>
        </is>
      </c>
      <c r="B22" s="4" t="inlineStr">
        <is>
          <t xml:space="preserve"> </t>
        </is>
      </c>
      <c r="C22" s="5" t="n">
        <v>8751828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3</t>
        </is>
      </c>
      <c r="B23" s="5" t="n">
        <v>919850</v>
      </c>
      <c r="C23" s="4" t="inlineStr">
        <is>
          <t xml:space="preserve"> </t>
        </is>
      </c>
      <c r="D23" s="5" t="n">
        <v>18</v>
      </c>
      <c r="E23" s="5" t="n">
        <v>717610</v>
      </c>
      <c r="F23" s="5" t="n">
        <v>-238815</v>
      </c>
      <c r="G23" s="5" t="n">
        <v>445164</v>
      </c>
      <c r="H23" s="5" t="n">
        <v>-4127</v>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80771</v>
      </c>
      <c r="C25" s="4" t="inlineStr">
        <is>
          <t xml:space="preserve"> </t>
        </is>
      </c>
      <c r="D25" s="4" t="inlineStr">
        <is>
          <t xml:space="preserve"> </t>
        </is>
      </c>
      <c r="E25" s="4" t="inlineStr">
        <is>
          <t xml:space="preserve"> </t>
        </is>
      </c>
      <c r="F25" s="4" t="inlineStr">
        <is>
          <t xml:space="preserve"> </t>
        </is>
      </c>
      <c r="G25" s="5" t="n">
        <v>80771</v>
      </c>
      <c r="H25" s="5" t="n">
        <v>0</v>
      </c>
    </row>
    <row r="26">
      <c r="A26" s="4" t="inlineStr">
        <is>
          <t>Other comprehensive loss</t>
        </is>
      </c>
      <c r="B26" s="5" t="n">
        <v>-811</v>
      </c>
      <c r="C26" s="4" t="inlineStr">
        <is>
          <t xml:space="preserve"> </t>
        </is>
      </c>
      <c r="D26" s="4" t="inlineStr">
        <is>
          <t xml:space="preserve"> </t>
        </is>
      </c>
      <c r="E26" s="4" t="inlineStr">
        <is>
          <t xml:space="preserve"> </t>
        </is>
      </c>
      <c r="F26" s="4" t="inlineStr">
        <is>
          <t xml:space="preserve"> </t>
        </is>
      </c>
      <c r="G26" s="4" t="inlineStr">
        <is>
          <t xml:space="preserve"> </t>
        </is>
      </c>
      <c r="H26" s="5" t="n">
        <v>-811</v>
      </c>
    </row>
    <row r="27">
      <c r="A27" s="4" t="inlineStr">
        <is>
          <t>Share-based compensation</t>
        </is>
      </c>
      <c r="B27" s="5" t="n">
        <v>10689</v>
      </c>
      <c r="C27" s="4" t="inlineStr">
        <is>
          <t xml:space="preserve"> </t>
        </is>
      </c>
      <c r="D27" s="4" t="inlineStr">
        <is>
          <t xml:space="preserve"> </t>
        </is>
      </c>
      <c r="E27" s="4" t="inlineStr">
        <is>
          <t xml:space="preserve"> </t>
        </is>
      </c>
      <c r="F27" s="4" t="inlineStr">
        <is>
          <t xml:space="preserve"> </t>
        </is>
      </c>
      <c r="G27" s="5" t="n">
        <v>10689</v>
      </c>
      <c r="H27" s="4" t="inlineStr">
        <is>
          <t xml:space="preserve"> </t>
        </is>
      </c>
    </row>
    <row r="28">
      <c r="A28" s="4" t="inlineStr">
        <is>
          <t>Issuance of shares upon exercise of RSUs (in shares)</t>
        </is>
      </c>
      <c r="B28" s="4" t="inlineStr">
        <is>
          <t xml:space="preserve"> </t>
        </is>
      </c>
      <c r="C28" s="5" t="n">
        <v>96187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t>
        </is>
      </c>
      <c r="B29" s="5" t="n">
        <v>-70398</v>
      </c>
      <c r="C29" s="4" t="inlineStr">
        <is>
          <t xml:space="preserve"> </t>
        </is>
      </c>
      <c r="D29" s="4" t="inlineStr">
        <is>
          <t xml:space="preserve"> </t>
        </is>
      </c>
      <c r="E29" s="5" t="n">
        <v>-70398</v>
      </c>
      <c r="F29" s="4" t="inlineStr">
        <is>
          <t xml:space="preserve"> </t>
        </is>
      </c>
      <c r="G29" s="4" t="inlineStr">
        <is>
          <t xml:space="preserve"> </t>
        </is>
      </c>
      <c r="H29" s="4" t="inlineStr">
        <is>
          <t xml:space="preserve"> </t>
        </is>
      </c>
    </row>
    <row r="30">
      <c r="A30" s="4" t="inlineStr">
        <is>
          <t>Balance (in shares) at Dec. 31, 2024</t>
        </is>
      </c>
      <c r="B30" s="4" t="inlineStr">
        <is>
          <t xml:space="preserve"> </t>
        </is>
      </c>
      <c r="C30" s="5" t="n">
        <v>8848015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 31, 2024</t>
        </is>
      </c>
      <c r="B31" s="6" t="n">
        <v>940100</v>
      </c>
      <c r="C31" s="4" t="inlineStr">
        <is>
          <t xml:space="preserve"> </t>
        </is>
      </c>
      <c r="D31" s="6" t="n">
        <v>18</v>
      </c>
      <c r="E31" s="6" t="n">
        <v>647212</v>
      </c>
      <c r="F31" s="6" t="n">
        <v>-238815</v>
      </c>
      <c r="G31" s="6" t="n">
        <v>536623</v>
      </c>
      <c r="H31" s="6" t="n">
        <v>-4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ersonnel Expenses, Including Share-based Compensation - Summary of Amounts of Personnel Expenses Including Share-based Compensation (Details) - USD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alaries, including bonuses</t>
        </is>
      </c>
      <c r="B4" s="6" t="n">
        <v>-40890</v>
      </c>
      <c r="C4" s="6" t="n">
        <v>-41890</v>
      </c>
      <c r="D4" s="6" t="n">
        <v>-43235</v>
      </c>
    </row>
    <row r="5">
      <c r="A5" s="4" t="inlineStr">
        <is>
          <t>Social security contribution, excluding amounts related to share-based compensation</t>
        </is>
      </c>
      <c r="B5" s="5" t="n">
        <v>-6519</v>
      </c>
      <c r="C5" s="5" t="n">
        <v>-5825</v>
      </c>
      <c r="D5" s="5" t="n">
        <v>-5222</v>
      </c>
    </row>
    <row r="6">
      <c r="A6" s="4" t="inlineStr">
        <is>
          <t>External temporary hires</t>
        </is>
      </c>
      <c r="B6" s="5" t="n">
        <v>-15568</v>
      </c>
      <c r="C6" s="5" t="n">
        <v>-11796</v>
      </c>
      <c r="D6" s="5" t="n">
        <v>-10318</v>
      </c>
    </row>
    <row r="7">
      <c r="A7" s="4" t="inlineStr">
        <is>
          <t>Defined contribution pension expense</t>
        </is>
      </c>
      <c r="B7" s="5" t="n">
        <v>-4135</v>
      </c>
      <c r="C7" s="5" t="n">
        <v>-3814</v>
      </c>
      <c r="D7" s="5" t="n">
        <v>-4752</v>
      </c>
    </row>
    <row r="8">
      <c r="A8" s="4" t="inlineStr">
        <is>
          <t>Other personnel-related expenses</t>
        </is>
      </c>
      <c r="B8" s="5" t="n">
        <v>-2827</v>
      </c>
      <c r="C8" s="5" t="n">
        <v>-2476</v>
      </c>
      <c r="D8" s="5" t="n">
        <v>-1758</v>
      </c>
    </row>
    <row r="9">
      <c r="A9" s="4" t="inlineStr">
        <is>
          <t>Total personnel expenses, excluding share-based compensation</t>
        </is>
      </c>
      <c r="B9" s="5" t="n">
        <v>-69940</v>
      </c>
      <c r="C9" s="5" t="n">
        <v>-65801</v>
      </c>
      <c r="D9" s="5" t="n">
        <v>-65285</v>
      </c>
    </row>
    <row r="10">
      <c r="A10" s="4" t="inlineStr">
        <is>
          <t>Total personnel expenses, including share-based compensation</t>
        </is>
      </c>
      <c r="B10" s="5" t="n">
        <v>-79658</v>
      </c>
      <c r="C10" s="5" t="n">
        <v>-82750</v>
      </c>
      <c r="D10" s="5" t="n">
        <v>-74588</v>
      </c>
    </row>
    <row r="11">
      <c r="A11" s="4" t="inlineStr">
        <is>
          <t>Opera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t>
        </is>
      </c>
      <c r="B13" s="5" t="n">
        <v>-6846</v>
      </c>
      <c r="C13" s="5" t="n">
        <v>-10500</v>
      </c>
      <c r="D13" s="5" t="n">
        <v>-7439</v>
      </c>
    </row>
    <row r="14">
      <c r="A14" s="4" t="inlineStr">
        <is>
          <t>Kunlun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compensation</t>
        </is>
      </c>
      <c r="B16" s="6" t="n">
        <v>-2872</v>
      </c>
      <c r="C16" s="6" t="n">
        <v>-6450</v>
      </c>
      <c r="D16" s="6" t="n">
        <v>-1865</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ote 4 - Personnel Expenses, Including Share-based Compensation - Summary of Movements in Number of RSUs and Options (Details)</t>
        </is>
      </c>
      <c r="B1" s="2" t="inlineStr">
        <is>
          <t>2 Months Ended</t>
        </is>
      </c>
      <c r="C1" s="2" t="inlineStr">
        <is>
          <t>12 Months Ended</t>
        </is>
      </c>
    </row>
    <row r="2">
      <c r="B2" s="2" t="inlineStr">
        <is>
          <t>Feb. 28, 2025 shares $ / shares</t>
        </is>
      </c>
      <c r="C2" s="2" t="inlineStr">
        <is>
          <t>Dec. 31, 2024 shares $ / shares</t>
        </is>
      </c>
      <c r="D2" s="2" t="inlineStr">
        <is>
          <t>Dec. 31, 2023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at period start, options</t>
        </is>
      </c>
      <c r="B4" s="5" t="n">
        <v>40000</v>
      </c>
      <c r="C4" s="5" t="n">
        <v>40000</v>
      </c>
      <c r="D4" s="5" t="n">
        <v>100000</v>
      </c>
    </row>
    <row r="5">
      <c r="A5" s="4" t="inlineStr">
        <is>
          <t>Outstanding at beginning of period, options, weighted average grant date fair value (in dollars per share) | $ / shares</t>
        </is>
      </c>
      <c r="B5" s="7" t="n">
        <v>5.62</v>
      </c>
      <c r="C5" s="7" t="n">
        <v>5.62</v>
      </c>
      <c r="D5" s="8" t="n">
        <v>3.4</v>
      </c>
    </row>
    <row r="6">
      <c r="A6" s="4" t="inlineStr">
        <is>
          <t>Regular awards during the year, RSUs</t>
        </is>
      </c>
      <c r="B6" s="5" t="n">
        <v>1853450</v>
      </c>
      <c r="C6" s="4" t="inlineStr">
        <is>
          <t xml:space="preserve"> </t>
        </is>
      </c>
      <c r="D6" s="4" t="inlineStr">
        <is>
          <t xml:space="preserve"> </t>
        </is>
      </c>
    </row>
    <row r="7">
      <c r="A7" s="4" t="inlineStr">
        <is>
          <t>Regular awards during the year RSUs, weighted average grant date fair value (in dollars per share) | $ / shares</t>
        </is>
      </c>
      <c r="B7" s="7" t="n">
        <v>19.67</v>
      </c>
      <c r="C7" s="4" t="inlineStr">
        <is>
          <t xml:space="preserve"> </t>
        </is>
      </c>
      <c r="D7" s="4" t="inlineStr">
        <is>
          <t xml:space="preserve"> </t>
        </is>
      </c>
    </row>
    <row r="8">
      <c r="A8" s="4" t="inlineStr">
        <is>
          <t>Regular awards during the year, options</t>
        </is>
      </c>
      <c r="B8" s="4" t="inlineStr">
        <is>
          <t xml:space="preserve"> </t>
        </is>
      </c>
      <c r="C8" s="4" t="inlineStr">
        <is>
          <t xml:space="preserve"> </t>
        </is>
      </c>
      <c r="D8" s="5" t="n">
        <v>0</v>
      </c>
    </row>
    <row r="9">
      <c r="A9" s="4" t="inlineStr">
        <is>
          <t>Regular awards during the year, options, weighted average grant date fair value (in dollars per share) | $ / shares</t>
        </is>
      </c>
      <c r="B9" s="4" t="inlineStr">
        <is>
          <t xml:space="preserve"> </t>
        </is>
      </c>
      <c r="C9" s="4" t="inlineStr">
        <is>
          <t xml:space="preserve"> </t>
        </is>
      </c>
      <c r="D9" s="6" t="n">
        <v>0</v>
      </c>
    </row>
    <row r="10">
      <c r="A10" s="4" t="inlineStr">
        <is>
          <t>Forfeited during the year, options</t>
        </is>
      </c>
      <c r="B10" s="4" t="inlineStr">
        <is>
          <t xml:space="preserve"> </t>
        </is>
      </c>
      <c r="C10" s="4" t="inlineStr">
        <is>
          <t xml:space="preserve"> </t>
        </is>
      </c>
      <c r="D10" s="5" t="n">
        <v>0</v>
      </c>
    </row>
    <row r="11">
      <c r="A11" s="4" t="inlineStr">
        <is>
          <t>Forfeited during the year, options, weighted average grant date fair value (in dollars per share) | $ / shares</t>
        </is>
      </c>
      <c r="B11" s="4" t="inlineStr">
        <is>
          <t xml:space="preserve"> </t>
        </is>
      </c>
      <c r="C11" s="4" t="inlineStr">
        <is>
          <t xml:space="preserve"> </t>
        </is>
      </c>
      <c r="D11" s="6" t="n">
        <v>0</v>
      </c>
    </row>
    <row r="12">
      <c r="A12" s="4" t="inlineStr">
        <is>
          <t>Exercised during the year, options</t>
        </is>
      </c>
      <c r="B12" s="4" t="inlineStr">
        <is>
          <t xml:space="preserve"> </t>
        </is>
      </c>
      <c r="C12" s="4" t="inlineStr">
        <is>
          <t xml:space="preserve"> </t>
        </is>
      </c>
      <c r="D12" s="5" t="n">
        <v>-60000</v>
      </c>
    </row>
    <row r="13">
      <c r="A13" s="4" t="inlineStr">
        <is>
          <t>Exercised during the year, options, weighted average grant date fair value (in dollars per share) | $ / shares</t>
        </is>
      </c>
      <c r="B13" s="4" t="inlineStr">
        <is>
          <t xml:space="preserve"> </t>
        </is>
      </c>
      <c r="C13" s="4" t="inlineStr">
        <is>
          <t xml:space="preserve"> </t>
        </is>
      </c>
      <c r="D13" s="7" t="n">
        <v>1.92</v>
      </c>
    </row>
    <row r="14">
      <c r="A14" s="4" t="inlineStr">
        <is>
          <t>Outstanding at period end, options</t>
        </is>
      </c>
      <c r="B14" s="4" t="inlineStr">
        <is>
          <t xml:space="preserve"> </t>
        </is>
      </c>
      <c r="C14" s="5" t="n">
        <v>40000</v>
      </c>
      <c r="D14" s="5" t="n">
        <v>40000</v>
      </c>
    </row>
    <row r="15">
      <c r="A15" s="4" t="inlineStr">
        <is>
          <t>Outstanding at period end, options, weighted average grant date fair value (in dollars per share) | $ / shares</t>
        </is>
      </c>
      <c r="B15" s="4" t="inlineStr">
        <is>
          <t xml:space="preserve"> </t>
        </is>
      </c>
      <c r="C15" s="7" t="n">
        <v>5.62</v>
      </c>
      <c r="D15" s="7" t="n">
        <v>5.62</v>
      </c>
    </row>
    <row r="16">
      <c r="A16" s="4" t="inlineStr">
        <is>
          <t>RSU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Outstanding at period start, RSUs</t>
        </is>
      </c>
      <c r="B18" s="5" t="n">
        <v>1417254</v>
      </c>
      <c r="C18" s="5" t="n">
        <v>1918473</v>
      </c>
      <c r="D18" s="5" t="n">
        <v>1785275</v>
      </c>
    </row>
    <row r="19">
      <c r="A19" s="4" t="inlineStr">
        <is>
          <t>Outstanding at beginning of period, RSUs, weighted average grant date fair value (in dollars per share) | $ / shares</t>
        </is>
      </c>
      <c r="B19" s="7" t="n">
        <v>9.539999999999999</v>
      </c>
      <c r="C19" s="7" t="n">
        <v>8.67</v>
      </c>
      <c r="D19" s="8" t="n">
        <v>9.9</v>
      </c>
    </row>
    <row r="20">
      <c r="A20" s="4" t="inlineStr">
        <is>
          <t>Regular awards during the year, RSUs</t>
        </is>
      </c>
      <c r="B20" s="4" t="inlineStr">
        <is>
          <t xml:space="preserve"> </t>
        </is>
      </c>
      <c r="C20" s="5" t="n">
        <v>390000</v>
      </c>
      <c r="D20" s="5" t="n">
        <v>934359</v>
      </c>
    </row>
    <row r="21">
      <c r="A21" s="4" t="inlineStr">
        <is>
          <t>Regular awards during the year RSUs, weighted average grant date fair value (in dollars per share) | $ / shares</t>
        </is>
      </c>
      <c r="B21" s="4" t="inlineStr">
        <is>
          <t xml:space="preserve"> </t>
        </is>
      </c>
      <c r="C21" s="7" t="n">
        <v>12.58</v>
      </c>
      <c r="D21" s="7" t="n">
        <v>8.390000000000001</v>
      </c>
    </row>
    <row r="22">
      <c r="A22" s="4" t="inlineStr">
        <is>
          <t>Dividend adjustment awards during the year (in shares)</t>
        </is>
      </c>
      <c r="B22" s="4" t="inlineStr">
        <is>
          <t xml:space="preserve"> </t>
        </is>
      </c>
      <c r="C22" s="5" t="n">
        <v>89946</v>
      </c>
      <c r="D22" s="5" t="n">
        <v>257551</v>
      </c>
    </row>
    <row r="23">
      <c r="A23" s="4" t="inlineStr">
        <is>
          <t>Forfeited during the year, RSUs</t>
        </is>
      </c>
      <c r="B23" s="4" t="inlineStr">
        <is>
          <t xml:space="preserve"> </t>
        </is>
      </c>
      <c r="C23" s="5" t="n">
        <v>-19295</v>
      </c>
      <c r="D23" s="5" t="n">
        <v>-50203</v>
      </c>
    </row>
    <row r="24">
      <c r="A24" s="4" t="inlineStr">
        <is>
          <t>Forfeited during the year RSUs, weighted average grant date fair value (in dollars per share) | $ / shares</t>
        </is>
      </c>
      <c r="B24" s="4" t="inlineStr">
        <is>
          <t xml:space="preserve"> </t>
        </is>
      </c>
      <c r="C24" s="7" t="n">
        <v>8.84</v>
      </c>
      <c r="D24" s="7" t="n">
        <v>8.66</v>
      </c>
    </row>
    <row r="25">
      <c r="A25" s="4" t="inlineStr">
        <is>
          <t>Exercised during the year, RSUs</t>
        </is>
      </c>
      <c r="B25" s="4" t="inlineStr">
        <is>
          <t xml:space="preserve"> </t>
        </is>
      </c>
      <c r="C25" s="5" t="n">
        <v>-961870</v>
      </c>
      <c r="D25" s="5" t="n">
        <v>-1008509</v>
      </c>
    </row>
    <row r="26">
      <c r="A26" s="4" t="inlineStr">
        <is>
          <t>Exercised during the year RSUs, weighted average grant date fair value (in dollars per share) | $ / shares</t>
        </is>
      </c>
      <c r="B26" s="4" t="inlineStr">
        <is>
          <t xml:space="preserve"> </t>
        </is>
      </c>
      <c r="C26" s="7" t="n">
        <v>8.16</v>
      </c>
      <c r="D26" s="7" t="n">
        <v>8.369999999999999</v>
      </c>
    </row>
    <row r="27">
      <c r="A27" s="4" t="inlineStr">
        <is>
          <t>Outstanding at period end, RSUs</t>
        </is>
      </c>
      <c r="B27" s="4" t="inlineStr">
        <is>
          <t xml:space="preserve"> </t>
        </is>
      </c>
      <c r="C27" s="5" t="n">
        <v>1417254</v>
      </c>
      <c r="D27" s="5" t="n">
        <v>1918473</v>
      </c>
    </row>
    <row r="28">
      <c r="A28" s="4" t="inlineStr">
        <is>
          <t>Outstanding at period end RSUs, weighted average grant date fair value (in dollars per share) | $ / shares</t>
        </is>
      </c>
      <c r="B28" s="4" t="inlineStr">
        <is>
          <t xml:space="preserve"> </t>
        </is>
      </c>
      <c r="C28" s="7" t="n">
        <v>9.539999999999999</v>
      </c>
      <c r="D28" s="7" t="n">
        <v>8.67</v>
      </c>
    </row>
    <row r="29">
      <c r="A29" s="4" t="inlineStr">
        <is>
          <t>Kunlun Tech RSU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Outstanding at period start, RSUs</t>
        </is>
      </c>
      <c r="B31" s="5" t="n">
        <v>5704324</v>
      </c>
      <c r="C31" s="5" t="n">
        <v>6292500</v>
      </c>
      <c r="D31" s="5" t="n">
        <v>2925000</v>
      </c>
    </row>
    <row r="32">
      <c r="A32" s="4" t="inlineStr">
        <is>
          <t>Outstanding at beginning of period, RSUs, weighted average grant date fair value (in dollars per share) | $ / shares</t>
        </is>
      </c>
      <c r="B32" s="7" t="n">
        <v>2.23</v>
      </c>
      <c r="C32" s="7" t="n">
        <v>1.86</v>
      </c>
      <c r="D32" s="7" t="n">
        <v>1.22</v>
      </c>
    </row>
    <row r="33">
      <c r="A33" s="4" t="inlineStr">
        <is>
          <t>Regular awards during the year, RSUs</t>
        </is>
      </c>
      <c r="B33" s="4" t="inlineStr">
        <is>
          <t xml:space="preserve"> </t>
        </is>
      </c>
      <c r="C33" s="5" t="n">
        <v>1610824</v>
      </c>
      <c r="D33" s="5" t="n">
        <v>6200000</v>
      </c>
    </row>
    <row r="34">
      <c r="A34" s="4" t="inlineStr">
        <is>
          <t>Regular awards during the year RSUs, weighted average grant date fair value (in dollars per share) | $ / shares</t>
        </is>
      </c>
      <c r="B34" s="4" t="inlineStr">
        <is>
          <t xml:space="preserve"> </t>
        </is>
      </c>
      <c r="C34" s="7" t="n">
        <v>3.22</v>
      </c>
      <c r="D34" s="7" t="n">
        <v>2.01</v>
      </c>
    </row>
    <row r="35">
      <c r="A35" s="4" t="inlineStr">
        <is>
          <t>Forfeited during the year, RSUs</t>
        </is>
      </c>
      <c r="B35" s="4" t="inlineStr">
        <is>
          <t xml:space="preserve"> </t>
        </is>
      </c>
      <c r="C35" s="4" t="inlineStr">
        <is>
          <t xml:space="preserve"> </t>
        </is>
      </c>
      <c r="D35" s="5" t="n">
        <v>-2000000</v>
      </c>
    </row>
    <row r="36">
      <c r="A36" s="4" t="inlineStr">
        <is>
          <t>Forfeited during the year RSUs, weighted average grant date fair value (in dollars per share) | $ / shares</t>
        </is>
      </c>
      <c r="B36" s="4" t="inlineStr">
        <is>
          <t xml:space="preserve"> </t>
        </is>
      </c>
      <c r="C36" s="4" t="inlineStr">
        <is>
          <t xml:space="preserve"> </t>
        </is>
      </c>
      <c r="D36" s="7" t="n">
        <v>1.68</v>
      </c>
    </row>
    <row r="37">
      <c r="A37" s="4" t="inlineStr">
        <is>
          <t>Exercised during the year, RSUs</t>
        </is>
      </c>
      <c r="B37" s="4" t="inlineStr">
        <is>
          <t xml:space="preserve"> </t>
        </is>
      </c>
      <c r="C37" s="5" t="n">
        <v>-2199000</v>
      </c>
      <c r="D37" s="5" t="n">
        <v>-832500</v>
      </c>
    </row>
    <row r="38">
      <c r="A38" s="4" t="inlineStr">
        <is>
          <t>Exercised during the year RSUs, weighted average grant date fair value (in dollars per share) | $ / shares</t>
        </is>
      </c>
      <c r="B38" s="4" t="inlineStr">
        <is>
          <t xml:space="preserve"> </t>
        </is>
      </c>
      <c r="C38" s="7" t="n">
        <v>1.72</v>
      </c>
      <c r="D38" s="8" t="n">
        <v>1.1</v>
      </c>
    </row>
    <row r="39">
      <c r="A39" s="4" t="inlineStr">
        <is>
          <t>Outstanding at period end, RSUs</t>
        </is>
      </c>
      <c r="B39" s="4" t="inlineStr">
        <is>
          <t xml:space="preserve"> </t>
        </is>
      </c>
      <c r="C39" s="5" t="n">
        <v>5704324</v>
      </c>
      <c r="D39" s="5" t="n">
        <v>6292500</v>
      </c>
    </row>
    <row r="40">
      <c r="A40" s="4" t="inlineStr">
        <is>
          <t>Outstanding at period end RSUs, weighted average grant date fair value (in dollars per share) | $ / shares</t>
        </is>
      </c>
      <c r="B40" s="4" t="inlineStr">
        <is>
          <t xml:space="preserve"> </t>
        </is>
      </c>
      <c r="C40" s="7" t="n">
        <v>2.23</v>
      </c>
      <c r="D40" s="7" t="n">
        <v>1.86</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Note 4 - Personnel Expenses, Including Share-based Compensation - Summary of Weighted Average Values for Inputs Used in Valuation Techniques (Details)</t>
        </is>
      </c>
      <c r="B1" s="2" t="inlineStr">
        <is>
          <t>12 Months Ended</t>
        </is>
      </c>
    </row>
    <row r="2">
      <c r="B2" s="2" t="inlineStr">
        <is>
          <t>Dec. 31, 2024 $ / shares</t>
        </is>
      </c>
    </row>
    <row r="3">
      <c r="A3" s="4" t="inlineStr">
        <is>
          <t>Restricted share units (RSU), 2023 [Member] | Opera [member]</t>
        </is>
      </c>
      <c r="B3" s="4" t="inlineStr">
        <is>
          <t xml:space="preserve"> </t>
        </is>
      </c>
    </row>
    <row r="4">
      <c r="A4" s="3" t="inlineStr">
        <is>
          <t>Disclosure of terms and conditions of share-based payment arrangement [line items]</t>
        </is>
      </c>
      <c r="B4" s="4" t="inlineStr">
        <is>
          <t xml:space="preserve"> </t>
        </is>
      </c>
    </row>
    <row r="5">
      <c r="A5" s="4" t="inlineStr">
        <is>
          <t>Fair value of underlying share at grant date</t>
        </is>
      </c>
      <c r="B5" s="7" t="n">
        <v>8.460000000000001</v>
      </c>
    </row>
    <row r="6">
      <c r="A6" s="4" t="inlineStr">
        <is>
          <t>Expected volatility</t>
        </is>
      </c>
      <c r="B6" s="11" t="n">
        <v>0.505</v>
      </c>
    </row>
    <row r="7">
      <c r="A7" s="4" t="inlineStr">
        <is>
          <t>Risk free rate</t>
        </is>
      </c>
      <c r="B7" s="11" t="n">
        <v>0.049</v>
      </c>
    </row>
    <row r="8">
      <c r="A8" s="4" t="inlineStr">
        <is>
          <t>Duration of initial simulation period (years to longstop date)</t>
        </is>
      </c>
      <c r="B8" s="4" t="inlineStr">
        <is>
          <t>2 years 5 months 26 days</t>
        </is>
      </c>
    </row>
    <row r="9">
      <c r="A9" s="4" t="inlineStr">
        <is>
          <t>Duration of second simulation period with postponed exercise (years)</t>
        </is>
      </c>
      <c r="B9" s="4" t="inlineStr">
        <is>
          <t>3 years</t>
        </is>
      </c>
    </row>
    <row r="10">
      <c r="A10" s="4" t="inlineStr">
        <is>
          <t>Exercise price, RSU (in dollars per share)</t>
        </is>
      </c>
      <c r="B10" s="6" t="n">
        <v>0</v>
      </c>
    </row>
    <row r="11">
      <c r="A11" s="4" t="inlineStr">
        <is>
          <t>Restricted share units (RSU), 2023 [Member] | Kunlun Tech [member]</t>
        </is>
      </c>
      <c r="B11" s="4" t="inlineStr">
        <is>
          <t xml:space="preserve"> </t>
        </is>
      </c>
    </row>
    <row r="12">
      <c r="A12" s="3" t="inlineStr">
        <is>
          <t>Disclosure of terms and conditions of share-based payment arrangement [line items]</t>
        </is>
      </c>
      <c r="B12" s="4" t="inlineStr">
        <is>
          <t xml:space="preserve"> </t>
        </is>
      </c>
    </row>
    <row r="13">
      <c r="A13" s="4" t="inlineStr">
        <is>
          <t>Fair value of underlying share at grant date</t>
        </is>
      </c>
      <c r="B13" s="7" t="n">
        <v>3.48</v>
      </c>
    </row>
    <row r="14">
      <c r="A14" s="4" t="inlineStr">
        <is>
          <t>Expected volatility</t>
        </is>
      </c>
      <c r="B14" s="11" t="n">
        <v>0.246</v>
      </c>
    </row>
    <row r="15">
      <c r="A15" s="4" t="inlineStr">
        <is>
          <t>Risk free rate</t>
        </is>
      </c>
      <c r="B15" s="11" t="n">
        <v>0.021</v>
      </c>
    </row>
    <row r="16">
      <c r="A16" s="4" t="inlineStr">
        <is>
          <t>Exercise price, RSU (in dollars per share)</t>
        </is>
      </c>
      <c r="B16" s="7" t="n">
        <v>1.54</v>
      </c>
    </row>
    <row r="17">
      <c r="A17" s="4" t="inlineStr">
        <is>
          <t>Restricted share units (RSU), 2024 [Member] | Opera [member]</t>
        </is>
      </c>
      <c r="B17" s="4" t="inlineStr">
        <is>
          <t xml:space="preserve"> </t>
        </is>
      </c>
    </row>
    <row r="18">
      <c r="A18" s="3" t="inlineStr">
        <is>
          <t>Disclosure of terms and conditions of share-based payment arrangement [line items]</t>
        </is>
      </c>
      <c r="B18" s="4" t="inlineStr">
        <is>
          <t xml:space="preserve"> </t>
        </is>
      </c>
    </row>
    <row r="19">
      <c r="A19" s="4" t="inlineStr">
        <is>
          <t>Fair value of underlying share at grant date</t>
        </is>
      </c>
      <c r="B19" s="7" t="n">
        <v>12.61</v>
      </c>
    </row>
    <row r="20">
      <c r="A20" s="4" t="inlineStr">
        <is>
          <t>Expected volatility</t>
        </is>
      </c>
      <c r="B20" s="10" t="n">
        <v>0.63</v>
      </c>
    </row>
    <row r="21">
      <c r="A21" s="4" t="inlineStr">
        <is>
          <t>Risk free rate</t>
        </is>
      </c>
      <c r="B21" s="11" t="n">
        <v>0.043</v>
      </c>
    </row>
    <row r="22">
      <c r="A22" s="4" t="inlineStr">
        <is>
          <t>Duration of initial simulation period (years to longstop date)</t>
        </is>
      </c>
      <c r="B22" s="4" t="inlineStr">
        <is>
          <t>2 years 4 months 20 days</t>
        </is>
      </c>
    </row>
    <row r="23">
      <c r="A23" s="4" t="inlineStr">
        <is>
          <t>Duration of second simulation period with postponed exercise (years)</t>
        </is>
      </c>
      <c r="B23" s="4" t="inlineStr">
        <is>
          <t>3 years</t>
        </is>
      </c>
    </row>
    <row r="24">
      <c r="A24" s="4" t="inlineStr">
        <is>
          <t>Exercise price, RSU (in dollars per share)</t>
        </is>
      </c>
      <c r="B24" s="6" t="n">
        <v>0</v>
      </c>
    </row>
    <row r="25">
      <c r="A25" s="4" t="inlineStr">
        <is>
          <t>Restricted share units (RSU), 2024 [Member] | Kunlun Tech [member]</t>
        </is>
      </c>
      <c r="B25" s="4" t="inlineStr">
        <is>
          <t xml:space="preserve"> </t>
        </is>
      </c>
    </row>
    <row r="26">
      <c r="A26" s="3" t="inlineStr">
        <is>
          <t>Disclosure of terms and conditions of share-based payment arrangement [line items]</t>
        </is>
      </c>
      <c r="B26" s="4" t="inlineStr">
        <is>
          <t xml:space="preserve"> </t>
        </is>
      </c>
    </row>
    <row r="27">
      <c r="A27" s="4" t="inlineStr">
        <is>
          <t>Fair value of underlying share at grant date</t>
        </is>
      </c>
      <c r="B27" s="7" t="n">
        <v>5.78</v>
      </c>
    </row>
    <row r="28">
      <c r="A28" s="4" t="inlineStr">
        <is>
          <t>Expected volatility</t>
        </is>
      </c>
      <c r="B28" s="11" t="n">
        <v>0.235</v>
      </c>
    </row>
    <row r="29">
      <c r="A29" s="4" t="inlineStr">
        <is>
          <t>Risk free rate</t>
        </is>
      </c>
      <c r="B29" s="11" t="n">
        <v>0.021</v>
      </c>
    </row>
    <row r="30">
      <c r="A30" s="4" t="inlineStr">
        <is>
          <t>Exercise price, RSU (in dollars per share)</t>
        </is>
      </c>
      <c r="B30" s="7" t="n">
        <v>2.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ersonnel Expenses, Including Share-based Compensation - Schedule of Compensation to Key Management Personnel (Details) - USD ($) $ in Thousands</t>
        </is>
      </c>
      <c r="B1" s="2" t="inlineStr">
        <is>
          <t>12 Months Ended</t>
        </is>
      </c>
    </row>
    <row r="2">
      <c r="B2" s="2" t="inlineStr">
        <is>
          <t>Dec. 31, 2024</t>
        </is>
      </c>
      <c r="C2" s="2" t="inlineStr">
        <is>
          <t>Dec. 31, 2023</t>
        </is>
      </c>
      <c r="D2" s="2" t="inlineStr">
        <is>
          <t>Dec. 31, 2022</t>
        </is>
      </c>
    </row>
    <row r="3">
      <c r="A3" s="3" t="inlineStr">
        <is>
          <t>Schedule of Compensation to Key Management Personnel [Abstract]</t>
        </is>
      </c>
      <c r="B3" s="4" t="inlineStr">
        <is>
          <t xml:space="preserve"> </t>
        </is>
      </c>
      <c r="C3" s="4" t="inlineStr">
        <is>
          <t xml:space="preserve"> </t>
        </is>
      </c>
      <c r="D3" s="4" t="inlineStr">
        <is>
          <t xml:space="preserve"> </t>
        </is>
      </c>
    </row>
    <row r="4">
      <c r="A4" s="4" t="inlineStr">
        <is>
          <t>Short-term employee benefits</t>
        </is>
      </c>
      <c r="B4" s="6" t="n">
        <v>-2064</v>
      </c>
      <c r="C4" s="6" t="n">
        <v>-2495</v>
      </c>
      <c r="D4" s="6" t="n">
        <v>-2371</v>
      </c>
    </row>
    <row r="5">
      <c r="A5" s="4" t="inlineStr">
        <is>
          <t>Post-employment and medical benefits</t>
        </is>
      </c>
      <c r="B5" s="5" t="n">
        <v>-116</v>
      </c>
      <c r="C5" s="5" t="n">
        <v>-72</v>
      </c>
      <c r="D5" s="5" t="n">
        <v>-56</v>
      </c>
    </row>
    <row r="6">
      <c r="A6" s="4" t="inlineStr">
        <is>
          <t>Share-based compensation</t>
        </is>
      </c>
      <c r="B6" s="5" t="n">
        <v>-3571</v>
      </c>
      <c r="C6" s="5" t="n">
        <v>-1693</v>
      </c>
      <c r="D6" s="5" t="n">
        <v>-1488</v>
      </c>
    </row>
    <row r="7">
      <c r="A7" s="4" t="inlineStr">
        <is>
          <t>Total compensation to key management personnel</t>
        </is>
      </c>
      <c r="B7" s="6" t="n">
        <v>-5751</v>
      </c>
      <c r="C7" s="6" t="n">
        <v>-4260</v>
      </c>
      <c r="D7" s="6" t="n">
        <v>-3914</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ersonnel Expenses, Including Share-based Compensation - Summary of Research and Development Expenditure (Details) - USD ($) $ in Thousands</t>
        </is>
      </c>
      <c r="B1" s="2" t="inlineStr">
        <is>
          <t>12 Months Ended</t>
        </is>
      </c>
    </row>
    <row r="2">
      <c r="B2" s="2" t="inlineStr">
        <is>
          <t>Dec. 31, 2024</t>
        </is>
      </c>
      <c r="C2" s="2" t="inlineStr">
        <is>
          <t>Dec. 31, 2023</t>
        </is>
      </c>
      <c r="D2" s="2" t="inlineStr">
        <is>
          <t>Dec. 31, 2022</t>
        </is>
      </c>
    </row>
    <row r="3">
      <c r="A3" s="3" t="inlineStr">
        <is>
          <t>Material income and expense [abstract]</t>
        </is>
      </c>
      <c r="B3" s="4" t="inlineStr">
        <is>
          <t xml:space="preserve"> </t>
        </is>
      </c>
      <c r="C3" s="4" t="inlineStr">
        <is>
          <t xml:space="preserve"> </t>
        </is>
      </c>
      <c r="D3" s="4" t="inlineStr">
        <is>
          <t xml:space="preserve"> </t>
        </is>
      </c>
    </row>
    <row r="4">
      <c r="A4" s="4" t="inlineStr">
        <is>
          <t>Total research and development expenditure</t>
        </is>
      </c>
      <c r="B4" s="6" t="n">
        <v>-54378</v>
      </c>
      <c r="C4" s="6" t="n">
        <v>-46098</v>
      </c>
      <c r="D4" s="6" t="n">
        <v>-50537</v>
      </c>
    </row>
    <row r="5">
      <c r="A5" s="4" t="inlineStr">
        <is>
          <t>Less: Capitalized development expenditure (Note 10)</t>
        </is>
      </c>
      <c r="B5" s="5" t="n">
        <v>7705</v>
      </c>
      <c r="C5" s="5" t="n">
        <v>4587</v>
      </c>
      <c r="D5" s="5" t="n">
        <v>6825</v>
      </c>
    </row>
    <row r="6">
      <c r="A6" s="4" t="inlineStr">
        <is>
          <t>Net research and development expenditure recognized as part of personnel expenses</t>
        </is>
      </c>
      <c r="B6" s="6" t="n">
        <v>-46673</v>
      </c>
      <c r="C6" s="6" t="n">
        <v>-41511</v>
      </c>
      <c r="D6" s="6" t="n">
        <v>-4371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Other Operating Expenses - Summary of Items of Other Operating Expenses (Details) - USD ($) $ in Thousands</t>
        </is>
      </c>
      <c r="B1" s="2" t="inlineStr">
        <is>
          <t>12 Months Ended</t>
        </is>
      </c>
    </row>
    <row r="2">
      <c r="B2" s="2" t="inlineStr">
        <is>
          <t>Dec. 31, 2024</t>
        </is>
      </c>
      <c r="C2" s="2" t="inlineStr">
        <is>
          <t>Dec. 31, 2023</t>
        </is>
      </c>
      <c r="D2" s="2" t="inlineStr">
        <is>
          <t>Dec. 31, 2022</t>
        </is>
      </c>
    </row>
    <row r="3">
      <c r="A3" s="3" t="inlineStr">
        <is>
          <t>Other Operating Expenses [abstract]</t>
        </is>
      </c>
      <c r="B3" s="4" t="inlineStr">
        <is>
          <t xml:space="preserve"> </t>
        </is>
      </c>
      <c r="C3" s="4" t="inlineStr">
        <is>
          <t xml:space="preserve"> </t>
        </is>
      </c>
      <c r="D3" s="4" t="inlineStr">
        <is>
          <t xml:space="preserve"> </t>
        </is>
      </c>
    </row>
    <row r="4">
      <c r="A4" s="4" t="inlineStr">
        <is>
          <t>Hosting</t>
        </is>
      </c>
      <c r="B4" s="6" t="n">
        <v>-12360</v>
      </c>
      <c r="C4" s="6" t="n">
        <v>-10161</v>
      </c>
      <c r="D4" s="6" t="n">
        <v>-9267</v>
      </c>
    </row>
    <row r="5">
      <c r="A5" s="4" t="inlineStr">
        <is>
          <t>Audit, legal and other advisory services</t>
        </is>
      </c>
      <c r="B5" s="5" t="n">
        <v>-7687</v>
      </c>
      <c r="C5" s="5" t="n">
        <v>-8669</v>
      </c>
      <c r="D5" s="5" t="n">
        <v>-6857</v>
      </c>
    </row>
    <row r="6">
      <c r="A6" s="4" t="inlineStr">
        <is>
          <t>Software license fees</t>
        </is>
      </c>
      <c r="B6" s="5" t="n">
        <v>-4026</v>
      </c>
      <c r="C6" s="5" t="n">
        <v>-3357</v>
      </c>
      <c r="D6" s="5" t="n">
        <v>-2149</v>
      </c>
    </row>
    <row r="7">
      <c r="A7" s="4" t="inlineStr">
        <is>
          <t>Rent and other office expenses</t>
        </is>
      </c>
      <c r="B7" s="5" t="n">
        <v>-2305</v>
      </c>
      <c r="C7" s="5" t="n">
        <v>-2700</v>
      </c>
      <c r="D7" s="5" t="n">
        <v>-3743</v>
      </c>
    </row>
    <row r="8">
      <c r="A8" s="4" t="inlineStr">
        <is>
          <t>Travel</t>
        </is>
      </c>
      <c r="B8" s="5" t="n">
        <v>-1959</v>
      </c>
      <c r="C8" s="5" t="n">
        <v>-1848</v>
      </c>
      <c r="D8" s="5" t="n">
        <v>-1496</v>
      </c>
    </row>
    <row r="9">
      <c r="A9" s="4" t="inlineStr">
        <is>
          <t>Other expenses</t>
        </is>
      </c>
      <c r="B9" s="5" t="n">
        <v>-3338</v>
      </c>
      <c r="C9" s="5" t="n">
        <v>-4106</v>
      </c>
      <c r="D9" s="5" t="n">
        <v>-3502</v>
      </c>
    </row>
    <row r="10">
      <c r="A10" s="4" t="inlineStr">
        <is>
          <t>Total other operating expenses</t>
        </is>
      </c>
      <c r="B10" s="6" t="n">
        <v>-31674</v>
      </c>
      <c r="C10" s="6" t="n">
        <v>-30842</v>
      </c>
      <c r="D10" s="6" t="n">
        <v>-27015</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inance Income and Finance Expenses - Summary of items of Finance Income and Finance Expenses, Including Foreign Exchange Gains and Losses (Details) - USD ($) $ in Thousands</t>
        </is>
      </c>
      <c r="B1" s="2" t="inlineStr">
        <is>
          <t>12 Months Ended</t>
        </is>
      </c>
    </row>
    <row r="2">
      <c r="B2" s="2" t="inlineStr">
        <is>
          <t>Dec. 31, 2024</t>
        </is>
      </c>
      <c r="C2" s="2" t="inlineStr">
        <is>
          <t>Dec. 31, 2023</t>
        </is>
      </c>
      <c r="D2" s="2" t="inlineStr">
        <is>
          <t>Dec. 31, 2022</t>
        </is>
      </c>
    </row>
    <row r="3">
      <c r="A3" s="3" t="inlineStr">
        <is>
          <t>Material income and expense [abstract]</t>
        </is>
      </c>
      <c r="B3" s="4" t="inlineStr">
        <is>
          <t xml:space="preserve"> </t>
        </is>
      </c>
      <c r="C3" s="4" t="inlineStr">
        <is>
          <t xml:space="preserve"> </t>
        </is>
      </c>
      <c r="D3" s="4" t="inlineStr">
        <is>
          <t xml:space="preserve"> </t>
        </is>
      </c>
    </row>
    <row r="4">
      <c r="A4" s="4" t="inlineStr">
        <is>
          <t>Interest income on receivables from sales of investments (Note 12)</t>
        </is>
      </c>
      <c r="B4" s="6" t="n">
        <v>165</v>
      </c>
      <c r="C4" s="6" t="n">
        <v>1556</v>
      </c>
      <c r="D4" s="6" t="n">
        <v>3675</v>
      </c>
    </row>
    <row r="5">
      <c r="A5" s="4" t="inlineStr">
        <is>
          <t>Other interest income</t>
        </is>
      </c>
      <c r="B5" s="5" t="n">
        <v>3412</v>
      </c>
      <c r="C5" s="5" t="n">
        <v>2989</v>
      </c>
      <c r="D5" s="5" t="n">
        <v>1675</v>
      </c>
    </row>
    <row r="6">
      <c r="A6" s="4" t="inlineStr">
        <is>
          <t>Gain on settlement of receivable from sale of investment (Note 12)</t>
        </is>
      </c>
      <c r="B6" s="5" t="n">
        <v>0</v>
      </c>
      <c r="C6" s="5" t="n">
        <v>1084</v>
      </c>
      <c r="D6" s="5" t="n">
        <v>0</v>
      </c>
    </row>
    <row r="7">
      <c r="A7" s="4" t="inlineStr">
        <is>
          <t>Fair value gain on short-term investments (Note 16)</t>
        </is>
      </c>
      <c r="B7" s="5" t="n">
        <v>0</v>
      </c>
      <c r="C7" s="5" t="n">
        <v>3243</v>
      </c>
      <c r="D7" s="5" t="n">
        <v>15946</v>
      </c>
    </row>
    <row r="8">
      <c r="A8" s="4" t="inlineStr">
        <is>
          <t>Other finance income</t>
        </is>
      </c>
      <c r="B8" s="5" t="n">
        <v>0</v>
      </c>
      <c r="C8" s="5" t="n">
        <v>5</v>
      </c>
      <c r="D8" s="5" t="n">
        <v>157</v>
      </c>
    </row>
    <row r="9">
      <c r="A9" s="4" t="inlineStr">
        <is>
          <t>Total finance income</t>
        </is>
      </c>
      <c r="B9" s="5" t="n">
        <v>3577</v>
      </c>
      <c r="C9" s="5" t="n">
        <v>8876</v>
      </c>
      <c r="D9" s="5" t="n">
        <v>21454</v>
      </c>
    </row>
    <row r="10">
      <c r="A10" s="4" t="inlineStr">
        <is>
          <t>Interest expense</t>
        </is>
      </c>
      <c r="B10" s="5" t="n">
        <v>-530</v>
      </c>
      <c r="C10" s="5" t="n">
        <v>-369</v>
      </c>
      <c r="D10" s="5" t="n">
        <v>-282</v>
      </c>
    </row>
    <row r="11">
      <c r="A11" s="4" t="inlineStr">
        <is>
          <t>Fair value loss on receivable from sale of investment (Note 12)</t>
        </is>
      </c>
      <c r="B11" s="5" t="n">
        <v>0</v>
      </c>
      <c r="C11" s="5" t="n">
        <v>0</v>
      </c>
      <c r="D11" s="5" t="n">
        <v>-37923</v>
      </c>
    </row>
    <row r="12">
      <c r="A12" s="4" t="inlineStr">
        <is>
          <t>Other finance expenses</t>
        </is>
      </c>
      <c r="B12" s="5" t="n">
        <v>-56</v>
      </c>
      <c r="C12" s="5" t="n">
        <v>-276</v>
      </c>
      <c r="D12" s="5" t="n">
        <v>-1524</v>
      </c>
    </row>
    <row r="13">
      <c r="A13" s="4" t="inlineStr">
        <is>
          <t>Total finance expenses</t>
        </is>
      </c>
      <c r="B13" s="5" t="n">
        <v>-586</v>
      </c>
      <c r="C13" s="5" t="n">
        <v>-644</v>
      </c>
      <c r="D13" s="5" t="n">
        <v>-39729</v>
      </c>
    </row>
    <row r="14">
      <c r="A14" s="4" t="inlineStr">
        <is>
          <t>Unrealized foreign exchange gain (loss)</t>
        </is>
      </c>
      <c r="B14" s="5" t="n">
        <v>1248</v>
      </c>
      <c r="C14" s="5" t="n">
        <v>-1901</v>
      </c>
      <c r="D14" s="5" t="n">
        <v>-1512</v>
      </c>
    </row>
    <row r="15">
      <c r="A15" s="4" t="inlineStr">
        <is>
          <t>Realized foreign exchange gain (loss)</t>
        </is>
      </c>
      <c r="B15" s="5" t="n">
        <v>-3087</v>
      </c>
      <c r="C15" s="5" t="n">
        <v>938</v>
      </c>
      <c r="D15" s="5" t="n">
        <v>355</v>
      </c>
    </row>
    <row r="16">
      <c r="A16" s="4" t="inlineStr">
        <is>
          <t>Total foreign exchange gain (loss)</t>
        </is>
      </c>
      <c r="B16" s="5" t="n">
        <v>-1839</v>
      </c>
      <c r="C16" s="5" t="n">
        <v>-963</v>
      </c>
      <c r="D16" s="5" t="n">
        <v>-1157</v>
      </c>
    </row>
    <row r="17">
      <c r="A17" s="4" t="inlineStr">
        <is>
          <t>Net finance income (expense)</t>
        </is>
      </c>
      <c r="B17" s="6" t="n">
        <v>1152</v>
      </c>
      <c r="C17" s="6" t="n">
        <v>7269</v>
      </c>
      <c r="D17" s="6" t="n">
        <v>-19432</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 - Summary of Income Tax Expense (Details) - US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es</t>
        </is>
      </c>
      <c r="B4" s="6" t="n">
        <v>-10757</v>
      </c>
      <c r="C4" s="6" t="n">
        <v>-7227</v>
      </c>
      <c r="D4" s="6" t="n">
        <v>-7293</v>
      </c>
    </row>
    <row r="5">
      <c r="A5" s="4" t="inlineStr">
        <is>
          <t>Deferred income taxes</t>
        </is>
      </c>
      <c r="B5" s="5" t="n">
        <v>-6884</v>
      </c>
      <c r="C5" s="5" t="n">
        <v>531</v>
      </c>
      <c r="D5" s="5" t="n">
        <v>-1542</v>
      </c>
    </row>
    <row r="6">
      <c r="A6" s="4" t="inlineStr">
        <is>
          <t>Income tax expense</t>
        </is>
      </c>
      <c r="B6" s="6" t="n">
        <v>-17642</v>
      </c>
      <c r="C6" s="6" t="n">
        <v>-6697</v>
      </c>
      <c r="D6" s="6" t="n">
        <v>-8835</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Income Tax (Details Textual) - USD ($) $ in Thousands</t>
        </is>
      </c>
      <c r="C1" s="2" t="inlineStr">
        <is>
          <t>12 Months Ended</t>
        </is>
      </c>
    </row>
    <row r="2">
      <c r="C2" s="2" t="inlineStr">
        <is>
          <t>Dec. 31, 2024</t>
        </is>
      </c>
      <c r="D2" s="2" t="inlineStr">
        <is>
          <t>Dec. 31, 2023</t>
        </is>
      </c>
      <c r="E2" s="2" t="inlineStr">
        <is>
          <t>Dec. 31, 2022</t>
        </is>
      </c>
    </row>
    <row r="3">
      <c r="A3" s="3" t="inlineStr">
        <is>
          <t>Reconciliation of average effective tax rate and applicable tax rate [abstract]</t>
        </is>
      </c>
      <c r="C3" s="4" t="inlineStr">
        <is>
          <t xml:space="preserve"> </t>
        </is>
      </c>
      <c r="D3" s="4" t="inlineStr">
        <is>
          <t xml:space="preserve"> </t>
        </is>
      </c>
      <c r="E3" s="4" t="inlineStr">
        <is>
          <t xml:space="preserve"> </t>
        </is>
      </c>
    </row>
    <row r="4">
      <c r="A4" s="4" t="inlineStr">
        <is>
          <t>Applicable tax rate</t>
        </is>
      </c>
      <c r="B4" s="4" t="inlineStr">
        <is>
          <t>[1]</t>
        </is>
      </c>
      <c r="C4" s="10" t="n">
        <v>0.22</v>
      </c>
      <c r="D4" s="10" t="n">
        <v>0.22</v>
      </c>
      <c r="E4" s="10" t="n">
        <v>0.22</v>
      </c>
    </row>
    <row r="5">
      <c r="A5" s="4" t="inlineStr">
        <is>
          <t>Deferred tax assets recognized</t>
        </is>
      </c>
      <c r="C5" s="6" t="n">
        <v>1000</v>
      </c>
      <c r="D5" s="6" t="n">
        <v>3700</v>
      </c>
      <c r="E5" s="4" t="inlineStr">
        <is>
          <t xml:space="preserve"> </t>
        </is>
      </c>
    </row>
    <row r="6">
      <c r="A6" s="4" t="inlineStr">
        <is>
          <t>Deferred tax liabilities</t>
        </is>
      </c>
      <c r="C6" s="5" t="n">
        <v>8689</v>
      </c>
      <c r="D6" s="6" t="n">
        <v>2813</v>
      </c>
      <c r="E6" s="4" t="inlineStr">
        <is>
          <t xml:space="preserve"> </t>
        </is>
      </c>
    </row>
    <row r="7">
      <c r="A7" s="4" t="inlineStr">
        <is>
          <t>Deferred tax liability not amortized</t>
        </is>
      </c>
      <c r="C7" s="5" t="n">
        <v>15500</v>
      </c>
      <c r="D7" s="4" t="inlineStr">
        <is>
          <t xml:space="preserve"> </t>
        </is>
      </c>
      <c r="E7" s="4" t="inlineStr">
        <is>
          <t xml:space="preserve"> </t>
        </is>
      </c>
    </row>
    <row r="8">
      <c r="A8" s="4" t="inlineStr">
        <is>
          <t>Deferred tax liability amortization</t>
        </is>
      </c>
      <c r="C8" s="6" t="n">
        <v>3900</v>
      </c>
      <c r="D8" s="4" t="inlineStr">
        <is>
          <t xml:space="preserve"> </t>
        </is>
      </c>
      <c r="E8" s="4" t="inlineStr">
        <is>
          <t xml:space="preserve"> </t>
        </is>
      </c>
    </row>
    <row r="9"/>
    <row r="10">
      <c r="A10" s="4" t="inlineStr">
        <is>
          <t>[1] Percentages have been rounded for presentation purposes and may differ from unrounded results.</t>
        </is>
      </c>
    </row>
  </sheetData>
  <mergeCells count="4">
    <mergeCell ref="A1:B2"/>
    <mergeCell ref="A10:D10"/>
    <mergeCell ref="C1:E1"/>
    <mergeCell ref="A9:D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Income Tax - Reconciliation of Differences Between Expected Income Tax Expense Expressed as Accounting Profit Multiplied by Corporate Income Tax Rate and Actual Income Tax Expense (Details) - USD ($) $ in Thousands</t>
        </is>
      </c>
      <c r="C1" s="2" t="inlineStr">
        <is>
          <t>12 Months Ended</t>
        </is>
      </c>
    </row>
    <row r="2">
      <c r="C2" s="2" t="inlineStr">
        <is>
          <t>Dec. 31, 2024</t>
        </is>
      </c>
      <c r="D2" s="2" t="inlineStr">
        <is>
          <t>Dec. 31, 2023</t>
        </is>
      </c>
      <c r="E2" s="2" t="inlineStr">
        <is>
          <t>Dec. 31, 2022</t>
        </is>
      </c>
    </row>
    <row r="3">
      <c r="A3" s="3" t="inlineStr">
        <is>
          <t>Reconciliation of accounting profit multiplied by applicable tax rates [abstract]</t>
        </is>
      </c>
      <c r="C3" s="4" t="inlineStr">
        <is>
          <t xml:space="preserve"> </t>
        </is>
      </c>
      <c r="D3" s="4" t="inlineStr">
        <is>
          <t xml:space="preserve"> </t>
        </is>
      </c>
      <c r="E3" s="4" t="inlineStr">
        <is>
          <t xml:space="preserve"> </t>
        </is>
      </c>
    </row>
    <row r="4">
      <c r="A4" s="4" t="inlineStr">
        <is>
          <t>Income before income taxes</t>
        </is>
      </c>
      <c r="C4" s="6" t="n">
        <v>98412</v>
      </c>
      <c r="D4" s="6" t="n">
        <v>159997</v>
      </c>
      <c r="E4" s="6" t="n">
        <v>23870</v>
      </c>
    </row>
    <row r="5">
      <c r="A5" s="4" t="inlineStr">
        <is>
          <t>Tax using the Norwegian tax rate of 22%</t>
        </is>
      </c>
      <c r="C5" s="6" t="n">
        <v>-21651</v>
      </c>
      <c r="D5" s="6" t="n">
        <v>-35199</v>
      </c>
      <c r="E5" s="6" t="n">
        <v>-5251</v>
      </c>
    </row>
    <row r="6">
      <c r="A6" s="4" t="inlineStr">
        <is>
          <t>Tax using the Norwegian tax rate of 22%, percentage</t>
        </is>
      </c>
      <c r="B6" s="4" t="inlineStr">
        <is>
          <t>[1]</t>
        </is>
      </c>
      <c r="C6" s="10" t="n">
        <v>0.22</v>
      </c>
      <c r="D6" s="10" t="n">
        <v>0.22</v>
      </c>
      <c r="E6" s="10" t="n">
        <v>0.22</v>
      </c>
    </row>
    <row r="7">
      <c r="A7" s="4" t="inlineStr">
        <is>
          <t>Different tax rates of subsidiaries operating in other jurisdictions</t>
        </is>
      </c>
      <c r="C7" s="6" t="n">
        <v>7945</v>
      </c>
      <c r="D7" s="6" t="n">
        <v>5346</v>
      </c>
      <c r="E7" s="6" t="n">
        <v>1408</v>
      </c>
    </row>
    <row r="8">
      <c r="A8" s="4" t="inlineStr">
        <is>
          <t>Different tax rates of subsidiaries operating in other jurisdictions, percentage</t>
        </is>
      </c>
      <c r="B8" s="4" t="inlineStr">
        <is>
          <t>[1]</t>
        </is>
      </c>
      <c r="C8" s="4" t="inlineStr">
        <is>
          <t>(8.10%)</t>
        </is>
      </c>
      <c r="D8" s="4" t="inlineStr">
        <is>
          <t>(3.30%)</t>
        </is>
      </c>
      <c r="E8" s="4" t="inlineStr">
        <is>
          <t>(5.90%)</t>
        </is>
      </c>
    </row>
    <row r="9">
      <c r="A9" s="4" t="inlineStr">
        <is>
          <t>Changes in tax rates</t>
        </is>
      </c>
      <c r="C9" s="6" t="n">
        <v>2</v>
      </c>
      <c r="D9" s="6" t="n">
        <v>-64</v>
      </c>
      <c r="E9" s="6" t="n">
        <v>21</v>
      </c>
    </row>
    <row r="10">
      <c r="A10" s="4" t="inlineStr">
        <is>
          <t>Change in tax rates, percentage</t>
        </is>
      </c>
      <c r="B10" s="4" t="inlineStr">
        <is>
          <t>[1]</t>
        </is>
      </c>
      <c r="C10" s="10" t="n">
        <v>0</v>
      </c>
      <c r="D10" s="10" t="n">
        <v>0</v>
      </c>
      <c r="E10" s="4" t="inlineStr">
        <is>
          <t>(0.10%)</t>
        </is>
      </c>
    </row>
    <row r="11">
      <c r="A11" s="4" t="inlineStr">
        <is>
          <t>Non-deductible expenses</t>
        </is>
      </c>
      <c r="C11" s="6" t="n">
        <v>-3861</v>
      </c>
      <c r="D11" s="6" t="n">
        <v>-4588</v>
      </c>
      <c r="E11" s="6" t="n">
        <v>-3585</v>
      </c>
    </row>
    <row r="12">
      <c r="A12" s="4" t="inlineStr">
        <is>
          <t>Non-deductible expenses, percentage</t>
        </is>
      </c>
      <c r="B12" s="4" t="inlineStr">
        <is>
          <t>[1]</t>
        </is>
      </c>
      <c r="C12" s="11" t="n">
        <v>0.039</v>
      </c>
      <c r="D12" s="11" t="n">
        <v>0.029</v>
      </c>
      <c r="E12" s="10" t="n">
        <v>0.15</v>
      </c>
    </row>
    <row r="13">
      <c r="A13" s="4" t="inlineStr">
        <is>
          <t>Tax-exempt income</t>
        </is>
      </c>
      <c r="C13" s="6" t="n">
        <v>2986</v>
      </c>
      <c r="D13" s="6" t="n">
        <v>23149</v>
      </c>
      <c r="E13" s="6" t="n">
        <v>480</v>
      </c>
    </row>
    <row r="14">
      <c r="A14" s="4" t="inlineStr">
        <is>
          <t>Tax-exempt income, percentage</t>
        </is>
      </c>
      <c r="B14" s="4" t="inlineStr">
        <is>
          <t>[1]</t>
        </is>
      </c>
      <c r="C14" s="4" t="inlineStr">
        <is>
          <t>(3.00%)</t>
        </is>
      </c>
      <c r="D14" s="4" t="inlineStr">
        <is>
          <t>(14.50%)</t>
        </is>
      </c>
      <c r="E14" s="4" t="inlineStr">
        <is>
          <t>(2.00%)</t>
        </is>
      </c>
    </row>
    <row r="15">
      <c r="A15" s="4" t="inlineStr">
        <is>
          <t>Foreign withholding taxes</t>
        </is>
      </c>
      <c r="C15" s="6" t="n">
        <v>-138</v>
      </c>
      <c r="D15" s="6" t="n">
        <v>270</v>
      </c>
      <c r="E15" s="6" t="n">
        <v>299</v>
      </c>
    </row>
    <row r="16">
      <c r="A16" s="4" t="inlineStr">
        <is>
          <t>Foreign withholding taxes, percentage</t>
        </is>
      </c>
      <c r="B16" s="4" t="inlineStr">
        <is>
          <t>[1]</t>
        </is>
      </c>
      <c r="C16" s="11" t="n">
        <v>0.001</v>
      </c>
      <c r="D16" s="4" t="inlineStr">
        <is>
          <t>(0.20%)</t>
        </is>
      </c>
      <c r="E16" s="4" t="inlineStr">
        <is>
          <t>(1.30%)</t>
        </is>
      </c>
    </row>
    <row r="17">
      <c r="A17" s="4" t="inlineStr">
        <is>
          <t>Recognition and derecognition of deferred tax assets</t>
        </is>
      </c>
      <c r="C17" s="6" t="n">
        <v>-1554</v>
      </c>
      <c r="D17" s="6" t="n">
        <v>4848</v>
      </c>
      <c r="E17" s="6" t="n">
        <v>-2027</v>
      </c>
    </row>
    <row r="18">
      <c r="A18" s="4" t="inlineStr">
        <is>
          <t>Recognition and derecognition of deferred tax assets, percentage</t>
        </is>
      </c>
      <c r="B18" s="4" t="inlineStr">
        <is>
          <t>[1]</t>
        </is>
      </c>
      <c r="C18" s="11" t="n">
        <v>0.016</v>
      </c>
      <c r="D18" s="4" t="inlineStr">
        <is>
          <t>(3.00%)</t>
        </is>
      </c>
      <c r="E18" s="11" t="n">
        <v>0.08500000000000001</v>
      </c>
    </row>
    <row r="19">
      <c r="A19" s="4" t="inlineStr">
        <is>
          <t>Changes in estimates related to prior years</t>
        </is>
      </c>
      <c r="C19" s="6" t="n">
        <v>48</v>
      </c>
      <c r="D19" s="6" t="n">
        <v>-67</v>
      </c>
      <c r="E19" s="6" t="n">
        <v>549</v>
      </c>
    </row>
    <row r="20">
      <c r="A20" s="4" t="inlineStr">
        <is>
          <t>Changes in estimates related to prior years, percentage</t>
        </is>
      </c>
      <c r="B20" s="4" t="inlineStr">
        <is>
          <t>[1]</t>
        </is>
      </c>
      <c r="C20" s="10" t="n">
        <v>0</v>
      </c>
      <c r="D20" s="10" t="n">
        <v>0</v>
      </c>
      <c r="E20" s="4" t="inlineStr">
        <is>
          <t>(2.30%)</t>
        </is>
      </c>
    </row>
    <row r="21">
      <c r="A21" s="4" t="inlineStr">
        <is>
          <t>Movements in exchange rates</t>
        </is>
      </c>
      <c r="C21" s="6" t="n">
        <v>-1419</v>
      </c>
      <c r="D21" s="6" t="n">
        <v>-391</v>
      </c>
      <c r="E21" s="6" t="n">
        <v>-729</v>
      </c>
    </row>
    <row r="22">
      <c r="A22" s="4" t="inlineStr">
        <is>
          <t>Movements in exchange rates, percentage</t>
        </is>
      </c>
      <c r="B22" s="4" t="inlineStr">
        <is>
          <t>[1]</t>
        </is>
      </c>
      <c r="C22" s="11" t="n">
        <v>0.014</v>
      </c>
      <c r="D22" s="11" t="n">
        <v>0.002</v>
      </c>
      <c r="E22" s="11" t="n">
        <v>0.031</v>
      </c>
    </row>
    <row r="23">
      <c r="A23" s="4" t="inlineStr">
        <is>
          <t>Income tax expense</t>
        </is>
      </c>
      <c r="C23" s="6" t="n">
        <v>-17642</v>
      </c>
      <c r="D23" s="6" t="n">
        <v>-6697</v>
      </c>
      <c r="E23" s="6" t="n">
        <v>-8835</v>
      </c>
    </row>
    <row r="24">
      <c r="A24" s="4" t="inlineStr">
        <is>
          <t>Income tax expense at effective tax rate</t>
        </is>
      </c>
      <c r="B24" s="4" t="inlineStr">
        <is>
          <t>[1]</t>
        </is>
      </c>
      <c r="C24" s="11" t="n">
        <v>0.179</v>
      </c>
      <c r="D24" s="11" t="n">
        <v>0.042</v>
      </c>
      <c r="E24" s="10" t="n">
        <v>0.37</v>
      </c>
    </row>
    <row r="25"/>
    <row r="26">
      <c r="A26" s="4" t="inlineStr">
        <is>
          <t>[1] Percentages have been rounded for presentation purposes and may differ from unrounded results.</t>
        </is>
      </c>
    </row>
  </sheetData>
  <mergeCells count="4">
    <mergeCell ref="A1:B2"/>
    <mergeCell ref="C1:E1"/>
    <mergeCell ref="A25:D25"/>
    <mergeCell ref="A26:D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Income before income taxes</t>
        </is>
      </c>
      <c r="B4" s="6" t="n">
        <v>98412</v>
      </c>
      <c r="C4" s="6" t="n">
        <v>159997</v>
      </c>
      <c r="D4" s="6" t="n">
        <v>23870</v>
      </c>
    </row>
    <row r="5">
      <c r="A5" s="3" t="inlineStr">
        <is>
          <t>Adjustments to reconcile income before income taxes to net cash flow from operating activities:</t>
        </is>
      </c>
      <c r="B5" s="4" t="inlineStr">
        <is>
          <t xml:space="preserve"> </t>
        </is>
      </c>
      <c r="C5" s="4" t="inlineStr">
        <is>
          <t xml:space="preserve"> </t>
        </is>
      </c>
      <c r="D5" s="4" t="inlineStr">
        <is>
          <t xml:space="preserve"> </t>
        </is>
      </c>
    </row>
    <row r="6">
      <c r="A6" s="4" t="inlineStr">
        <is>
          <t>Net finance (income) expense</t>
        </is>
      </c>
      <c r="B6" s="5" t="n">
        <v>-1152</v>
      </c>
      <c r="C6" s="5" t="n">
        <v>-7269</v>
      </c>
      <c r="D6" s="5" t="n">
        <v>18224</v>
      </c>
    </row>
    <row r="7">
      <c r="A7" s="4" t="inlineStr">
        <is>
          <t>Fair value gain on long-term investments</t>
        </is>
      </c>
      <c r="B7" s="5" t="n">
        <v>-5000</v>
      </c>
      <c r="C7" s="5" t="n">
        <v>-89838</v>
      </c>
      <c r="D7" s="5" t="n">
        <v>-1500</v>
      </c>
    </row>
    <row r="8">
      <c r="A8" s="4" t="inlineStr">
        <is>
          <t>Share of net loss of equity-accounted investees</t>
        </is>
      </c>
      <c r="B8" s="5" t="n">
        <v>2</v>
      </c>
      <c r="C8" s="5" t="n">
        <v>0</v>
      </c>
      <c r="D8" s="5" t="n">
        <v>6</v>
      </c>
    </row>
    <row r="9">
      <c r="A9" s="4" t="inlineStr">
        <is>
          <t>Impairment of non-financial assets</t>
        </is>
      </c>
      <c r="B9" s="5" t="n">
        <v>113</v>
      </c>
      <c r="C9" s="5" t="n">
        <v>681</v>
      </c>
      <c r="D9" s="5" t="n">
        <v>3194</v>
      </c>
    </row>
    <row r="10">
      <c r="A10" s="4" t="inlineStr">
        <is>
          <t>Depreciation and amortization</t>
        </is>
      </c>
      <c r="B10" s="5" t="n">
        <v>15582</v>
      </c>
      <c r="C10" s="5" t="n">
        <v>13165</v>
      </c>
      <c r="D10" s="5" t="n">
        <v>13939</v>
      </c>
    </row>
    <row r="11">
      <c r="A11" s="4" t="inlineStr">
        <is>
          <t>Share-based compensation</t>
        </is>
      </c>
      <c r="B11" s="5" t="n">
        <v>8631</v>
      </c>
      <c r="C11" s="5" t="n">
        <v>14926</v>
      </c>
      <c r="D11" s="5" t="n">
        <v>9073</v>
      </c>
    </row>
    <row r="12">
      <c r="A12" s="4" t="inlineStr">
        <is>
          <t>Other adjustments</t>
        </is>
      </c>
      <c r="B12" s="5" t="n">
        <v>-66</v>
      </c>
      <c r="C12" s="5" t="n">
        <v>-255</v>
      </c>
      <c r="D12" s="5" t="n">
        <v>-452</v>
      </c>
    </row>
    <row r="13">
      <c r="A13" s="3" t="inlineStr">
        <is>
          <t>Changes in working capital:</t>
        </is>
      </c>
      <c r="B13" s="4" t="inlineStr">
        <is>
          <t xml:space="preserve"> </t>
        </is>
      </c>
      <c r="C13" s="4" t="inlineStr">
        <is>
          <t xml:space="preserve"> </t>
        </is>
      </c>
      <c r="D13" s="4" t="inlineStr">
        <is>
          <t xml:space="preserve"> </t>
        </is>
      </c>
    </row>
    <row r="14">
      <c r="A14" s="4" t="inlineStr">
        <is>
          <t>Trade and other receivables</t>
        </is>
      </c>
      <c r="B14" s="5" t="n">
        <v>-20199</v>
      </c>
      <c r="C14" s="5" t="n">
        <v>-17956</v>
      </c>
      <c r="D14" s="5" t="n">
        <v>-19299</v>
      </c>
    </row>
    <row r="15">
      <c r="A15" s="4" t="inlineStr">
        <is>
          <t>Other current assets</t>
        </is>
      </c>
      <c r="B15" s="5" t="n">
        <v>-1820</v>
      </c>
      <c r="C15" s="5" t="n">
        <v>-500</v>
      </c>
      <c r="D15" s="5" t="n">
        <v>4253</v>
      </c>
    </row>
    <row r="16">
      <c r="A16" s="4" t="inlineStr">
        <is>
          <t>Trade and other payables</t>
        </is>
      </c>
      <c r="B16" s="5" t="n">
        <v>23038</v>
      </c>
      <c r="C16" s="5" t="n">
        <v>5310</v>
      </c>
      <c r="D16" s="5" t="n">
        <v>8559</v>
      </c>
    </row>
    <row r="17">
      <c r="A17" s="4" t="inlineStr">
        <is>
          <t>Deferred revenue</t>
        </is>
      </c>
      <c r="B17" s="5" t="n">
        <v>-4830</v>
      </c>
      <c r="C17" s="5" t="n">
        <v>9277</v>
      </c>
      <c r="D17" s="5" t="n">
        <v>-97</v>
      </c>
    </row>
    <row r="18">
      <c r="A18" s="4" t="inlineStr">
        <is>
          <t>Other liabilities</t>
        </is>
      </c>
      <c r="B18" s="5" t="n">
        <v>-86</v>
      </c>
      <c r="C18" s="5" t="n">
        <v>1158</v>
      </c>
      <c r="D18" s="5" t="n">
        <v>3</v>
      </c>
    </row>
    <row r="19">
      <c r="A19" s="4" t="inlineStr">
        <is>
          <t>Income taxes paid</t>
        </is>
      </c>
      <c r="B19" s="5" t="n">
        <v>-7649</v>
      </c>
      <c r="C19" s="5" t="n">
        <v>-5937</v>
      </c>
      <c r="D19" s="5" t="n">
        <v>-3111</v>
      </c>
    </row>
    <row r="20">
      <c r="A20" s="4" t="inlineStr">
        <is>
          <t>Net cash flow from operating activities</t>
        </is>
      </c>
      <c r="B20" s="5" t="n">
        <v>104977</v>
      </c>
      <c r="C20" s="5" t="n">
        <v>82761</v>
      </c>
      <c r="D20" s="5" t="n">
        <v>5666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equipment</t>
        </is>
      </c>
      <c r="B22" s="5" t="n">
        <v>-23344</v>
      </c>
      <c r="C22" s="5" t="n">
        <v>-1873</v>
      </c>
      <c r="D22" s="5" t="n">
        <v>-3187</v>
      </c>
    </row>
    <row r="23">
      <c r="A23" s="4" t="inlineStr">
        <is>
          <t>Purchase of intangible assets</t>
        </is>
      </c>
      <c r="B23" s="5" t="n">
        <v>0</v>
      </c>
      <c r="C23" s="5" t="n">
        <v>-250</v>
      </c>
      <c r="D23" s="5" t="n">
        <v>0</v>
      </c>
    </row>
    <row r="24">
      <c r="A24" s="4" t="inlineStr">
        <is>
          <t>Development expenditure</t>
        </is>
      </c>
      <c r="B24" s="5" t="n">
        <v>-7263</v>
      </c>
      <c r="C24" s="5" t="n">
        <v>-4281</v>
      </c>
      <c r="D24" s="5" t="n">
        <v>-6789</v>
      </c>
    </row>
    <row r="25">
      <c r="A25" s="4" t="inlineStr">
        <is>
          <t>Investment in an associate</t>
        </is>
      </c>
      <c r="B25" s="5" t="n">
        <v>-1250</v>
      </c>
      <c r="C25" s="5" t="n">
        <v>0</v>
      </c>
      <c r="D25" s="5" t="n">
        <v>0</v>
      </c>
    </row>
    <row r="26">
      <c r="A26" s="4" t="inlineStr">
        <is>
          <t>Sale of long-term investments</t>
        </is>
      </c>
      <c r="B26" s="5" t="n">
        <v>1333</v>
      </c>
      <c r="C26" s="5" t="n">
        <v>0</v>
      </c>
      <c r="D26" s="5" t="n">
        <v>36879</v>
      </c>
    </row>
    <row r="27">
      <c r="A27" s="4" t="inlineStr">
        <is>
          <t>Net sale of short-term investments</t>
        </is>
      </c>
      <c r="B27" s="5" t="n">
        <v>0</v>
      </c>
      <c r="C27" s="5" t="n">
        <v>23414</v>
      </c>
      <c r="D27" s="5" t="n">
        <v>16178</v>
      </c>
    </row>
    <row r="28">
      <c r="A28" s="4" t="inlineStr">
        <is>
          <t>Interest received</t>
        </is>
      </c>
      <c r="B28" s="5" t="n">
        <v>3412</v>
      </c>
      <c r="C28" s="5" t="n">
        <v>2989</v>
      </c>
      <c r="D28" s="5" t="n">
        <v>1368</v>
      </c>
    </row>
    <row r="29">
      <c r="A29" s="4" t="inlineStr">
        <is>
          <t>Net cash flow from (used in) investing activities</t>
        </is>
      </c>
      <c r="B29" s="5" t="n">
        <v>-27112</v>
      </c>
      <c r="C29" s="5" t="n">
        <v>19999</v>
      </c>
      <c r="D29" s="5" t="n">
        <v>44450</v>
      </c>
    </row>
    <row r="30">
      <c r="A30" s="3" t="inlineStr">
        <is>
          <t>Cash flows from financing activities:</t>
        </is>
      </c>
      <c r="B30" s="4" t="inlineStr">
        <is>
          <t xml:space="preserve"> </t>
        </is>
      </c>
      <c r="C30" s="4" t="inlineStr">
        <is>
          <t xml:space="preserve"> </t>
        </is>
      </c>
      <c r="D30" s="4" t="inlineStr">
        <is>
          <t xml:space="preserve"> </t>
        </is>
      </c>
    </row>
    <row r="31">
      <c r="A31" s="4" t="inlineStr">
        <is>
          <t>Share repurchases</t>
        </is>
      </c>
      <c r="B31" s="5" t="n">
        <v>0</v>
      </c>
      <c r="C31" s="5" t="n">
        <v>-32695</v>
      </c>
      <c r="D31" s="5" t="n">
        <v>-146068</v>
      </c>
    </row>
    <row r="32">
      <c r="A32" s="4" t="inlineStr">
        <is>
          <t>Dividends paid</t>
        </is>
      </c>
      <c r="B32" s="5" t="n">
        <v>-37435</v>
      </c>
      <c r="C32" s="5" t="n">
        <v>-23105</v>
      </c>
      <c r="D32" s="5" t="n">
        <v>0</v>
      </c>
    </row>
    <row r="33">
      <c r="A33" s="4" t="inlineStr">
        <is>
          <t>Proceeds from exercise of share options</t>
        </is>
      </c>
      <c r="B33" s="5" t="n">
        <v>0</v>
      </c>
      <c r="C33" s="5" t="n">
        <v>394</v>
      </c>
      <c r="D33" s="5" t="n">
        <v>0</v>
      </c>
    </row>
    <row r="34">
      <c r="A34" s="4" t="inlineStr">
        <is>
          <t>Repayment of borrowings</t>
        </is>
      </c>
      <c r="B34" s="5" t="n">
        <v>0</v>
      </c>
      <c r="C34" s="5" t="n">
        <v>-161</v>
      </c>
      <c r="D34" s="5" t="n">
        <v>-378</v>
      </c>
    </row>
    <row r="35">
      <c r="A35" s="4" t="inlineStr">
        <is>
          <t>Payment of lease liabilities</t>
        </is>
      </c>
      <c r="B35" s="5" t="n">
        <v>-4181</v>
      </c>
      <c r="C35" s="5" t="n">
        <v>-3907</v>
      </c>
      <c r="D35" s="5" t="n">
        <v>-3837</v>
      </c>
    </row>
    <row r="36">
      <c r="A36" s="4" t="inlineStr">
        <is>
          <t>Interest paid</t>
        </is>
      </c>
      <c r="B36" s="5" t="n">
        <v>-530</v>
      </c>
      <c r="C36" s="5" t="n">
        <v>-369</v>
      </c>
      <c r="D36" s="5" t="n">
        <v>-293</v>
      </c>
    </row>
    <row r="37">
      <c r="A37" s="4" t="inlineStr">
        <is>
          <t>Net cash flow used in financing activities</t>
        </is>
      </c>
      <c r="B37" s="5" t="n">
        <v>-42146</v>
      </c>
      <c r="C37" s="5" t="n">
        <v>-59843</v>
      </c>
      <c r="D37" s="5" t="n">
        <v>-150578</v>
      </c>
    </row>
    <row r="38">
      <c r="A38" s="4" t="inlineStr">
        <is>
          <t>Net change in cash and cash equivalents</t>
        </is>
      </c>
      <c r="B38" s="5" t="n">
        <v>35720</v>
      </c>
      <c r="C38" s="5" t="n">
        <v>42918</v>
      </c>
      <c r="D38" s="5" t="n">
        <v>-49465</v>
      </c>
    </row>
    <row r="39">
      <c r="A39" s="4" t="inlineStr">
        <is>
          <t>Cash and cash equivalents at beginning of period</t>
        </is>
      </c>
      <c r="B39" s="5" t="n">
        <v>93863</v>
      </c>
      <c r="C39" s="5" t="n">
        <v>52414</v>
      </c>
      <c r="D39" s="5" t="n">
        <v>102876</v>
      </c>
    </row>
    <row r="40">
      <c r="A40" s="4" t="inlineStr">
        <is>
          <t>Effect of exchange rate changes on cash and cash equivalents</t>
        </is>
      </c>
      <c r="B40" s="5" t="n">
        <v>-2785</v>
      </c>
      <c r="C40" s="5" t="n">
        <v>-1469</v>
      </c>
      <c r="D40" s="5" t="n">
        <v>-996</v>
      </c>
    </row>
    <row r="41">
      <c r="A41" s="4" t="inlineStr">
        <is>
          <t>Cash and cash equivalents at end of period</t>
        </is>
      </c>
      <c r="B41" s="6" t="n">
        <v>126797</v>
      </c>
      <c r="C41" s="6" t="n">
        <v>93863</v>
      </c>
      <c r="D41" s="6" t="n">
        <v>5241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Income Tax - Reconciliation of Differences Between Expected Income Tax Expense Expressed as Accounting Profit Multiplied by Corporate Income Tax Rate and Actual Income Tax Expense (Parenthetical) (Details)</t>
        </is>
      </c>
      <c r="C1" s="2" t="inlineStr">
        <is>
          <t>12 Months Ended</t>
        </is>
      </c>
    </row>
    <row r="2">
      <c r="C2" s="2" t="inlineStr">
        <is>
          <t>Dec. 31, 2024</t>
        </is>
      </c>
      <c r="D2" s="2" t="inlineStr">
        <is>
          <t>Dec. 31, 2023</t>
        </is>
      </c>
      <c r="E2" s="2" t="inlineStr">
        <is>
          <t>Dec. 31, 2022</t>
        </is>
      </c>
    </row>
    <row r="3">
      <c r="A3" s="3" t="inlineStr">
        <is>
          <t>Reconciliation of average effective tax rate and applicable tax rate [abstract]</t>
        </is>
      </c>
      <c r="C3" s="4" t="inlineStr">
        <is>
          <t xml:space="preserve"> </t>
        </is>
      </c>
      <c r="D3" s="4" t="inlineStr">
        <is>
          <t xml:space="preserve"> </t>
        </is>
      </c>
      <c r="E3" s="4" t="inlineStr">
        <is>
          <t xml:space="preserve"> </t>
        </is>
      </c>
    </row>
    <row r="4">
      <c r="A4" s="4" t="inlineStr">
        <is>
          <t>Applicable tax rate</t>
        </is>
      </c>
      <c r="B4" s="4" t="inlineStr">
        <is>
          <t>[1]</t>
        </is>
      </c>
      <c r="C4" s="10" t="n">
        <v>0.22</v>
      </c>
      <c r="D4" s="10" t="n">
        <v>0.22</v>
      </c>
      <c r="E4" s="10" t="n">
        <v>0.22</v>
      </c>
    </row>
    <row r="5"/>
    <row r="6">
      <c r="A6" s="4" t="inlineStr">
        <is>
          <t>[1] Percentages have been rounded for presentation purposes and may differ from unrounded results.</t>
        </is>
      </c>
    </row>
  </sheetData>
  <mergeCells count="4">
    <mergeCell ref="A1:B2"/>
    <mergeCell ref="A5:D5"/>
    <mergeCell ref="C1:E1"/>
    <mergeCell ref="A6:D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 - Reconciliation of Deferred Taxes by Type of Temporary Differences (Details) - USD ($) $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Net deferred tax asset (liability), balance</t>
        </is>
      </c>
      <c r="B4" s="6" t="n">
        <v>-1679</v>
      </c>
      <c r="C4" s="6" t="n">
        <v>-5878</v>
      </c>
    </row>
    <row r="5">
      <c r="A5" s="4" t="inlineStr">
        <is>
          <t>Income (expense) recognized in the Statement of Operations</t>
        </is>
      </c>
      <c r="B5" s="5" t="n">
        <v>-6884</v>
      </c>
      <c r="C5" s="5" t="n">
        <v>531</v>
      </c>
    </row>
    <row r="6">
      <c r="A6" s="4" t="inlineStr">
        <is>
          <t>Expense recognized in the Statement of Comprehensive Income</t>
        </is>
      </c>
      <c r="B6" s="5" t="n">
        <v>-55</v>
      </c>
      <c r="C6" s="5" t="n">
        <v>-6</v>
      </c>
    </row>
    <row r="7">
      <c r="A7" s="4" t="inlineStr">
        <is>
          <t>Deferred tax benefit recognized in equity</t>
        </is>
      </c>
      <c r="B7" s="5" t="n">
        <v>993</v>
      </c>
      <c r="C7" s="5" t="n">
        <v>3674</v>
      </c>
    </row>
    <row r="8">
      <c r="A8" s="4" t="inlineStr">
        <is>
          <t>Net deferred tax asset (liability), balance</t>
        </is>
      </c>
      <c r="B8" s="5" t="n">
        <v>-7626</v>
      </c>
      <c r="C8" s="5" t="n">
        <v>-1679</v>
      </c>
    </row>
    <row r="9">
      <c r="A9" s="4" t="inlineStr">
        <is>
          <t>Property and equipment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Net deferred tax asset (liability), balance</t>
        </is>
      </c>
      <c r="B11" s="5" t="n">
        <v>-38</v>
      </c>
      <c r="C11" s="5" t="n">
        <v>83</v>
      </c>
    </row>
    <row r="12">
      <c r="A12" s="4" t="inlineStr">
        <is>
          <t>Income (expense) recognized in the Statement of Operations</t>
        </is>
      </c>
      <c r="B12" s="5" t="n">
        <v>-1188</v>
      </c>
      <c r="C12" s="5" t="n">
        <v>-121</v>
      </c>
    </row>
    <row r="13">
      <c r="A13" s="4" t="inlineStr">
        <is>
          <t>Expense recognized in the Statement of Comprehensive Income</t>
        </is>
      </c>
      <c r="B13" s="5" t="n">
        <v>0</v>
      </c>
      <c r="C13" s="5" t="n">
        <v>0</v>
      </c>
    </row>
    <row r="14">
      <c r="A14" s="4" t="inlineStr">
        <is>
          <t>Deferred tax benefit recognized in equity</t>
        </is>
      </c>
      <c r="B14" s="5" t="n">
        <v>0</v>
      </c>
      <c r="C14" s="5" t="n">
        <v>0</v>
      </c>
    </row>
    <row r="15">
      <c r="A15" s="4" t="inlineStr">
        <is>
          <t>Net deferred tax asset (liability), balance</t>
        </is>
      </c>
      <c r="B15" s="5" t="n">
        <v>-1226</v>
      </c>
      <c r="C15" s="5" t="n">
        <v>-38</v>
      </c>
    </row>
    <row r="16">
      <c r="A16" s="4" t="inlineStr">
        <is>
          <t>Intangible asset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et deferred tax asset (liability), balance</t>
        </is>
      </c>
      <c r="B18" s="5" t="n">
        <v>-19978</v>
      </c>
      <c r="C18" s="5" t="n">
        <v>-20549</v>
      </c>
    </row>
    <row r="19">
      <c r="A19" s="4" t="inlineStr">
        <is>
          <t>Income (expense) recognized in the Statement of Operations</t>
        </is>
      </c>
      <c r="B19" s="5" t="n">
        <v>568</v>
      </c>
      <c r="C19" s="5" t="n">
        <v>571</v>
      </c>
    </row>
    <row r="20">
      <c r="A20" s="4" t="inlineStr">
        <is>
          <t>Expense recognized in the Statement of Comprehensive Income</t>
        </is>
      </c>
      <c r="B20" s="5" t="n">
        <v>0</v>
      </c>
      <c r="C20" s="5" t="n">
        <v>0</v>
      </c>
    </row>
    <row r="21">
      <c r="A21" s="4" t="inlineStr">
        <is>
          <t>Deferred tax benefit recognized in equity</t>
        </is>
      </c>
      <c r="B21" s="5" t="n">
        <v>0</v>
      </c>
      <c r="C21" s="5" t="n">
        <v>0</v>
      </c>
    </row>
    <row r="22">
      <c r="A22" s="4" t="inlineStr">
        <is>
          <t>Net deferred tax asset (liability), balance</t>
        </is>
      </c>
      <c r="B22" s="5" t="n">
        <v>-19410</v>
      </c>
      <c r="C22" s="5" t="n">
        <v>-19978</v>
      </c>
    </row>
    <row r="23">
      <c r="A23" s="4" t="inlineStr">
        <is>
          <t>Trade receivables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Net deferred tax asset (liability), balance</t>
        </is>
      </c>
      <c r="B25" s="5" t="n">
        <v>367</v>
      </c>
      <c r="C25" s="5" t="n">
        <v>300</v>
      </c>
    </row>
    <row r="26">
      <c r="A26" s="4" t="inlineStr">
        <is>
          <t>Income (expense) recognized in the Statement of Operations</t>
        </is>
      </c>
      <c r="B26" s="5" t="n">
        <v>-346</v>
      </c>
      <c r="C26" s="5" t="n">
        <v>67</v>
      </c>
    </row>
    <row r="27">
      <c r="A27" s="4" t="inlineStr">
        <is>
          <t>Expense recognized in the Statement of Comprehensive Income</t>
        </is>
      </c>
      <c r="B27" s="5" t="n">
        <v>0</v>
      </c>
      <c r="C27" s="5" t="n">
        <v>0</v>
      </c>
    </row>
    <row r="28">
      <c r="A28" s="4" t="inlineStr">
        <is>
          <t>Deferred tax benefit recognized in equity</t>
        </is>
      </c>
      <c r="B28" s="5" t="n">
        <v>0</v>
      </c>
      <c r="C28" s="5" t="n">
        <v>0</v>
      </c>
    </row>
    <row r="29">
      <c r="A29" s="4" t="inlineStr">
        <is>
          <t>Net deferred tax asset (liability), balance</t>
        </is>
      </c>
      <c r="B29" s="5" t="n">
        <v>21</v>
      </c>
      <c r="C29" s="5" t="n">
        <v>367</v>
      </c>
    </row>
    <row r="30">
      <c r="A30" s="4" t="inlineStr">
        <is>
          <t>Share-based remuneration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Net deferred tax asset (liability), balance</t>
        </is>
      </c>
      <c r="B32" s="5" t="n">
        <v>4094</v>
      </c>
      <c r="C32" s="5" t="n">
        <v>0</v>
      </c>
    </row>
    <row r="33">
      <c r="A33" s="4" t="inlineStr">
        <is>
          <t>Income (expense) recognized in the Statement of Operations</t>
        </is>
      </c>
      <c r="B33" s="5" t="n">
        <v>-401</v>
      </c>
      <c r="C33" s="5" t="n">
        <v>420</v>
      </c>
    </row>
    <row r="34">
      <c r="A34" s="4" t="inlineStr">
        <is>
          <t>Expense recognized in the Statement of Comprehensive Income</t>
        </is>
      </c>
      <c r="B34" s="5" t="n">
        <v>0</v>
      </c>
      <c r="C34" s="5" t="n">
        <v>0</v>
      </c>
    </row>
    <row r="35">
      <c r="A35" s="4" t="inlineStr">
        <is>
          <t>Deferred tax benefit recognized in equity</t>
        </is>
      </c>
      <c r="B35" s="5" t="n">
        <v>993</v>
      </c>
      <c r="C35" s="5" t="n">
        <v>3674</v>
      </c>
    </row>
    <row r="36">
      <c r="A36" s="4" t="inlineStr">
        <is>
          <t>Net deferred tax asset (liability), balance</t>
        </is>
      </c>
      <c r="B36" s="5" t="n">
        <v>4686</v>
      </c>
      <c r="C36" s="5" t="n">
        <v>4094</v>
      </c>
    </row>
    <row r="37">
      <c r="A37" s="4" t="inlineStr">
        <is>
          <t>Intra-group interest expenses carried forward [member]</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Net deferred tax asset (liability), balance</t>
        </is>
      </c>
      <c r="B39" s="5" t="n">
        <v>7648</v>
      </c>
      <c r="C39" s="5" t="n">
        <v>8066</v>
      </c>
    </row>
    <row r="40">
      <c r="A40" s="4" t="inlineStr">
        <is>
          <t>Income (expense) recognized in the Statement of Operations</t>
        </is>
      </c>
      <c r="B40" s="5" t="n">
        <v>-1497</v>
      </c>
      <c r="C40" s="5" t="n">
        <v>-418</v>
      </c>
    </row>
    <row r="41">
      <c r="A41" s="4" t="inlineStr">
        <is>
          <t>Expense recognized in the Statement of Comprehensive Income</t>
        </is>
      </c>
      <c r="B41" s="5" t="n">
        <v>0</v>
      </c>
      <c r="C41" s="5" t="n">
        <v>0</v>
      </c>
    </row>
    <row r="42">
      <c r="A42" s="4" t="inlineStr">
        <is>
          <t>Deferred tax benefit recognized in equity</t>
        </is>
      </c>
      <c r="B42" s="5" t="n">
        <v>0</v>
      </c>
      <c r="C42" s="5" t="n">
        <v>0</v>
      </c>
    </row>
    <row r="43">
      <c r="A43" s="4" t="inlineStr">
        <is>
          <t>Net deferred tax asset (liability), balance</t>
        </is>
      </c>
      <c r="B43" s="5" t="n">
        <v>6151</v>
      </c>
      <c r="C43" s="5" t="n">
        <v>7648</v>
      </c>
    </row>
    <row r="44">
      <c r="A44" s="4" t="inlineStr">
        <is>
          <t>Tax losses carried forward [member]</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Net deferred tax asset (liability), balance</t>
        </is>
      </c>
      <c r="B46" s="5" t="n">
        <v>5247</v>
      </c>
      <c r="C46" s="5" t="n">
        <v>5399</v>
      </c>
    </row>
    <row r="47">
      <c r="A47" s="4" t="inlineStr">
        <is>
          <t>Income (expense) recognized in the Statement of Operations</t>
        </is>
      </c>
      <c r="B47" s="5" t="n">
        <v>-4081</v>
      </c>
      <c r="C47" s="5" t="n">
        <v>-152</v>
      </c>
    </row>
    <row r="48">
      <c r="A48" s="4" t="inlineStr">
        <is>
          <t>Expense recognized in the Statement of Comprehensive Income</t>
        </is>
      </c>
      <c r="B48" s="5" t="n">
        <v>0</v>
      </c>
      <c r="C48" s="5" t="n">
        <v>0</v>
      </c>
    </row>
    <row r="49">
      <c r="A49" s="4" t="inlineStr">
        <is>
          <t>Deferred tax benefit recognized in equity</t>
        </is>
      </c>
      <c r="B49" s="5" t="n">
        <v>0</v>
      </c>
      <c r="C49" s="5" t="n">
        <v>0</v>
      </c>
    </row>
    <row r="50">
      <c r="A50" s="4" t="inlineStr">
        <is>
          <t>Net deferred tax asset (liability), balance</t>
        </is>
      </c>
      <c r="B50" s="5" t="n">
        <v>1166</v>
      </c>
      <c r="C50" s="5" t="n">
        <v>5247</v>
      </c>
    </row>
    <row r="51">
      <c r="A51" s="4" t="inlineStr">
        <is>
          <t>Other [member]</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Net deferred tax asset (liability), balance</t>
        </is>
      </c>
      <c r="B53" s="5" t="n">
        <v>979</v>
      </c>
      <c r="C53" s="5" t="n">
        <v>822</v>
      </c>
    </row>
    <row r="54">
      <c r="A54" s="4" t="inlineStr">
        <is>
          <t>Income (expense) recognized in the Statement of Operations</t>
        </is>
      </c>
      <c r="B54" s="5" t="n">
        <v>61</v>
      </c>
      <c r="C54" s="5" t="n">
        <v>163</v>
      </c>
    </row>
    <row r="55">
      <c r="A55" s="4" t="inlineStr">
        <is>
          <t>Expense recognized in the Statement of Comprehensive Income</t>
        </is>
      </c>
      <c r="B55" s="5" t="n">
        <v>-55</v>
      </c>
      <c r="C55" s="5" t="n">
        <v>-6</v>
      </c>
    </row>
    <row r="56">
      <c r="A56" s="4" t="inlineStr">
        <is>
          <t>Deferred tax benefit recognized in equity</t>
        </is>
      </c>
      <c r="B56" s="5" t="n">
        <v>0</v>
      </c>
      <c r="C56" s="5" t="n">
        <v>0</v>
      </c>
    </row>
    <row r="57">
      <c r="A57" s="4" t="inlineStr">
        <is>
          <t>Net deferred tax asset (liability), balance</t>
        </is>
      </c>
      <c r="B57" s="6" t="n">
        <v>985</v>
      </c>
      <c r="C57" s="6" t="n">
        <v>97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 - Deferred Tax Assets and Liabilities (Details) - USD ($) $ in Thousands</t>
        </is>
      </c>
      <c r="B1" s="2" t="inlineStr">
        <is>
          <t>Dec. 31, 2024</t>
        </is>
      </c>
      <c r="C1" s="2" t="inlineStr">
        <is>
          <t>Dec. 31, 2023</t>
        </is>
      </c>
    </row>
    <row r="2">
      <c r="A2" s="3" t="inlineStr">
        <is>
          <t>Deferred tax assets and liabilities [abstract]</t>
        </is>
      </c>
      <c r="B2" s="4" t="inlineStr">
        <is>
          <t xml:space="preserve"> </t>
        </is>
      </c>
      <c r="C2" s="4" t="inlineStr">
        <is>
          <t xml:space="preserve"> </t>
        </is>
      </c>
    </row>
    <row r="3">
      <c r="A3" s="4" t="inlineStr">
        <is>
          <t>Deferred tax assets</t>
        </is>
      </c>
      <c r="B3" s="6" t="n">
        <v>1063</v>
      </c>
      <c r="C3" s="6" t="n">
        <v>1133</v>
      </c>
    </row>
    <row r="4">
      <c r="A4" s="4" t="inlineStr">
        <is>
          <t>Deferred tax liabilities</t>
        </is>
      </c>
      <c r="B4" s="6" t="n">
        <v>8689</v>
      </c>
      <c r="C4" s="6" t="n">
        <v>28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arnings Per Share - Income (Loss) Per Share (Details) - $ / share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Basic</t>
        </is>
      </c>
      <c r="B4" s="7" t="n">
        <v>0.91</v>
      </c>
      <c r="C4" s="7" t="n">
        <v>1.72</v>
      </c>
      <c r="D4" s="7" t="n">
        <v>0.14</v>
      </c>
    </row>
    <row r="5">
      <c r="A5" s="4" t="inlineStr">
        <is>
          <t>Diluted</t>
        </is>
      </c>
      <c r="B5" s="8" t="n">
        <v>0.9</v>
      </c>
      <c r="C5" s="7" t="n">
        <v>1.69</v>
      </c>
      <c r="D5" s="7" t="n">
        <v>0.14</v>
      </c>
    </row>
    <row r="6">
      <c r="A6" s="4" t="inlineStr">
        <is>
          <t>Issued shares at beginning of period (in shares)</t>
        </is>
      </c>
      <c r="B6" s="5" t="n">
        <v>87518284</v>
      </c>
      <c r="C6" s="5" t="n">
        <v>89215121</v>
      </c>
      <c r="D6" s="5" t="n">
        <v>115145866</v>
      </c>
    </row>
    <row r="7">
      <c r="A7" s="4" t="inlineStr">
        <is>
          <t>Effect of shares issued upon exercise of equity awards</t>
        </is>
      </c>
      <c r="B7" s="5" t="n">
        <v>944983</v>
      </c>
      <c r="C7" s="5" t="n">
        <v>1003925</v>
      </c>
      <c r="D7" s="5" t="n">
        <v>790476</v>
      </c>
    </row>
    <row r="8">
      <c r="A8" s="4" t="inlineStr">
        <is>
          <t>Effect of share repurchases</t>
        </is>
      </c>
      <c r="B8" s="5" t="n">
        <v>0</v>
      </c>
      <c r="C8" s="5" t="n">
        <v>-963143</v>
      </c>
      <c r="D8" s="5" t="n">
        <v>-6457254</v>
      </c>
    </row>
    <row r="9">
      <c r="A9" s="4" t="inlineStr">
        <is>
          <t>Basic weighted-average number of shares in the period (in shares)</t>
        </is>
      </c>
      <c r="B9" s="5" t="n">
        <v>88463267</v>
      </c>
      <c r="C9" s="5" t="n">
        <v>89255903</v>
      </c>
      <c r="D9" s="5" t="n">
        <v>109479088</v>
      </c>
    </row>
    <row r="10">
      <c r="A10" s="4" t="inlineStr">
        <is>
          <t>Effect of unexercised equity awards (in shares)</t>
        </is>
      </c>
      <c r="B10" s="5" t="n">
        <v>1213007</v>
      </c>
      <c r="C10" s="5" t="n">
        <v>1665705</v>
      </c>
      <c r="D10" s="5" t="n">
        <v>853464</v>
      </c>
    </row>
    <row r="11">
      <c r="A11" s="4" t="inlineStr">
        <is>
          <t>Diluted weighted-average number of shares in the period (in shares)</t>
        </is>
      </c>
      <c r="B11" s="5" t="n">
        <v>89676274</v>
      </c>
      <c r="C11" s="5" t="n">
        <v>90921608</v>
      </c>
      <c r="D11" s="5" t="n">
        <v>110332552</v>
      </c>
    </row>
    <row r="12">
      <c r="A12" s="4" t="inlineStr">
        <is>
          <t>ADS equivalent of basic weighted-average number of ordinary shares in the period (in shares)</t>
        </is>
      </c>
      <c r="B12" s="5" t="n">
        <v>88463267</v>
      </c>
      <c r="C12" s="5" t="n">
        <v>89255903</v>
      </c>
      <c r="D12" s="5" t="n">
        <v>109479088</v>
      </c>
    </row>
    <row r="13">
      <c r="A13" s="4" t="inlineStr">
        <is>
          <t>ADS equivalent of diluted weighted-average number of ordinary shares in the period (in shares)</t>
        </is>
      </c>
      <c r="B13" s="5" t="n">
        <v>89676274</v>
      </c>
      <c r="C13" s="5" t="n">
        <v>90921608</v>
      </c>
      <c r="D13" s="5" t="n">
        <v>110332552</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perty and Equipment (Details Textual)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ditions to right-of-use assets</t>
        </is>
      </c>
      <c r="B4" s="6" t="n">
        <v>3900</v>
      </c>
      <c r="C4" s="6" t="n">
        <v>6400</v>
      </c>
      <c r="D4" s="4" t="inlineStr">
        <is>
          <t xml:space="preserve"> </t>
        </is>
      </c>
    </row>
    <row r="5">
      <c r="A5" s="4" t="inlineStr">
        <is>
          <t>Purchase of property, plant and equipment</t>
        </is>
      </c>
      <c r="B5" s="5" t="n">
        <v>23344</v>
      </c>
      <c r="C5" s="6" t="n">
        <v>1873</v>
      </c>
      <c r="D5" s="6" t="n">
        <v>3187</v>
      </c>
    </row>
    <row r="6">
      <c r="A6" s="4" t="inlineStr">
        <is>
          <t>Effect of changes due to reduction in depreciation expenses</t>
        </is>
      </c>
      <c r="B6" s="5" t="n">
        <v>1000</v>
      </c>
      <c r="C6" s="4" t="inlineStr">
        <is>
          <t xml:space="preserve"> </t>
        </is>
      </c>
      <c r="D6" s="4" t="inlineStr">
        <is>
          <t xml:space="preserve"> </t>
        </is>
      </c>
    </row>
    <row r="7">
      <c r="A7" s="4" t="inlineStr">
        <is>
          <t>Network Infrastructure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urchase of property, plant and equipment</t>
        </is>
      </c>
      <c r="B9" s="6" t="n">
        <v>19100</v>
      </c>
      <c r="C9" s="4" t="inlineStr">
        <is>
          <t xml:space="preserve"> </t>
        </is>
      </c>
      <c r="D9" s="4" t="inlineStr">
        <is>
          <t xml:space="preserve"> </t>
        </is>
      </c>
    </row>
    <row r="10">
      <c r="A10" s="4" t="inlineStr">
        <is>
          <t>Communication and Network Equipment [member] | Bottom of range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Useful life measured as period of time, property, plant and equipment (Year)</t>
        </is>
      </c>
      <c r="B12" s="4" t="inlineStr">
        <is>
          <t>5 years</t>
        </is>
      </c>
      <c r="C12" s="4" t="inlineStr">
        <is>
          <t xml:space="preserve"> </t>
        </is>
      </c>
      <c r="D12" s="4" t="inlineStr">
        <is>
          <t xml:space="preserve"> </t>
        </is>
      </c>
    </row>
    <row r="13">
      <c r="A13" s="4" t="inlineStr">
        <is>
          <t>Communication and Network Equipment [member] | Top of range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Useful life measured as period of time, property, plant and equipment (Year)</t>
        </is>
      </c>
      <c r="B15" s="4" t="inlineStr">
        <is>
          <t>6 year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perty and Equipment - Components of Property, Plant and Equipment, Ne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of the year</t>
        </is>
      </c>
      <c r="B4" s="6" t="n">
        <v>16074</v>
      </c>
      <c r="C4" s="6" t="n">
        <v>14623</v>
      </c>
    </row>
    <row r="5">
      <c r="A5" s="4" t="inlineStr">
        <is>
          <t>Additions</t>
        </is>
      </c>
      <c r="B5" s="5" t="n">
        <v>27278</v>
      </c>
      <c r="C5" s="5" t="n">
        <v>8229</v>
      </c>
    </row>
    <row r="6">
      <c r="A6" s="4" t="inlineStr">
        <is>
          <t>Depreciation</t>
        </is>
      </c>
      <c r="B6" s="5" t="n">
        <v>-8921</v>
      </c>
      <c r="C6" s="5" t="n">
        <v>-6660</v>
      </c>
    </row>
    <row r="7">
      <c r="A7" s="4" t="inlineStr">
        <is>
          <t>Effect of movements in exchange rates, property, plant and equipment</t>
        </is>
      </c>
      <c r="B7" s="5" t="n">
        <v>-375</v>
      </c>
      <c r="C7" s="5" t="n">
        <v>-116</v>
      </c>
    </row>
    <row r="8">
      <c r="A8" s="4" t="inlineStr">
        <is>
          <t>End of the year</t>
        </is>
      </c>
      <c r="B8" s="5" t="n">
        <v>34058</v>
      </c>
      <c r="C8" s="5" t="n">
        <v>16074</v>
      </c>
    </row>
    <row r="9">
      <c r="A9" s="4" t="inlineStr">
        <is>
          <t>Office properties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Beginning of the year</t>
        </is>
      </c>
      <c r="B11" s="5" t="n">
        <v>6343</v>
      </c>
      <c r="C11" s="5" t="n">
        <v>6308</v>
      </c>
    </row>
    <row r="12">
      <c r="A12" s="4" t="inlineStr">
        <is>
          <t>Additions</t>
        </is>
      </c>
      <c r="B12" s="5" t="n">
        <v>1137</v>
      </c>
      <c r="C12" s="5" t="n">
        <v>1829</v>
      </c>
    </row>
    <row r="13">
      <c r="A13" s="4" t="inlineStr">
        <is>
          <t>Depreciation</t>
        </is>
      </c>
      <c r="B13" s="5" t="n">
        <v>-1838</v>
      </c>
      <c r="C13" s="5" t="n">
        <v>-1664</v>
      </c>
    </row>
    <row r="14">
      <c r="A14" s="4" t="inlineStr">
        <is>
          <t>Effect of movements in exchange rates, property, plant and equipment</t>
        </is>
      </c>
      <c r="B14" s="5" t="n">
        <v>-41</v>
      </c>
      <c r="C14" s="5" t="n">
        <v>-131</v>
      </c>
    </row>
    <row r="15">
      <c r="A15" s="4" t="inlineStr">
        <is>
          <t>End of the year</t>
        </is>
      </c>
      <c r="B15" s="5" t="n">
        <v>5600</v>
      </c>
      <c r="C15" s="5" t="n">
        <v>6343</v>
      </c>
    </row>
    <row r="16">
      <c r="A16" s="4" t="inlineStr">
        <is>
          <t>Equipment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of the year</t>
        </is>
      </c>
      <c r="B18" s="5" t="n">
        <v>9635</v>
      </c>
      <c r="C18" s="5" t="n">
        <v>8097</v>
      </c>
    </row>
    <row r="19">
      <c r="A19" s="4" t="inlineStr">
        <is>
          <t>Additions</t>
        </is>
      </c>
      <c r="B19" s="5" t="n">
        <v>26121</v>
      </c>
      <c r="C19" s="5" t="n">
        <v>6356</v>
      </c>
    </row>
    <row r="20">
      <c r="A20" s="4" t="inlineStr">
        <is>
          <t>Depreciation</t>
        </is>
      </c>
      <c r="B20" s="5" t="n">
        <v>-7034</v>
      </c>
      <c r="C20" s="5" t="n">
        <v>-4841</v>
      </c>
    </row>
    <row r="21">
      <c r="A21" s="4" t="inlineStr">
        <is>
          <t>Effect of movements in exchange rates, property, plant and equipment</t>
        </is>
      </c>
      <c r="B21" s="5" t="n">
        <v>-328</v>
      </c>
      <c r="C21" s="5" t="n">
        <v>23</v>
      </c>
    </row>
    <row r="22">
      <c r="A22" s="4" t="inlineStr">
        <is>
          <t>End of the year</t>
        </is>
      </c>
      <c r="B22" s="5" t="n">
        <v>28393</v>
      </c>
      <c r="C22" s="5" t="n">
        <v>9635</v>
      </c>
    </row>
    <row r="23">
      <c r="A23" s="4" t="inlineStr">
        <is>
          <t>Leasehold improvements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Beginning of the year</t>
        </is>
      </c>
      <c r="B25" s="5" t="n">
        <v>14</v>
      </c>
      <c r="C25" s="5" t="n">
        <v>127</v>
      </c>
    </row>
    <row r="26">
      <c r="A26" s="4" t="inlineStr">
        <is>
          <t>Additions</t>
        </is>
      </c>
      <c r="B26" s="5" t="n">
        <v>0</v>
      </c>
      <c r="C26" s="5" t="n">
        <v>0</v>
      </c>
    </row>
    <row r="27">
      <c r="A27" s="4" t="inlineStr">
        <is>
          <t>Depreciation</t>
        </is>
      </c>
      <c r="B27" s="5" t="n">
        <v>-14</v>
      </c>
      <c r="C27" s="5" t="n">
        <v>-116</v>
      </c>
    </row>
    <row r="28">
      <c r="A28" s="4" t="inlineStr">
        <is>
          <t>Effect of movements in exchange rates, property, plant and equipment</t>
        </is>
      </c>
      <c r="B28" s="5" t="n">
        <v>0</v>
      </c>
      <c r="C28" s="5" t="n">
        <v>2</v>
      </c>
    </row>
    <row r="29">
      <c r="A29" s="4" t="inlineStr">
        <is>
          <t>End of the year</t>
        </is>
      </c>
      <c r="B29" s="5" t="n">
        <v>0</v>
      </c>
      <c r="C29" s="5" t="n">
        <v>14</v>
      </c>
    </row>
    <row r="30">
      <c r="A30" s="4" t="inlineStr">
        <is>
          <t>Furniture and fixtures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of the year</t>
        </is>
      </c>
      <c r="B32" s="5" t="n">
        <v>83</v>
      </c>
      <c r="C32" s="5" t="n">
        <v>90</v>
      </c>
    </row>
    <row r="33">
      <c r="A33" s="4" t="inlineStr">
        <is>
          <t>Additions</t>
        </is>
      </c>
      <c r="B33" s="5" t="n">
        <v>20</v>
      </c>
      <c r="C33" s="5" t="n">
        <v>44</v>
      </c>
    </row>
    <row r="34">
      <c r="A34" s="4" t="inlineStr">
        <is>
          <t>Depreciation</t>
        </is>
      </c>
      <c r="B34" s="5" t="n">
        <v>-34</v>
      </c>
      <c r="C34" s="5" t="n">
        <v>-40</v>
      </c>
    </row>
    <row r="35">
      <c r="A35" s="4" t="inlineStr">
        <is>
          <t>Effect of movements in exchange rates, property, plant and equipment</t>
        </is>
      </c>
      <c r="B35" s="5" t="n">
        <v>-6</v>
      </c>
      <c r="C35" s="5" t="n">
        <v>-10</v>
      </c>
    </row>
    <row r="36">
      <c r="A36" s="4" t="inlineStr">
        <is>
          <t>End of the year</t>
        </is>
      </c>
      <c r="B36" s="5" t="n">
        <v>65</v>
      </c>
      <c r="C36" s="5" t="n">
        <v>83</v>
      </c>
    </row>
    <row r="37">
      <c r="A37" s="4" t="inlineStr">
        <is>
          <t>Cost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of the year</t>
        </is>
      </c>
      <c r="B39" s="5" t="n">
        <v>54742</v>
      </c>
      <c r="C39" s="4" t="inlineStr">
        <is>
          <t xml:space="preserve"> </t>
        </is>
      </c>
    </row>
    <row r="40">
      <c r="A40" s="4" t="inlineStr">
        <is>
          <t>End of the year</t>
        </is>
      </c>
      <c r="B40" s="5" t="n">
        <v>80514</v>
      </c>
      <c r="C40" s="5" t="n">
        <v>54742</v>
      </c>
    </row>
    <row r="41">
      <c r="A41" s="4" t="inlineStr">
        <is>
          <t>Cost [member] | Office properties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 of the year</t>
        </is>
      </c>
      <c r="B43" s="5" t="n">
        <v>15405</v>
      </c>
      <c r="C43" s="4" t="inlineStr">
        <is>
          <t xml:space="preserve"> </t>
        </is>
      </c>
    </row>
    <row r="44">
      <c r="A44" s="4" t="inlineStr">
        <is>
          <t>End of the year</t>
        </is>
      </c>
      <c r="B44" s="5" t="n">
        <v>16517</v>
      </c>
      <c r="C44" s="5" t="n">
        <v>15405</v>
      </c>
    </row>
    <row r="45">
      <c r="A45" s="4" t="inlineStr">
        <is>
          <t>Cost [member] | Equipment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eginning of the year</t>
        </is>
      </c>
      <c r="B47" s="5" t="n">
        <v>36753</v>
      </c>
      <c r="C47" s="4" t="inlineStr">
        <is>
          <t xml:space="preserve"> </t>
        </is>
      </c>
    </row>
    <row r="48">
      <c r="A48" s="4" t="inlineStr">
        <is>
          <t>End of the year</t>
        </is>
      </c>
      <c r="B48" s="5" t="n">
        <v>61508</v>
      </c>
      <c r="C48" s="5" t="n">
        <v>36753</v>
      </c>
    </row>
    <row r="49">
      <c r="A49" s="4" t="inlineStr">
        <is>
          <t>Cost [member] | Leasehold improvements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eginning of the year</t>
        </is>
      </c>
      <c r="B51" s="5" t="n">
        <v>1725</v>
      </c>
      <c r="C51" s="4" t="inlineStr">
        <is>
          <t xml:space="preserve"> </t>
        </is>
      </c>
    </row>
    <row r="52">
      <c r="A52" s="4" t="inlineStr">
        <is>
          <t>End of the year</t>
        </is>
      </c>
      <c r="B52" s="5" t="n">
        <v>1710</v>
      </c>
      <c r="C52" s="5" t="n">
        <v>1725</v>
      </c>
    </row>
    <row r="53">
      <c r="A53" s="4" t="inlineStr">
        <is>
          <t>Cost [member] | Furniture and fixtures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Beginning of the year</t>
        </is>
      </c>
      <c r="B55" s="5" t="n">
        <v>859</v>
      </c>
      <c r="C55" s="4" t="inlineStr">
        <is>
          <t xml:space="preserve"> </t>
        </is>
      </c>
    </row>
    <row r="56">
      <c r="A56" s="4" t="inlineStr">
        <is>
          <t>End of the year</t>
        </is>
      </c>
      <c r="B56" s="5" t="n">
        <v>779</v>
      </c>
      <c r="C56" s="5" t="n">
        <v>859</v>
      </c>
    </row>
    <row r="57">
      <c r="A57" s="4" t="inlineStr">
        <is>
          <t>Accumulated depreciation, amortisation and impairment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eginning of the year</t>
        </is>
      </c>
      <c r="B59" s="5" t="n">
        <v>-38669</v>
      </c>
      <c r="C59" s="4" t="inlineStr">
        <is>
          <t xml:space="preserve"> </t>
        </is>
      </c>
    </row>
    <row r="60">
      <c r="A60" s="4" t="inlineStr">
        <is>
          <t>End of the year</t>
        </is>
      </c>
      <c r="B60" s="5" t="n">
        <v>-46456</v>
      </c>
      <c r="C60" s="5" t="n">
        <v>-38669</v>
      </c>
    </row>
    <row r="61">
      <c r="A61" s="4" t="inlineStr">
        <is>
          <t>Accumulated depreciation, amortisation and impairment [member] | Office properties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Beginning of the year</t>
        </is>
      </c>
      <c r="B63" s="5" t="n">
        <v>-9063</v>
      </c>
      <c r="C63" s="4" t="inlineStr">
        <is>
          <t xml:space="preserve"> </t>
        </is>
      </c>
    </row>
    <row r="64">
      <c r="A64" s="4" t="inlineStr">
        <is>
          <t>End of the year</t>
        </is>
      </c>
      <c r="B64" s="5" t="n">
        <v>-10916</v>
      </c>
      <c r="C64" s="5" t="n">
        <v>-9063</v>
      </c>
    </row>
    <row r="65">
      <c r="A65" s="4" t="inlineStr">
        <is>
          <t>Accumulated depreciation, amortisation and impairment [member] | Equipment [member]</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eginning of the year</t>
        </is>
      </c>
      <c r="B67" s="5" t="n">
        <v>-27118</v>
      </c>
      <c r="C67" s="4" t="inlineStr">
        <is>
          <t xml:space="preserve"> </t>
        </is>
      </c>
    </row>
    <row r="68">
      <c r="A68" s="4" t="inlineStr">
        <is>
          <t>End of the year</t>
        </is>
      </c>
      <c r="B68" s="5" t="n">
        <v>-33115</v>
      </c>
      <c r="C68" s="5" t="n">
        <v>-27118</v>
      </c>
    </row>
    <row r="69">
      <c r="A69" s="4" t="inlineStr">
        <is>
          <t>Accumulated depreciation, amortisation and impairment [member] | Leasehold improvements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Beginning of the year</t>
        </is>
      </c>
      <c r="B71" s="5" t="n">
        <v>-1711</v>
      </c>
      <c r="C71" s="4" t="inlineStr">
        <is>
          <t xml:space="preserve"> </t>
        </is>
      </c>
    </row>
    <row r="72">
      <c r="A72" s="4" t="inlineStr">
        <is>
          <t>End of the year</t>
        </is>
      </c>
      <c r="B72" s="5" t="n">
        <v>-1710</v>
      </c>
      <c r="C72" s="5" t="n">
        <v>-1711</v>
      </c>
    </row>
    <row r="73">
      <c r="A73" s="4" t="inlineStr">
        <is>
          <t>Accumulated depreciation, amortisation and impairment [member] | Furniture and fixtures [member]</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Beginning of the year</t>
        </is>
      </c>
      <c r="B75" s="5" t="n">
        <v>-776</v>
      </c>
      <c r="C75" s="4" t="inlineStr">
        <is>
          <t xml:space="preserve"> </t>
        </is>
      </c>
    </row>
    <row r="76">
      <c r="A76" s="4" t="inlineStr">
        <is>
          <t>End of the year</t>
        </is>
      </c>
      <c r="B76" s="6" t="n">
        <v>-714</v>
      </c>
      <c r="C76" s="6" t="n">
        <v>-77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9 - Property and Equipment - Estimated Useful Lives of Property, Plant and Equipment (Details) - Top of range [member]</t>
        </is>
      </c>
      <c r="B1" s="2" t="inlineStr">
        <is>
          <t>12 Months Ended</t>
        </is>
      </c>
    </row>
    <row r="2">
      <c r="B2" s="2" t="inlineStr">
        <is>
          <t>Dec. 31, 2024</t>
        </is>
      </c>
    </row>
    <row r="3">
      <c r="A3" s="4" t="inlineStr">
        <is>
          <t>Office propertie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Year)</t>
        </is>
      </c>
      <c r="B5" s="4" t="inlineStr">
        <is>
          <t>7 years</t>
        </is>
      </c>
    </row>
    <row r="6">
      <c r="A6" s="4" t="inlineStr">
        <is>
          <t>Equipment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Year)</t>
        </is>
      </c>
      <c r="B8" s="4" t="inlineStr">
        <is>
          <t>10 years</t>
        </is>
      </c>
    </row>
    <row r="9">
      <c r="A9" s="4" t="inlineStr">
        <is>
          <t>Leasehold improvement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Year)</t>
        </is>
      </c>
      <c r="B11" s="4" t="inlineStr">
        <is>
          <t>6 years</t>
        </is>
      </c>
    </row>
    <row r="12">
      <c r="A12" s="4" t="inlineStr">
        <is>
          <t>Furniture and fixture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Year)</t>
        </is>
      </c>
      <c r="B14"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0 - Goodwill and Intangible Assets (Details Textual) $ in Thousand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16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ted to purchase CELO assets per quarter</t>
        </is>
      </c>
      <c r="B4" s="6" t="n">
        <v>250</v>
      </c>
      <c r="C4" s="4" t="inlineStr">
        <is>
          <t xml:space="preserve"> </t>
        </is>
      </c>
      <c r="D4" s="4" t="inlineStr">
        <is>
          <t xml:space="preserve"> </t>
        </is>
      </c>
      <c r="E4" s="4" t="inlineStr">
        <is>
          <t xml:space="preserve"> </t>
        </is>
      </c>
      <c r="F4" s="4" t="inlineStr">
        <is>
          <t xml:space="preserve"> </t>
        </is>
      </c>
    </row>
    <row r="5">
      <c r="A5" s="4" t="inlineStr">
        <is>
          <t>Impairment loss recognised in profit or loss, intangible assets other than goodwill</t>
        </is>
      </c>
      <c r="B5" s="6" t="n">
        <v>-113</v>
      </c>
      <c r="C5" s="6" t="n">
        <v>-681</v>
      </c>
      <c r="D5" s="4" t="inlineStr">
        <is>
          <t xml:space="preserve"> </t>
        </is>
      </c>
      <c r="E5" s="4" t="inlineStr">
        <is>
          <t xml:space="preserve"> </t>
        </is>
      </c>
      <c r="F5" s="4" t="inlineStr">
        <is>
          <t xml:space="preserve"> </t>
        </is>
      </c>
    </row>
    <row r="6">
      <c r="A6" s="4" t="inlineStr">
        <is>
          <t>Cash flows, annualized growth rate</t>
        </is>
      </c>
      <c r="B6" s="11" t="n">
        <v>0.153</v>
      </c>
      <c r="C6" s="4" t="inlineStr">
        <is>
          <t xml:space="preserve"> </t>
        </is>
      </c>
      <c r="D6" s="4" t="inlineStr">
        <is>
          <t xml:space="preserve"> </t>
        </is>
      </c>
      <c r="E6" s="4" t="inlineStr">
        <is>
          <t xml:space="preserve"> </t>
        </is>
      </c>
      <c r="F6" s="4" t="inlineStr">
        <is>
          <t xml:space="preserve"> </t>
        </is>
      </c>
    </row>
    <row r="7">
      <c r="A7" s="4" t="inlineStr">
        <is>
          <t>Cash generating unit, nominal growth rate</t>
        </is>
      </c>
      <c r="B7" s="11" t="n">
        <v>0.028</v>
      </c>
      <c r="C7" s="4" t="inlineStr">
        <is>
          <t xml:space="preserve"> </t>
        </is>
      </c>
      <c r="D7" s="4" t="inlineStr">
        <is>
          <t xml:space="preserve"> </t>
        </is>
      </c>
      <c r="E7" s="4" t="inlineStr">
        <is>
          <t xml:space="preserve"> </t>
        </is>
      </c>
      <c r="F7" s="4" t="inlineStr">
        <is>
          <t xml:space="preserve"> </t>
        </is>
      </c>
    </row>
    <row r="8">
      <c r="A8" s="4" t="inlineStr">
        <is>
          <t>Equity beta</t>
        </is>
      </c>
      <c r="B8" s="12" t="n">
        <v>0.9</v>
      </c>
      <c r="C8" s="4" t="inlineStr">
        <is>
          <t xml:space="preserve"> </t>
        </is>
      </c>
      <c r="D8" s="4" t="inlineStr">
        <is>
          <t xml:space="preserve"> </t>
        </is>
      </c>
      <c r="E8" s="4" t="inlineStr">
        <is>
          <t xml:space="preserve"> </t>
        </is>
      </c>
      <c r="F8" s="4" t="inlineStr">
        <is>
          <t xml:space="preserve"> </t>
        </is>
      </c>
    </row>
    <row r="9">
      <c r="A9" s="4" t="inlineStr">
        <is>
          <t>Sensitivity analysis, reasonably possible increase (decrease) in revenue</t>
        </is>
      </c>
      <c r="B9" s="11" t="n">
        <v>0.186</v>
      </c>
      <c r="C9" s="4" t="inlineStr">
        <is>
          <t xml:space="preserve"> </t>
        </is>
      </c>
      <c r="D9" s="4" t="inlineStr">
        <is>
          <t xml:space="preserve"> </t>
        </is>
      </c>
      <c r="E9" s="4" t="inlineStr">
        <is>
          <t xml:space="preserve"> </t>
        </is>
      </c>
      <c r="F9" s="4" t="inlineStr">
        <is>
          <t xml:space="preserve"> </t>
        </is>
      </c>
    </row>
    <row r="10">
      <c r="A10" s="4" t="inlineStr">
        <is>
          <t>Sensitivity analysis, reasonably possible increase (decrease) in EBITDA margin</t>
        </is>
      </c>
      <c r="B10" s="11" t="n">
        <v>0.023</v>
      </c>
      <c r="C10" s="4" t="inlineStr">
        <is>
          <t xml:space="preserve"> </t>
        </is>
      </c>
      <c r="D10" s="4" t="inlineStr">
        <is>
          <t xml:space="preserve"> </t>
        </is>
      </c>
      <c r="E10" s="4" t="inlineStr">
        <is>
          <t xml:space="preserve"> </t>
        </is>
      </c>
      <c r="F10" s="4" t="inlineStr">
        <is>
          <t xml:space="preserve"> </t>
        </is>
      </c>
    </row>
    <row r="11">
      <c r="A11" s="4" t="inlineStr">
        <is>
          <t>Sensitivity analysis change in long-term growth rate</t>
        </is>
      </c>
      <c r="B11" s="11" t="n">
        <v>0.113</v>
      </c>
      <c r="C11" s="4" t="inlineStr">
        <is>
          <t xml:space="preserve"> </t>
        </is>
      </c>
      <c r="D11" s="4" t="inlineStr">
        <is>
          <t xml:space="preserve"> </t>
        </is>
      </c>
      <c r="E11" s="4" t="inlineStr">
        <is>
          <t xml:space="preserve"> </t>
        </is>
      </c>
      <c r="F11" s="4" t="inlineStr">
        <is>
          <t xml:space="preserve"> </t>
        </is>
      </c>
    </row>
    <row r="12">
      <c r="A12" s="4" t="inlineStr">
        <is>
          <t>Sensitivity analysis, reasonably possible increase (decrease) in WACC</t>
        </is>
      </c>
      <c r="B12" s="11" t="n">
        <v>0.075</v>
      </c>
      <c r="C12" s="4" t="inlineStr">
        <is>
          <t xml:space="preserve"> </t>
        </is>
      </c>
      <c r="D12" s="4" t="inlineStr">
        <is>
          <t xml:space="preserve"> </t>
        </is>
      </c>
      <c r="E12" s="4" t="inlineStr">
        <is>
          <t xml:space="preserve"> </t>
        </is>
      </c>
      <c r="F12" s="4" t="inlineStr">
        <is>
          <t xml:space="preserve"> </t>
        </is>
      </c>
    </row>
    <row r="13">
      <c r="A13" s="4" t="inlineStr">
        <is>
          <t>Weighted average cost of capital, measurement inpu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ignificant unobservable input, assets</t>
        </is>
      </c>
      <c r="B15" s="13" t="n">
        <v>0.14</v>
      </c>
      <c r="C15" s="4" t="inlineStr">
        <is>
          <t xml:space="preserve"> </t>
        </is>
      </c>
      <c r="D15" s="4" t="inlineStr">
        <is>
          <t xml:space="preserve"> </t>
        </is>
      </c>
      <c r="E15" s="4" t="inlineStr">
        <is>
          <t xml:space="preserve"> </t>
        </is>
      </c>
      <c r="F15" s="4" t="inlineStr">
        <is>
          <t xml:space="preserve"> </t>
        </is>
      </c>
    </row>
    <row r="16">
      <c r="A16" s="4" t="inlineStr">
        <is>
          <t>Weighted average cost of capital pre-tax, measurement inpu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ignificant unobservable input, assets</t>
        </is>
      </c>
      <c r="B18" s="14" t="n">
        <v>0.161</v>
      </c>
      <c r="C18" s="4" t="inlineStr">
        <is>
          <t xml:space="preserve"> </t>
        </is>
      </c>
      <c r="D18" s="4" t="inlineStr">
        <is>
          <t xml:space="preserve"> </t>
        </is>
      </c>
      <c r="E18" s="4" t="inlineStr">
        <is>
          <t xml:space="preserve"> </t>
        </is>
      </c>
      <c r="F18" s="4" t="inlineStr">
        <is>
          <t xml:space="preserve"> </t>
        </is>
      </c>
    </row>
    <row r="19">
      <c r="A19" s="4" t="inlineStr">
        <is>
          <t>Country risk premium, measurement inpu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ignificant unobservable input, assets</t>
        </is>
      </c>
      <c r="B21" s="12" t="n">
        <v>3.3</v>
      </c>
      <c r="C21" s="4" t="inlineStr">
        <is>
          <t xml:space="preserve"> </t>
        </is>
      </c>
      <c r="D21" s="4" t="inlineStr">
        <is>
          <t xml:space="preserve"> </t>
        </is>
      </c>
      <c r="E21" s="4" t="inlineStr">
        <is>
          <t xml:space="preserve"> </t>
        </is>
      </c>
      <c r="F21" s="4" t="inlineStr">
        <is>
          <t xml:space="preserve"> </t>
        </is>
      </c>
    </row>
    <row r="22">
      <c r="A22" s="4" t="inlineStr">
        <is>
          <t>Risk free rate, measurement inpu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ignificant unobservable input, assets</t>
        </is>
      </c>
      <c r="B24" s="14" t="n">
        <v>0.039</v>
      </c>
      <c r="C24" s="4" t="inlineStr">
        <is>
          <t xml:space="preserve"> </t>
        </is>
      </c>
      <c r="D24" s="4" t="inlineStr">
        <is>
          <t xml:space="preserve"> </t>
        </is>
      </c>
      <c r="E24" s="4" t="inlineStr">
        <is>
          <t xml:space="preserve"> </t>
        </is>
      </c>
      <c r="F24" s="4" t="inlineStr">
        <is>
          <t xml:space="preserve"> </t>
        </is>
      </c>
    </row>
    <row r="25">
      <c r="A25" s="4" t="inlineStr">
        <is>
          <t>Market risk premium, measurement inpu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ignificant unobservable input, assets</t>
        </is>
      </c>
      <c r="B27" s="14" t="n">
        <v>0.046</v>
      </c>
      <c r="C27" s="4" t="inlineStr">
        <is>
          <t xml:space="preserve"> </t>
        </is>
      </c>
      <c r="D27" s="4" t="inlineStr">
        <is>
          <t xml:space="preserve"> </t>
        </is>
      </c>
      <c r="E27" s="4" t="inlineStr">
        <is>
          <t xml:space="preserve"> </t>
        </is>
      </c>
      <c r="F27" s="4" t="inlineStr">
        <is>
          <t xml:space="preserve"> </t>
        </is>
      </c>
    </row>
    <row r="28">
      <c r="A28" s="4" t="inlineStr">
        <is>
          <t>Size premium, measurement inpu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ignificant unobservable input, assets</t>
        </is>
      </c>
      <c r="B30" s="12" t="n">
        <v>2.6</v>
      </c>
      <c r="C30" s="4" t="inlineStr">
        <is>
          <t xml:space="preserve"> </t>
        </is>
      </c>
      <c r="D30" s="4" t="inlineStr">
        <is>
          <t xml:space="preserve"> </t>
        </is>
      </c>
      <c r="E30" s="4" t="inlineStr">
        <is>
          <t xml:space="preserve"> </t>
        </is>
      </c>
      <c r="F30" s="4" t="inlineStr">
        <is>
          <t xml:space="preserve"> </t>
        </is>
      </c>
    </row>
    <row r="31">
      <c r="A31" s="4" t="inlineStr">
        <is>
          <t>Equity to asset ratio, measurement inpu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ignificant unobservable input, assets</t>
        </is>
      </c>
      <c r="B33" s="5" t="n">
        <v>100</v>
      </c>
      <c r="C33" s="4" t="inlineStr">
        <is>
          <t xml:space="preserve"> </t>
        </is>
      </c>
      <c r="D33" s="4" t="inlineStr">
        <is>
          <t xml:space="preserve"> </t>
        </is>
      </c>
      <c r="E33" s="4" t="inlineStr">
        <is>
          <t xml:space="preserve"> </t>
        </is>
      </c>
      <c r="F33" s="4" t="inlineStr">
        <is>
          <t xml:space="preserve"> </t>
        </is>
      </c>
    </row>
    <row r="34">
      <c r="A34" s="4" t="inlineStr">
        <is>
          <t>Trademar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 with indefinite useful life</t>
        </is>
      </c>
      <c r="B36" s="4" t="inlineStr">
        <is>
          <t xml:space="preserve"> </t>
        </is>
      </c>
      <c r="C36" s="4" t="inlineStr">
        <is>
          <t xml:space="preserve"> </t>
        </is>
      </c>
      <c r="D36" s="4" t="inlineStr">
        <is>
          <t xml:space="preserve"> </t>
        </is>
      </c>
      <c r="E36" s="6" t="n">
        <v>70600</v>
      </c>
      <c r="F36" s="4" t="inlineStr">
        <is>
          <t xml:space="preserve"> </t>
        </is>
      </c>
    </row>
    <row r="37">
      <c r="A37" s="4" t="inlineStr">
        <is>
          <t>EBITD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flows, annualized growth rate</t>
        </is>
      </c>
      <c r="B39" s="11" t="n">
        <v>0.008999999999999999</v>
      </c>
      <c r="C39" s="4" t="inlineStr">
        <is>
          <t xml:space="preserve"> </t>
        </is>
      </c>
      <c r="D39" s="4" t="inlineStr">
        <is>
          <t xml:space="preserve"> </t>
        </is>
      </c>
      <c r="E39" s="4" t="inlineStr">
        <is>
          <t xml:space="preserve"> </t>
        </is>
      </c>
      <c r="F39" s="4" t="inlineStr">
        <is>
          <t xml:space="preserve"> </t>
        </is>
      </c>
    </row>
    <row r="40">
      <c r="A40" s="4" t="inlineStr">
        <is>
          <t>Opera Norway A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 recognised as of acquisition date</t>
        </is>
      </c>
      <c r="B42" s="4" t="inlineStr">
        <is>
          <t xml:space="preserve"> </t>
        </is>
      </c>
      <c r="C42" s="4" t="inlineStr">
        <is>
          <t xml:space="preserve"> </t>
        </is>
      </c>
      <c r="D42" s="4" t="inlineStr">
        <is>
          <t xml:space="preserve"> </t>
        </is>
      </c>
      <c r="E42" s="4" t="inlineStr">
        <is>
          <t xml:space="preserve"> </t>
        </is>
      </c>
      <c r="F42" s="6" t="n">
        <v>421600</v>
      </c>
    </row>
    <row r="43">
      <c r="A43" s="4" t="inlineStr">
        <is>
          <t>YoYo Games Limi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 recognised as of acquisition date</t>
        </is>
      </c>
      <c r="B45" s="4" t="inlineStr">
        <is>
          <t xml:space="preserve"> </t>
        </is>
      </c>
      <c r="C45" s="4" t="inlineStr">
        <is>
          <t xml:space="preserve"> </t>
        </is>
      </c>
      <c r="D45" s="4" t="inlineStr">
        <is>
          <t xml:space="preserve"> </t>
        </is>
      </c>
      <c r="E45" s="6" t="n">
        <v>8100</v>
      </c>
      <c r="F45" s="4" t="inlineStr">
        <is>
          <t xml:space="preserve"> </t>
        </is>
      </c>
    </row>
    <row r="46">
      <c r="A46" s="4" t="inlineStr">
        <is>
          <t>Intangible assets under develop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irment loss recognised in profit or loss, intangible assets other than goodwill</t>
        </is>
      </c>
      <c r="B48" s="6" t="n">
        <v>100</v>
      </c>
      <c r="C48" s="5" t="n">
        <v>700</v>
      </c>
      <c r="D48" s="6" t="n">
        <v>2200</v>
      </c>
      <c r="E48" s="4" t="inlineStr">
        <is>
          <t xml:space="preserve"> </t>
        </is>
      </c>
      <c r="F48" s="4" t="inlineStr">
        <is>
          <t xml:space="preserve"> </t>
        </is>
      </c>
    </row>
    <row r="49">
      <c r="A49" s="4" t="inlineStr">
        <is>
          <t>Licenc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irment loss recognised in profit or loss, intangible assets other than goodwill</t>
        </is>
      </c>
      <c r="B51" s="4" t="inlineStr">
        <is>
          <t xml:space="preserve"> </t>
        </is>
      </c>
      <c r="C51" s="4" t="inlineStr">
        <is>
          <t xml:space="preserve"> </t>
        </is>
      </c>
      <c r="D51" s="6" t="n">
        <v>1000</v>
      </c>
      <c r="E51" s="4" t="inlineStr">
        <is>
          <t xml:space="preserve"> </t>
        </is>
      </c>
      <c r="F51" s="4" t="inlineStr">
        <is>
          <t xml:space="preserve"> </t>
        </is>
      </c>
    </row>
    <row r="52">
      <c r="A52" s="4" t="inlineStr">
        <is>
          <t>Technolog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ants received from government</t>
        </is>
      </c>
      <c r="B54" s="6" t="n">
        <v>400</v>
      </c>
      <c r="C54" s="6" t="n">
        <v>300</v>
      </c>
      <c r="D54" s="4" t="inlineStr">
        <is>
          <t xml:space="preserve"> </t>
        </is>
      </c>
      <c r="E54" s="4" t="inlineStr">
        <is>
          <t xml:space="preserve"> </t>
        </is>
      </c>
      <c r="F54"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Goodwill and Intangible Assets - Reconciliation of the Carrying Amounts of Goodwill and Intangible Assets (Details) - USD ($) $ in Thousand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of the year</t>
        </is>
      </c>
      <c r="B4" s="6" t="n">
        <v>528926</v>
      </c>
      <c r="C4" s="6" t="n">
        <v>529428</v>
      </c>
    </row>
    <row r="5">
      <c r="A5" s="4" t="inlineStr">
        <is>
          <t>Additions, net of government grants</t>
        </is>
      </c>
      <c r="B5" s="5" t="n">
        <v>12013</v>
      </c>
      <c r="C5" s="5" t="n">
        <v>4805</v>
      </c>
    </row>
    <row r="6">
      <c r="A6" s="4" t="inlineStr">
        <is>
          <t>Transfers</t>
        </is>
      </c>
      <c r="B6" s="4" t="inlineStr">
        <is>
          <t xml:space="preserve"> </t>
        </is>
      </c>
      <c r="C6" s="5" t="n">
        <v>1488</v>
      </c>
    </row>
    <row r="7">
      <c r="A7" s="4" t="inlineStr">
        <is>
          <t>Reclassification</t>
        </is>
      </c>
      <c r="B7" s="5" t="n">
        <v>-801</v>
      </c>
      <c r="C7" s="4" t="inlineStr">
        <is>
          <t xml:space="preserve"> </t>
        </is>
      </c>
    </row>
    <row r="8">
      <c r="A8" s="4" t="inlineStr">
        <is>
          <t>Amortization</t>
        </is>
      </c>
      <c r="B8" s="5" t="n">
        <v>-6662</v>
      </c>
      <c r="C8" s="5" t="n">
        <v>-6505</v>
      </c>
    </row>
    <row r="9">
      <c r="A9" s="4" t="inlineStr">
        <is>
          <t>Disposals</t>
        </is>
      </c>
      <c r="B9" s="5" t="n">
        <v>-2888</v>
      </c>
      <c r="C9" s="4" t="inlineStr">
        <is>
          <t xml:space="preserve"> </t>
        </is>
      </c>
    </row>
    <row r="10">
      <c r="A10" s="4" t="inlineStr">
        <is>
          <t>Impairment</t>
        </is>
      </c>
      <c r="B10" s="5" t="n">
        <v>-113</v>
      </c>
      <c r="C10" s="5" t="n">
        <v>-681</v>
      </c>
    </row>
    <row r="11">
      <c r="A11" s="4" t="inlineStr">
        <is>
          <t>Effect of movements in exchange rates</t>
        </is>
      </c>
      <c r="B11" s="5" t="n">
        <v>-151</v>
      </c>
      <c r="C11" s="5" t="n">
        <v>391</v>
      </c>
    </row>
    <row r="12">
      <c r="A12" s="4" t="inlineStr">
        <is>
          <t>End of the year</t>
        </is>
      </c>
      <c r="B12" s="5" t="n">
        <v>530325</v>
      </c>
      <c r="C12" s="5" t="n">
        <v>528926</v>
      </c>
    </row>
    <row r="13">
      <c r="A13" s="4" t="inlineStr">
        <is>
          <t>Goodwill [member]</t>
        </is>
      </c>
      <c r="B13" s="4" t="inlineStr">
        <is>
          <t xml:space="preserve"> </t>
        </is>
      </c>
      <c r="C13" s="4" t="inlineStr">
        <is>
          <t xml:space="preserve"> </t>
        </is>
      </c>
    </row>
    <row r="14">
      <c r="A14" s="3" t="inlineStr">
        <is>
          <t>Disclosure of reconciliation of changes in intangible assets and goodwill [line items]</t>
        </is>
      </c>
      <c r="B14" s="4" t="inlineStr">
        <is>
          <t xml:space="preserve"> </t>
        </is>
      </c>
      <c r="C14" s="4" t="inlineStr">
        <is>
          <t xml:space="preserve"> </t>
        </is>
      </c>
    </row>
    <row r="15">
      <c r="A15" s="4" t="inlineStr">
        <is>
          <t>Beginning of the year</t>
        </is>
      </c>
      <c r="B15" s="5" t="n">
        <v>429856</v>
      </c>
      <c r="C15" s="5" t="n">
        <v>429445</v>
      </c>
    </row>
    <row r="16">
      <c r="A16" s="4" t="inlineStr">
        <is>
          <t>Additions, net of government grants</t>
        </is>
      </c>
      <c r="B16" s="5" t="n">
        <v>0</v>
      </c>
      <c r="C16" s="5" t="n">
        <v>0</v>
      </c>
    </row>
    <row r="17">
      <c r="A17" s="4" t="inlineStr">
        <is>
          <t>Transfers</t>
        </is>
      </c>
      <c r="B17" s="4" t="inlineStr">
        <is>
          <t xml:space="preserve"> </t>
        </is>
      </c>
      <c r="C17" s="5" t="n">
        <v>0</v>
      </c>
    </row>
    <row r="18">
      <c r="A18" s="4" t="inlineStr">
        <is>
          <t>Reclassification</t>
        </is>
      </c>
      <c r="B18" s="5" t="n">
        <v>0</v>
      </c>
      <c r="C18" s="4" t="inlineStr">
        <is>
          <t xml:space="preserve"> </t>
        </is>
      </c>
    </row>
    <row r="19">
      <c r="A19" s="4" t="inlineStr">
        <is>
          <t>Amortization</t>
        </is>
      </c>
      <c r="B19" s="5" t="n">
        <v>0</v>
      </c>
      <c r="C19" s="5" t="n">
        <v>0</v>
      </c>
    </row>
    <row r="20">
      <c r="A20" s="4" t="inlineStr">
        <is>
          <t>Disposals</t>
        </is>
      </c>
      <c r="B20" s="5" t="n">
        <v>0</v>
      </c>
      <c r="C20" s="4" t="inlineStr">
        <is>
          <t xml:space="preserve"> </t>
        </is>
      </c>
    </row>
    <row r="21">
      <c r="A21" s="4" t="inlineStr">
        <is>
          <t>Impairment</t>
        </is>
      </c>
      <c r="B21" s="5" t="n">
        <v>0</v>
      </c>
      <c r="C21" s="5" t="n">
        <v>0</v>
      </c>
    </row>
    <row r="22">
      <c r="A22" s="4" t="inlineStr">
        <is>
          <t>Effect of movements in exchange rates</t>
        </is>
      </c>
      <c r="B22" s="5" t="n">
        <v>-114</v>
      </c>
      <c r="C22" s="5" t="n">
        <v>411</v>
      </c>
    </row>
    <row r="23">
      <c r="A23" s="4" t="inlineStr">
        <is>
          <t>End of the year</t>
        </is>
      </c>
      <c r="B23" s="5" t="n">
        <v>429742</v>
      </c>
      <c r="C23" s="5" t="n">
        <v>429856</v>
      </c>
    </row>
    <row r="24">
      <c r="A24" s="4" t="inlineStr">
        <is>
          <t>Trademark [member]</t>
        </is>
      </c>
      <c r="B24" s="4" t="inlineStr">
        <is>
          <t xml:space="preserve"> </t>
        </is>
      </c>
      <c r="C24" s="4" t="inlineStr">
        <is>
          <t xml:space="preserve"> </t>
        </is>
      </c>
    </row>
    <row r="25">
      <c r="A25" s="3" t="inlineStr">
        <is>
          <t>Disclosure of reconciliation of changes in intangible assets and goodwill [line items]</t>
        </is>
      </c>
      <c r="B25" s="4" t="inlineStr">
        <is>
          <t xml:space="preserve"> </t>
        </is>
      </c>
      <c r="C25" s="4" t="inlineStr">
        <is>
          <t xml:space="preserve"> </t>
        </is>
      </c>
    </row>
    <row r="26">
      <c r="A26" s="4" t="inlineStr">
        <is>
          <t>Beginning of the year</t>
        </is>
      </c>
      <c r="B26" s="5" t="n">
        <v>70600</v>
      </c>
      <c r="C26" s="5" t="n">
        <v>70600</v>
      </c>
    </row>
    <row r="27">
      <c r="A27" s="4" t="inlineStr">
        <is>
          <t>Additions, net of government grants</t>
        </is>
      </c>
      <c r="B27" s="5" t="n">
        <v>0</v>
      </c>
      <c r="C27" s="5" t="n">
        <v>0</v>
      </c>
    </row>
    <row r="28">
      <c r="A28" s="4" t="inlineStr">
        <is>
          <t>Transfers</t>
        </is>
      </c>
      <c r="B28" s="4" t="inlineStr">
        <is>
          <t xml:space="preserve"> </t>
        </is>
      </c>
      <c r="C28" s="5" t="n">
        <v>0</v>
      </c>
    </row>
    <row r="29">
      <c r="A29" s="4" t="inlineStr">
        <is>
          <t>Reclassification</t>
        </is>
      </c>
      <c r="B29" s="5" t="n">
        <v>0</v>
      </c>
      <c r="C29" s="4" t="inlineStr">
        <is>
          <t xml:space="preserve"> </t>
        </is>
      </c>
    </row>
    <row r="30">
      <c r="A30" s="4" t="inlineStr">
        <is>
          <t>Amortization</t>
        </is>
      </c>
      <c r="B30" s="5" t="n">
        <v>0</v>
      </c>
      <c r="C30" s="5" t="n">
        <v>0</v>
      </c>
    </row>
    <row r="31">
      <c r="A31" s="4" t="inlineStr">
        <is>
          <t>Disposals</t>
        </is>
      </c>
      <c r="B31" s="5" t="n">
        <v>0</v>
      </c>
      <c r="C31" s="4" t="inlineStr">
        <is>
          <t xml:space="preserve"> </t>
        </is>
      </c>
    </row>
    <row r="32">
      <c r="A32" s="4" t="inlineStr">
        <is>
          <t>Impairment</t>
        </is>
      </c>
      <c r="B32" s="5" t="n">
        <v>0</v>
      </c>
      <c r="C32" s="5" t="n">
        <v>0</v>
      </c>
    </row>
    <row r="33">
      <c r="A33" s="4" t="inlineStr">
        <is>
          <t>Effect of movements in exchange rates</t>
        </is>
      </c>
      <c r="B33" s="5" t="n">
        <v>0</v>
      </c>
      <c r="C33" s="5" t="n">
        <v>0</v>
      </c>
    </row>
    <row r="34">
      <c r="A34" s="4" t="inlineStr">
        <is>
          <t>End of the year</t>
        </is>
      </c>
      <c r="B34" s="5" t="n">
        <v>70600</v>
      </c>
      <c r="C34" s="5" t="n">
        <v>70600</v>
      </c>
    </row>
    <row r="35">
      <c r="A35" s="4" t="inlineStr">
        <is>
          <t>Customer relationships [member]</t>
        </is>
      </c>
      <c r="B35" s="4" t="inlineStr">
        <is>
          <t xml:space="preserve"> </t>
        </is>
      </c>
      <c r="C35" s="4" t="inlineStr">
        <is>
          <t xml:space="preserve"> </t>
        </is>
      </c>
    </row>
    <row r="36">
      <c r="A36" s="3" t="inlineStr">
        <is>
          <t>Disclosure of reconciliation of changes in intangible assets and goodwill [line items]</t>
        </is>
      </c>
      <c r="B36" s="4" t="inlineStr">
        <is>
          <t xml:space="preserve"> </t>
        </is>
      </c>
      <c r="C36" s="4" t="inlineStr">
        <is>
          <t xml:space="preserve"> </t>
        </is>
      </c>
    </row>
    <row r="37">
      <c r="A37" s="4" t="inlineStr">
        <is>
          <t>Beginning of the year</t>
        </is>
      </c>
      <c r="B37" s="5" t="n">
        <v>20210</v>
      </c>
      <c r="C37" s="5" t="n">
        <v>22790</v>
      </c>
    </row>
    <row r="38">
      <c r="A38" s="4" t="inlineStr">
        <is>
          <t>Additions, net of government grants</t>
        </is>
      </c>
      <c r="B38" s="5" t="n">
        <v>0</v>
      </c>
      <c r="C38" s="5" t="n">
        <v>0</v>
      </c>
    </row>
    <row r="39">
      <c r="A39" s="4" t="inlineStr">
        <is>
          <t>Transfers</t>
        </is>
      </c>
      <c r="B39" s="4" t="inlineStr">
        <is>
          <t xml:space="preserve"> </t>
        </is>
      </c>
      <c r="C39" s="5" t="n">
        <v>0</v>
      </c>
    </row>
    <row r="40">
      <c r="A40" s="4" t="inlineStr">
        <is>
          <t>Reclassification</t>
        </is>
      </c>
      <c r="B40" s="5" t="n">
        <v>0</v>
      </c>
      <c r="C40" s="4" t="inlineStr">
        <is>
          <t xml:space="preserve"> </t>
        </is>
      </c>
    </row>
    <row r="41">
      <c r="A41" s="4" t="inlineStr">
        <is>
          <t>Amortization</t>
        </is>
      </c>
      <c r="B41" s="5" t="n">
        <v>-2580</v>
      </c>
      <c r="C41" s="5" t="n">
        <v>-2580</v>
      </c>
    </row>
    <row r="42">
      <c r="A42" s="4" t="inlineStr">
        <is>
          <t>Disposals</t>
        </is>
      </c>
      <c r="B42" s="5" t="n">
        <v>0</v>
      </c>
      <c r="C42" s="4" t="inlineStr">
        <is>
          <t xml:space="preserve"> </t>
        </is>
      </c>
    </row>
    <row r="43">
      <c r="A43" s="4" t="inlineStr">
        <is>
          <t>Impairment</t>
        </is>
      </c>
      <c r="B43" s="5" t="n">
        <v>0</v>
      </c>
      <c r="C43" s="5" t="n">
        <v>0</v>
      </c>
    </row>
    <row r="44">
      <c r="A44" s="4" t="inlineStr">
        <is>
          <t>Effect of movements in exchange rates</t>
        </is>
      </c>
      <c r="B44" s="5" t="n">
        <v>0</v>
      </c>
      <c r="C44" s="5" t="n">
        <v>0</v>
      </c>
    </row>
    <row r="45">
      <c r="A45" s="4" t="inlineStr">
        <is>
          <t>End of the year</t>
        </is>
      </c>
      <c r="B45" s="5" t="n">
        <v>17630</v>
      </c>
      <c r="C45" s="5" t="n">
        <v>20210</v>
      </c>
    </row>
    <row r="46">
      <c r="A46" s="4" t="inlineStr">
        <is>
          <t>Technology [member]</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Beginning of the year</t>
        </is>
      </c>
      <c r="B48" s="5" t="n">
        <v>6200</v>
      </c>
      <c r="C48" s="5" t="n">
        <v>6528</v>
      </c>
    </row>
    <row r="49">
      <c r="A49" s="4" t="inlineStr">
        <is>
          <t>Additions, net of government grants</t>
        </is>
      </c>
      <c r="B49" s="5" t="n">
        <v>7263</v>
      </c>
      <c r="C49" s="5" t="n">
        <v>4281</v>
      </c>
    </row>
    <row r="50">
      <c r="A50" s="4" t="inlineStr">
        <is>
          <t>Transfers</t>
        </is>
      </c>
      <c r="B50" s="4" t="inlineStr">
        <is>
          <t xml:space="preserve"> </t>
        </is>
      </c>
      <c r="C50" s="5" t="n">
        <v>0</v>
      </c>
    </row>
    <row r="51">
      <c r="A51" s="4" t="inlineStr">
        <is>
          <t>Reclassification</t>
        </is>
      </c>
      <c r="B51" s="5" t="n">
        <v>0</v>
      </c>
      <c r="C51" s="4" t="inlineStr">
        <is>
          <t xml:space="preserve"> </t>
        </is>
      </c>
    </row>
    <row r="52">
      <c r="A52" s="4" t="inlineStr">
        <is>
          <t>Amortization</t>
        </is>
      </c>
      <c r="B52" s="5" t="n">
        <v>-4079</v>
      </c>
      <c r="C52" s="5" t="n">
        <v>-3908</v>
      </c>
    </row>
    <row r="53">
      <c r="A53" s="4" t="inlineStr">
        <is>
          <t>Disposals</t>
        </is>
      </c>
      <c r="B53" s="5" t="n">
        <v>0</v>
      </c>
      <c r="C53" s="4" t="inlineStr">
        <is>
          <t xml:space="preserve"> </t>
        </is>
      </c>
    </row>
    <row r="54">
      <c r="A54" s="4" t="inlineStr">
        <is>
          <t>Impairment</t>
        </is>
      </c>
      <c r="B54" s="5" t="n">
        <v>-113</v>
      </c>
      <c r="C54" s="5" t="n">
        <v>-681</v>
      </c>
    </row>
    <row r="55">
      <c r="A55" s="4" t="inlineStr">
        <is>
          <t>Effect of movements in exchange rates</t>
        </is>
      </c>
      <c r="B55" s="5" t="n">
        <v>-22</v>
      </c>
      <c r="C55" s="5" t="n">
        <v>-18</v>
      </c>
    </row>
    <row r="56">
      <c r="A56" s="4" t="inlineStr">
        <is>
          <t>End of the year</t>
        </is>
      </c>
      <c r="B56" s="5" t="n">
        <v>9249</v>
      </c>
      <c r="C56" s="5" t="n">
        <v>6200</v>
      </c>
    </row>
    <row r="57">
      <c r="A57" s="4" t="inlineStr">
        <is>
          <t>Other intangible assets [member]</t>
        </is>
      </c>
      <c r="B57" s="4" t="inlineStr">
        <is>
          <t xml:space="preserve"> </t>
        </is>
      </c>
      <c r="C57" s="4" t="inlineStr">
        <is>
          <t xml:space="preserve"> </t>
        </is>
      </c>
    </row>
    <row r="58">
      <c r="A58" s="3" t="inlineStr">
        <is>
          <t>Disclosure of reconciliation of changes in intangible assets and goodwill [line items]</t>
        </is>
      </c>
      <c r="B58" s="4" t="inlineStr">
        <is>
          <t xml:space="preserve"> </t>
        </is>
      </c>
      <c r="C58" s="4" t="inlineStr">
        <is>
          <t xml:space="preserve"> </t>
        </is>
      </c>
    </row>
    <row r="59">
      <c r="A59" s="4" t="inlineStr">
        <is>
          <t>Beginning of the year</t>
        </is>
      </c>
      <c r="B59" s="5" t="n">
        <v>2059</v>
      </c>
      <c r="C59" s="5" t="n">
        <v>66</v>
      </c>
    </row>
    <row r="60">
      <c r="A60" s="4" t="inlineStr">
        <is>
          <t>Additions, net of government grants</t>
        </is>
      </c>
      <c r="B60" s="5" t="n">
        <v>4749</v>
      </c>
      <c r="C60" s="5" t="n">
        <v>524</v>
      </c>
    </row>
    <row r="61">
      <c r="A61" s="4" t="inlineStr">
        <is>
          <t>Transfers</t>
        </is>
      </c>
      <c r="B61" s="4" t="inlineStr">
        <is>
          <t xml:space="preserve"> </t>
        </is>
      </c>
      <c r="C61" s="5" t="n">
        <v>1488</v>
      </c>
    </row>
    <row r="62">
      <c r="A62" s="4" t="inlineStr">
        <is>
          <t>Reclassification</t>
        </is>
      </c>
      <c r="B62" s="5" t="n">
        <v>-801</v>
      </c>
      <c r="C62" s="4" t="inlineStr">
        <is>
          <t xml:space="preserve"> </t>
        </is>
      </c>
    </row>
    <row r="63">
      <c r="A63" s="4" t="inlineStr">
        <is>
          <t>Amortization</t>
        </is>
      </c>
      <c r="B63" s="5" t="n">
        <v>-2</v>
      </c>
      <c r="C63" s="5" t="n">
        <v>-17</v>
      </c>
    </row>
    <row r="64">
      <c r="A64" s="4" t="inlineStr">
        <is>
          <t>Disposals</t>
        </is>
      </c>
      <c r="B64" s="5" t="n">
        <v>-2888</v>
      </c>
      <c r="C64" s="4" t="inlineStr">
        <is>
          <t xml:space="preserve"> </t>
        </is>
      </c>
    </row>
    <row r="65">
      <c r="A65" s="4" t="inlineStr">
        <is>
          <t>Impairment</t>
        </is>
      </c>
      <c r="B65" s="5" t="n">
        <v>0</v>
      </c>
      <c r="C65" s="5" t="n">
        <v>0</v>
      </c>
    </row>
    <row r="66">
      <c r="A66" s="4" t="inlineStr">
        <is>
          <t>Effect of movements in exchange rates</t>
        </is>
      </c>
      <c r="B66" s="5" t="n">
        <v>-14</v>
      </c>
      <c r="C66" s="5" t="n">
        <v>-2</v>
      </c>
    </row>
    <row r="67">
      <c r="A67" s="4" t="inlineStr">
        <is>
          <t>End of the year</t>
        </is>
      </c>
      <c r="B67" s="5" t="n">
        <v>3103</v>
      </c>
      <c r="C67" s="5" t="n">
        <v>2059</v>
      </c>
    </row>
    <row r="68">
      <c r="A68" s="4" t="inlineStr">
        <is>
          <t>Cost [member]</t>
        </is>
      </c>
      <c r="B68" s="4" t="inlineStr">
        <is>
          <t xml:space="preserve"> </t>
        </is>
      </c>
      <c r="C68" s="4" t="inlineStr">
        <is>
          <t xml:space="preserve"> </t>
        </is>
      </c>
    </row>
    <row r="69">
      <c r="A69" s="3" t="inlineStr">
        <is>
          <t>Disclosure of reconciliation of changes in intangible assets and goodwill [line items]</t>
        </is>
      </c>
      <c r="B69" s="4" t="inlineStr">
        <is>
          <t xml:space="preserve"> </t>
        </is>
      </c>
      <c r="C69" s="4" t="inlineStr">
        <is>
          <t xml:space="preserve"> </t>
        </is>
      </c>
    </row>
    <row r="70">
      <c r="A70" s="4" t="inlineStr">
        <is>
          <t>Beginning of the year</t>
        </is>
      </c>
      <c r="B70" s="5" t="n">
        <v>591162</v>
      </c>
      <c r="C70" s="4" t="inlineStr">
        <is>
          <t xml:space="preserve"> </t>
        </is>
      </c>
    </row>
    <row r="71">
      <c r="A71" s="4" t="inlineStr">
        <is>
          <t>End of the year</t>
        </is>
      </c>
      <c r="B71" s="5" t="n">
        <v>599231</v>
      </c>
      <c r="C71" s="5" t="n">
        <v>591162</v>
      </c>
    </row>
    <row r="72">
      <c r="A72" s="4" t="inlineStr">
        <is>
          <t>Cost [member] | Goodwill [member]</t>
        </is>
      </c>
      <c r="B72" s="4" t="inlineStr">
        <is>
          <t xml:space="preserve"> </t>
        </is>
      </c>
      <c r="C72" s="4" t="inlineStr">
        <is>
          <t xml:space="preserve"> </t>
        </is>
      </c>
    </row>
    <row r="73">
      <c r="A73" s="3" t="inlineStr">
        <is>
          <t>Disclosure of reconciliation of changes in intangible assets and goodwill [line items]</t>
        </is>
      </c>
      <c r="B73" s="4" t="inlineStr">
        <is>
          <t xml:space="preserve"> </t>
        </is>
      </c>
      <c r="C73" s="4" t="inlineStr">
        <is>
          <t xml:space="preserve"> </t>
        </is>
      </c>
    </row>
    <row r="74">
      <c r="A74" s="4" t="inlineStr">
        <is>
          <t>Beginning of the year</t>
        </is>
      </c>
      <c r="B74" s="5" t="n">
        <v>432937</v>
      </c>
      <c r="C74" s="4" t="inlineStr">
        <is>
          <t xml:space="preserve"> </t>
        </is>
      </c>
    </row>
    <row r="75">
      <c r="A75" s="4" t="inlineStr">
        <is>
          <t>End of the year</t>
        </is>
      </c>
      <c r="B75" s="5" t="n">
        <v>432823</v>
      </c>
      <c r="C75" s="5" t="n">
        <v>432937</v>
      </c>
    </row>
    <row r="76">
      <c r="A76" s="4" t="inlineStr">
        <is>
          <t>Cost [member] | Trademark [member]</t>
        </is>
      </c>
      <c r="B76" s="4" t="inlineStr">
        <is>
          <t xml:space="preserve"> </t>
        </is>
      </c>
      <c r="C76" s="4" t="inlineStr">
        <is>
          <t xml:space="preserve"> </t>
        </is>
      </c>
    </row>
    <row r="77">
      <c r="A77" s="3" t="inlineStr">
        <is>
          <t>Disclosure of reconciliation of changes in intangible assets and goodwill [line items]</t>
        </is>
      </c>
      <c r="B77" s="4" t="inlineStr">
        <is>
          <t xml:space="preserve"> </t>
        </is>
      </c>
      <c r="C77" s="4" t="inlineStr">
        <is>
          <t xml:space="preserve"> </t>
        </is>
      </c>
    </row>
    <row r="78">
      <c r="A78" s="4" t="inlineStr">
        <is>
          <t>Beginning of the year</t>
        </is>
      </c>
      <c r="B78" s="5" t="n">
        <v>70600</v>
      </c>
      <c r="C78" s="4" t="inlineStr">
        <is>
          <t xml:space="preserve"> </t>
        </is>
      </c>
    </row>
    <row r="79">
      <c r="A79" s="4" t="inlineStr">
        <is>
          <t>End of the year</t>
        </is>
      </c>
      <c r="B79" s="5" t="n">
        <v>70600</v>
      </c>
      <c r="C79" s="5" t="n">
        <v>70600</v>
      </c>
    </row>
    <row r="80">
      <c r="A80" s="4" t="inlineStr">
        <is>
          <t>Cost [member] | Customer relationships [member]</t>
        </is>
      </c>
      <c r="B80" s="4" t="inlineStr">
        <is>
          <t xml:space="preserve"> </t>
        </is>
      </c>
      <c r="C80" s="4" t="inlineStr">
        <is>
          <t xml:space="preserve"> </t>
        </is>
      </c>
    </row>
    <row r="81">
      <c r="A81" s="3" t="inlineStr">
        <is>
          <t>Disclosure of reconciliation of changes in intangible assets and goodwill [line items]</t>
        </is>
      </c>
      <c r="B81" s="4" t="inlineStr">
        <is>
          <t xml:space="preserve"> </t>
        </is>
      </c>
      <c r="C81" s="4" t="inlineStr">
        <is>
          <t xml:space="preserve"> </t>
        </is>
      </c>
    </row>
    <row r="82">
      <c r="A82" s="4" t="inlineStr">
        <is>
          <t>Beginning of the year</t>
        </is>
      </c>
      <c r="B82" s="5" t="n">
        <v>40732</v>
      </c>
      <c r="C82" s="4" t="inlineStr">
        <is>
          <t xml:space="preserve"> </t>
        </is>
      </c>
    </row>
    <row r="83">
      <c r="A83" s="4" t="inlineStr">
        <is>
          <t>End of the year</t>
        </is>
      </c>
      <c r="B83" s="5" t="n">
        <v>40732</v>
      </c>
      <c r="C83" s="5" t="n">
        <v>40732</v>
      </c>
    </row>
    <row r="84">
      <c r="A84" s="4" t="inlineStr">
        <is>
          <t>Cost [member] | Technology [member]</t>
        </is>
      </c>
      <c r="B84" s="4" t="inlineStr">
        <is>
          <t xml:space="preserve"> </t>
        </is>
      </c>
      <c r="C84" s="4" t="inlineStr">
        <is>
          <t xml:space="preserve"> </t>
        </is>
      </c>
    </row>
    <row r="85">
      <c r="A85" s="3" t="inlineStr">
        <is>
          <t>Disclosure of reconciliation of changes in intangible assets and goodwill [line items]</t>
        </is>
      </c>
      <c r="B85" s="4" t="inlineStr">
        <is>
          <t xml:space="preserve"> </t>
        </is>
      </c>
      <c r="C85" s="4" t="inlineStr">
        <is>
          <t xml:space="preserve"> </t>
        </is>
      </c>
    </row>
    <row r="86">
      <c r="A86" s="4" t="inlineStr">
        <is>
          <t>Beginning of the year</t>
        </is>
      </c>
      <c r="B86" s="5" t="n">
        <v>40852</v>
      </c>
      <c r="C86" s="4" t="inlineStr">
        <is>
          <t xml:space="preserve"> </t>
        </is>
      </c>
    </row>
    <row r="87">
      <c r="A87" s="4" t="inlineStr">
        <is>
          <t>End of the year</t>
        </is>
      </c>
      <c r="B87" s="5" t="n">
        <v>48104</v>
      </c>
      <c r="C87" s="5" t="n">
        <v>40852</v>
      </c>
    </row>
    <row r="88">
      <c r="A88" s="4" t="inlineStr">
        <is>
          <t>Cost [member] | Other intangible assets [member]</t>
        </is>
      </c>
      <c r="B88" s="4" t="inlineStr">
        <is>
          <t xml:space="preserve"> </t>
        </is>
      </c>
      <c r="C88" s="4" t="inlineStr">
        <is>
          <t xml:space="preserve"> </t>
        </is>
      </c>
    </row>
    <row r="89">
      <c r="A89" s="3" t="inlineStr">
        <is>
          <t>Disclosure of reconciliation of changes in intangible assets and goodwill [line items]</t>
        </is>
      </c>
      <c r="B89" s="4" t="inlineStr">
        <is>
          <t xml:space="preserve"> </t>
        </is>
      </c>
      <c r="C89" s="4" t="inlineStr">
        <is>
          <t xml:space="preserve"> </t>
        </is>
      </c>
    </row>
    <row r="90">
      <c r="A90" s="4" t="inlineStr">
        <is>
          <t>Beginning of the year</t>
        </is>
      </c>
      <c r="B90" s="5" t="n">
        <v>6041</v>
      </c>
      <c r="C90" s="4" t="inlineStr">
        <is>
          <t xml:space="preserve"> </t>
        </is>
      </c>
    </row>
    <row r="91">
      <c r="A91" s="4" t="inlineStr">
        <is>
          <t>End of the year</t>
        </is>
      </c>
      <c r="B91" s="5" t="n">
        <v>6970</v>
      </c>
      <c r="C91" s="5" t="n">
        <v>6041</v>
      </c>
    </row>
    <row r="92">
      <c r="A92" s="4" t="inlineStr">
        <is>
          <t>Accumulated Depreciation and Impairment [member]</t>
        </is>
      </c>
      <c r="B92" s="4" t="inlineStr">
        <is>
          <t xml:space="preserve"> </t>
        </is>
      </c>
      <c r="C92" s="4" t="inlineStr">
        <is>
          <t xml:space="preserve"> </t>
        </is>
      </c>
    </row>
    <row r="93">
      <c r="A93" s="3" t="inlineStr">
        <is>
          <t>Disclosure of reconciliation of changes in intangible assets and goodwill [line items]</t>
        </is>
      </c>
      <c r="B93" s="4" t="inlineStr">
        <is>
          <t xml:space="preserve"> </t>
        </is>
      </c>
      <c r="C93" s="4" t="inlineStr">
        <is>
          <t xml:space="preserve"> </t>
        </is>
      </c>
    </row>
    <row r="94">
      <c r="A94" s="4" t="inlineStr">
        <is>
          <t>Beginning of the year</t>
        </is>
      </c>
      <c r="B94" s="5" t="n">
        <v>-62237</v>
      </c>
      <c r="C94" s="4" t="inlineStr">
        <is>
          <t xml:space="preserve"> </t>
        </is>
      </c>
    </row>
    <row r="95">
      <c r="A95" s="4" t="inlineStr">
        <is>
          <t>End of the year</t>
        </is>
      </c>
      <c r="B95" s="5" t="n">
        <v>-68905</v>
      </c>
      <c r="C95" s="5" t="n">
        <v>-62237</v>
      </c>
    </row>
    <row r="96">
      <c r="A96" s="4" t="inlineStr">
        <is>
          <t>Accumulated Depreciation and Impairment [member] | Goodwill [member]</t>
        </is>
      </c>
      <c r="B96" s="4" t="inlineStr">
        <is>
          <t xml:space="preserve"> </t>
        </is>
      </c>
      <c r="C96" s="4" t="inlineStr">
        <is>
          <t xml:space="preserve"> </t>
        </is>
      </c>
    </row>
    <row r="97">
      <c r="A97" s="3" t="inlineStr">
        <is>
          <t>Disclosure of reconciliation of changes in intangible assets and goodwill [line items]</t>
        </is>
      </c>
      <c r="B97" s="4" t="inlineStr">
        <is>
          <t xml:space="preserve"> </t>
        </is>
      </c>
      <c r="C97" s="4" t="inlineStr">
        <is>
          <t xml:space="preserve"> </t>
        </is>
      </c>
    </row>
    <row r="98">
      <c r="A98" s="4" t="inlineStr">
        <is>
          <t>Beginning of the year</t>
        </is>
      </c>
      <c r="B98" s="5" t="n">
        <v>-3081</v>
      </c>
      <c r="C98" s="4" t="inlineStr">
        <is>
          <t xml:space="preserve"> </t>
        </is>
      </c>
    </row>
    <row r="99">
      <c r="A99" s="4" t="inlineStr">
        <is>
          <t>End of the year</t>
        </is>
      </c>
      <c r="B99" s="5" t="n">
        <v>-3081</v>
      </c>
      <c r="C99" s="5" t="n">
        <v>-3081</v>
      </c>
    </row>
    <row r="100">
      <c r="A100" s="4" t="inlineStr">
        <is>
          <t>Accumulated Depreciation and Impairment [member] | Trademark [member]</t>
        </is>
      </c>
      <c r="B100" s="4" t="inlineStr">
        <is>
          <t xml:space="preserve"> </t>
        </is>
      </c>
      <c r="C100" s="4" t="inlineStr">
        <is>
          <t xml:space="preserve"> </t>
        </is>
      </c>
    </row>
    <row r="101">
      <c r="A101" s="3" t="inlineStr">
        <is>
          <t>Disclosure of reconciliation of changes in intangible assets and goodwill [line items]</t>
        </is>
      </c>
      <c r="B101" s="4" t="inlineStr">
        <is>
          <t xml:space="preserve"> </t>
        </is>
      </c>
      <c r="C101" s="4" t="inlineStr">
        <is>
          <t xml:space="preserve"> </t>
        </is>
      </c>
    </row>
    <row r="102">
      <c r="A102" s="4" t="inlineStr">
        <is>
          <t>Beginning of the year</t>
        </is>
      </c>
      <c r="B102" s="5" t="n">
        <v>0</v>
      </c>
      <c r="C102" s="4" t="inlineStr">
        <is>
          <t xml:space="preserve"> </t>
        </is>
      </c>
    </row>
    <row r="103">
      <c r="A103" s="4" t="inlineStr">
        <is>
          <t>End of the year</t>
        </is>
      </c>
      <c r="B103" s="5" t="n">
        <v>0</v>
      </c>
      <c r="C103" s="5" t="n">
        <v>0</v>
      </c>
    </row>
    <row r="104">
      <c r="A104" s="4" t="inlineStr">
        <is>
          <t>Accumulated Depreciation and Impairment [member] | Customer relationships [member]</t>
        </is>
      </c>
      <c r="B104" s="4" t="inlineStr">
        <is>
          <t xml:space="preserve"> </t>
        </is>
      </c>
      <c r="C104" s="4" t="inlineStr">
        <is>
          <t xml:space="preserve"> </t>
        </is>
      </c>
    </row>
    <row r="105">
      <c r="A105" s="3" t="inlineStr">
        <is>
          <t>Disclosure of reconciliation of changes in intangible assets and goodwill [line items]</t>
        </is>
      </c>
      <c r="B105" s="4" t="inlineStr">
        <is>
          <t xml:space="preserve"> </t>
        </is>
      </c>
      <c r="C105" s="4" t="inlineStr">
        <is>
          <t xml:space="preserve"> </t>
        </is>
      </c>
    </row>
    <row r="106">
      <c r="A106" s="4" t="inlineStr">
        <is>
          <t>Beginning of the year</t>
        </is>
      </c>
      <c r="B106" s="5" t="n">
        <v>-20522</v>
      </c>
      <c r="C106" s="4" t="inlineStr">
        <is>
          <t xml:space="preserve"> </t>
        </is>
      </c>
    </row>
    <row r="107">
      <c r="A107" s="4" t="inlineStr">
        <is>
          <t>End of the year</t>
        </is>
      </c>
      <c r="B107" s="5" t="n">
        <v>-23102</v>
      </c>
      <c r="C107" s="5" t="n">
        <v>-20522</v>
      </c>
    </row>
    <row r="108">
      <c r="A108" s="4" t="inlineStr">
        <is>
          <t>Accumulated Depreciation and Impairment [member] | Technology [member]</t>
        </is>
      </c>
      <c r="B108" s="4" t="inlineStr">
        <is>
          <t xml:space="preserve"> </t>
        </is>
      </c>
      <c r="C108" s="4" t="inlineStr">
        <is>
          <t xml:space="preserve"> </t>
        </is>
      </c>
    </row>
    <row r="109">
      <c r="A109" s="3" t="inlineStr">
        <is>
          <t>Disclosure of reconciliation of changes in intangible assets and goodwill [line items]</t>
        </is>
      </c>
      <c r="B109" s="4" t="inlineStr">
        <is>
          <t xml:space="preserve"> </t>
        </is>
      </c>
      <c r="C109" s="4" t="inlineStr">
        <is>
          <t xml:space="preserve"> </t>
        </is>
      </c>
    </row>
    <row r="110">
      <c r="A110" s="4" t="inlineStr">
        <is>
          <t>Beginning of the year</t>
        </is>
      </c>
      <c r="B110" s="5" t="n">
        <v>-34652</v>
      </c>
      <c r="C110" s="4" t="inlineStr">
        <is>
          <t xml:space="preserve"> </t>
        </is>
      </c>
    </row>
    <row r="111">
      <c r="A111" s="4" t="inlineStr">
        <is>
          <t>End of the year</t>
        </is>
      </c>
      <c r="B111" s="5" t="n">
        <v>-38854</v>
      </c>
      <c r="C111" s="5" t="n">
        <v>-34652</v>
      </c>
    </row>
    <row r="112">
      <c r="A112" s="4" t="inlineStr">
        <is>
          <t>Accumulated Depreciation and Impairment [member] | Other intangible assets [member]</t>
        </is>
      </c>
      <c r="B112" s="4" t="inlineStr">
        <is>
          <t xml:space="preserve"> </t>
        </is>
      </c>
      <c r="C112" s="4" t="inlineStr">
        <is>
          <t xml:space="preserve"> </t>
        </is>
      </c>
    </row>
    <row r="113">
      <c r="A113" s="3" t="inlineStr">
        <is>
          <t>Disclosure of reconciliation of changes in intangible assets and goodwill [line items]</t>
        </is>
      </c>
      <c r="B113" s="4" t="inlineStr">
        <is>
          <t xml:space="preserve"> </t>
        </is>
      </c>
      <c r="C113" s="4" t="inlineStr">
        <is>
          <t xml:space="preserve"> </t>
        </is>
      </c>
    </row>
    <row r="114">
      <c r="A114" s="4" t="inlineStr">
        <is>
          <t>Beginning of the year</t>
        </is>
      </c>
      <c r="B114" s="5" t="n">
        <v>-3982</v>
      </c>
      <c r="C114" s="4" t="inlineStr">
        <is>
          <t xml:space="preserve"> </t>
        </is>
      </c>
    </row>
    <row r="115">
      <c r="A115" s="4" t="inlineStr">
        <is>
          <t>End of the year</t>
        </is>
      </c>
      <c r="B115" s="6" t="n">
        <v>-3867</v>
      </c>
      <c r="C115" s="6" t="n">
        <v>-398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Reconciliation of the Carrying Amounts of Goodwill and Intangible Assets (Parenthetical) (Details) - USD ($) $ in Millions</t>
        </is>
      </c>
      <c r="B1" s="2" t="inlineStr">
        <is>
          <t>Dec. 31, 2024</t>
        </is>
      </c>
      <c r="C1" s="2" t="inlineStr">
        <is>
          <t>Dec. 31, 2023</t>
        </is>
      </c>
    </row>
    <row r="2">
      <c r="A2" s="4" t="inlineStr">
        <is>
          <t>CELO and other crypto assets [member]</t>
        </is>
      </c>
      <c r="B2" s="4" t="inlineStr">
        <is>
          <t xml:space="preserve"> </t>
        </is>
      </c>
      <c r="C2" s="4" t="inlineStr">
        <is>
          <t xml:space="preserve"> </t>
        </is>
      </c>
    </row>
    <row r="3">
      <c r="A3" s="3" t="inlineStr">
        <is>
          <t>Disclosure of reconciliation of changes in intangible assets and goodwill [line items]</t>
        </is>
      </c>
      <c r="B3" s="4" t="inlineStr">
        <is>
          <t xml:space="preserve"> </t>
        </is>
      </c>
      <c r="C3" s="4" t="inlineStr">
        <is>
          <t xml:space="preserve"> </t>
        </is>
      </c>
    </row>
    <row r="4">
      <c r="A4" s="4" t="inlineStr">
        <is>
          <t>Other intangible assets</t>
        </is>
      </c>
      <c r="B4" s="8" t="n">
        <v>3.1</v>
      </c>
      <c r="C4"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Cyber-attacks are prevalent in the internet and technology sector in which we operate. Supervised by the audit committee, our experienced management team is responsible for identifying, assessing and mitigating cybersecurity risks. Our overall approach aims to address cybersecurity risks collaboratively and through a cross-function approach as part of our broader risk management process, with a particular focus on safeguarding the confidentiality of end-user information with which we have been entrusted. This involves identifying, preventing, and mitigating cybersecurity threats, as well as promptly and effectively responding to any cybersecurity incidents that may arise. We employ a variety of strategies and measures to identify, assess and mitigate cybersecurity risks. Cybersecurity is the shared responsibility of our Security team, Global IT and various product teams. Our Security team promulgates security and data protection standards in the form of our Security Policy and related documents. Global IT maintains our network infrastructure, manages our hosting providers and supervises use of third-party information systems in accordance with our security standards. Our product teams design and operate software applications in accordance with our standards, each maintaining a “security champion” as point of contact for security related topics. For example: a. Development Practices : Our Security team promulgates a Product Security Standard and related guidelines under our Security Policy. Product teams are expected to adhere to the standard by conducting the required security reviews by security champions, as well as automated scanning and product monitoring. The standard also provides instructions on secure development best practices and the implementation of security requirements in our software applications. b. Infrastructure Security : Our Security team promulgates an Information Security Standard under our Security Policy. Global IT and other stakeholders are expected to implement the standard’s requirements relating to network access controls, password and authentication, and endpoint security. The standard also generally requires that the third-party collocation centers we use have a valid ISO 27001 certificate and that our servers are placed in special access zones. c. Security Audits : The Security team’s security engineers conduct periodic audits of significant new and changed infrastructure elements, as well as risk assessments of new third-party service providers . We have a security-risk exception process where minor risks can be accepted by security team members and bigger risks require a business owner's approval. Security exceptions are regularly monitored and reviewed at least quarterly by the Security team. We have not engaged assessors, consultants, auditors, or other third parties in connection with any such processes. d. Penetration Testing : Our Security team conducts penetration testing of systems and leverages external resources, including retaining a security consultant and maintaining an active bug bounty program which encourages white hat hackers to identify and report to us security vulnerabilities in our systems. e. Security Trainin g: Our Security team periodically provides security awareness training to our employees, educating them about common cybersecurity risks, phishing attacks, social engineering tactics, and safe online practices. Select staff and team members are also provided incident response training to educate them on the proper procedures for handling security incidents when they occur. Despite the measures we have taken to protect our systems, our systems have in some cases been breached in the past and we cannot guarantee that, despite our reasonable efforts, they will not be breached again in the future. Board Oversight Pursuant to its charter, our audit committee has been delegated responsibility for discussing risk assessment and risk management with our management, as well as the actions management has taken to limit, monitor or control risk exposures, including with respect to cybersecurity threats. Management presents risk management issues to the audit committee on a quarterly basis. The audit committee is responsible for ensuring that our management has processes in place designed to identify and evaluate cybersecurity risks to which the company is exposed and implement processes and programs to manage cybersecurity risks and mitigate cybersecurity incidents. Our Board of Directors also includes additional directors with extensive experience in the internet and technology sector. See “Item 6. Directors, Senior Management and Employees.” For example, Director James Liu sits on our audit committee and has over 20 years of experience in internet and technologies companies and holds a bachelor’s degree in computer science from Shanghai Jiao Tong University. The work of the audit committee is reported to our board on a quarterly basis. Management ’ s Role Management is responsible for identifying, considering and assessing material cybersecurity risks on an ongoing basis, establishing processes to ensure that such potential cybersecurity risk exposures are monitored, and putting in place appropriate mitigation measures. The Opera Risk Management Standard describes our approach to identifying, assessing, and mitigating risks in general, including cybersecurity risks in particular. Our management works collaboratively to implement risk management standards and reports prompt and timely information to our audit committee regarding any cybersecurity incident that meets established reporting thresholds, as well as ongoing updates regarding any such incident when appropriate . Our VP of Group IT, Mr. Krystian Zubel, owns Opera’s security program and is appointed as the risk owner for cybersecurity, providing periodic reporting on cybersecurity topics to management. Mr. Zubel manages our Global IT and Security teams and has 20 years of industry experience, as well as a master’s degree in computer science specializing in computer networks and systems from Wroclaw University of Science and Technology. Mr. Zubel has been managing Opera IT projects related to critical infrastructure at Opera for over a decade and reports directly to our Co-CEO, Mr. Lin Song, who sits on our Board of Directors, has a bachelor’s degree in information systems from the University of International Business and Economics, and has worked for our group for over 20 years serving in various technical and leadership roles. Mr. Zubel works closely with other members of our management team on cybersecurity issues, including in particular our EVP of Browsers, Mr. Krystian Kolondra. Mr. Kolondra has worked at Opera for over 18 years and has a master's degree in computer sciences from the University of Wroclaw. Material Incidents Cybersecurity incidents, as well as data breaches, are reported in our internal ticketing system and handled in accordance with our Incident Management Procedure. In accordance with the procedure, incidents must be promptly classified and mitigated by the incident owner based on severity. Relevant product and IT teams, together with the Security team, conduct a post-mortem analysis of all incidents to document mitigation, lessons learned, and future actions to prevent a recurrence. Incidents categorized as critical (including any personal data breach or incidents with potentially material effects) are reported within 12 hours of classification to our Co-CEO, General Counsel and CFO for materiality assessment and, where appropriate, reporting to our audit committee. Over the past financial year, cybersecurity threats or incidents have no t materially affected or are not reasonably likely to affect us, including our business strategy, results of operations or financial condition, but we cannot provide assurance that we will not be materially affected by any such risks, threats or incidents in the future.</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Board Oversight Pursuant to its charter, our audit committee has been delegated responsibility for discussing risk assessment and risk management with our management, as well as the actions management has taken to limit, monitor or control risk exposures, including with respect to cybersecurity threats. Management presents risk management issues to the audit committee on a quarterly basis. The audit committee is responsible for ensuring that our management has processes in place designed to identify and evaluate cybersecurity risks to which the company is exposed and implement processes and programs to manage cybersecurity risks and mitigate cybersecurity incidents. Our Board of Directors also includes additional directors with extensive experience in the internet and technology sector. See “Item 6. Directors, Senior Management and Employees.” For example, Director James Liu sits on our audit committee and has over 20 years of experience in internet and technologies companies and holds a bachelor’s degree in computer science from Shanghai Jiao Tong University. The work of the audit committee is reported to our board on a quarterly basis. Management ’ s Role Management is responsible for identifying, considering and assessing material cybersecurity risks on an ongoing basis, establishing processes to ensure that such potential cybersecurity risk exposures are monitored, and putting in place appropriate mitigation measures. The Opera Risk Management Standard describes our approach to identifying, assessing, and mitigating risks in general, including cybersecurity risks in particular. Our management works collaboratively to implement risk management standards and reports prompt and timely information to our audit committee regarding any cybersecurity incident that meets established reporting thresholds, as well as ongoing updates regarding any such incident when appropriate . Our VP of Group IT, Mr. Krystian Zubel, owns Opera’s security program and is appointed as the risk owner for cybersecurity, providing periodic reporting on cybersecurity topics to management. Mr. Zubel manages our Global IT and Security teams and has 20 years of industry experience, as well as a master’s degree in computer science specializing in computer networks and systems from Wroclaw University of Science and Technology. Mr. Zubel has been managing Opera IT projects related to critical infrastructure at Opera for over a decade and reports directly to our Co-CEO, Mr. Lin Song, who sits on our Board of Directors, has a bachelor’s degree in information systems from the University of International Business and Economics, and has worked for our group for over 20 years serving in various technical and leadership roles. Mr. Zubel works closely with other members of our management team on cybersecurity issues, including in particular our EVP of Browsers, Mr. Krystian Kolondra. Mr. Kolondra has worked at Opera for over 18 years and has a master's degree in computer sciences from the University of Wroclaw. Material Incidents Cybersecurity incidents, as well as data breaches, are reported in our internal ticketing system and handled in accordance with our Incident Management Procedure. In accordance with the procedure, incidents must be promptly classified and mitigated by the incident owner based on severity. Relevant product and IT teams, together with the Security team, conduct a post-mortem analysis of all incidents to document mitigation, lessons learned, and future actions to prevent a recurrence. Incidents categorized as critical (including any personal data breach or incidents with potentially material effects) are reported within 12 hours of classification to our Co-CEO, General Counsel and CFO for materiality assessment and, where appropriate, reporting to our audit committee. Over the past financial year, cybersecurity threats or incidents have no t materially affected or are not reasonably likely to affect us, including our business strategy, results of operations or financial condition, but we cannot provide assurance that we will not be materially affected by any such risks, threats or incidents in the future.</t>
        </is>
      </c>
    </row>
    <row r="8">
      <c r="A8" s="4" t="inlineStr">
        <is>
          <t>Cybersecurity Risk Board Committee or Subcommittee Responsible for Oversight [Text Block]</t>
        </is>
      </c>
      <c r="B8" s="4" t="inlineStr">
        <is>
          <t>Pursuant to its charter, our audit committee has been delegated responsibility for discussing risk assessment and risk management with our management, as well as the actions management has taken to limit, monitor or control risk exposures, including with respect to cybersecurity threats. Management presents risk management issues to the audit committee on a quarterly basis. The audit committee is responsible for ensuring that our management has processes in place designed to identify and evaluate cybersecurity risks to which the company is exposed and implement processes and programs to manage cybersecurity risks and mitigate cybersecurity incidents.</t>
        </is>
      </c>
    </row>
    <row r="9">
      <c r="A9" s="4" t="inlineStr">
        <is>
          <t>Cybersecurity Risk Process for Informing Board Committee or Subcommittee Responsible for Oversight [Text Block]</t>
        </is>
      </c>
      <c r="B9" s="4" t="inlineStr">
        <is>
          <t>Management is responsible for identifying, considering and assessing material cybersecurity risks on an ongoing basis, establishing processes to ensure that such potential cybersecurity risk exposures are monitored, and putting in place appropriate mitigation measures.</t>
        </is>
      </c>
    </row>
    <row r="10">
      <c r="A10" s="4" t="inlineStr">
        <is>
          <t>Cybersecurity Risk Role of Management [Text Block]</t>
        </is>
      </c>
      <c r="B10" s="4" t="inlineStr">
        <is>
          <t>The audit committee is responsible for ensuring that our management has processes in place designed to identify and evaluate cybersecurity risks to which the company is exposed and implement processes and programs to manage cybersecurity risks and mitigate cybersecurity incident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VP of Group IT, Mr. Krystian Zubel, owns Opera’s security program and is appointed as the risk owner for cybersecurity, providing periodic reporting on cybersecurity topics to management.</t>
        </is>
      </c>
    </row>
    <row r="13">
      <c r="A13" s="4" t="inlineStr">
        <is>
          <t>Cybersecurity Risk Management Expertise of Management Responsible [Text Block]</t>
        </is>
      </c>
      <c r="B13" s="4" t="inlineStr">
        <is>
          <t>Director James Liu sits on our audit committee and has over 20 years of experience in internet and technologies companies and holds a bachelor’s degree in computer science from Shanghai Jiao Tong University. The work of the audit committee is reported to our board on a quarterly basis.</t>
        </is>
      </c>
    </row>
    <row r="14">
      <c r="A14" s="4" t="inlineStr">
        <is>
          <t>Cybersecurity Risk Process for Informing Management or Committees Responsible [Text Block]</t>
        </is>
      </c>
      <c r="B14" s="4" t="inlineStr">
        <is>
          <t>Our management works collaboratively to implement risk management standards and reports prompt and timely information to our audit committee regarding any cybersecurity incident that meets established reporting thresholds, as well as ongoing updates regarding any such incident when appropria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10 - Goodwill and Intangible Assets - Summary of Estimated Useful Lives of Intangible Assets with Limited Useful Life (Details) - Top of range [member]</t>
        </is>
      </c>
      <c r="B1" s="2" t="inlineStr">
        <is>
          <t>12 Months Ended</t>
        </is>
      </c>
    </row>
    <row r="2">
      <c r="B2" s="2" t="inlineStr">
        <is>
          <t>Dec. 31, 2024</t>
        </is>
      </c>
    </row>
    <row r="3">
      <c r="A3" s="4" t="inlineStr">
        <is>
          <t>Customer relationships [member]</t>
        </is>
      </c>
      <c r="B3" s="4" t="inlineStr">
        <is>
          <t xml:space="preserve"> </t>
        </is>
      </c>
    </row>
    <row r="4">
      <c r="A4" s="3" t="inlineStr">
        <is>
          <t>Disclosure of detailed information about intangible assets [line items]</t>
        </is>
      </c>
      <c r="B4" s="4" t="inlineStr">
        <is>
          <t xml:space="preserve"> </t>
        </is>
      </c>
    </row>
    <row r="5">
      <c r="A5" s="4" t="inlineStr">
        <is>
          <t>Useful life (Year)</t>
        </is>
      </c>
      <c r="B5" s="4" t="inlineStr">
        <is>
          <t>15 years</t>
        </is>
      </c>
    </row>
    <row r="6">
      <c r="A6" s="4" t="inlineStr">
        <is>
          <t>Technology [member]</t>
        </is>
      </c>
      <c r="B6" s="4" t="inlineStr">
        <is>
          <t xml:space="preserve"> </t>
        </is>
      </c>
    </row>
    <row r="7">
      <c r="A7" s="3" t="inlineStr">
        <is>
          <t>Disclosure of detailed information about intangible assets [line items]</t>
        </is>
      </c>
      <c r="B7" s="4" t="inlineStr">
        <is>
          <t xml:space="preserve"> </t>
        </is>
      </c>
    </row>
    <row r="8">
      <c r="A8" s="4" t="inlineStr">
        <is>
          <t>Useful life (Year)</t>
        </is>
      </c>
      <c r="B8" s="4" t="inlineStr">
        <is>
          <t>5 years</t>
        </is>
      </c>
    </row>
    <row r="9">
      <c r="A9" s="4" t="inlineStr">
        <is>
          <t>Other intangible assets [member]</t>
        </is>
      </c>
      <c r="B9" s="4" t="inlineStr">
        <is>
          <t xml:space="preserve"> </t>
        </is>
      </c>
    </row>
    <row r="10">
      <c r="A10" s="3" t="inlineStr">
        <is>
          <t>Disclosure of detailed information about intangible assets [line items]</t>
        </is>
      </c>
      <c r="B10" s="4" t="inlineStr">
        <is>
          <t xml:space="preserve"> </t>
        </is>
      </c>
    </row>
    <row r="11">
      <c r="A11" s="4" t="inlineStr">
        <is>
          <t>Useful life (Year)</t>
        </is>
      </c>
      <c r="B11"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Investments in Unconsolidated Entities - Summary of Investments in Unconsolidated Entities (Details) - USD ($) $ in Thousands</t>
        </is>
      </c>
      <c r="B1" s="2" t="inlineStr">
        <is>
          <t>12 Months Ended</t>
        </is>
      </c>
    </row>
    <row r="2">
      <c r="B2" s="2" t="inlineStr">
        <is>
          <t>Dec. 31, 2024</t>
        </is>
      </c>
      <c r="C2" s="2" t="inlineStr">
        <is>
          <t>Dec. 31, 2023</t>
        </is>
      </c>
    </row>
    <row r="3">
      <c r="A3" s="3" t="inlineStr">
        <is>
          <t>Disclosure of unconsolidated structured entities [line items]</t>
        </is>
      </c>
      <c r="B3" s="4" t="inlineStr">
        <is>
          <t xml:space="preserve"> </t>
        </is>
      </c>
      <c r="C3" s="4" t="inlineStr">
        <is>
          <t xml:space="preserve"> </t>
        </is>
      </c>
    </row>
    <row r="4">
      <c r="A4" s="4" t="inlineStr">
        <is>
          <t>Carrying amount of Financial asset</t>
        </is>
      </c>
      <c r="B4" s="6" t="n">
        <v>258300</v>
      </c>
      <c r="C4" s="6" t="n">
        <v>253300</v>
      </c>
    </row>
    <row r="5">
      <c r="A5" s="4" t="inlineStr">
        <is>
          <t>OPay Digital Services Limited [member]</t>
        </is>
      </c>
      <c r="B5" s="4" t="inlineStr">
        <is>
          <t xml:space="preserve"> </t>
        </is>
      </c>
      <c r="C5" s="4" t="inlineStr">
        <is>
          <t xml:space="preserve"> </t>
        </is>
      </c>
    </row>
    <row r="6">
      <c r="A6" s="3" t="inlineStr">
        <is>
          <t>Disclosure of unconsolidated structured entities [line items]</t>
        </is>
      </c>
      <c r="B6" s="4" t="inlineStr">
        <is>
          <t xml:space="preserve"> </t>
        </is>
      </c>
      <c r="C6" s="4" t="inlineStr">
        <is>
          <t xml:space="preserve"> </t>
        </is>
      </c>
    </row>
    <row r="7">
      <c r="A7" s="4" t="inlineStr">
        <is>
          <t>Ownership interest</t>
        </is>
      </c>
      <c r="B7" s="11" t="n">
        <v>0.094</v>
      </c>
      <c r="C7" s="4" t="inlineStr">
        <is>
          <t xml:space="preserve"> </t>
        </is>
      </c>
    </row>
    <row r="8">
      <c r="A8" s="4" t="inlineStr">
        <is>
          <t>Carrying amount of Financial asset</t>
        </is>
      </c>
      <c r="B8" s="6" t="n">
        <v>258300</v>
      </c>
      <c r="C8" s="5" t="n">
        <v>253300</v>
      </c>
    </row>
    <row r="9">
      <c r="A9" s="4" t="inlineStr">
        <is>
          <t>Verda Ventures [Member]</t>
        </is>
      </c>
      <c r="B9" s="4" t="inlineStr">
        <is>
          <t xml:space="preserve"> </t>
        </is>
      </c>
      <c r="C9" s="4" t="inlineStr">
        <is>
          <t xml:space="preserve"> </t>
        </is>
      </c>
    </row>
    <row r="10">
      <c r="A10" s="3" t="inlineStr">
        <is>
          <t>Disclosure of unconsolidated structured entities [line items]</t>
        </is>
      </c>
      <c r="B10" s="4" t="inlineStr">
        <is>
          <t xml:space="preserve"> </t>
        </is>
      </c>
      <c r="C10" s="4" t="inlineStr">
        <is>
          <t xml:space="preserve"> </t>
        </is>
      </c>
    </row>
    <row r="11">
      <c r="A11" s="4" t="inlineStr">
        <is>
          <t>Ownership interest</t>
        </is>
      </c>
      <c r="B11" s="10" t="n">
        <v>0.26</v>
      </c>
      <c r="C11" s="4" t="inlineStr">
        <is>
          <t xml:space="preserve"> </t>
        </is>
      </c>
    </row>
    <row r="12">
      <c r="A12" s="4" t="inlineStr">
        <is>
          <t>Carrying amount of Associate</t>
        </is>
      </c>
      <c r="B12" s="6" t="n">
        <v>1248</v>
      </c>
      <c r="C12" s="5" t="n">
        <v>0</v>
      </c>
    </row>
    <row r="13">
      <c r="A13" s="4" t="inlineStr">
        <is>
          <t>nHorizon [member]</t>
        </is>
      </c>
      <c r="B13" s="4" t="inlineStr">
        <is>
          <t xml:space="preserve"> </t>
        </is>
      </c>
      <c r="C13" s="4" t="inlineStr">
        <is>
          <t xml:space="preserve"> </t>
        </is>
      </c>
    </row>
    <row r="14">
      <c r="A14" s="3" t="inlineStr">
        <is>
          <t>Disclosure of unconsolidated structured entities [line items]</t>
        </is>
      </c>
      <c r="B14" s="4" t="inlineStr">
        <is>
          <t xml:space="preserve"> </t>
        </is>
      </c>
      <c r="C14" s="4" t="inlineStr">
        <is>
          <t xml:space="preserve"> </t>
        </is>
      </c>
    </row>
    <row r="15">
      <c r="A15" s="4" t="inlineStr">
        <is>
          <t>Ownership interest</t>
        </is>
      </c>
      <c r="B15" s="11" t="n">
        <v>0.291</v>
      </c>
      <c r="C15" s="4" t="inlineStr">
        <is>
          <t xml:space="preserve"> </t>
        </is>
      </c>
    </row>
    <row r="16">
      <c r="A16" s="4" t="inlineStr">
        <is>
          <t>Carrying amount of Associate</t>
        </is>
      </c>
      <c r="B16" s="6" t="n">
        <v>0</v>
      </c>
      <c r="C16"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Note 11 - Investments in Unconsolidated Entities (Details Textual)</t>
        </is>
      </c>
      <c r="B1" s="2" t="inlineStr">
        <is>
          <t>12 Months Ended</t>
        </is>
      </c>
    </row>
    <row r="2">
      <c r="B2" s="2" t="inlineStr">
        <is>
          <t>Dec. 31, 2024 USD ($) QuarterlyInvestment</t>
        </is>
      </c>
      <c r="C2" s="2" t="inlineStr">
        <is>
          <t>Dec. 31, 2023 USD ($)</t>
        </is>
      </c>
      <c r="D2" s="2" t="inlineStr">
        <is>
          <t>Dec. 31, 2022 USD ($)</t>
        </is>
      </c>
    </row>
    <row r="3">
      <c r="A3" s="3" t="inlineStr">
        <is>
          <t>Disclosure of unconsolidated structured entities [line items]</t>
        </is>
      </c>
      <c r="B3" s="4" t="inlineStr">
        <is>
          <t xml:space="preserve"> </t>
        </is>
      </c>
      <c r="C3" s="4" t="inlineStr">
        <is>
          <t xml:space="preserve"> </t>
        </is>
      </c>
      <c r="D3" s="4" t="inlineStr">
        <is>
          <t xml:space="preserve"> </t>
        </is>
      </c>
    </row>
    <row r="4">
      <c r="A4" s="4" t="inlineStr">
        <is>
          <t>Share of net loss of equity-accounted investees</t>
        </is>
      </c>
      <c r="B4" s="6" t="n">
        <v>-2000</v>
      </c>
      <c r="C4" s="6" t="n">
        <v>0</v>
      </c>
      <c r="D4" s="6" t="n">
        <v>-6000</v>
      </c>
    </row>
    <row r="5">
      <c r="A5" s="4" t="inlineStr">
        <is>
          <t>Weighted average cost of capital, measurement input [member]</t>
        </is>
      </c>
      <c r="B5" s="4" t="inlineStr">
        <is>
          <t xml:space="preserve"> </t>
        </is>
      </c>
      <c r="C5" s="4" t="inlineStr">
        <is>
          <t xml:space="preserve"> </t>
        </is>
      </c>
      <c r="D5" s="4" t="inlineStr">
        <is>
          <t xml:space="preserve"> </t>
        </is>
      </c>
    </row>
    <row r="6">
      <c r="A6" s="3" t="inlineStr">
        <is>
          <t>Disclosure of unconsolidated structured entities [line items]</t>
        </is>
      </c>
      <c r="B6" s="4" t="inlineStr">
        <is>
          <t xml:space="preserve"> </t>
        </is>
      </c>
      <c r="C6" s="4" t="inlineStr">
        <is>
          <t xml:space="preserve"> </t>
        </is>
      </c>
      <c r="D6" s="4" t="inlineStr">
        <is>
          <t xml:space="preserve"> </t>
        </is>
      </c>
    </row>
    <row r="7">
      <c r="A7" s="4" t="inlineStr">
        <is>
          <t>Significant unobservable input, assets</t>
        </is>
      </c>
      <c r="B7" s="13" t="n">
        <v>0.14</v>
      </c>
      <c r="C7" s="4" t="inlineStr">
        <is>
          <t xml:space="preserve"> </t>
        </is>
      </c>
      <c r="D7" s="4" t="inlineStr">
        <is>
          <t xml:space="preserve"> </t>
        </is>
      </c>
    </row>
    <row r="8">
      <c r="A8" s="4" t="inlineStr">
        <is>
          <t>OPay Digital Services Limited [member]</t>
        </is>
      </c>
      <c r="B8" s="4" t="inlineStr">
        <is>
          <t xml:space="preserve"> </t>
        </is>
      </c>
      <c r="C8" s="4" t="inlineStr">
        <is>
          <t xml:space="preserve"> </t>
        </is>
      </c>
      <c r="D8" s="4" t="inlineStr">
        <is>
          <t xml:space="preserve"> </t>
        </is>
      </c>
    </row>
    <row r="9">
      <c r="A9" s="3" t="inlineStr">
        <is>
          <t>Disclosure of unconsolidated structured entities [line items]</t>
        </is>
      </c>
      <c r="B9" s="4" t="inlineStr">
        <is>
          <t xml:space="preserve"> </t>
        </is>
      </c>
      <c r="C9" s="4" t="inlineStr">
        <is>
          <t xml:space="preserve"> </t>
        </is>
      </c>
      <c r="D9" s="4" t="inlineStr">
        <is>
          <t xml:space="preserve"> </t>
        </is>
      </c>
    </row>
    <row r="10">
      <c r="A10" s="4" t="inlineStr">
        <is>
          <t>Proportion of ownership interest in entity classified as financial asset</t>
        </is>
      </c>
      <c r="B10" s="11" t="n">
        <v>0.094</v>
      </c>
      <c r="C10" s="4" t="inlineStr">
        <is>
          <t xml:space="preserve"> </t>
        </is>
      </c>
      <c r="D10" s="4" t="inlineStr">
        <is>
          <t xml:space="preserve"> </t>
        </is>
      </c>
    </row>
    <row r="11">
      <c r="A11" s="4" t="inlineStr">
        <is>
          <t>Probability-weighted present value</t>
        </is>
      </c>
      <c r="B11" s="6" t="n">
        <v>3000000000</v>
      </c>
      <c r="C11" s="6" t="n">
        <v>3000000000</v>
      </c>
      <c r="D11" s="4" t="inlineStr">
        <is>
          <t xml:space="preserve"> </t>
        </is>
      </c>
    </row>
    <row r="12">
      <c r="A12" s="4" t="inlineStr">
        <is>
          <t>Shares valuation, net reduction of value, percent</t>
        </is>
      </c>
      <c r="B12" s="4" t="inlineStr">
        <is>
          <t xml:space="preserve"> </t>
        </is>
      </c>
      <c r="C12" s="10" t="n">
        <v>0.06</v>
      </c>
      <c r="D12" s="4" t="inlineStr">
        <is>
          <t xml:space="preserve"> </t>
        </is>
      </c>
    </row>
    <row r="13">
      <c r="A13" s="4" t="inlineStr">
        <is>
          <t>Change in fair value of preferred shares</t>
        </is>
      </c>
      <c r="B13" s="6" t="n">
        <v>4900000</v>
      </c>
      <c r="C13" s="4" t="inlineStr">
        <is>
          <t xml:space="preserve"> </t>
        </is>
      </c>
      <c r="D13" s="4" t="inlineStr">
        <is>
          <t xml:space="preserve"> </t>
        </is>
      </c>
    </row>
    <row r="14">
      <c r="A14" s="4" t="inlineStr">
        <is>
          <t>Discount rate applied to present value of cash flows</t>
        </is>
      </c>
      <c r="B14" s="11" t="n">
        <v>0.189</v>
      </c>
      <c r="C14" s="4" t="inlineStr">
        <is>
          <t xml:space="preserve"> </t>
        </is>
      </c>
      <c r="D14" s="4" t="inlineStr">
        <is>
          <t xml:space="preserve"> </t>
        </is>
      </c>
    </row>
    <row r="15">
      <c r="A15" s="4" t="inlineStr">
        <is>
          <t>OPay Digital Services Limited [member] | Weighted average cost of capital, measurement input [member]</t>
        </is>
      </c>
      <c r="B15" s="4" t="inlineStr">
        <is>
          <t xml:space="preserve"> </t>
        </is>
      </c>
      <c r="C15" s="4" t="inlineStr">
        <is>
          <t xml:space="preserve"> </t>
        </is>
      </c>
      <c r="D15" s="4" t="inlineStr">
        <is>
          <t xml:space="preserve"> </t>
        </is>
      </c>
    </row>
    <row r="16">
      <c r="A16" s="3" t="inlineStr">
        <is>
          <t>Disclosure of unconsolidated structured entities [line items]</t>
        </is>
      </c>
      <c r="B16" s="4" t="inlineStr">
        <is>
          <t xml:space="preserve"> </t>
        </is>
      </c>
      <c r="C16" s="4" t="inlineStr">
        <is>
          <t xml:space="preserve"> </t>
        </is>
      </c>
      <c r="D16" s="4" t="inlineStr">
        <is>
          <t xml:space="preserve"> </t>
        </is>
      </c>
    </row>
    <row r="17">
      <c r="A17" s="4" t="inlineStr">
        <is>
          <t>Significant unobservable input, assets</t>
        </is>
      </c>
      <c r="B17" s="14" t="n">
        <v>0.189</v>
      </c>
      <c r="C17" s="14" t="n">
        <v>0.189</v>
      </c>
      <c r="D17" s="4" t="inlineStr">
        <is>
          <t xml:space="preserve"> </t>
        </is>
      </c>
    </row>
    <row r="18">
      <c r="A18" s="4" t="inlineStr">
        <is>
          <t>OPay Digital Services Limited [member] | Discount rate, measurement input [member]</t>
        </is>
      </c>
      <c r="B18" s="4" t="inlineStr">
        <is>
          <t xml:space="preserve"> </t>
        </is>
      </c>
      <c r="C18" s="4" t="inlineStr">
        <is>
          <t xml:space="preserve"> </t>
        </is>
      </c>
      <c r="D18" s="4" t="inlineStr">
        <is>
          <t xml:space="preserve"> </t>
        </is>
      </c>
    </row>
    <row r="19">
      <c r="A19" s="3" t="inlineStr">
        <is>
          <t>Disclosure of unconsolidated structured entities [line items]</t>
        </is>
      </c>
      <c r="B19" s="4" t="inlineStr">
        <is>
          <t xml:space="preserve"> </t>
        </is>
      </c>
      <c r="C19" s="4" t="inlineStr">
        <is>
          <t xml:space="preserve"> </t>
        </is>
      </c>
      <c r="D19" s="4" t="inlineStr">
        <is>
          <t xml:space="preserve"> </t>
        </is>
      </c>
    </row>
    <row r="20">
      <c r="A20" s="4" t="inlineStr">
        <is>
          <t>Significant unobservable input, assets</t>
        </is>
      </c>
      <c r="B20" s="5" t="n">
        <v>10</v>
      </c>
      <c r="C20" s="5" t="n">
        <v>10</v>
      </c>
      <c r="D20" s="4" t="inlineStr">
        <is>
          <t xml:space="preserve"> </t>
        </is>
      </c>
    </row>
    <row r="21">
      <c r="A21" s="4" t="inlineStr">
        <is>
          <t>OPay Digital Services Limited [member] | Long term stable growth rate [member]</t>
        </is>
      </c>
      <c r="B21" s="4" t="inlineStr">
        <is>
          <t xml:space="preserve"> </t>
        </is>
      </c>
      <c r="C21" s="4" t="inlineStr">
        <is>
          <t xml:space="preserve"> </t>
        </is>
      </c>
      <c r="D21" s="4" t="inlineStr">
        <is>
          <t xml:space="preserve"> </t>
        </is>
      </c>
    </row>
    <row r="22">
      <c r="A22" s="3" t="inlineStr">
        <is>
          <t>Disclosure of unconsolidated structured entities [line items]</t>
        </is>
      </c>
      <c r="B22" s="4" t="inlineStr">
        <is>
          <t xml:space="preserve"> </t>
        </is>
      </c>
      <c r="C22" s="4" t="inlineStr">
        <is>
          <t xml:space="preserve"> </t>
        </is>
      </c>
      <c r="D22" s="4" t="inlineStr">
        <is>
          <t xml:space="preserve"> </t>
        </is>
      </c>
    </row>
    <row r="23">
      <c r="A23" s="4" t="inlineStr">
        <is>
          <t>Significant unobservable input, assets</t>
        </is>
      </c>
      <c r="B23" s="13" t="n">
        <v>0.07000000000000001</v>
      </c>
      <c r="C23" s="4" t="inlineStr">
        <is>
          <t xml:space="preserve"> </t>
        </is>
      </c>
      <c r="D23" s="4" t="inlineStr">
        <is>
          <t xml:space="preserve"> </t>
        </is>
      </c>
    </row>
    <row r="24">
      <c r="A24" s="4" t="inlineStr">
        <is>
          <t>Explanation of period over which revenue is expected to grow</t>
        </is>
      </c>
      <c r="B24" s="4" t="inlineStr">
        <is>
          <t>In the discounted cash flow analysis, revenue was estimated to grow at an annualized rate of 37% over the 2024-2031 period, and thereafter reaching a long-term growth rate of 7%.</t>
        </is>
      </c>
      <c r="C24" s="4" t="inlineStr">
        <is>
          <t xml:space="preserve"> </t>
        </is>
      </c>
      <c r="D24" s="4" t="inlineStr">
        <is>
          <t xml:space="preserve"> </t>
        </is>
      </c>
    </row>
    <row r="25">
      <c r="A25" s="4" t="inlineStr">
        <is>
          <t>Annualized growth rate of revenue</t>
        </is>
      </c>
      <c r="B25" s="10" t="n">
        <v>0.37</v>
      </c>
      <c r="C25" s="4" t="inlineStr">
        <is>
          <t xml:space="preserve"> </t>
        </is>
      </c>
      <c r="D25" s="4" t="inlineStr">
        <is>
          <t xml:space="preserve"> </t>
        </is>
      </c>
    </row>
    <row r="26">
      <c r="A26" s="4" t="inlineStr">
        <is>
          <t>OPay Digital Services Limited [member] | Bottom of range [member]</t>
        </is>
      </c>
      <c r="B26" s="4" t="inlineStr">
        <is>
          <t xml:space="preserve"> </t>
        </is>
      </c>
      <c r="C26" s="4" t="inlineStr">
        <is>
          <t xml:space="preserve"> </t>
        </is>
      </c>
      <c r="D26" s="4" t="inlineStr">
        <is>
          <t xml:space="preserve"> </t>
        </is>
      </c>
    </row>
    <row r="27">
      <c r="A27" s="3" t="inlineStr">
        <is>
          <t>Disclosure of unconsolidated structured entities [line items]</t>
        </is>
      </c>
      <c r="B27" s="4" t="inlineStr">
        <is>
          <t xml:space="preserve"> </t>
        </is>
      </c>
      <c r="C27" s="4" t="inlineStr">
        <is>
          <t xml:space="preserve"> </t>
        </is>
      </c>
      <c r="D27" s="4" t="inlineStr">
        <is>
          <t xml:space="preserve"> </t>
        </is>
      </c>
    </row>
    <row r="28">
      <c r="A28" s="4" t="inlineStr">
        <is>
          <t>Estimated future equity values</t>
        </is>
      </c>
      <c r="B28" s="6" t="n">
        <v>200000000</v>
      </c>
      <c r="C28" s="4" t="inlineStr">
        <is>
          <t xml:space="preserve"> </t>
        </is>
      </c>
      <c r="D28" s="4" t="inlineStr">
        <is>
          <t xml:space="preserve"> </t>
        </is>
      </c>
    </row>
    <row r="29">
      <c r="A29" s="4" t="inlineStr">
        <is>
          <t>Estimated future equity values, number of years</t>
        </is>
      </c>
      <c r="B29" s="4" t="inlineStr">
        <is>
          <t>1 year</t>
        </is>
      </c>
      <c r="C29" s="4" t="inlineStr">
        <is>
          <t xml:space="preserve"> </t>
        </is>
      </c>
      <c r="D29" s="4" t="inlineStr">
        <is>
          <t xml:space="preserve"> </t>
        </is>
      </c>
    </row>
    <row r="30">
      <c r="A30" s="4" t="inlineStr">
        <is>
          <t>Estimated Present Equity Values</t>
        </is>
      </c>
      <c r="B30" s="6" t="n">
        <v>100000000</v>
      </c>
      <c r="C30" s="4" t="inlineStr">
        <is>
          <t xml:space="preserve"> </t>
        </is>
      </c>
      <c r="D30" s="4" t="inlineStr">
        <is>
          <t xml:space="preserve"> </t>
        </is>
      </c>
    </row>
    <row r="31">
      <c r="A31" s="4" t="inlineStr">
        <is>
          <t>OPay Digital Services Limited [member] | Top of range [member]</t>
        </is>
      </c>
      <c r="B31" s="4" t="inlineStr">
        <is>
          <t xml:space="preserve"> </t>
        </is>
      </c>
      <c r="C31" s="4" t="inlineStr">
        <is>
          <t xml:space="preserve"> </t>
        </is>
      </c>
      <c r="D31" s="4" t="inlineStr">
        <is>
          <t xml:space="preserve"> </t>
        </is>
      </c>
    </row>
    <row r="32">
      <c r="A32" s="3" t="inlineStr">
        <is>
          <t>Disclosure of unconsolidated structured entities [line items]</t>
        </is>
      </c>
      <c r="B32" s="4" t="inlineStr">
        <is>
          <t xml:space="preserve"> </t>
        </is>
      </c>
      <c r="C32" s="4" t="inlineStr">
        <is>
          <t xml:space="preserve"> </t>
        </is>
      </c>
      <c r="D32" s="4" t="inlineStr">
        <is>
          <t xml:space="preserve"> </t>
        </is>
      </c>
    </row>
    <row r="33">
      <c r="A33" s="4" t="inlineStr">
        <is>
          <t>Estimated future equity values</t>
        </is>
      </c>
      <c r="B33" s="6" t="n">
        <v>6000000000</v>
      </c>
      <c r="C33" s="4" t="inlineStr">
        <is>
          <t xml:space="preserve"> </t>
        </is>
      </c>
      <c r="D33" s="4" t="inlineStr">
        <is>
          <t xml:space="preserve"> </t>
        </is>
      </c>
    </row>
    <row r="34">
      <c r="A34" s="4" t="inlineStr">
        <is>
          <t>Estimated future equity values, number of years</t>
        </is>
      </c>
      <c r="B34" s="4" t="inlineStr">
        <is>
          <t>3 years</t>
        </is>
      </c>
      <c r="C34" s="4" t="inlineStr">
        <is>
          <t xml:space="preserve"> </t>
        </is>
      </c>
      <c r="D34" s="4" t="inlineStr">
        <is>
          <t xml:space="preserve"> </t>
        </is>
      </c>
    </row>
    <row r="35">
      <c r="A35" s="4" t="inlineStr">
        <is>
          <t>Estimated Present Equity Values</t>
        </is>
      </c>
      <c r="B35" s="6" t="n">
        <v>4200000000</v>
      </c>
      <c r="C35" s="4" t="inlineStr">
        <is>
          <t xml:space="preserve"> </t>
        </is>
      </c>
      <c r="D35" s="4" t="inlineStr">
        <is>
          <t xml:space="preserve"> </t>
        </is>
      </c>
    </row>
    <row r="36">
      <c r="A36" s="4" t="inlineStr">
        <is>
          <t>Verda Ventures [Member]</t>
        </is>
      </c>
      <c r="B36" s="4" t="inlineStr">
        <is>
          <t xml:space="preserve"> </t>
        </is>
      </c>
      <c r="C36" s="4" t="inlineStr">
        <is>
          <t xml:space="preserve"> </t>
        </is>
      </c>
      <c r="D36" s="4" t="inlineStr">
        <is>
          <t xml:space="preserve"> </t>
        </is>
      </c>
    </row>
    <row r="37">
      <c r="A37" s="3" t="inlineStr">
        <is>
          <t>Disclosure of unconsolidated structured entities [line items]</t>
        </is>
      </c>
      <c r="B37" s="4" t="inlineStr">
        <is>
          <t xml:space="preserve"> </t>
        </is>
      </c>
      <c r="C37" s="4" t="inlineStr">
        <is>
          <t xml:space="preserve"> </t>
        </is>
      </c>
      <c r="D37" s="4" t="inlineStr">
        <is>
          <t xml:space="preserve"> </t>
        </is>
      </c>
    </row>
    <row r="38">
      <c r="A38" s="4" t="inlineStr">
        <is>
          <t>Invested amount</t>
        </is>
      </c>
      <c r="B38" s="6" t="n">
        <v>1250000</v>
      </c>
      <c r="C38" s="4" t="inlineStr">
        <is>
          <t xml:space="preserve"> </t>
        </is>
      </c>
      <c r="D38" s="4" t="inlineStr">
        <is>
          <t xml:space="preserve"> </t>
        </is>
      </c>
    </row>
    <row r="39">
      <c r="A39" s="4" t="inlineStr">
        <is>
          <t>Number of equal quarterly investments committed | QuarterlyInvestment</t>
        </is>
      </c>
      <c r="B39" s="5" t="n">
        <v>7</v>
      </c>
      <c r="C39" s="4" t="inlineStr">
        <is>
          <t xml:space="preserve"> </t>
        </is>
      </c>
      <c r="D39" s="4" t="inlineStr">
        <is>
          <t xml:space="preserve"> </t>
        </is>
      </c>
    </row>
    <row r="40">
      <c r="A40" s="4" t="inlineStr">
        <is>
          <t>Investment commitment</t>
        </is>
      </c>
      <c r="B40" s="6" t="n">
        <v>10000000</v>
      </c>
      <c r="C40" s="4" t="inlineStr">
        <is>
          <t xml:space="preserve"> </t>
        </is>
      </c>
      <c r="D40" s="4" t="inlineStr">
        <is>
          <t xml:space="preserve"> </t>
        </is>
      </c>
    </row>
    <row r="41">
      <c r="A41" s="4" t="inlineStr">
        <is>
          <t>Share of net loss of equity-accounted investees</t>
        </is>
      </c>
      <c r="B41" s="6" t="n">
        <v>2000</v>
      </c>
      <c r="C41" s="4" t="inlineStr">
        <is>
          <t xml:space="preserve"> </t>
        </is>
      </c>
      <c r="D41" s="4" t="inlineStr">
        <is>
          <t xml:space="preserve"> </t>
        </is>
      </c>
    </row>
    <row r="42">
      <c r="A42" s="4" t="inlineStr">
        <is>
          <t>nHorizon [member]</t>
        </is>
      </c>
      <c r="B42" s="4" t="inlineStr">
        <is>
          <t xml:space="preserve"> </t>
        </is>
      </c>
      <c r="C42" s="4" t="inlineStr">
        <is>
          <t xml:space="preserve"> </t>
        </is>
      </c>
      <c r="D42" s="4" t="inlineStr">
        <is>
          <t xml:space="preserve"> </t>
        </is>
      </c>
    </row>
    <row r="43">
      <c r="A43" s="3" t="inlineStr">
        <is>
          <t>Disclosure of unconsolidated structured entities [line items]</t>
        </is>
      </c>
      <c r="B43" s="4" t="inlineStr">
        <is>
          <t xml:space="preserve"> </t>
        </is>
      </c>
      <c r="C43" s="4" t="inlineStr">
        <is>
          <t xml:space="preserve"> </t>
        </is>
      </c>
      <c r="D43" s="4" t="inlineStr">
        <is>
          <t xml:space="preserve"> </t>
        </is>
      </c>
    </row>
    <row r="44">
      <c r="A44" s="4" t="inlineStr">
        <is>
          <t>Proportion of ownership interest in associate</t>
        </is>
      </c>
      <c r="B44" s="11" t="n">
        <v>0.291</v>
      </c>
      <c r="C44" s="4" t="inlineStr">
        <is>
          <t xml:space="preserve"> </t>
        </is>
      </c>
      <c r="D44" s="4" t="inlineStr">
        <is>
          <t xml:space="preserve"> </t>
        </is>
      </c>
    </row>
    <row r="45">
      <c r="A45" s="4" t="inlineStr">
        <is>
          <t>Unrecognized income (loss) from associates</t>
        </is>
      </c>
      <c r="B45" s="6" t="n">
        <v>31000</v>
      </c>
      <c r="C45" s="4" t="inlineStr">
        <is>
          <t xml:space="preserve"> </t>
        </is>
      </c>
      <c r="D45" s="4" t="inlineStr">
        <is>
          <t xml:space="preserve"> </t>
        </is>
      </c>
    </row>
    <row r="46">
      <c r="A46" s="4" t="inlineStr">
        <is>
          <t>Accumulated balance of unrecognized share of losses in associates</t>
        </is>
      </c>
      <c r="B46" s="5" t="n">
        <v>200000</v>
      </c>
      <c r="C46" s="4" t="inlineStr">
        <is>
          <t xml:space="preserve"> </t>
        </is>
      </c>
      <c r="D46" s="4" t="inlineStr">
        <is>
          <t xml:space="preserve"> </t>
        </is>
      </c>
    </row>
    <row r="47">
      <c r="A47" s="4" t="inlineStr">
        <is>
          <t>AB Fjord Bank [member]</t>
        </is>
      </c>
      <c r="B47" s="4" t="inlineStr">
        <is>
          <t xml:space="preserve"> </t>
        </is>
      </c>
      <c r="C47" s="4" t="inlineStr">
        <is>
          <t xml:space="preserve"> </t>
        </is>
      </c>
      <c r="D47" s="4" t="inlineStr">
        <is>
          <t xml:space="preserve"> </t>
        </is>
      </c>
    </row>
    <row r="48">
      <c r="A48" s="3" t="inlineStr">
        <is>
          <t>Disclosure of unconsolidated structured entities [line items]</t>
        </is>
      </c>
      <c r="B48" s="4" t="inlineStr">
        <is>
          <t xml:space="preserve"> </t>
        </is>
      </c>
      <c r="C48" s="4" t="inlineStr">
        <is>
          <t xml:space="preserve"> </t>
        </is>
      </c>
      <c r="D48" s="4" t="inlineStr">
        <is>
          <t xml:space="preserve"> </t>
        </is>
      </c>
    </row>
    <row r="49">
      <c r="A49" s="4" t="inlineStr">
        <is>
          <t>Proceeds from sales of financial assets</t>
        </is>
      </c>
      <c r="B49" s="6" t="n">
        <v>800000</v>
      </c>
      <c r="C49" s="4" t="inlineStr">
        <is>
          <t xml:space="preserve"> </t>
        </is>
      </c>
      <c r="D49"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Investments in Unconsolidated Entities - Summary of Equity Value, Period of Time until Potential Liquidity Events and Probabilities (Details) - PWERM [member] $ in Millions</t>
        </is>
      </c>
      <c r="B1" s="2" t="inlineStr">
        <is>
          <t>Dec. 31, 2024 USD ($)</t>
        </is>
      </c>
      <c r="C1" s="2" t="inlineStr">
        <is>
          <t>Dec. 31, 2023 USD ($)</t>
        </is>
      </c>
    </row>
    <row r="2">
      <c r="A2" s="4" t="inlineStr">
        <is>
          <t>Financial forecast of cash inflows (outflows) from initial public offering [member]</t>
        </is>
      </c>
      <c r="B2" s="4" t="inlineStr">
        <is>
          <t xml:space="preserve"> </t>
        </is>
      </c>
      <c r="C2" s="4" t="inlineStr">
        <is>
          <t xml:space="preserve"> </t>
        </is>
      </c>
    </row>
    <row r="3">
      <c r="A3" s="3" t="inlineStr">
        <is>
          <t>Disclosure of unconsolidated structured entities [line items]</t>
        </is>
      </c>
      <c r="B3" s="4" t="inlineStr">
        <is>
          <t xml:space="preserve"> </t>
        </is>
      </c>
      <c r="C3" s="4" t="inlineStr">
        <is>
          <t xml:space="preserve"> </t>
        </is>
      </c>
    </row>
    <row r="4">
      <c r="A4" s="4" t="inlineStr">
        <is>
          <t>Measurement input</t>
        </is>
      </c>
      <c r="B4" s="13" t="n">
        <v>0.8</v>
      </c>
      <c r="C4" s="13" t="n">
        <v>0.72</v>
      </c>
    </row>
    <row r="5">
      <c r="A5" s="4" t="inlineStr">
        <is>
          <t>Financial forecast of cash inflows (outflows) from initial public offering [member] | Bottom of range [member]</t>
        </is>
      </c>
      <c r="B5" s="4" t="inlineStr">
        <is>
          <t xml:space="preserve"> </t>
        </is>
      </c>
      <c r="C5" s="4" t="inlineStr">
        <is>
          <t xml:space="preserve"> </t>
        </is>
      </c>
    </row>
    <row r="6">
      <c r="A6" s="3" t="inlineStr">
        <is>
          <t>Disclosure of unconsolidated structured entities [line items]</t>
        </is>
      </c>
      <c r="B6" s="4" t="inlineStr">
        <is>
          <t xml:space="preserve"> </t>
        </is>
      </c>
      <c r="C6" s="4" t="inlineStr">
        <is>
          <t xml:space="preserve"> </t>
        </is>
      </c>
    </row>
    <row r="7">
      <c r="A7" s="4" t="inlineStr">
        <is>
          <t>Equity value</t>
        </is>
      </c>
      <c r="B7" s="6" t="n">
        <v>3000</v>
      </c>
      <c r="C7" s="6" t="n">
        <v>2900</v>
      </c>
    </row>
    <row r="8">
      <c r="A8" s="4" t="inlineStr">
        <is>
          <t>Time horizon</t>
        </is>
      </c>
      <c r="B8" s="5" t="n">
        <v>1</v>
      </c>
      <c r="C8" s="5" t="n">
        <v>1</v>
      </c>
    </row>
    <row r="9">
      <c r="A9" s="4" t="inlineStr">
        <is>
          <t>Financial forecast of cash inflows (outflows) from initial public offering [member] | Top of range [member]</t>
        </is>
      </c>
      <c r="B9" s="4" t="inlineStr">
        <is>
          <t xml:space="preserve"> </t>
        </is>
      </c>
      <c r="C9" s="4" t="inlineStr">
        <is>
          <t xml:space="preserve"> </t>
        </is>
      </c>
    </row>
    <row r="10">
      <c r="A10" s="3" t="inlineStr">
        <is>
          <t>Disclosure of unconsolidated structured entities [line items]</t>
        </is>
      </c>
      <c r="B10" s="4" t="inlineStr">
        <is>
          <t xml:space="preserve"> </t>
        </is>
      </c>
      <c r="C10" s="4" t="inlineStr">
        <is>
          <t xml:space="preserve"> </t>
        </is>
      </c>
    </row>
    <row r="11">
      <c r="A11" s="4" t="inlineStr">
        <is>
          <t>Equity value</t>
        </is>
      </c>
      <c r="B11" s="6" t="n">
        <v>6000</v>
      </c>
      <c r="C11" s="6" t="n">
        <v>8000</v>
      </c>
    </row>
    <row r="12">
      <c r="A12" s="4" t="inlineStr">
        <is>
          <t>Time horizon</t>
        </is>
      </c>
      <c r="B12" s="5" t="n">
        <v>2</v>
      </c>
      <c r="C12" s="5" t="n">
        <v>3</v>
      </c>
    </row>
    <row r="13">
      <c r="A13" s="4" t="inlineStr">
        <is>
          <t>Financial forecast of cash inflows (outflows) from sales transactions, measurement input [member]</t>
        </is>
      </c>
      <c r="B13" s="4" t="inlineStr">
        <is>
          <t xml:space="preserve"> </t>
        </is>
      </c>
      <c r="C13" s="4" t="inlineStr">
        <is>
          <t xml:space="preserve"> </t>
        </is>
      </c>
    </row>
    <row r="14">
      <c r="A14" s="3" t="inlineStr">
        <is>
          <t>Disclosure of unconsolidated structured entities [line items]</t>
        </is>
      </c>
      <c r="B14" s="4" t="inlineStr">
        <is>
          <t xml:space="preserve"> </t>
        </is>
      </c>
      <c r="C14" s="4" t="inlineStr">
        <is>
          <t xml:space="preserve"> </t>
        </is>
      </c>
    </row>
    <row r="15">
      <c r="A15" s="4" t="inlineStr">
        <is>
          <t>Measurement input</t>
        </is>
      </c>
      <c r="B15" s="13" t="n">
        <v>0.1</v>
      </c>
      <c r="C15" s="13" t="n">
        <v>0.08</v>
      </c>
    </row>
    <row r="16">
      <c r="A16" s="4" t="inlineStr">
        <is>
          <t>Financial forecast of cash inflows (outflows) from sales transactions, measurement input [member] | Bottom of range [member]</t>
        </is>
      </c>
      <c r="B16" s="4" t="inlineStr">
        <is>
          <t xml:space="preserve"> </t>
        </is>
      </c>
      <c r="C16" s="4" t="inlineStr">
        <is>
          <t xml:space="preserve"> </t>
        </is>
      </c>
    </row>
    <row r="17">
      <c r="A17" s="3" t="inlineStr">
        <is>
          <t>Disclosure of unconsolidated structured entities [line items]</t>
        </is>
      </c>
      <c r="B17" s="4" t="inlineStr">
        <is>
          <t xml:space="preserve"> </t>
        </is>
      </c>
      <c r="C17" s="4" t="inlineStr">
        <is>
          <t xml:space="preserve"> </t>
        </is>
      </c>
    </row>
    <row r="18">
      <c r="A18" s="4" t="inlineStr">
        <is>
          <t>Equity value</t>
        </is>
      </c>
      <c r="B18" s="6" t="n">
        <v>3000</v>
      </c>
      <c r="C18" s="6" t="n">
        <v>3500</v>
      </c>
    </row>
    <row r="19">
      <c r="A19" s="4" t="inlineStr">
        <is>
          <t>Time horizon</t>
        </is>
      </c>
      <c r="B19" s="5" t="n">
        <v>1</v>
      </c>
      <c r="C19" s="5" t="n">
        <v>1</v>
      </c>
    </row>
    <row r="20">
      <c r="A20" s="4" t="inlineStr">
        <is>
          <t>Financial forecast of cash inflows (outflows) from sales transactions, measurement input [member] | Top of range [member]</t>
        </is>
      </c>
      <c r="B20" s="4" t="inlineStr">
        <is>
          <t xml:space="preserve"> </t>
        </is>
      </c>
      <c r="C20" s="4" t="inlineStr">
        <is>
          <t xml:space="preserve"> </t>
        </is>
      </c>
    </row>
    <row r="21">
      <c r="A21" s="3" t="inlineStr">
        <is>
          <t>Disclosure of unconsolidated structured entities [line items]</t>
        </is>
      </c>
      <c r="B21" s="4" t="inlineStr">
        <is>
          <t xml:space="preserve"> </t>
        </is>
      </c>
      <c r="C21" s="4" t="inlineStr">
        <is>
          <t xml:space="preserve"> </t>
        </is>
      </c>
    </row>
    <row r="22">
      <c r="A22" s="4" t="inlineStr">
        <is>
          <t>Equity value</t>
        </is>
      </c>
      <c r="B22" s="6" t="n">
        <v>5500</v>
      </c>
      <c r="C22" s="6" t="n">
        <v>7500</v>
      </c>
    </row>
    <row r="23">
      <c r="A23" s="4" t="inlineStr">
        <is>
          <t>Time horizon</t>
        </is>
      </c>
      <c r="B23" s="5" t="n">
        <v>2</v>
      </c>
      <c r="C23" s="5" t="n">
        <v>3</v>
      </c>
    </row>
    <row r="24">
      <c r="A24" s="4" t="inlineStr">
        <is>
          <t>Financial forecast of cash inflows (outflows) from dissolution, measurement input [member]</t>
        </is>
      </c>
      <c r="B24" s="4" t="inlineStr">
        <is>
          <t xml:space="preserve"> </t>
        </is>
      </c>
      <c r="C24" s="4" t="inlineStr">
        <is>
          <t xml:space="preserve"> </t>
        </is>
      </c>
    </row>
    <row r="25">
      <c r="A25" s="3" t="inlineStr">
        <is>
          <t>Disclosure of unconsolidated structured entities [line items]</t>
        </is>
      </c>
      <c r="B25" s="4" t="inlineStr">
        <is>
          <t xml:space="preserve"> </t>
        </is>
      </c>
      <c r="C25" s="4" t="inlineStr">
        <is>
          <t xml:space="preserve"> </t>
        </is>
      </c>
    </row>
    <row r="26">
      <c r="A26" s="4" t="inlineStr">
        <is>
          <t>Equity value</t>
        </is>
      </c>
      <c r="B26" s="6" t="n">
        <v>236</v>
      </c>
      <c r="C26" s="6" t="n">
        <v>234</v>
      </c>
    </row>
    <row r="27">
      <c r="A27" s="4" t="inlineStr">
        <is>
          <t>Time horizon</t>
        </is>
      </c>
      <c r="B27" s="5" t="n">
        <v>3</v>
      </c>
      <c r="C27" s="5" t="n">
        <v>3</v>
      </c>
    </row>
    <row r="28">
      <c r="A28" s="4" t="inlineStr">
        <is>
          <t>Measurement input</t>
        </is>
      </c>
      <c r="B28" s="13" t="n">
        <v>0.05</v>
      </c>
      <c r="C28" s="13" t="n">
        <v>0.1</v>
      </c>
    </row>
    <row r="29">
      <c r="A29" s="4" t="inlineStr">
        <is>
          <t>Financial forecast of cash inflows (outflows) from Redemption, measurement input [member]</t>
        </is>
      </c>
      <c r="B29" s="4" t="inlineStr">
        <is>
          <t xml:space="preserve"> </t>
        </is>
      </c>
      <c r="C29" s="4" t="inlineStr">
        <is>
          <t xml:space="preserve"> </t>
        </is>
      </c>
    </row>
    <row r="30">
      <c r="A30" s="3" t="inlineStr">
        <is>
          <t>Disclosure of unconsolidated structured entities [line items]</t>
        </is>
      </c>
      <c r="B30" s="4" t="inlineStr">
        <is>
          <t xml:space="preserve"> </t>
        </is>
      </c>
      <c r="C30" s="4" t="inlineStr">
        <is>
          <t xml:space="preserve"> </t>
        </is>
      </c>
    </row>
    <row r="31">
      <c r="A31" s="4" t="inlineStr">
        <is>
          <t>Equity value</t>
        </is>
      </c>
      <c r="B31" s="6" t="n">
        <v>1000</v>
      </c>
      <c r="C31" s="6" t="n">
        <v>1000</v>
      </c>
    </row>
    <row r="32">
      <c r="A32" s="4" t="inlineStr">
        <is>
          <t>Time horizon</t>
        </is>
      </c>
      <c r="B32" s="5" t="n">
        <v>3</v>
      </c>
      <c r="C32" s="5" t="n">
        <v>3</v>
      </c>
    </row>
    <row r="33">
      <c r="A33" s="4" t="inlineStr">
        <is>
          <t>Measurement input</t>
        </is>
      </c>
      <c r="B33" s="13" t="n">
        <v>0.05</v>
      </c>
      <c r="C33" s="13"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vestments in Unconsolidated Entities - Summary of Reconciliation of Carrying Amounts of Investments (Details) - OPay Digital Services Limited [member] - USD ($) $ in Thousands</t>
        </is>
      </c>
      <c r="B1" s="2" t="inlineStr">
        <is>
          <t>12 Months Ended</t>
        </is>
      </c>
    </row>
    <row r="2">
      <c r="B2" s="2" t="inlineStr">
        <is>
          <t>Dec. 31, 2024</t>
        </is>
      </c>
      <c r="C2" s="2" t="inlineStr">
        <is>
          <t>Dec. 31, 2023</t>
        </is>
      </c>
    </row>
    <row r="3">
      <c r="A3" s="3" t="inlineStr">
        <is>
          <t>Disclosure of unconsolidated structured entities [line items]</t>
        </is>
      </c>
      <c r="B3" s="4" t="inlineStr">
        <is>
          <t xml:space="preserve"> </t>
        </is>
      </c>
      <c r="C3" s="4" t="inlineStr">
        <is>
          <t xml:space="preserve"> </t>
        </is>
      </c>
    </row>
    <row r="4">
      <c r="A4" s="4" t="inlineStr">
        <is>
          <t>Carrying amount, balance</t>
        </is>
      </c>
      <c r="B4" s="6" t="n">
        <v>253300</v>
      </c>
      <c r="C4" s="6" t="n">
        <v>86100</v>
      </c>
    </row>
    <row r="5">
      <c r="A5" s="4" t="inlineStr">
        <is>
          <t>Shares acquired recognized at fair value</t>
        </is>
      </c>
      <c r="B5" s="5" t="n">
        <v>0</v>
      </c>
      <c r="C5" s="5" t="n">
        <v>77362</v>
      </c>
    </row>
    <row r="6">
      <c r="A6" s="4" t="inlineStr">
        <is>
          <t>Fair value gain on investment</t>
        </is>
      </c>
      <c r="B6" s="5" t="n">
        <v>5000</v>
      </c>
      <c r="C6" s="5" t="n">
        <v>89838</v>
      </c>
    </row>
    <row r="7">
      <c r="A7" s="4" t="inlineStr">
        <is>
          <t>Carrying amount, balance</t>
        </is>
      </c>
      <c r="B7" s="6" t="n">
        <v>258300</v>
      </c>
      <c r="C7" s="6" t="n">
        <v>2533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Investments in Unconsolidated Entities - Summary of Individual Sensitivities of Key Unobservable Inputs to the Fair Value Measurement (Details) - OPay Digital Services Limited [member] - PWERM [member] - USD ($) $ in Thousands</t>
        </is>
      </c>
      <c r="C1" s="2" t="inlineStr">
        <is>
          <t>12 Months Ended</t>
        </is>
      </c>
    </row>
    <row r="2">
      <c r="C2" s="2" t="inlineStr">
        <is>
          <t>Dec. 31, 2024</t>
        </is>
      </c>
      <c r="D2" s="2" t="inlineStr">
        <is>
          <t>Dec. 31, 2023</t>
        </is>
      </c>
    </row>
    <row r="3">
      <c r="A3" s="4" t="inlineStr">
        <is>
          <t>Weighted average equity value [member]</t>
        </is>
      </c>
      <c r="C3" s="4" t="inlineStr">
        <is>
          <t xml:space="preserve"> </t>
        </is>
      </c>
      <c r="D3" s="4" t="inlineStr">
        <is>
          <t xml:space="preserve"> </t>
        </is>
      </c>
    </row>
    <row r="4">
      <c r="A4" s="3" t="inlineStr">
        <is>
          <t>Disclosure of unconsolidated structured entities [line items]</t>
        </is>
      </c>
      <c r="C4" s="4" t="inlineStr">
        <is>
          <t xml:space="preserve"> </t>
        </is>
      </c>
      <c r="D4" s="4" t="inlineStr">
        <is>
          <t xml:space="preserve"> </t>
        </is>
      </c>
    </row>
    <row r="5">
      <c r="A5" s="4" t="inlineStr">
        <is>
          <t>Change in assumption, percentage</t>
        </is>
      </c>
      <c r="B5" s="4" t="inlineStr">
        <is>
          <t>[1]</t>
        </is>
      </c>
      <c r="C5" s="10" t="n">
        <v>0.1</v>
      </c>
      <c r="D5" s="4" t="inlineStr">
        <is>
          <t xml:space="preserve"> </t>
        </is>
      </c>
    </row>
    <row r="6">
      <c r="A6" s="4" t="inlineStr">
        <is>
          <t>Decrease in assumption</t>
        </is>
      </c>
      <c r="C6" s="6" t="n">
        <v>-25495</v>
      </c>
      <c r="D6" s="6" t="n">
        <v>-24791</v>
      </c>
    </row>
    <row r="7">
      <c r="A7" s="4" t="inlineStr">
        <is>
          <t>Increase in assumption</t>
        </is>
      </c>
      <c r="C7" s="5" t="n">
        <v>25495</v>
      </c>
      <c r="D7" s="5" t="n">
        <v>24791</v>
      </c>
    </row>
    <row r="8">
      <c r="A8" s="4" t="inlineStr">
        <is>
          <t>Time to exit [member]</t>
        </is>
      </c>
      <c r="C8" s="4" t="inlineStr">
        <is>
          <t xml:space="preserve"> </t>
        </is>
      </c>
      <c r="D8" s="4" t="inlineStr">
        <is>
          <t xml:space="preserve"> </t>
        </is>
      </c>
    </row>
    <row r="9">
      <c r="A9" s="3" t="inlineStr">
        <is>
          <t>Disclosure of unconsolidated structured entities [line items]</t>
        </is>
      </c>
      <c r="C9" s="4" t="inlineStr">
        <is>
          <t xml:space="preserve"> </t>
        </is>
      </c>
      <c r="D9" s="4" t="inlineStr">
        <is>
          <t xml:space="preserve"> </t>
        </is>
      </c>
    </row>
    <row r="10">
      <c r="A10" s="4" t="inlineStr">
        <is>
          <t>Decrease in assumption</t>
        </is>
      </c>
      <c r="C10" s="5" t="n">
        <v>48553</v>
      </c>
      <c r="D10" s="5" t="n">
        <v>47872</v>
      </c>
    </row>
    <row r="11">
      <c r="A11" s="4" t="inlineStr">
        <is>
          <t>Increase in assumption</t>
        </is>
      </c>
      <c r="C11" s="6" t="n">
        <v>-40855</v>
      </c>
      <c r="D11" s="5" t="n">
        <v>-40263</v>
      </c>
    </row>
    <row r="12">
      <c r="A12" s="4" t="inlineStr">
        <is>
          <t>Time to exit (Year)</t>
        </is>
      </c>
      <c r="B12" s="4" t="inlineStr">
        <is>
          <t>[1]</t>
        </is>
      </c>
      <c r="C12" s="4" t="inlineStr">
        <is>
          <t>1 year</t>
        </is>
      </c>
      <c r="D12" s="4" t="inlineStr">
        <is>
          <t xml:space="preserve"> </t>
        </is>
      </c>
    </row>
    <row r="13">
      <c r="A13" s="4" t="inlineStr">
        <is>
          <t>Relative change in probability of sale [member]</t>
        </is>
      </c>
      <c r="C13" s="4" t="inlineStr">
        <is>
          <t xml:space="preserve"> </t>
        </is>
      </c>
      <c r="D13" s="4" t="inlineStr">
        <is>
          <t xml:space="preserve"> </t>
        </is>
      </c>
    </row>
    <row r="14">
      <c r="A14" s="3" t="inlineStr">
        <is>
          <t>Disclosure of unconsolidated structured entities [line items]</t>
        </is>
      </c>
      <c r="C14" s="4" t="inlineStr">
        <is>
          <t xml:space="preserve"> </t>
        </is>
      </c>
      <c r="D14" s="4" t="inlineStr">
        <is>
          <t xml:space="preserve"> </t>
        </is>
      </c>
    </row>
    <row r="15">
      <c r="A15" s="4" t="inlineStr">
        <is>
          <t>Change in assumption, percentage</t>
        </is>
      </c>
      <c r="B15" s="4" t="inlineStr">
        <is>
          <t>[1],[2]</t>
        </is>
      </c>
      <c r="C15" s="10" t="n">
        <v>1</v>
      </c>
      <c r="D15" s="4" t="inlineStr">
        <is>
          <t xml:space="preserve"> </t>
        </is>
      </c>
    </row>
    <row r="16">
      <c r="A16" s="4" t="inlineStr">
        <is>
          <t>Decrease in assumption</t>
        </is>
      </c>
      <c r="B16" s="4" t="inlineStr">
        <is>
          <t>[2]</t>
        </is>
      </c>
      <c r="C16" s="6" t="n">
        <v>826</v>
      </c>
      <c r="D16" s="5" t="n">
        <v>-630</v>
      </c>
    </row>
    <row r="17">
      <c r="A17" s="4" t="inlineStr">
        <is>
          <t>Increase in assumption</t>
        </is>
      </c>
      <c r="B17" s="4" t="inlineStr">
        <is>
          <t>[2]</t>
        </is>
      </c>
      <c r="C17" s="6" t="n">
        <v>-826</v>
      </c>
      <c r="D17" s="5" t="n">
        <v>630</v>
      </c>
    </row>
    <row r="18">
      <c r="A18" s="4" t="inlineStr">
        <is>
          <t>Discount for lack of marketability1 [member]</t>
        </is>
      </c>
      <c r="C18" s="4" t="inlineStr">
        <is>
          <t xml:space="preserve"> </t>
        </is>
      </c>
      <c r="D18" s="4" t="inlineStr">
        <is>
          <t xml:space="preserve"> </t>
        </is>
      </c>
    </row>
    <row r="19">
      <c r="A19" s="3" t="inlineStr">
        <is>
          <t>Disclosure of unconsolidated structured entities [line items]</t>
        </is>
      </c>
      <c r="C19" s="4" t="inlineStr">
        <is>
          <t xml:space="preserve"> </t>
        </is>
      </c>
      <c r="D19" s="4" t="inlineStr">
        <is>
          <t xml:space="preserve"> </t>
        </is>
      </c>
    </row>
    <row r="20">
      <c r="A20" s="4" t="inlineStr">
        <is>
          <t>Change in assumption, percentage</t>
        </is>
      </c>
      <c r="B20" s="4" t="inlineStr">
        <is>
          <t>[1]</t>
        </is>
      </c>
      <c r="C20" s="10" t="n">
        <v>0.05</v>
      </c>
      <c r="D20" s="4" t="inlineStr">
        <is>
          <t xml:space="preserve"> </t>
        </is>
      </c>
    </row>
    <row r="21">
      <c r="A21" s="4" t="inlineStr">
        <is>
          <t>Decrease in assumption</t>
        </is>
      </c>
      <c r="C21" s="6" t="n">
        <v>14350</v>
      </c>
      <c r="D21" s="5" t="n">
        <v>14072</v>
      </c>
    </row>
    <row r="22">
      <c r="A22" s="4" t="inlineStr">
        <is>
          <t>Increase in assumption</t>
        </is>
      </c>
      <c r="C22" s="6" t="n">
        <v>-14350</v>
      </c>
      <c r="D22" s="5" t="n">
        <v>-14072</v>
      </c>
    </row>
    <row r="23">
      <c r="A23" s="4" t="inlineStr">
        <is>
          <t>Discount rate, measurement input [member]</t>
        </is>
      </c>
      <c r="C23" s="4" t="inlineStr">
        <is>
          <t xml:space="preserve"> </t>
        </is>
      </c>
      <c r="D23" s="4" t="inlineStr">
        <is>
          <t xml:space="preserve"> </t>
        </is>
      </c>
    </row>
    <row r="24">
      <c r="A24" s="3" t="inlineStr">
        <is>
          <t>Disclosure of unconsolidated structured entities [line items]</t>
        </is>
      </c>
      <c r="C24" s="4" t="inlineStr">
        <is>
          <t xml:space="preserve"> </t>
        </is>
      </c>
      <c r="D24" s="4" t="inlineStr">
        <is>
          <t xml:space="preserve"> </t>
        </is>
      </c>
    </row>
    <row r="25">
      <c r="A25" s="4" t="inlineStr">
        <is>
          <t>Change in assumption, percentage</t>
        </is>
      </c>
      <c r="B25" s="4" t="inlineStr">
        <is>
          <t>[1]</t>
        </is>
      </c>
      <c r="C25" s="10" t="n">
        <v>0.02</v>
      </c>
      <c r="D25" s="4" t="inlineStr">
        <is>
          <t xml:space="preserve"> </t>
        </is>
      </c>
    </row>
    <row r="26">
      <c r="A26" s="4" t="inlineStr">
        <is>
          <t>Decrease in assumption</t>
        </is>
      </c>
      <c r="C26" s="6" t="n">
        <v>6965</v>
      </c>
      <c r="D26" s="5" t="n">
        <v>9759</v>
      </c>
    </row>
    <row r="27">
      <c r="A27" s="4" t="inlineStr">
        <is>
          <t>Increase in assumption</t>
        </is>
      </c>
      <c r="C27" s="6" t="n">
        <v>-6657</v>
      </c>
      <c r="D27" s="5" t="n">
        <v>-9202</v>
      </c>
    </row>
    <row r="28">
      <c r="A28" s="4" t="inlineStr">
        <is>
          <t>Financial forecast of profit (loss) for cash-generating unit, measurement input [member]</t>
        </is>
      </c>
      <c r="C28" s="4" t="inlineStr">
        <is>
          <t xml:space="preserve"> </t>
        </is>
      </c>
      <c r="D28" s="4" t="inlineStr">
        <is>
          <t xml:space="preserve"> </t>
        </is>
      </c>
    </row>
    <row r="29">
      <c r="A29" s="3" t="inlineStr">
        <is>
          <t>Disclosure of unconsolidated structured entities [line items]</t>
        </is>
      </c>
      <c r="C29" s="4" t="inlineStr">
        <is>
          <t xml:space="preserve"> </t>
        </is>
      </c>
      <c r="D29" s="4" t="inlineStr">
        <is>
          <t xml:space="preserve"> </t>
        </is>
      </c>
    </row>
    <row r="30">
      <c r="A30" s="4" t="inlineStr">
        <is>
          <t>Change in assumption, percentage</t>
        </is>
      </c>
      <c r="B30" s="4" t="inlineStr">
        <is>
          <t>[1],[3]</t>
        </is>
      </c>
      <c r="C30" s="10" t="n">
        <v>0.1</v>
      </c>
      <c r="D30" s="4" t="inlineStr">
        <is>
          <t xml:space="preserve"> </t>
        </is>
      </c>
    </row>
    <row r="31">
      <c r="A31" s="4" t="inlineStr">
        <is>
          <t>Decrease in assumption</t>
        </is>
      </c>
      <c r="B31" s="4" t="inlineStr">
        <is>
          <t>[3]</t>
        </is>
      </c>
      <c r="C31" s="4" t="inlineStr">
        <is>
          <t xml:space="preserve"> </t>
        </is>
      </c>
      <c r="D31" s="5" t="n">
        <v>-8452</v>
      </c>
    </row>
    <row r="32">
      <c r="A32" s="4" t="inlineStr">
        <is>
          <t>Increase in assumption</t>
        </is>
      </c>
      <c r="B32" s="4" t="inlineStr">
        <is>
          <t>[3]</t>
        </is>
      </c>
      <c r="C32" s="4" t="inlineStr">
        <is>
          <t xml:space="preserve"> </t>
        </is>
      </c>
      <c r="D32" s="6" t="n">
        <v>5017</v>
      </c>
    </row>
    <row r="33"/>
    <row r="34">
      <c r="A34" s="4" t="inlineStr">
        <is>
          <t>[1] pp - percentage points. Represents a relative change in the probabilities of sale scenarios, offset by an equal change in the probabilities of initial public offering scenarios. Only applicable to the preferred shares acquired in 2023, as discussed above.</t>
        </is>
      </c>
    </row>
  </sheetData>
  <mergeCells count="4">
    <mergeCell ref="A1:B2"/>
    <mergeCell ref="C1:D1"/>
    <mergeCell ref="A33:C33"/>
    <mergeCell ref="A34:C3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Trade and Other Receivables - Summary of Trade Receivables (Details) - USD ($) $ in Thousands</t>
        </is>
      </c>
      <c r="B1" s="2" t="inlineStr">
        <is>
          <t>Dec. 31, 2024</t>
        </is>
      </c>
      <c r="C1" s="2" t="inlineStr">
        <is>
          <t>Dec. 31, 2023</t>
        </is>
      </c>
    </row>
    <row r="2">
      <c r="A2" s="3" t="inlineStr">
        <is>
          <t>Trade and other receivables [line items]</t>
        </is>
      </c>
      <c r="B2" s="4" t="inlineStr">
        <is>
          <t xml:space="preserve"> </t>
        </is>
      </c>
      <c r="C2" s="4" t="inlineStr">
        <is>
          <t xml:space="preserve"> </t>
        </is>
      </c>
    </row>
    <row r="3">
      <c r="A3" s="4" t="inlineStr">
        <is>
          <t>Trade receivables</t>
        </is>
      </c>
      <c r="B3" s="6" t="n">
        <v>98003</v>
      </c>
      <c r="C3" s="6" t="n">
        <v>77059</v>
      </c>
    </row>
    <row r="4">
      <c r="A4" s="4" t="inlineStr">
        <is>
          <t>Allowance for expected credit losses</t>
        </is>
      </c>
      <c r="B4" s="5" t="n">
        <v>-5180</v>
      </c>
      <c r="C4" s="5" t="n">
        <v>-7677</v>
      </c>
    </row>
    <row r="5">
      <c r="A5" s="4" t="inlineStr">
        <is>
          <t>Trade receivables net of loss allowance</t>
        </is>
      </c>
      <c r="B5" s="5" t="n">
        <v>92823</v>
      </c>
      <c r="C5" s="5" t="n">
        <v>69382</v>
      </c>
    </row>
    <row r="6">
      <c r="A6" s="4" t="inlineStr">
        <is>
          <t>Value added tax</t>
        </is>
      </c>
      <c r="B6" s="5" t="n">
        <v>3275</v>
      </c>
      <c r="C6" s="5" t="n">
        <v>5781</v>
      </c>
    </row>
    <row r="7">
      <c r="A7" s="4" t="inlineStr">
        <is>
          <t>Receivable due from Kunlun</t>
        </is>
      </c>
      <c r="B7" s="4" t="inlineStr">
        <is>
          <t xml:space="preserve"> </t>
        </is>
      </c>
      <c r="C7" s="5" t="n">
        <v>1300</v>
      </c>
    </row>
    <row r="8">
      <c r="A8" s="4" t="inlineStr">
        <is>
          <t>Other</t>
        </is>
      </c>
      <c r="B8" s="5" t="n">
        <v>1284</v>
      </c>
      <c r="C8" s="5" t="n">
        <v>678</v>
      </c>
    </row>
    <row r="9">
      <c r="A9" s="4" t="inlineStr">
        <is>
          <t>Total other current receivables</t>
        </is>
      </c>
      <c r="B9" s="5" t="n">
        <v>4560</v>
      </c>
      <c r="C9" s="5" t="n">
        <v>7760</v>
      </c>
    </row>
    <row r="10">
      <c r="A10" s="4" t="inlineStr">
        <is>
          <t>Third party receivables [member]</t>
        </is>
      </c>
      <c r="B10" s="4" t="inlineStr">
        <is>
          <t xml:space="preserve"> </t>
        </is>
      </c>
      <c r="C10" s="4" t="inlineStr">
        <is>
          <t xml:space="preserve"> </t>
        </is>
      </c>
    </row>
    <row r="11">
      <c r="A11" s="3" t="inlineStr">
        <is>
          <t>Trade and other receivables [line items]</t>
        </is>
      </c>
      <c r="B11" s="4" t="inlineStr">
        <is>
          <t xml:space="preserve"> </t>
        </is>
      </c>
      <c r="C11" s="4" t="inlineStr">
        <is>
          <t xml:space="preserve"> </t>
        </is>
      </c>
    </row>
    <row r="12">
      <c r="A12" s="4" t="inlineStr">
        <is>
          <t>Trade receivables</t>
        </is>
      </c>
      <c r="B12" s="5" t="n">
        <v>97290</v>
      </c>
      <c r="C12" s="5" t="n">
        <v>76468</v>
      </c>
    </row>
    <row r="13">
      <c r="A13" s="4" t="inlineStr">
        <is>
          <t>Other related parties [member]</t>
        </is>
      </c>
      <c r="B13" s="4" t="inlineStr">
        <is>
          <t xml:space="preserve"> </t>
        </is>
      </c>
      <c r="C13" s="4" t="inlineStr">
        <is>
          <t xml:space="preserve"> </t>
        </is>
      </c>
    </row>
    <row r="14">
      <c r="A14" s="3" t="inlineStr">
        <is>
          <t>Trade and other receivables [line items]</t>
        </is>
      </c>
      <c r="B14" s="4" t="inlineStr">
        <is>
          <t xml:space="preserve"> </t>
        </is>
      </c>
      <c r="C14" s="4" t="inlineStr">
        <is>
          <t xml:space="preserve"> </t>
        </is>
      </c>
    </row>
    <row r="15">
      <c r="A15" s="4" t="inlineStr">
        <is>
          <t>Trade receivables</t>
        </is>
      </c>
      <c r="B15" s="6" t="n">
        <v>713</v>
      </c>
      <c r="C15" s="6" t="n">
        <v>5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Trade and Other Receivables - Summary of Aging of Trade Receivables (Details) - USD ($) $ in Thousands</t>
        </is>
      </c>
      <c r="B1" s="2" t="inlineStr">
        <is>
          <t>Dec. 31, 2024</t>
        </is>
      </c>
      <c r="C1" s="2" t="inlineStr">
        <is>
          <t>Dec. 31, 2023</t>
        </is>
      </c>
    </row>
    <row r="2">
      <c r="A2" s="3" t="inlineStr">
        <is>
          <t>Trade and other receivables [line items]</t>
        </is>
      </c>
      <c r="B2" s="4" t="inlineStr">
        <is>
          <t xml:space="preserve"> </t>
        </is>
      </c>
      <c r="C2" s="4" t="inlineStr">
        <is>
          <t xml:space="preserve"> </t>
        </is>
      </c>
    </row>
    <row r="3">
      <c r="A3" s="4" t="inlineStr">
        <is>
          <t>Weighted-average expected credit loss rate</t>
        </is>
      </c>
      <c r="B3" s="11" t="n">
        <v>0.053</v>
      </c>
      <c r="C3" s="10" t="n">
        <v>0.1</v>
      </c>
    </row>
    <row r="4">
      <c r="A4" s="4" t="inlineStr">
        <is>
          <t>Gross carrying amount of trade receivables</t>
        </is>
      </c>
      <c r="B4" s="6" t="n">
        <v>98003</v>
      </c>
      <c r="C4" s="6" t="n">
        <v>77059</v>
      </c>
    </row>
    <row r="5">
      <c r="A5" s="4" t="inlineStr">
        <is>
          <t>Loss allowance as of December 31</t>
        </is>
      </c>
      <c r="B5" s="6" t="n">
        <v>5180</v>
      </c>
      <c r="C5" s="6" t="n">
        <v>7677</v>
      </c>
    </row>
    <row r="6">
      <c r="A6" s="4" t="inlineStr">
        <is>
          <t>Current [member]</t>
        </is>
      </c>
      <c r="B6" s="4" t="inlineStr">
        <is>
          <t xml:space="preserve"> </t>
        </is>
      </c>
      <c r="C6" s="4" t="inlineStr">
        <is>
          <t xml:space="preserve"> </t>
        </is>
      </c>
    </row>
    <row r="7">
      <c r="A7" s="3" t="inlineStr">
        <is>
          <t>Trade and other receivables [line items]</t>
        </is>
      </c>
      <c r="B7" s="4" t="inlineStr">
        <is>
          <t xml:space="preserve"> </t>
        </is>
      </c>
      <c r="C7" s="4" t="inlineStr">
        <is>
          <t xml:space="preserve"> </t>
        </is>
      </c>
    </row>
    <row r="8">
      <c r="A8" s="4" t="inlineStr">
        <is>
          <t>Weighted-average expected credit loss rate</t>
        </is>
      </c>
      <c r="B8" s="11" t="n">
        <v>0.007</v>
      </c>
      <c r="C8" s="11" t="n">
        <v>0.007</v>
      </c>
    </row>
    <row r="9">
      <c r="A9" s="4" t="inlineStr">
        <is>
          <t>Gross carrying amount of trade receivables</t>
        </is>
      </c>
      <c r="B9" s="6" t="n">
        <v>85973</v>
      </c>
      <c r="C9" s="6" t="n">
        <v>62815</v>
      </c>
    </row>
    <row r="10">
      <c r="A10" s="4" t="inlineStr">
        <is>
          <t>Loss allowance as of December 31</t>
        </is>
      </c>
      <c r="B10" s="6" t="n">
        <v>589</v>
      </c>
      <c r="C10" s="6" t="n">
        <v>458</v>
      </c>
    </row>
    <row r="11">
      <c r="A11" s="4" t="inlineStr">
        <is>
          <t>Not later than one month [member]</t>
        </is>
      </c>
      <c r="B11" s="4" t="inlineStr">
        <is>
          <t xml:space="preserve"> </t>
        </is>
      </c>
      <c r="C11" s="4" t="inlineStr">
        <is>
          <t xml:space="preserve"> </t>
        </is>
      </c>
    </row>
    <row r="12">
      <c r="A12" s="3" t="inlineStr">
        <is>
          <t>Trade and other receivables [line items]</t>
        </is>
      </c>
      <c r="B12" s="4" t="inlineStr">
        <is>
          <t xml:space="preserve"> </t>
        </is>
      </c>
      <c r="C12" s="4" t="inlineStr">
        <is>
          <t xml:space="preserve"> </t>
        </is>
      </c>
    </row>
    <row r="13">
      <c r="A13" s="4" t="inlineStr">
        <is>
          <t>Weighted-average expected credit loss rate</t>
        </is>
      </c>
      <c r="B13" s="11" t="n">
        <v>0.017</v>
      </c>
      <c r="C13" s="11" t="n">
        <v>0.012</v>
      </c>
    </row>
    <row r="14">
      <c r="A14" s="4" t="inlineStr">
        <is>
          <t>Gross carrying amount of trade receivables</t>
        </is>
      </c>
      <c r="B14" s="6" t="n">
        <v>4793</v>
      </c>
      <c r="C14" s="6" t="n">
        <v>4116</v>
      </c>
    </row>
    <row r="15">
      <c r="A15" s="4" t="inlineStr">
        <is>
          <t>Loss allowance as of December 31</t>
        </is>
      </c>
      <c r="B15" s="6" t="n">
        <v>83</v>
      </c>
      <c r="C15" s="6" t="n">
        <v>47</v>
      </c>
    </row>
    <row r="16">
      <c r="A16" s="4" t="inlineStr">
        <is>
          <t>Later than one month and not later than two months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Weighted-average expected credit loss rate</t>
        </is>
      </c>
      <c r="B18" s="11" t="n">
        <v>0.026</v>
      </c>
      <c r="C18" s="11" t="n">
        <v>0.021</v>
      </c>
    </row>
    <row r="19">
      <c r="A19" s="4" t="inlineStr">
        <is>
          <t>Gross carrying amount of trade receivables</t>
        </is>
      </c>
      <c r="B19" s="6" t="n">
        <v>1334</v>
      </c>
      <c r="C19" s="6" t="n">
        <v>1247</v>
      </c>
    </row>
    <row r="20">
      <c r="A20" s="4" t="inlineStr">
        <is>
          <t>Loss allowance as of December 31</t>
        </is>
      </c>
      <c r="B20" s="6" t="n">
        <v>35</v>
      </c>
      <c r="C20" s="6" t="n">
        <v>26</v>
      </c>
    </row>
    <row r="21">
      <c r="A21" s="4" t="inlineStr">
        <is>
          <t>Later than two months and not later than three months [member]</t>
        </is>
      </c>
      <c r="B21" s="4" t="inlineStr">
        <is>
          <t xml:space="preserve"> </t>
        </is>
      </c>
      <c r="C21" s="4" t="inlineStr">
        <is>
          <t xml:space="preserve"> </t>
        </is>
      </c>
    </row>
    <row r="22">
      <c r="A22" s="3" t="inlineStr">
        <is>
          <t>Trade and other receivables [line items]</t>
        </is>
      </c>
      <c r="B22" s="4" t="inlineStr">
        <is>
          <t xml:space="preserve"> </t>
        </is>
      </c>
      <c r="C22" s="4" t="inlineStr">
        <is>
          <t xml:space="preserve"> </t>
        </is>
      </c>
    </row>
    <row r="23">
      <c r="A23" s="4" t="inlineStr">
        <is>
          <t>Weighted-average expected credit loss rate</t>
        </is>
      </c>
      <c r="B23" s="11" t="n">
        <v>0.038</v>
      </c>
      <c r="C23" s="11" t="n">
        <v>0.031</v>
      </c>
    </row>
    <row r="24">
      <c r="A24" s="4" t="inlineStr">
        <is>
          <t>Gross carrying amount of trade receivables</t>
        </is>
      </c>
      <c r="B24" s="6" t="n">
        <v>387</v>
      </c>
      <c r="C24" s="6" t="n">
        <v>634</v>
      </c>
    </row>
    <row r="25">
      <c r="A25" s="4" t="inlineStr">
        <is>
          <t>Loss allowance as of December 31</t>
        </is>
      </c>
      <c r="B25" s="6" t="n">
        <v>15</v>
      </c>
      <c r="C25" s="6" t="n">
        <v>20</v>
      </c>
    </row>
    <row r="26">
      <c r="A26" s="4" t="inlineStr">
        <is>
          <t>Later than three months [member]</t>
        </is>
      </c>
      <c r="B26" s="4" t="inlineStr">
        <is>
          <t xml:space="preserve"> </t>
        </is>
      </c>
      <c r="C26" s="4" t="inlineStr">
        <is>
          <t xml:space="preserve"> </t>
        </is>
      </c>
    </row>
    <row r="27">
      <c r="A27" s="3" t="inlineStr">
        <is>
          <t>Trade and other receivables [line items]</t>
        </is>
      </c>
      <c r="B27" s="4" t="inlineStr">
        <is>
          <t xml:space="preserve"> </t>
        </is>
      </c>
      <c r="C27" s="4" t="inlineStr">
        <is>
          <t xml:space="preserve"> </t>
        </is>
      </c>
    </row>
    <row r="28">
      <c r="A28" s="4" t="inlineStr">
        <is>
          <t>Weighted-average expected credit loss rate</t>
        </is>
      </c>
      <c r="B28" s="11" t="n">
        <v>0.8080000000000001</v>
      </c>
      <c r="C28" s="11" t="n">
        <v>0.864</v>
      </c>
    </row>
    <row r="29">
      <c r="A29" s="4" t="inlineStr">
        <is>
          <t>Gross carrying amount of trade receivables</t>
        </is>
      </c>
      <c r="B29" s="6" t="n">
        <v>5516</v>
      </c>
      <c r="C29" s="6" t="n">
        <v>8248</v>
      </c>
    </row>
    <row r="30">
      <c r="A30" s="4" t="inlineStr">
        <is>
          <t>Loss allowance as of December 31</t>
        </is>
      </c>
      <c r="B30" s="6" t="n">
        <v>4459</v>
      </c>
      <c r="C30" s="6" t="n">
        <v>71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Trade and Other Receivables - Summary of Provision for Impairment of Trade Receivables (Details) - USD ($) $ in Thousands</t>
        </is>
      </c>
      <c r="B1" s="2" t="inlineStr">
        <is>
          <t>12 Months Ended</t>
        </is>
      </c>
    </row>
    <row r="2">
      <c r="B2" s="2" t="inlineStr">
        <is>
          <t>Dec. 31, 2024</t>
        </is>
      </c>
      <c r="C2" s="2" t="inlineStr">
        <is>
          <t>Dec. 31, 2023</t>
        </is>
      </c>
    </row>
    <row r="3">
      <c r="A3" s="3" t="inlineStr">
        <is>
          <t>Trade and other receivables [line items]</t>
        </is>
      </c>
      <c r="B3" s="4" t="inlineStr">
        <is>
          <t xml:space="preserve"> </t>
        </is>
      </c>
      <c r="C3" s="4" t="inlineStr">
        <is>
          <t xml:space="preserve"> </t>
        </is>
      </c>
    </row>
    <row r="4">
      <c r="A4" s="4" t="inlineStr">
        <is>
          <t>Loss allowance as of January 1</t>
        </is>
      </c>
      <c r="B4" s="6" t="n">
        <v>7677</v>
      </c>
      <c r="C4" s="4" t="inlineStr">
        <is>
          <t xml:space="preserve"> </t>
        </is>
      </c>
    </row>
    <row r="5">
      <c r="A5" s="4" t="inlineStr">
        <is>
          <t>Loss allowance as of December 31</t>
        </is>
      </c>
      <c r="B5" s="5" t="n">
        <v>5180</v>
      </c>
      <c r="C5" s="6" t="n">
        <v>7677</v>
      </c>
    </row>
    <row r="6">
      <c r="A6" s="4" t="inlineStr">
        <is>
          <t>Provision for impairment of trade receivables [member]</t>
        </is>
      </c>
      <c r="B6" s="4" t="inlineStr">
        <is>
          <t xml:space="preserve"> </t>
        </is>
      </c>
      <c r="C6" s="4" t="inlineStr">
        <is>
          <t xml:space="preserve"> </t>
        </is>
      </c>
    </row>
    <row r="7">
      <c r="A7" s="3" t="inlineStr">
        <is>
          <t>Trade and other receivables [line items]</t>
        </is>
      </c>
      <c r="B7" s="4" t="inlineStr">
        <is>
          <t xml:space="preserve"> </t>
        </is>
      </c>
      <c r="C7" s="4" t="inlineStr">
        <is>
          <t xml:space="preserve"> </t>
        </is>
      </c>
    </row>
    <row r="8">
      <c r="A8" s="4" t="inlineStr">
        <is>
          <t>Loss allowance as of January 1</t>
        </is>
      </c>
      <c r="B8" s="5" t="n">
        <v>7677</v>
      </c>
      <c r="C8" s="5" t="n">
        <v>4062</v>
      </c>
    </row>
    <row r="9">
      <c r="A9" s="4" t="inlineStr">
        <is>
          <t>Write offs</t>
        </is>
      </c>
      <c r="B9" s="5" t="n">
        <v>-1982</v>
      </c>
      <c r="C9" s="5" t="n">
        <v>-252</v>
      </c>
    </row>
    <row r="10">
      <c r="A10" s="4" t="inlineStr">
        <is>
          <t>Increase (decrease) in loss allowance</t>
        </is>
      </c>
      <c r="B10" s="5" t="n">
        <v>-516</v>
      </c>
      <c r="C10" s="5" t="n">
        <v>4066</v>
      </c>
    </row>
    <row r="11">
      <c r="A11" s="4" t="inlineStr">
        <is>
          <t>Effect of movements in exchange rates</t>
        </is>
      </c>
      <c r="B11" s="4" t="inlineStr">
        <is>
          <t xml:space="preserve"> </t>
        </is>
      </c>
      <c r="C11" s="5" t="n">
        <v>-199</v>
      </c>
    </row>
    <row r="12">
      <c r="A12" s="4" t="inlineStr">
        <is>
          <t>Loss allowance as of December 31</t>
        </is>
      </c>
      <c r="B12" s="6" t="n">
        <v>5180</v>
      </c>
      <c r="C12" s="6" t="n">
        <v>767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43" customWidth="1" min="13" max="13"/>
  </cols>
  <sheetData>
    <row r="1">
      <c r="A1" s="1" t="inlineStr">
        <is>
          <t>Note 12 - Trade and Other Receivables (Details Textual) $ in Millions</t>
        </is>
      </c>
      <c r="C1" s="2" t="inlineStr">
        <is>
          <t>1 Months Ended</t>
        </is>
      </c>
      <c r="F1" s="2" t="inlineStr">
        <is>
          <t>12 Months Ended</t>
        </is>
      </c>
    </row>
    <row r="2">
      <c r="B2" s="2" t="inlineStr">
        <is>
          <t>Apr. 21, 2022 USD ($)</t>
        </is>
      </c>
      <c r="C2" s="2" t="inlineStr">
        <is>
          <t>Feb. 28, 2023 USD ($)</t>
        </is>
      </c>
      <c r="D2" s="2" t="inlineStr">
        <is>
          <t>Apr. 30, 2022 USD ($)</t>
        </is>
      </c>
      <c r="E2" s="2" t="inlineStr">
        <is>
          <t>Mar. 31, 2022 USD ($) Installment</t>
        </is>
      </c>
      <c r="F2" s="2" t="inlineStr">
        <is>
          <t>Dec. 31, 2022 USD ($)</t>
        </is>
      </c>
      <c r="G2" s="2" t="inlineStr">
        <is>
          <t>Dec. 31, 2024 USD ($)</t>
        </is>
      </c>
      <c r="H2" s="2" t="inlineStr">
        <is>
          <t>Jul. 31, 2024 USD ($)</t>
        </is>
      </c>
      <c r="I2" s="2" t="inlineStr">
        <is>
          <t>Jan. 31, 2024 USD ($)</t>
        </is>
      </c>
      <c r="J2" s="2" t="inlineStr">
        <is>
          <t>Dec. 31, 2023 USD ($)</t>
        </is>
      </c>
      <c r="K2" s="2" t="inlineStr">
        <is>
          <t>Jun. 30, 2023 USD ($)</t>
        </is>
      </c>
      <c r="L2" s="2" t="inlineStr">
        <is>
          <t>Jan. 31, 2023 USD ($)</t>
        </is>
      </c>
      <c r="M2" s="2" t="inlineStr">
        <is>
          <t>Aug. 31, 2022 USD ($) QuarterlyInstallment</t>
        </is>
      </c>
    </row>
    <row r="3">
      <c r="A3" s="3" t="inlineStr">
        <is>
          <t>Trade and other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pay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70.40000000000001</v>
      </c>
      <c r="I4" s="8" t="n">
        <v>70.40000000000001</v>
      </c>
      <c r="J4" s="4" t="inlineStr">
        <is>
          <t xml:space="preserve"> </t>
        </is>
      </c>
      <c r="K4" s="6" t="n">
        <v>36</v>
      </c>
      <c r="L4" s="8" t="n">
        <v>71.3</v>
      </c>
      <c r="M4" s="4" t="inlineStr">
        <is>
          <t xml:space="preserve"> </t>
        </is>
      </c>
    </row>
    <row r="5">
      <c r="A5" s="4" t="inlineStr">
        <is>
          <t>OPa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Trade and other receivabl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instruments or interests issued or issuable</t>
        </is>
      </c>
      <c r="B7" s="4" t="inlineStr">
        <is>
          <t xml:space="preserve"> </t>
        </is>
      </c>
      <c r="C7" s="5" t="n">
        <v>587857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ir value of instruments or interests issued or issuable</t>
        </is>
      </c>
      <c r="B8" s="4" t="inlineStr">
        <is>
          <t xml:space="preserve"> </t>
        </is>
      </c>
      <c r="C8" s="8" t="n">
        <v>77.40000000000001</v>
      </c>
      <c r="D8" s="4" t="inlineStr">
        <is>
          <t xml:space="preserve"> </t>
        </is>
      </c>
      <c r="E8" s="4" t="inlineStr">
        <is>
          <t xml:space="preserve"> </t>
        </is>
      </c>
      <c r="F8" s="8" t="n">
        <v>1.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net deduction of value to reflect various scenarios of impacts related to the provisions</t>
        </is>
      </c>
      <c r="B9" s="4" t="inlineStr">
        <is>
          <t xml:space="preserve"> </t>
        </is>
      </c>
      <c r="C9" s="10" t="n">
        <v>0.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deduction of value to reflect various scenarios of impacts related to the provisions</t>
        </is>
      </c>
      <c r="B10" s="4" t="inlineStr">
        <is>
          <t xml:space="preserve"> </t>
        </is>
      </c>
      <c r="C10" s="8" t="n">
        <v>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 on settlement of instruments</t>
        </is>
      </c>
      <c r="B11" s="4" t="inlineStr">
        <is>
          <t xml:space="preserve"> </t>
        </is>
      </c>
      <c r="C11" s="4" t="inlineStr">
        <is>
          <t xml:space="preserve"> </t>
        </is>
      </c>
      <c r="D11" s="4" t="inlineStr">
        <is>
          <t xml:space="preserve"> </t>
        </is>
      </c>
      <c r="E11" s="4" t="inlineStr">
        <is>
          <t xml:space="preserve"> </t>
        </is>
      </c>
      <c r="F11" s="12" t="n">
        <v>1.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ar 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Trade and other receivabl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portion of ownership interest in associate</t>
        </is>
      </c>
      <c r="B14" s="11" t="n">
        <v>0.194</v>
      </c>
      <c r="C14" s="4" t="inlineStr">
        <is>
          <t xml:space="preserve"> </t>
        </is>
      </c>
      <c r="D14" s="11" t="n">
        <v>0.19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posal group held for sale, consideration to be received</t>
        </is>
      </c>
      <c r="B15" s="8" t="n">
        <v>83.5</v>
      </c>
      <c r="C15" s="4" t="inlineStr">
        <is>
          <t xml:space="preserve"> </t>
        </is>
      </c>
      <c r="D15" s="8" t="n">
        <v>8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sales of interests in associates</t>
        </is>
      </c>
      <c r="B16" s="8" t="n">
        <v>28.4</v>
      </c>
      <c r="C16" s="4" t="inlineStr">
        <is>
          <t xml:space="preserve"> </t>
        </is>
      </c>
      <c r="D16" s="8" t="n">
        <v>28.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posal group, deferred payments, interest rate</t>
        </is>
      </c>
      <c r="B17" s="11" t="n">
        <v>0.035</v>
      </c>
      <c r="C17" s="4" t="inlineStr">
        <is>
          <t xml:space="preserve"> </t>
        </is>
      </c>
      <c r="D17" s="11" t="n">
        <v>0.0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 payables</t>
        </is>
      </c>
      <c r="B18" s="4" t="inlineStr">
        <is>
          <t xml:space="preserve"> </t>
        </is>
      </c>
      <c r="C18" s="4" t="inlineStr">
        <is>
          <t xml:space="preserve"> </t>
        </is>
      </c>
      <c r="D18" s="4" t="inlineStr">
        <is>
          <t xml:space="preserve"> </t>
        </is>
      </c>
      <c r="E18" s="4" t="inlineStr">
        <is>
          <t xml:space="preserve"> </t>
        </is>
      </c>
      <c r="F18" s="4" t="inlineStr">
        <is>
          <t xml:space="preserve"> </t>
        </is>
      </c>
      <c r="G18" s="6" t="n">
        <v>33</v>
      </c>
      <c r="H18" s="4" t="inlineStr">
        <is>
          <t xml:space="preserve"> </t>
        </is>
      </c>
      <c r="I18" s="4" t="inlineStr">
        <is>
          <t xml:space="preserve"> </t>
        </is>
      </c>
      <c r="J18" s="8" t="n">
        <v>25.1</v>
      </c>
      <c r="K18" s="4" t="inlineStr">
        <is>
          <t xml:space="preserve"> </t>
        </is>
      </c>
      <c r="L18" s="4" t="inlineStr">
        <is>
          <t xml:space="preserve"> </t>
        </is>
      </c>
      <c r="M18" s="4" t="inlineStr">
        <is>
          <t xml:space="preserve"> </t>
        </is>
      </c>
    </row>
    <row r="19">
      <c r="A19" s="4" t="inlineStr">
        <is>
          <t>Nano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Trade and other receivabl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portion of ownership interest in associate</t>
        </is>
      </c>
      <c r="B21" s="4" t="inlineStr">
        <is>
          <t xml:space="preserve"> </t>
        </is>
      </c>
      <c r="C21" s="4" t="inlineStr">
        <is>
          <t xml:space="preserve"> </t>
        </is>
      </c>
      <c r="D21" s="4" t="inlineStr">
        <is>
          <t xml:space="preserve"> </t>
        </is>
      </c>
      <c r="E21" s="11" t="n">
        <v>0.42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posal group held for sale, consideration to be received</t>
        </is>
      </c>
      <c r="B22" s="4" t="inlineStr">
        <is>
          <t xml:space="preserve"> </t>
        </is>
      </c>
      <c r="C22" s="4" t="inlineStr">
        <is>
          <t xml:space="preserve"> </t>
        </is>
      </c>
      <c r="D22" s="4" t="inlineStr">
        <is>
          <t xml:space="preserve"> </t>
        </is>
      </c>
      <c r="E22" s="8" t="n">
        <v>127.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131.7</v>
      </c>
    </row>
    <row r="23">
      <c r="A23" s="4" t="inlineStr">
        <is>
          <t>Current assets or disposal groups classified as held for sale</t>
        </is>
      </c>
      <c r="B23" s="4" t="inlineStr">
        <is>
          <t xml:space="preserve"> </t>
        </is>
      </c>
      <c r="C23" s="4" t="inlineStr">
        <is>
          <t xml:space="preserve"> </t>
        </is>
      </c>
      <c r="D23" s="4" t="inlineStr">
        <is>
          <t xml:space="preserve"> </t>
        </is>
      </c>
      <c r="E23" s="8" t="n">
        <v>120.3</v>
      </c>
      <c r="F23" s="12" t="n">
        <v>37.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posal group held for sale, consideration to be received, number of quarterly installments</t>
        </is>
      </c>
      <c r="B24" s="4" t="inlineStr">
        <is>
          <t xml:space="preserve"> </t>
        </is>
      </c>
      <c r="C24" s="4" t="inlineStr">
        <is>
          <t xml:space="preserve"> </t>
        </is>
      </c>
      <c r="D24" s="4" t="inlineStr">
        <is>
          <t xml:space="preserve"> </t>
        </is>
      </c>
      <c r="E24" s="5" t="n">
        <v>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6</v>
      </c>
    </row>
    <row r="25">
      <c r="A25" s="4" t="inlineStr">
        <is>
          <t>Disposal group held for sale, consideration to be received, term (Year)</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receivables from sale of investments</t>
        </is>
      </c>
      <c r="B26" s="4" t="inlineStr">
        <is>
          <t xml:space="preserve"> </t>
        </is>
      </c>
      <c r="C26" s="4" t="inlineStr">
        <is>
          <t xml:space="preserve"> </t>
        </is>
      </c>
      <c r="D26" s="4" t="inlineStr">
        <is>
          <t xml:space="preserve"> </t>
        </is>
      </c>
      <c r="E26" s="4" t="inlineStr">
        <is>
          <t xml:space="preserve"> </t>
        </is>
      </c>
      <c r="F26" s="8" t="n">
        <v>76.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anobank [member] | Discount rate, measurement inpu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Trade and other receivabl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easurement input</t>
        </is>
      </c>
      <c r="B29" s="4" t="inlineStr">
        <is>
          <t xml:space="preserve"> </t>
        </is>
      </c>
      <c r="C29" s="4" t="inlineStr">
        <is>
          <t xml:space="preserve"> </t>
        </is>
      </c>
      <c r="D29" s="4" t="inlineStr">
        <is>
          <t xml:space="preserve"> </t>
        </is>
      </c>
      <c r="E29" s="4" t="inlineStr">
        <is>
          <t xml:space="preserve"> </t>
        </is>
      </c>
      <c r="F29" s="13" t="n">
        <v>0.0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2">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Trade and Other Receivables - Summary of Movements in Carrying Amount of Receivable (Details) - USD ($) $ in Thousands</t>
        </is>
      </c>
      <c r="B1" s="2" t="inlineStr">
        <is>
          <t>12 Months Ended</t>
        </is>
      </c>
    </row>
    <row r="2">
      <c r="B2" s="2" t="inlineStr">
        <is>
          <t>Dec. 31, 2024</t>
        </is>
      </c>
      <c r="C2" s="2" t="inlineStr">
        <is>
          <t>Dec. 31, 2023</t>
        </is>
      </c>
    </row>
    <row r="3">
      <c r="A3" s="3" t="inlineStr">
        <is>
          <t>Trade and other receivables [line items]</t>
        </is>
      </c>
      <c r="B3" s="4" t="inlineStr">
        <is>
          <t xml:space="preserve"> </t>
        </is>
      </c>
      <c r="C3" s="4" t="inlineStr">
        <is>
          <t xml:space="preserve"> </t>
        </is>
      </c>
    </row>
    <row r="4">
      <c r="A4" s="4" t="inlineStr">
        <is>
          <t>Current receivables from sale of investments</t>
        </is>
      </c>
      <c r="B4" s="4" t="inlineStr">
        <is>
          <t xml:space="preserve"> </t>
        </is>
      </c>
      <c r="C4" s="6" t="n">
        <v>32797</v>
      </c>
    </row>
    <row r="5">
      <c r="A5" s="4" t="inlineStr">
        <is>
          <t>Star X [member]</t>
        </is>
      </c>
      <c r="B5" s="4" t="inlineStr">
        <is>
          <t xml:space="preserve"> </t>
        </is>
      </c>
      <c r="C5" s="4" t="inlineStr">
        <is>
          <t xml:space="preserve"> </t>
        </is>
      </c>
    </row>
    <row r="6">
      <c r="A6" s="3" t="inlineStr">
        <is>
          <t>Trade and other receivables [line items]</t>
        </is>
      </c>
      <c r="B6" s="4" t="inlineStr">
        <is>
          <t xml:space="preserve"> </t>
        </is>
      </c>
      <c r="C6" s="4" t="inlineStr">
        <is>
          <t xml:space="preserve"> </t>
        </is>
      </c>
    </row>
    <row r="7">
      <c r="A7" s="4" t="inlineStr">
        <is>
          <t>Interest income</t>
        </is>
      </c>
      <c r="B7" s="6" t="n">
        <v>165</v>
      </c>
      <c r="C7" s="5" t="n">
        <v>1556</v>
      </c>
    </row>
    <row r="8">
      <c r="A8" s="4" t="inlineStr">
        <is>
          <t>Dividend set-off</t>
        </is>
      </c>
      <c r="B8" s="5" t="n">
        <v>-32962</v>
      </c>
      <c r="C8" s="5" t="n">
        <v>-25133</v>
      </c>
    </row>
    <row r="9">
      <c r="A9" s="4" t="inlineStr">
        <is>
          <t>Star X [member] | Carrying value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Carrying amount as of January 1</t>
        </is>
      </c>
      <c r="B11" s="5" t="n">
        <v>32797</v>
      </c>
      <c r="C11" s="5" t="n">
        <v>56374</v>
      </c>
    </row>
    <row r="12">
      <c r="A12" s="4" t="inlineStr">
        <is>
          <t>Carrying amount as of December 31</t>
        </is>
      </c>
      <c r="B12" s="6" t="n">
        <v>0</v>
      </c>
      <c r="C12" s="6" t="n">
        <v>3279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13 - Leases (Details Textual) - USD ($) $ in Thousands</t>
        </is>
      </c>
      <c r="B1" s="2" t="inlineStr">
        <is>
          <t>12 Months Ended</t>
        </is>
      </c>
    </row>
    <row r="2">
      <c r="B2" s="2" t="inlineStr">
        <is>
          <t>Dec. 31, 2024</t>
        </is>
      </c>
      <c r="C2" s="2" t="inlineStr">
        <is>
          <t>Dec. 31, 2023</t>
        </is>
      </c>
      <c r="D2" s="2" t="inlineStr">
        <is>
          <t>Dec. 31, 2022</t>
        </is>
      </c>
    </row>
    <row r="3">
      <c r="A3" s="3" t="inlineStr">
        <is>
          <t>Disclosure of leases [line items]</t>
        </is>
      </c>
      <c r="B3" s="4" t="inlineStr">
        <is>
          <t xml:space="preserve"> </t>
        </is>
      </c>
      <c r="C3" s="4" t="inlineStr">
        <is>
          <t xml:space="preserve"> </t>
        </is>
      </c>
      <c r="D3" s="4" t="inlineStr">
        <is>
          <t xml:space="preserve"> </t>
        </is>
      </c>
    </row>
    <row r="4">
      <c r="A4" s="4" t="inlineStr">
        <is>
          <t>Cash outflow for leases</t>
        </is>
      </c>
      <c r="B4" s="6" t="n">
        <v>6500</v>
      </c>
      <c r="C4" s="6" t="n">
        <v>6100</v>
      </c>
      <c r="D4" s="6" t="n">
        <v>6200</v>
      </c>
    </row>
    <row r="5">
      <c r="A5" s="4" t="inlineStr">
        <is>
          <t>Additions to right-of-use assets</t>
        </is>
      </c>
      <c r="B5" s="5" t="n">
        <v>3900</v>
      </c>
      <c r="C5" s="5" t="n">
        <v>6400</v>
      </c>
      <c r="D5" s="4" t="inlineStr">
        <is>
          <t xml:space="preserve"> </t>
        </is>
      </c>
    </row>
    <row r="6">
      <c r="A6" s="4" t="inlineStr">
        <is>
          <t>Total financial assets</t>
        </is>
      </c>
      <c r="B6" s="5" t="n">
        <v>484240</v>
      </c>
      <c r="C6" s="5" t="n">
        <v>460150</v>
      </c>
      <c r="D6" s="4" t="inlineStr">
        <is>
          <t xml:space="preserve"> </t>
        </is>
      </c>
    </row>
    <row r="7">
      <c r="A7" s="4" t="inlineStr">
        <is>
          <t>Security deposit [member]</t>
        </is>
      </c>
      <c r="B7" s="4" t="inlineStr">
        <is>
          <t xml:space="preserve"> </t>
        </is>
      </c>
      <c r="C7" s="4" t="inlineStr">
        <is>
          <t xml:space="preserve"> </t>
        </is>
      </c>
      <c r="D7" s="4" t="inlineStr">
        <is>
          <t xml:space="preserve"> </t>
        </is>
      </c>
    </row>
    <row r="8">
      <c r="A8" s="3" t="inlineStr">
        <is>
          <t>Disclosure of leases [line items]</t>
        </is>
      </c>
      <c r="B8" s="4" t="inlineStr">
        <is>
          <t xml:space="preserve"> </t>
        </is>
      </c>
      <c r="C8" s="4" t="inlineStr">
        <is>
          <t xml:space="preserve"> </t>
        </is>
      </c>
      <c r="D8" s="4" t="inlineStr">
        <is>
          <t xml:space="preserve"> </t>
        </is>
      </c>
    </row>
    <row r="9">
      <c r="A9" s="4" t="inlineStr">
        <is>
          <t>Total financial assets</t>
        </is>
      </c>
      <c r="B9" s="6" t="n">
        <v>1300</v>
      </c>
      <c r="C9" s="6" t="n">
        <v>1700</v>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Disclosure of leases [line items]</t>
        </is>
      </c>
      <c r="B11" s="4" t="inlineStr">
        <is>
          <t xml:space="preserve"> </t>
        </is>
      </c>
      <c r="C11" s="4" t="inlineStr">
        <is>
          <t xml:space="preserve"> </t>
        </is>
      </c>
      <c r="D11" s="4" t="inlineStr">
        <is>
          <t xml:space="preserve"> </t>
        </is>
      </c>
    </row>
    <row r="12">
      <c r="A12" s="4" t="inlineStr">
        <is>
          <t>Right-of-use assets, Term of Contract (Month)</t>
        </is>
      </c>
      <c r="B12" s="4" t="inlineStr">
        <is>
          <t>6 months</t>
        </is>
      </c>
      <c r="C12" s="4" t="inlineStr">
        <is>
          <t xml:space="preserve"> </t>
        </is>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Disclosure of leases [line items]</t>
        </is>
      </c>
      <c r="B14" s="4" t="inlineStr">
        <is>
          <t xml:space="preserve"> </t>
        </is>
      </c>
      <c r="C14" s="4" t="inlineStr">
        <is>
          <t xml:space="preserve"> </t>
        </is>
      </c>
      <c r="D14" s="4" t="inlineStr">
        <is>
          <t xml:space="preserve"> </t>
        </is>
      </c>
    </row>
    <row r="15">
      <c r="A15" s="4" t="inlineStr">
        <is>
          <t>Right-of-use assets, Term of Contract (Month)</t>
        </is>
      </c>
      <c r="B15" s="4" t="inlineStr">
        <is>
          <t>7 year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Summary of Lease Liabilities (Details)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Non-current lease liabilities</t>
        </is>
      </c>
      <c r="B3" s="6" t="n">
        <v>5631</v>
      </c>
      <c r="C3" s="6" t="n">
        <v>6776</v>
      </c>
    </row>
    <row r="4">
      <c r="A4" s="4" t="inlineStr">
        <is>
          <t>Current lease liabilities</t>
        </is>
      </c>
      <c r="B4" s="5" t="n">
        <v>3955</v>
      </c>
      <c r="C4" s="5" t="n">
        <v>3770</v>
      </c>
    </row>
    <row r="5">
      <c r="A5" s="4" t="inlineStr">
        <is>
          <t>Total lease liabilities</t>
        </is>
      </c>
      <c r="B5" s="6" t="n">
        <v>9586</v>
      </c>
      <c r="C5" s="6" t="n">
        <v>105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Summary of Carrying Amounts of Right-of-Use Assets (Details) - USD ($) $ in Thousands</t>
        </is>
      </c>
      <c r="B1" s="2" t="inlineStr">
        <is>
          <t>Dec. 31, 2024</t>
        </is>
      </c>
      <c r="C1" s="2" t="inlineStr">
        <is>
          <t>Dec. 31, 2023</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9494</v>
      </c>
      <c r="C3" s="6" t="n">
        <v>10056</v>
      </c>
    </row>
    <row r="4">
      <c r="A4" s="4" t="inlineStr">
        <is>
          <t>Office properties [member]</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5" t="n">
        <v>5600</v>
      </c>
      <c r="C6" s="5" t="n">
        <v>6343</v>
      </c>
    </row>
    <row r="7">
      <c r="A7" s="4" t="inlineStr">
        <is>
          <t>Equipment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6" t="n">
        <v>3894</v>
      </c>
      <c r="C9" s="6" t="n">
        <v>37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Leases - Lease Amounts Included in Statement of Operations (Details) - USD ($) $ in Thousands</t>
        </is>
      </c>
      <c r="B1" s="2" t="inlineStr">
        <is>
          <t>12 Months Ended</t>
        </is>
      </c>
    </row>
    <row r="2">
      <c r="B2" s="2" t="inlineStr">
        <is>
          <t>Dec. 31, 2024</t>
        </is>
      </c>
      <c r="C2" s="2" t="inlineStr">
        <is>
          <t>Dec. 31, 2023</t>
        </is>
      </c>
      <c r="D2" s="2" t="inlineStr">
        <is>
          <t>Dec. 31, 2022</t>
        </is>
      </c>
    </row>
    <row r="3">
      <c r="A3" s="3" t="inlineStr">
        <is>
          <t>Disclosure of leases [line items]</t>
        </is>
      </c>
      <c r="B3" s="4" t="inlineStr">
        <is>
          <t xml:space="preserve"> </t>
        </is>
      </c>
      <c r="C3" s="4" t="inlineStr">
        <is>
          <t xml:space="preserve"> </t>
        </is>
      </c>
      <c r="D3" s="4" t="inlineStr">
        <is>
          <t xml:space="preserve"> </t>
        </is>
      </c>
    </row>
    <row r="4">
      <c r="A4" s="4" t="inlineStr">
        <is>
          <t>Expense relating to short-term leases (included in other operating expenses)</t>
        </is>
      </c>
      <c r="B4" s="6" t="n">
        <v>-1251</v>
      </c>
      <c r="C4" s="6" t="n">
        <v>-1254</v>
      </c>
      <c r="D4" s="6" t="n">
        <v>-2609</v>
      </c>
    </row>
    <row r="5">
      <c r="A5" s="4" t="inlineStr">
        <is>
          <t>Interest expense (included in finance expense)</t>
        </is>
      </c>
      <c r="B5" s="5" t="n">
        <v>-518</v>
      </c>
      <c r="C5" s="5" t="n">
        <v>-356</v>
      </c>
      <c r="D5" s="5" t="n">
        <v>-242</v>
      </c>
    </row>
    <row r="6">
      <c r="A6" s="4" t="inlineStr">
        <is>
          <t>Foreign exchange gain (loss)</t>
        </is>
      </c>
      <c r="B6" s="5" t="n">
        <v>601</v>
      </c>
      <c r="C6" s="5" t="n">
        <v>-196</v>
      </c>
      <c r="D6" s="5" t="n">
        <v>103</v>
      </c>
    </row>
    <row r="7">
      <c r="A7" s="4" t="inlineStr">
        <is>
          <t>Total lease-related expenses</t>
        </is>
      </c>
      <c r="B7" s="5" t="n">
        <v>-5520</v>
      </c>
      <c r="C7" s="5" t="n">
        <v>-5441</v>
      </c>
      <c r="D7" s="5" t="n">
        <v>-6431</v>
      </c>
    </row>
    <row r="8">
      <c r="A8" s="4" t="inlineStr">
        <is>
          <t>Office properties [member]</t>
        </is>
      </c>
      <c r="B8" s="4" t="inlineStr">
        <is>
          <t xml:space="preserve"> </t>
        </is>
      </c>
      <c r="C8" s="4" t="inlineStr">
        <is>
          <t xml:space="preserve"> </t>
        </is>
      </c>
      <c r="D8" s="4" t="inlineStr">
        <is>
          <t xml:space="preserve"> </t>
        </is>
      </c>
    </row>
    <row r="9">
      <c r="A9" s="3" t="inlineStr">
        <is>
          <t>Disclosure of leases [line items]</t>
        </is>
      </c>
      <c r="B9" s="4" t="inlineStr">
        <is>
          <t xml:space="preserve"> </t>
        </is>
      </c>
      <c r="C9" s="4" t="inlineStr">
        <is>
          <t xml:space="preserve"> </t>
        </is>
      </c>
      <c r="D9" s="4" t="inlineStr">
        <is>
          <t xml:space="preserve"> </t>
        </is>
      </c>
    </row>
    <row r="10">
      <c r="A10" s="4" t="inlineStr">
        <is>
          <t>Depreciation expense of right-of-use assets</t>
        </is>
      </c>
      <c r="B10" s="5" t="n">
        <v>-1838</v>
      </c>
      <c r="C10" s="5" t="n">
        <v>-1664</v>
      </c>
      <c r="D10" s="5" t="n">
        <v>-2047</v>
      </c>
    </row>
    <row r="11">
      <c r="A11" s="4" t="inlineStr">
        <is>
          <t>Equipment [member]</t>
        </is>
      </c>
      <c r="B11" s="4" t="inlineStr">
        <is>
          <t xml:space="preserve"> </t>
        </is>
      </c>
      <c r="C11" s="4" t="inlineStr">
        <is>
          <t xml:space="preserve"> </t>
        </is>
      </c>
      <c r="D11" s="4" t="inlineStr">
        <is>
          <t xml:space="preserve"> </t>
        </is>
      </c>
    </row>
    <row r="12">
      <c r="A12" s="3" t="inlineStr">
        <is>
          <t>Disclosure of leases [line items]</t>
        </is>
      </c>
      <c r="B12" s="4" t="inlineStr">
        <is>
          <t xml:space="preserve"> </t>
        </is>
      </c>
      <c r="C12" s="4" t="inlineStr">
        <is>
          <t xml:space="preserve"> </t>
        </is>
      </c>
      <c r="D12" s="4" t="inlineStr">
        <is>
          <t xml:space="preserve"> </t>
        </is>
      </c>
    </row>
    <row r="13">
      <c r="A13" s="4" t="inlineStr">
        <is>
          <t>Depreciation expense of right-of-use assets</t>
        </is>
      </c>
      <c r="B13" s="6" t="n">
        <v>-2514</v>
      </c>
      <c r="C13" s="6" t="n">
        <v>-1971</v>
      </c>
      <c r="D13" s="6" t="n">
        <v>-1636</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Trade and Other Payables, and Other Current Liabilities - Summary of Trade and Other Payables, and Other Current Liabilities (Details) - US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 due to third-party suppliers</t>
        </is>
      </c>
      <c r="B3" s="6" t="n">
        <v>72694</v>
      </c>
      <c r="C3" s="6" t="n">
        <v>49345</v>
      </c>
    </row>
    <row r="4">
      <c r="A4" s="4" t="inlineStr">
        <is>
          <t>Trade and other payables due to related parties (Note 17)</t>
        </is>
      </c>
      <c r="B4" s="5" t="n">
        <v>0</v>
      </c>
      <c r="C4" s="5" t="n">
        <v>483</v>
      </c>
    </row>
    <row r="5">
      <c r="A5" s="4" t="inlineStr">
        <is>
          <t>Value added tax</t>
        </is>
      </c>
      <c r="B5" s="5" t="n">
        <v>538</v>
      </c>
      <c r="C5" s="5" t="n">
        <v>373</v>
      </c>
    </row>
    <row r="6">
      <c r="A6" s="4" t="inlineStr">
        <is>
          <t>Payroll tax</t>
        </is>
      </c>
      <c r="B6" s="5" t="n">
        <v>2052</v>
      </c>
      <c r="C6" s="5" t="n">
        <v>2045</v>
      </c>
    </row>
    <row r="7">
      <c r="A7" s="4" t="inlineStr">
        <is>
          <t>Total trade and other payables</t>
        </is>
      </c>
      <c r="B7" s="5" t="n">
        <v>75285</v>
      </c>
      <c r="C7" s="5" t="n">
        <v>52247</v>
      </c>
    </row>
    <row r="8">
      <c r="A8" s="4" t="inlineStr">
        <is>
          <t>Accrued personnel expenses</t>
        </is>
      </c>
      <c r="B8" s="5" t="n">
        <v>13039</v>
      </c>
      <c r="C8" s="5" t="n">
        <v>12887</v>
      </c>
    </row>
    <row r="9">
      <c r="A9" s="4" t="inlineStr">
        <is>
          <t>Other current liabilities</t>
        </is>
      </c>
      <c r="B9" s="5" t="n">
        <v>182</v>
      </c>
      <c r="C9" s="5" t="n">
        <v>398</v>
      </c>
    </row>
    <row r="10">
      <c r="A10" s="4" t="inlineStr">
        <is>
          <t>Total other current liabilities</t>
        </is>
      </c>
      <c r="B10" s="6" t="n">
        <v>13222</v>
      </c>
      <c r="C10" s="6" t="n">
        <v>132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Financial Assets and Financial Liabilities - Summary of Carrying Amounts of Financial Assets and Financial Liabilities (Details) - USD ($) $ in Thousands</t>
        </is>
      </c>
      <c r="C1" s="2" t="inlineStr">
        <is>
          <t>Dec. 31, 2024</t>
        </is>
      </c>
      <c r="D1" s="2" t="inlineStr">
        <is>
          <t>Dec. 31, 2023</t>
        </is>
      </c>
    </row>
    <row r="2">
      <c r="A2" s="3" t="inlineStr">
        <is>
          <t>Disclosure of financial assets [line items]</t>
        </is>
      </c>
      <c r="C2" s="4" t="inlineStr">
        <is>
          <t xml:space="preserve"> </t>
        </is>
      </c>
      <c r="D2" s="4" t="inlineStr">
        <is>
          <t xml:space="preserve"> </t>
        </is>
      </c>
    </row>
    <row r="3">
      <c r="A3" s="4" t="inlineStr">
        <is>
          <t>Financial assets</t>
        </is>
      </c>
      <c r="C3" s="6" t="n">
        <v>484240</v>
      </c>
      <c r="D3" s="6" t="n">
        <v>460150</v>
      </c>
    </row>
    <row r="4">
      <c r="A4" s="4" t="inlineStr">
        <is>
          <t>Financial liabilities at amortised cost, category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Financial liabilities</t>
        </is>
      </c>
      <c r="C6" s="5" t="n">
        <v>98164</v>
      </c>
      <c r="D6" s="5" t="n">
        <v>76171</v>
      </c>
    </row>
    <row r="7">
      <c r="A7" s="4" t="inlineStr">
        <is>
          <t>Financial liabilities at amortised cost, category [member] | Lease liabilities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Financial liabilities</t>
        </is>
      </c>
      <c r="C9" s="5" t="n">
        <v>9586</v>
      </c>
      <c r="D9" s="5" t="n">
        <v>10545</v>
      </c>
    </row>
    <row r="10">
      <c r="A10" s="4" t="inlineStr">
        <is>
          <t>Financial liabilities at amortised cost, category [member] | Trade and other payables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Current financial liabilities</t>
        </is>
      </c>
      <c r="C12" s="5" t="n">
        <v>75285</v>
      </c>
      <c r="D12" s="5" t="n">
        <v>52247</v>
      </c>
    </row>
    <row r="13">
      <c r="A13" s="4" t="inlineStr">
        <is>
          <t>Financial liabilities at amortised cost, category [member] | Other financial liabilities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Financial liabilities</t>
        </is>
      </c>
      <c r="B15" s="4" t="inlineStr">
        <is>
          <t>[1]</t>
        </is>
      </c>
      <c r="C15" s="5" t="n">
        <v>13293</v>
      </c>
      <c r="D15" s="5" t="n">
        <v>13379</v>
      </c>
    </row>
    <row r="16">
      <c r="A16" s="4" t="inlineStr">
        <is>
          <t>Financial assets at amortised cost, category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Financial assets</t>
        </is>
      </c>
      <c r="C18" s="5" t="n">
        <v>225139</v>
      </c>
      <c r="D18" s="5" t="n">
        <v>205953</v>
      </c>
    </row>
    <row r="19">
      <c r="A19" s="4" t="inlineStr">
        <is>
          <t>Financial assets at amortised cost, category [member] | Trade receivables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Current financial assets</t>
        </is>
      </c>
      <c r="C21" s="5" t="n">
        <v>92823</v>
      </c>
      <c r="D21" s="5" t="n">
        <v>69382</v>
      </c>
    </row>
    <row r="22">
      <c r="A22" s="4" t="inlineStr">
        <is>
          <t>Financial assets at amortised cost, category [member] | Receivables from sale of investments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Current financial assets</t>
        </is>
      </c>
      <c r="C24" s="5" t="n">
        <v>0</v>
      </c>
      <c r="D24" s="5" t="n">
        <v>32797</v>
      </c>
    </row>
    <row r="25">
      <c r="A25" s="4" t="inlineStr">
        <is>
          <t>Financial assets at amortised cost, category [member] | Other receivables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Current financial assets</t>
        </is>
      </c>
      <c r="B27" s="4" t="inlineStr">
        <is>
          <t>[2]</t>
        </is>
      </c>
      <c r="C27" s="5" t="n">
        <v>6320</v>
      </c>
      <c r="D27" s="5" t="n">
        <v>9911</v>
      </c>
    </row>
    <row r="28">
      <c r="A28" s="4" t="inlineStr">
        <is>
          <t>Financial assets at amortised cost, category [member] | Cash and cash equivalent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Current financial assets</t>
        </is>
      </c>
      <c r="C30" s="5" t="n">
        <v>125997</v>
      </c>
      <c r="D30" s="5" t="n">
        <v>93863</v>
      </c>
    </row>
    <row r="31">
      <c r="A31" s="4" t="inlineStr">
        <is>
          <t>Financial assets at fair value through profit or loss, category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Financial assets</t>
        </is>
      </c>
      <c r="C33" s="5" t="n">
        <v>259101</v>
      </c>
      <c r="D33" s="5" t="n">
        <v>254197</v>
      </c>
    </row>
    <row r="34">
      <c r="A34" s="4" t="inlineStr">
        <is>
          <t>Financial assets at fair value through profit or loss, category [member] | Unlisted Equities [member]</t>
        </is>
      </c>
      <c r="C34" s="4" t="inlineStr">
        <is>
          <t xml:space="preserve"> </t>
        </is>
      </c>
      <c r="D34" s="4" t="inlineStr">
        <is>
          <t xml:space="preserve"> </t>
        </is>
      </c>
    </row>
    <row r="35">
      <c r="A35" s="3" t="inlineStr">
        <is>
          <t>Disclosure of financial assets [line items]</t>
        </is>
      </c>
      <c r="C35" s="4" t="inlineStr">
        <is>
          <t xml:space="preserve"> </t>
        </is>
      </c>
      <c r="D35" s="4" t="inlineStr">
        <is>
          <t xml:space="preserve"> </t>
        </is>
      </c>
    </row>
    <row r="36">
      <c r="A36" s="4" t="inlineStr">
        <is>
          <t>Financial assets</t>
        </is>
      </c>
      <c r="C36" s="5" t="n">
        <v>258300</v>
      </c>
      <c r="D36" s="5" t="n">
        <v>254197</v>
      </c>
    </row>
    <row r="37">
      <c r="A37" s="4" t="inlineStr">
        <is>
          <t>Financial assets at fair value through profit or loss, category [member] | Stablecoins (cash equivalents) [member]</t>
        </is>
      </c>
      <c r="C37" s="4" t="inlineStr">
        <is>
          <t xml:space="preserve"> </t>
        </is>
      </c>
      <c r="D37" s="4" t="inlineStr">
        <is>
          <t xml:space="preserve"> </t>
        </is>
      </c>
    </row>
    <row r="38">
      <c r="A38" s="3" t="inlineStr">
        <is>
          <t>Disclosure of financial assets [line items]</t>
        </is>
      </c>
      <c r="C38" s="4" t="inlineStr">
        <is>
          <t xml:space="preserve"> </t>
        </is>
      </c>
      <c r="D38" s="4" t="inlineStr">
        <is>
          <t xml:space="preserve"> </t>
        </is>
      </c>
    </row>
    <row r="39">
      <c r="A39" s="4" t="inlineStr">
        <is>
          <t>Financial assets</t>
        </is>
      </c>
      <c r="B39" s="4" t="inlineStr">
        <is>
          <t>[3]</t>
        </is>
      </c>
      <c r="C39" s="6" t="n">
        <v>801</v>
      </c>
      <c r="D39" s="6" t="n">
        <v>0</v>
      </c>
    </row>
    <row r="40"/>
    <row r="41">
      <c r="A41" s="4" t="inlineStr">
        <is>
          <t>[1] Other financial liabilities are presented in the Statement of Financial Position as “Other current liabilities” (see Note 14) and “Other non-current liabilities.” Other receivables include “Other current receivables,” as presented separately in the Statement of Financial Position and disaggregated in Note 12, and receivables presented in the Statement of Financial Position as part of the line item “Other non-current investments and financial assets.” Stablecoins include holdings of USDC and USDT, which are presented as cash equivalents in the Statement of Financial Position.</t>
        </is>
      </c>
    </row>
  </sheetData>
  <mergeCells count="3">
    <mergeCell ref="A40:C40"/>
    <mergeCell ref="A41:C41"/>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Financial Assets and Financial Liabilities (Details Textual) $ in Millions</t>
        </is>
      </c>
      <c r="B1" s="2" t="inlineStr">
        <is>
          <t>Dec. 31, 2024 USD ($)</t>
        </is>
      </c>
    </row>
    <row r="2">
      <c r="A2" s="3" t="inlineStr">
        <is>
          <t>Disclosure of financial assets [line items]</t>
        </is>
      </c>
      <c r="B2" s="4" t="inlineStr">
        <is>
          <t xml:space="preserve"> </t>
        </is>
      </c>
    </row>
    <row r="3">
      <c r="A3" s="4" t="inlineStr">
        <is>
          <t>Percentage of strengthening in closing exchange rate of foreign currencies</t>
        </is>
      </c>
      <c r="B3" s="10" t="n">
        <v>0.05</v>
      </c>
    </row>
    <row r="4">
      <c r="A4" s="4" t="inlineStr">
        <is>
          <t>Percentage of weakening in closing exchange rate of foreign currencies</t>
        </is>
      </c>
      <c r="B4" s="10" t="n">
        <v>0.05</v>
      </c>
    </row>
    <row r="5">
      <c r="A5" s="4" t="inlineStr">
        <is>
          <t>Investment, interest rate</t>
        </is>
      </c>
      <c r="B5" s="10" t="n">
        <v>0.08</v>
      </c>
    </row>
    <row r="6">
      <c r="A6" s="4" t="inlineStr">
        <is>
          <t>Price Risk [member] | USDC and USDT [member]</t>
        </is>
      </c>
      <c r="B6" s="4" t="inlineStr">
        <is>
          <t xml:space="preserve"> </t>
        </is>
      </c>
    </row>
    <row r="7">
      <c r="A7" s="3" t="inlineStr">
        <is>
          <t>Disclosure of financial assets [line items]</t>
        </is>
      </c>
      <c r="B7" s="4" t="inlineStr">
        <is>
          <t xml:space="preserve"> </t>
        </is>
      </c>
    </row>
    <row r="8">
      <c r="A8" s="4" t="inlineStr">
        <is>
          <t>Current financial assets</t>
        </is>
      </c>
      <c r="B8" s="8" t="n">
        <v>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inancial Assets and Financial Liabilities - Summary of Sensitivity Analysis Impact on Income Before Income Taxes (Details) - Currency risk [member] - USD ($) $ in Thousands</t>
        </is>
      </c>
      <c r="B1" s="2" t="inlineStr">
        <is>
          <t>12 Months Ended</t>
        </is>
      </c>
    </row>
    <row r="2">
      <c r="B2" s="2" t="inlineStr">
        <is>
          <t>Dec. 31, 2024</t>
        </is>
      </c>
      <c r="C2" s="2" t="inlineStr">
        <is>
          <t>Dec. 31, 2023</t>
        </is>
      </c>
    </row>
    <row r="3">
      <c r="A3" s="4" t="inlineStr">
        <is>
          <t>Chinese renminbi [membe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Sensitivity analysis impact on income before income taxes</t>
        </is>
      </c>
      <c r="B5" s="6" t="n">
        <v>823</v>
      </c>
      <c r="C5" s="6" t="n">
        <v>795</v>
      </c>
    </row>
    <row r="6">
      <c r="A6" s="4" t="inlineStr">
        <is>
          <t>Euro [member]</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Sensitivity analysis impact on income before income taxes</t>
        </is>
      </c>
      <c r="B8" s="5" t="n">
        <v>-589</v>
      </c>
      <c r="C8" s="5" t="n">
        <v>-220</v>
      </c>
    </row>
    <row r="9">
      <c r="A9" s="4" t="inlineStr">
        <is>
          <t>Kenyan shilling [member]</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Sensitivity analysis impact on income before income taxes</t>
        </is>
      </c>
      <c r="B11" s="5" t="n">
        <v>-113</v>
      </c>
      <c r="C11" s="5" t="n">
        <v>-229</v>
      </c>
    </row>
    <row r="12">
      <c r="A12" s="4" t="inlineStr">
        <is>
          <t>Nigerian Naira [member]</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Sensitivity analysis impact on income before income taxes</t>
        </is>
      </c>
      <c r="B14" s="5" t="n">
        <v>-182</v>
      </c>
      <c r="C14" s="5" t="n">
        <v>25</v>
      </c>
    </row>
    <row r="15">
      <c r="A15" s="4" t="inlineStr">
        <is>
          <t>Norwegian krone [member]</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Sensitivity analysis impact on income before income taxes</t>
        </is>
      </c>
      <c r="B17" s="5" t="n">
        <v>189</v>
      </c>
      <c r="C17" s="5" t="n">
        <v>157</v>
      </c>
    </row>
    <row r="18">
      <c r="A18" s="4" t="inlineStr">
        <is>
          <t>Polish zloty [member]</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Sensitivity analysis impact on income before income taxes</t>
        </is>
      </c>
      <c r="B20" s="5" t="n">
        <v>256</v>
      </c>
      <c r="C20" s="5" t="n">
        <v>336</v>
      </c>
    </row>
    <row r="21">
      <c r="A21" s="4" t="inlineStr">
        <is>
          <t>Singapore dollar [member]</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Sensitivity analysis impact on income before income taxes</t>
        </is>
      </c>
      <c r="B23" s="5" t="n">
        <v>95</v>
      </c>
      <c r="C23" s="5" t="n">
        <v>-254</v>
      </c>
    </row>
    <row r="24">
      <c r="A24" s="4" t="inlineStr">
        <is>
          <t>Swedish krona [member]</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Sensitivity analysis impact on income before income taxes</t>
        </is>
      </c>
      <c r="B26" s="6" t="n">
        <v>170</v>
      </c>
      <c r="C26" s="6" t="n">
        <v>22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Assets and Financial Liabilities - Summary of Maturity Profile of Financial Liabilities Based on Contractual Undiscounted Payments (Details) - USD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Total financial liabilities, including interest</t>
        </is>
      </c>
      <c r="B3" s="6" t="n">
        <v>98946</v>
      </c>
      <c r="C3" s="6" t="n">
        <v>76758</v>
      </c>
    </row>
    <row r="4">
      <c r="A4" s="4" t="inlineStr">
        <is>
          <t>Lease liabilities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Non-current financial liabilities</t>
        </is>
      </c>
      <c r="B6" s="5" t="n">
        <v>6006</v>
      </c>
      <c r="C6" s="5" t="n">
        <v>7109</v>
      </c>
    </row>
    <row r="7">
      <c r="A7" s="4" t="inlineStr">
        <is>
          <t>Current financial liabilities</t>
        </is>
      </c>
      <c r="B7" s="5" t="n">
        <v>4363</v>
      </c>
      <c r="C7" s="5" t="n">
        <v>4024</v>
      </c>
    </row>
    <row r="8">
      <c r="A8" s="4" t="inlineStr">
        <is>
          <t>Other non-current liabilities [member]</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Non-current financial liabilities</t>
        </is>
      </c>
      <c r="B10" s="5" t="n">
        <v>71</v>
      </c>
      <c r="C10" s="5" t="n">
        <v>94</v>
      </c>
    </row>
    <row r="11">
      <c r="A11" s="4" t="inlineStr">
        <is>
          <t>Trade and other payables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Current financial liabilities</t>
        </is>
      </c>
      <c r="B13" s="5" t="n">
        <v>75285</v>
      </c>
      <c r="C13" s="5" t="n">
        <v>52247</v>
      </c>
    </row>
    <row r="14">
      <c r="A14" s="4" t="inlineStr">
        <is>
          <t>Other current liabilities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Current financial liabilities</t>
        </is>
      </c>
      <c r="B16" s="5" t="n">
        <v>13222</v>
      </c>
      <c r="C16" s="5" t="n">
        <v>13285</v>
      </c>
    </row>
    <row r="17">
      <c r="A17" s="4" t="inlineStr">
        <is>
          <t>In the first year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Total financial liabilities, including interest</t>
        </is>
      </c>
      <c r="B19" s="5" t="n">
        <v>92869</v>
      </c>
      <c r="C19" s="5" t="n">
        <v>69556</v>
      </c>
    </row>
    <row r="20">
      <c r="A20" s="4" t="inlineStr">
        <is>
          <t>In the first year [member] | Lease liabilitie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Non-current financial liabilities</t>
        </is>
      </c>
      <c r="B22" s="5" t="n">
        <v>0</v>
      </c>
      <c r="C22" s="5" t="n">
        <v>0</v>
      </c>
    </row>
    <row r="23">
      <c r="A23" s="4" t="inlineStr">
        <is>
          <t>Current financial liabilities</t>
        </is>
      </c>
      <c r="B23" s="5" t="n">
        <v>4363</v>
      </c>
      <c r="C23" s="5" t="n">
        <v>4024</v>
      </c>
    </row>
    <row r="24">
      <c r="A24" s="4" t="inlineStr">
        <is>
          <t>In the first year [member] | Other non-current liabilities [memb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Non-current financial liabilities</t>
        </is>
      </c>
      <c r="B26" s="5" t="n">
        <v>0</v>
      </c>
      <c r="C26" s="5" t="n">
        <v>0</v>
      </c>
    </row>
    <row r="27">
      <c r="A27" s="4" t="inlineStr">
        <is>
          <t>In the first year [member] | Trade and other payables [member]</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Current financial liabilities</t>
        </is>
      </c>
      <c r="B29" s="5" t="n">
        <v>75285</v>
      </c>
      <c r="C29" s="5" t="n">
        <v>52247</v>
      </c>
    </row>
    <row r="30">
      <c r="A30" s="4" t="inlineStr">
        <is>
          <t>In the first year [member] | Other current liabilities [member]</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Current financial liabilities</t>
        </is>
      </c>
      <c r="B32" s="5" t="n">
        <v>13222</v>
      </c>
      <c r="C32" s="5" t="n">
        <v>13285</v>
      </c>
    </row>
    <row r="33">
      <c r="A33" s="4" t="inlineStr">
        <is>
          <t>In the second and third years [member]</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Total financial liabilities, including interest</t>
        </is>
      </c>
      <c r="B35" s="5" t="n">
        <v>4657</v>
      </c>
      <c r="C35" s="5" t="n">
        <v>4734</v>
      </c>
    </row>
    <row r="36">
      <c r="A36" s="4" t="inlineStr">
        <is>
          <t>In the second and third years [member] | Lease liabilities [member]</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Non-current financial liabilities</t>
        </is>
      </c>
      <c r="B38" s="5" t="n">
        <v>4657</v>
      </c>
      <c r="C38" s="5" t="n">
        <v>4734</v>
      </c>
    </row>
    <row r="39">
      <c r="A39" s="4" t="inlineStr">
        <is>
          <t>Current financial liabilities</t>
        </is>
      </c>
      <c r="B39" s="5" t="n">
        <v>0</v>
      </c>
      <c r="C39" s="5" t="n">
        <v>0</v>
      </c>
    </row>
    <row r="40">
      <c r="A40" s="4" t="inlineStr">
        <is>
          <t>In the second and third years [member] | Other non-current liabilities [member]</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Non-current financial liabilities</t>
        </is>
      </c>
      <c r="B42" s="5" t="n">
        <v>0</v>
      </c>
      <c r="C42" s="5" t="n">
        <v>0</v>
      </c>
    </row>
    <row r="43">
      <c r="A43" s="4" t="inlineStr">
        <is>
          <t>In the second and third years [member] | Trade and other payables [member]</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Current financial liabilities</t>
        </is>
      </c>
      <c r="B45" s="5" t="n">
        <v>0</v>
      </c>
      <c r="C45" s="5" t="n">
        <v>0</v>
      </c>
    </row>
    <row r="46">
      <c r="A46" s="4" t="inlineStr">
        <is>
          <t>In the second and third years [member] | Other current liabilities [member]</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Current financial liabilities</t>
        </is>
      </c>
      <c r="B48" s="5" t="n">
        <v>0</v>
      </c>
      <c r="C48" s="5" t="n">
        <v>0</v>
      </c>
    </row>
    <row r="49">
      <c r="A49" s="4" t="inlineStr">
        <is>
          <t>After the third year [member]</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Total financial liabilities, including interest</t>
        </is>
      </c>
      <c r="B51" s="5" t="n">
        <v>1420</v>
      </c>
      <c r="C51" s="5" t="n">
        <v>2468</v>
      </c>
    </row>
    <row r="52">
      <c r="A52" s="4" t="inlineStr">
        <is>
          <t>After the third year [member] | Lease liabilities [member]</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Non-current financial liabilities</t>
        </is>
      </c>
      <c r="B54" s="5" t="n">
        <v>1349</v>
      </c>
      <c r="C54" s="5" t="n">
        <v>2374</v>
      </c>
    </row>
    <row r="55">
      <c r="A55" s="4" t="inlineStr">
        <is>
          <t>Current financial liabilities</t>
        </is>
      </c>
      <c r="B55" s="5" t="n">
        <v>0</v>
      </c>
      <c r="C55" s="5" t="n">
        <v>0</v>
      </c>
    </row>
    <row r="56">
      <c r="A56" s="4" t="inlineStr">
        <is>
          <t>After the third year [member] | Other non-current liabilities [member]</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Non-current financial liabilities</t>
        </is>
      </c>
      <c r="B58" s="5" t="n">
        <v>71</v>
      </c>
      <c r="C58" s="5" t="n">
        <v>94</v>
      </c>
    </row>
    <row r="59">
      <c r="A59" s="4" t="inlineStr">
        <is>
          <t>After the third year [member] | Trade and other payables [member]</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Current financial liabilities</t>
        </is>
      </c>
      <c r="B61" s="5" t="n">
        <v>0</v>
      </c>
      <c r="C61" s="5" t="n">
        <v>0</v>
      </c>
    </row>
    <row r="62">
      <c r="A62" s="4" t="inlineStr">
        <is>
          <t>After the third year [member] | Other current liabilities [member]</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Current financial liabilities</t>
        </is>
      </c>
      <c r="B64" s="6" t="n">
        <v>0</v>
      </c>
      <c r="C6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Corporate Information and Group Structure</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orporate Information and Group Structure</t>
        </is>
      </c>
      <c r="B4" s="4" t="inlineStr">
        <is>
          <t>Note 1. Corporate Information and Group Structure Opera is a user-centric and innovative software company focused on enabling the best possible internet browsing experience across all devices. People use the Opera browsers for their unique and secure features on their mobile phones and desktop computers. Opera generates revenue from selling advertising placements and when users of its web browsers make searches using the integrated search and address bar. The chart below provides an overview of the corporate structure of the Opera group, comprising Opera Limited (the “Company” or the “Parent”) and its subsidiaries (collectively, “Opera” or the “Group”): _______________ (1) 0.01% is held by another Opera group entity. (2) 30% is held by a nominee shareholder. In addition to the subsidiaries outlined above, Opera has minority investments in unconsolidated entities (see Note 11). The Company’s chairman and chief executive officer, who has been identified as Opera’s chief operating decision maker, reviews operating results at the aggregate level of Opera as a whole, and therefore Opera has only one operating segment. Opera Limited is an exempted company under the laws of the Cayman Islands. Its registered office is Maples Corporate Services Limited, PO Box 309, Ugland House, Grand Cayman, KY1- 1104, Cayman Islands. The address of the principal executive office is Vitaminveien 4, 0485 Oslo, Norway. The Company has American depositary shares (“ADSs”) listed on the Nasdaq Global Select Market, trading under the “OPRA” ticker symbol. Following a two -to- one consolidation of ordinary shares in December 2024 and a concurrent change in the ratio of ordinary shares to ADSs, each ADS represents one ordinary share in the Company. All share counts and per share amounts in these consolidated financial statements have been retrospectively adjusted to reflect the share consolidation. As of December 31, 2024, the total number of ordinary shares in the Company authorized for issue was 250,000,000 , of which 88,480,154 were outstanding. Each ordinary share has a par value of $ 0.000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inancial Assets and Financial Liabilities - Summary of Changes in Liabilities Arising from Financing Activities (Details) - USD ($) $ in Thousands</t>
        </is>
      </c>
      <c r="B1" s="2" t="inlineStr">
        <is>
          <t>12 Months Ended</t>
        </is>
      </c>
    </row>
    <row r="2">
      <c r="B2" s="2" t="inlineStr">
        <is>
          <t>Dec. 31, 2024</t>
        </is>
      </c>
      <c r="C2" s="2" t="inlineStr">
        <is>
          <t>Dec. 31, 2023</t>
        </is>
      </c>
    </row>
    <row r="3">
      <c r="A3" s="3" t="inlineStr">
        <is>
          <t>Disclosure of financial liabilities [line items]</t>
        </is>
      </c>
      <c r="B3" s="4" t="inlineStr">
        <is>
          <t xml:space="preserve"> </t>
        </is>
      </c>
      <c r="C3" s="4" t="inlineStr">
        <is>
          <t xml:space="preserve"> </t>
        </is>
      </c>
    </row>
    <row r="4">
      <c r="A4" s="4" t="inlineStr">
        <is>
          <t>Balance</t>
        </is>
      </c>
      <c r="B4" s="6" t="n">
        <v>10545</v>
      </c>
      <c r="C4" s="6" t="n">
        <v>7836</v>
      </c>
    </row>
    <row r="5">
      <c r="A5" s="4" t="inlineStr">
        <is>
          <t>Net cash flow</t>
        </is>
      </c>
      <c r="B5" s="5" t="n">
        <v>-4699</v>
      </c>
      <c r="C5" s="5" t="n">
        <v>-4068</v>
      </c>
    </row>
    <row r="6">
      <c r="A6" s="4" t="inlineStr">
        <is>
          <t>New, modified and terminated leases</t>
        </is>
      </c>
      <c r="B6" s="5" t="n">
        <v>3934</v>
      </c>
      <c r="C6" s="5" t="n">
        <v>6225</v>
      </c>
    </row>
    <row r="7">
      <c r="A7" s="4" t="inlineStr">
        <is>
          <t>Interest expense</t>
        </is>
      </c>
      <c r="B7" s="5" t="n">
        <v>518</v>
      </c>
      <c r="C7" s="5" t="n">
        <v>356</v>
      </c>
    </row>
    <row r="8">
      <c r="A8" s="4" t="inlineStr">
        <is>
          <t>Foreign exchange (gain) loss</t>
        </is>
      </c>
      <c r="B8" s="5" t="n">
        <v>-601</v>
      </c>
      <c r="C8" s="5" t="n">
        <v>196</v>
      </c>
    </row>
    <row r="9">
      <c r="A9" s="4" t="inlineStr">
        <is>
          <t>Other changes</t>
        </is>
      </c>
      <c r="B9" s="5" t="n">
        <v>-111</v>
      </c>
      <c r="C9" s="4" t="inlineStr">
        <is>
          <t xml:space="preserve"> </t>
        </is>
      </c>
    </row>
    <row r="10">
      <c r="A10" s="4" t="inlineStr">
        <is>
          <t>Balance</t>
        </is>
      </c>
      <c r="B10" s="5" t="n">
        <v>9586</v>
      </c>
      <c r="C10" s="5" t="n">
        <v>10545</v>
      </c>
    </row>
    <row r="11">
      <c r="A11" s="4" t="inlineStr">
        <is>
          <t>Non-current lease liabilities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Balance</t>
        </is>
      </c>
      <c r="B13" s="5" t="n">
        <v>6776</v>
      </c>
      <c r="C13" s="5" t="n">
        <v>4723</v>
      </c>
    </row>
    <row r="14">
      <c r="A14" s="4" t="inlineStr">
        <is>
          <t>Net cash flow</t>
        </is>
      </c>
      <c r="B14" s="5" t="n">
        <v>-3073</v>
      </c>
      <c r="C14" s="5" t="n">
        <v>-1647</v>
      </c>
    </row>
    <row r="15">
      <c r="A15" s="4" t="inlineStr">
        <is>
          <t>New, modified and terminated leases</t>
        </is>
      </c>
      <c r="B15" s="5" t="n">
        <v>2007</v>
      </c>
      <c r="C15" s="5" t="n">
        <v>3310</v>
      </c>
    </row>
    <row r="16">
      <c r="A16" s="4" t="inlineStr">
        <is>
          <t>Interest expense</t>
        </is>
      </c>
      <c r="B16" s="5" t="n">
        <v>303</v>
      </c>
      <c r="C16" s="5" t="n">
        <v>243</v>
      </c>
    </row>
    <row r="17">
      <c r="A17" s="4" t="inlineStr">
        <is>
          <t>Foreign exchange (gain) loss</t>
        </is>
      </c>
      <c r="B17" s="5" t="n">
        <v>-382</v>
      </c>
      <c r="C17" s="5" t="n">
        <v>146</v>
      </c>
    </row>
    <row r="18">
      <c r="A18" s="4" t="inlineStr">
        <is>
          <t>Other changes</t>
        </is>
      </c>
      <c r="B18" s="5" t="n">
        <v>0</v>
      </c>
      <c r="C18" s="4" t="inlineStr">
        <is>
          <t xml:space="preserve"> </t>
        </is>
      </c>
    </row>
    <row r="19">
      <c r="A19" s="4" t="inlineStr">
        <is>
          <t>Balance</t>
        </is>
      </c>
      <c r="B19" s="5" t="n">
        <v>5631</v>
      </c>
      <c r="C19" s="5" t="n">
        <v>6776</v>
      </c>
    </row>
    <row r="20">
      <c r="A20" s="4" t="inlineStr">
        <is>
          <t>Current lease liabilitie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Balance</t>
        </is>
      </c>
      <c r="B22" s="5" t="n">
        <v>3659</v>
      </c>
      <c r="C22" s="5" t="n">
        <v>2840</v>
      </c>
    </row>
    <row r="23">
      <c r="A23" s="4" t="inlineStr">
        <is>
          <t>Net cash flow</t>
        </is>
      </c>
      <c r="B23" s="5" t="n">
        <v>-1627</v>
      </c>
      <c r="C23" s="5" t="n">
        <v>-2260</v>
      </c>
    </row>
    <row r="24">
      <c r="A24" s="4" t="inlineStr">
        <is>
          <t>New, modified and terminated leases</t>
        </is>
      </c>
      <c r="B24" s="5" t="n">
        <v>1927</v>
      </c>
      <c r="C24" s="5" t="n">
        <v>2915</v>
      </c>
    </row>
    <row r="25">
      <c r="A25" s="4" t="inlineStr">
        <is>
          <t>Interest expense</t>
        </is>
      </c>
      <c r="B25" s="5" t="n">
        <v>216</v>
      </c>
      <c r="C25" s="5" t="n">
        <v>113</v>
      </c>
    </row>
    <row r="26">
      <c r="A26" s="4" t="inlineStr">
        <is>
          <t>Foreign exchange (gain) loss</t>
        </is>
      </c>
      <c r="B26" s="5" t="n">
        <v>-219</v>
      </c>
      <c r="C26" s="5" t="n">
        <v>50</v>
      </c>
    </row>
    <row r="27">
      <c r="A27" s="4" t="inlineStr">
        <is>
          <t>Other changes</t>
        </is>
      </c>
      <c r="B27" s="5" t="n">
        <v>0</v>
      </c>
      <c r="C27" s="4" t="inlineStr">
        <is>
          <t xml:space="preserve"> </t>
        </is>
      </c>
    </row>
    <row r="28">
      <c r="A28" s="4" t="inlineStr">
        <is>
          <t>Balance</t>
        </is>
      </c>
      <c r="B28" s="5" t="n">
        <v>3955</v>
      </c>
      <c r="C28" s="5" t="n">
        <v>3659</v>
      </c>
    </row>
    <row r="29">
      <c r="A29" s="4" t="inlineStr">
        <is>
          <t>Current interest-bearing loans [memb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Balance</t>
        </is>
      </c>
      <c r="B31" s="5" t="n">
        <v>0</v>
      </c>
      <c r="C31" s="5" t="n">
        <v>146</v>
      </c>
    </row>
    <row r="32">
      <c r="A32" s="4" t="inlineStr">
        <is>
          <t>Net cash flow</t>
        </is>
      </c>
      <c r="B32" s="5" t="n">
        <v>0</v>
      </c>
      <c r="C32" s="5" t="n">
        <v>-146</v>
      </c>
    </row>
    <row r="33">
      <c r="A33" s="4" t="inlineStr">
        <is>
          <t>New, modified and terminated leases</t>
        </is>
      </c>
      <c r="B33" s="5" t="n">
        <v>0</v>
      </c>
      <c r="C33" s="5" t="n">
        <v>0</v>
      </c>
    </row>
    <row r="34">
      <c r="A34" s="4" t="inlineStr">
        <is>
          <t>Interest expense</t>
        </is>
      </c>
      <c r="B34" s="5" t="n">
        <v>0</v>
      </c>
      <c r="C34" s="5" t="n">
        <v>0</v>
      </c>
    </row>
    <row r="35">
      <c r="A35" s="4" t="inlineStr">
        <is>
          <t>Foreign exchange (gain) loss</t>
        </is>
      </c>
      <c r="B35" s="5" t="n">
        <v>0</v>
      </c>
      <c r="C35" s="5" t="n">
        <v>0</v>
      </c>
    </row>
    <row r="36">
      <c r="A36" s="4" t="inlineStr">
        <is>
          <t>Other changes</t>
        </is>
      </c>
      <c r="B36" s="5" t="n">
        <v>0</v>
      </c>
      <c r="C36" s="4" t="inlineStr">
        <is>
          <t xml:space="preserve"> </t>
        </is>
      </c>
    </row>
    <row r="37">
      <c r="A37" s="4" t="inlineStr">
        <is>
          <t>Balance</t>
        </is>
      </c>
      <c r="B37" s="5" t="n">
        <v>0</v>
      </c>
      <c r="C37" s="5" t="n">
        <v>0</v>
      </c>
    </row>
    <row r="38">
      <c r="A38" s="4" t="inlineStr">
        <is>
          <t>Other current loans [member]</t>
        </is>
      </c>
      <c r="B38" s="4" t="inlineStr">
        <is>
          <t xml:space="preserve"> </t>
        </is>
      </c>
      <c r="C38" s="4" t="inlineStr">
        <is>
          <t xml:space="preserve"> </t>
        </is>
      </c>
    </row>
    <row r="39">
      <c r="A39" s="3" t="inlineStr">
        <is>
          <t>Disclosure of financial liabilities [line items]</t>
        </is>
      </c>
      <c r="B39" s="4" t="inlineStr">
        <is>
          <t xml:space="preserve"> </t>
        </is>
      </c>
      <c r="C39" s="4" t="inlineStr">
        <is>
          <t xml:space="preserve"> </t>
        </is>
      </c>
    </row>
    <row r="40">
      <c r="A40" s="4" t="inlineStr">
        <is>
          <t>Balance</t>
        </is>
      </c>
      <c r="B40" s="5" t="n">
        <v>111</v>
      </c>
      <c r="C40" s="5" t="n">
        <v>126</v>
      </c>
    </row>
    <row r="41">
      <c r="A41" s="4" t="inlineStr">
        <is>
          <t>Net cash flow</t>
        </is>
      </c>
      <c r="B41" s="5" t="n">
        <v>0</v>
      </c>
      <c r="C41" s="5" t="n">
        <v>-15</v>
      </c>
    </row>
    <row r="42">
      <c r="A42" s="4" t="inlineStr">
        <is>
          <t>New, modified and terminated leases</t>
        </is>
      </c>
      <c r="B42" s="5" t="n">
        <v>0</v>
      </c>
      <c r="C42" s="5" t="n">
        <v>0</v>
      </c>
    </row>
    <row r="43">
      <c r="A43" s="4" t="inlineStr">
        <is>
          <t>Interest expense</t>
        </is>
      </c>
      <c r="B43" s="5" t="n">
        <v>0</v>
      </c>
      <c r="C43" s="5" t="n">
        <v>0</v>
      </c>
    </row>
    <row r="44">
      <c r="A44" s="4" t="inlineStr">
        <is>
          <t>Foreign exchange (gain) loss</t>
        </is>
      </c>
      <c r="B44" s="5" t="n">
        <v>0</v>
      </c>
      <c r="C44" s="5" t="n">
        <v>0</v>
      </c>
    </row>
    <row r="45">
      <c r="A45" s="4" t="inlineStr">
        <is>
          <t>Other changes</t>
        </is>
      </c>
      <c r="B45" s="5" t="n">
        <v>-111</v>
      </c>
      <c r="C45" s="4" t="inlineStr">
        <is>
          <t xml:space="preserve"> </t>
        </is>
      </c>
    </row>
    <row r="46">
      <c r="A46" s="4" t="inlineStr">
        <is>
          <t>Balance</t>
        </is>
      </c>
      <c r="B46" s="6" t="n">
        <v>0</v>
      </c>
      <c r="C46" s="6" t="n">
        <v>11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6" customWidth="1" min="14" max="14"/>
    <col width="14" customWidth="1" min="15" max="15"/>
  </cols>
  <sheetData>
    <row r="1">
      <c r="A1" s="1" t="inlineStr">
        <is>
          <t>Note 16 - Capital Management (Details Textual) - USD ($) $ / shares in Units, $ in Thousands</t>
        </is>
      </c>
      <c r="D1" s="2" t="inlineStr">
        <is>
          <t>1 Months Ended</t>
        </is>
      </c>
      <c r="J1" s="2" t="inlineStr">
        <is>
          <t>2 Months Ended</t>
        </is>
      </c>
      <c r="K1" s="2" t="inlineStr">
        <is>
          <t>12 Months Ended</t>
        </is>
      </c>
      <c r="N1" s="2" t="inlineStr">
        <is>
          <t>22 Months Ended</t>
        </is>
      </c>
    </row>
    <row r="2">
      <c r="B2" s="2" t="inlineStr">
        <is>
          <t>Jun. 13, 2023</t>
        </is>
      </c>
      <c r="C2" s="2" t="inlineStr">
        <is>
          <t>Jun. 30, 2018</t>
        </is>
      </c>
      <c r="D2" s="2" t="inlineStr">
        <is>
          <t>Dec. 31, 2024</t>
        </is>
      </c>
      <c r="E2" s="2" t="inlineStr">
        <is>
          <t>Jul. 31, 2024</t>
        </is>
      </c>
      <c r="F2" s="2" t="inlineStr">
        <is>
          <t>Jan. 31, 2024</t>
        </is>
      </c>
      <c r="G2" s="2" t="inlineStr">
        <is>
          <t>Jun. 30, 2023</t>
        </is>
      </c>
      <c r="H2" s="2" t="inlineStr">
        <is>
          <t>Jan. 31, 2023</t>
        </is>
      </c>
      <c r="I2" s="2" t="inlineStr">
        <is>
          <t>Oct. 31, 2022</t>
        </is>
      </c>
      <c r="J2" s="2" t="inlineStr">
        <is>
          <t>Feb. 28, 2025</t>
        </is>
      </c>
      <c r="K2" s="2" t="inlineStr">
        <is>
          <t>Dec. 31, 2024</t>
        </is>
      </c>
      <c r="L2" s="2" t="inlineStr">
        <is>
          <t>Dec. 31, 2023</t>
        </is>
      </c>
      <c r="M2" s="2" t="inlineStr">
        <is>
          <t>Dec. 31, 2022</t>
        </is>
      </c>
      <c r="N2" s="2" t="inlineStr">
        <is>
          <t>Nov. 30, 2023</t>
        </is>
      </c>
      <c r="O2" s="2" t="inlineStr">
        <is>
          <t>Jan. 31, 2022</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proposed or declared before financial statements authorised for issue but not recognised as distribution to owners per share (in dollars per share)</t>
        </is>
      </c>
      <c r="B4" s="4" t="inlineStr">
        <is>
          <t xml:space="preserve"> </t>
        </is>
      </c>
      <c r="C4" s="4" t="inlineStr">
        <is>
          <t xml:space="preserve"> </t>
        </is>
      </c>
      <c r="D4" s="8" t="n">
        <v>0.4</v>
      </c>
      <c r="E4" s="4" t="inlineStr">
        <is>
          <t xml:space="preserve"> </t>
        </is>
      </c>
      <c r="F4" s="4" t="inlineStr">
        <is>
          <t xml:space="preserve"> </t>
        </is>
      </c>
      <c r="G4" s="4" t="inlineStr">
        <is>
          <t xml:space="preserve"> </t>
        </is>
      </c>
      <c r="H4" s="4" t="inlineStr">
        <is>
          <t xml:space="preserve"> </t>
        </is>
      </c>
      <c r="I4" s="4" t="inlineStr">
        <is>
          <t xml:space="preserve"> </t>
        </is>
      </c>
      <c r="J4" s="8" t="n">
        <v>0.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ividends, per share</t>
        </is>
      </c>
      <c r="B5" s="4" t="inlineStr">
        <is>
          <t xml:space="preserve"> </t>
        </is>
      </c>
      <c r="C5" s="4" t="inlineStr">
        <is>
          <t xml:space="preserve"> </t>
        </is>
      </c>
      <c r="D5" s="4" t="inlineStr">
        <is>
          <t xml:space="preserve"> </t>
        </is>
      </c>
      <c r="E5" s="8" t="n">
        <v>0.4</v>
      </c>
      <c r="F5" s="8" t="n">
        <v>0.4</v>
      </c>
      <c r="G5" s="8" t="n">
        <v>0.4</v>
      </c>
      <c r="H5" s="8" t="n">
        <v>0.8</v>
      </c>
      <c r="I5" s="4" t="inlineStr">
        <is>
          <t xml:space="preserve"> </t>
        </is>
      </c>
      <c r="J5" s="4" t="inlineStr">
        <is>
          <t xml:space="preserve"> </t>
        </is>
      </c>
      <c r="K5" s="8" t="n">
        <v>0.8</v>
      </c>
      <c r="L5" s="8" t="n">
        <v>1.2</v>
      </c>
      <c r="M5" s="4" t="inlineStr">
        <is>
          <t xml:space="preserve"> </t>
        </is>
      </c>
      <c r="N5" s="4" t="inlineStr">
        <is>
          <t xml:space="preserve"> </t>
        </is>
      </c>
      <c r="O5" s="4" t="inlineStr">
        <is>
          <t xml:space="preserve"> </t>
        </is>
      </c>
    </row>
    <row r="6">
      <c r="A6" s="4" t="inlineStr">
        <is>
          <t>Dividend payables</t>
        </is>
      </c>
      <c r="B6" s="4" t="inlineStr">
        <is>
          <t xml:space="preserve"> </t>
        </is>
      </c>
      <c r="C6" s="4" t="inlineStr">
        <is>
          <t xml:space="preserve"> </t>
        </is>
      </c>
      <c r="D6" s="4" t="inlineStr">
        <is>
          <t xml:space="preserve"> </t>
        </is>
      </c>
      <c r="E6" s="6" t="n">
        <v>70400</v>
      </c>
      <c r="F6" s="6" t="n">
        <v>70400</v>
      </c>
      <c r="G6" s="6" t="n">
        <v>36000</v>
      </c>
      <c r="H6" s="6" t="n">
        <v>713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s recognised as distributions to owners</t>
        </is>
      </c>
      <c r="B7" s="4" t="inlineStr">
        <is>
          <t xml:space="preserve"> </t>
        </is>
      </c>
      <c r="C7" s="4" t="inlineStr">
        <is>
          <t xml:space="preserve"> </t>
        </is>
      </c>
      <c r="D7" s="4" t="inlineStr">
        <is>
          <t xml:space="preserve"> </t>
        </is>
      </c>
      <c r="E7" s="6" t="n">
        <v>7800</v>
      </c>
      <c r="F7" s="6" t="n">
        <v>25100</v>
      </c>
      <c r="G7" s="4" t="inlineStr">
        <is>
          <t xml:space="preserve"> </t>
        </is>
      </c>
      <c r="H7" s="5" t="n">
        <v>12300</v>
      </c>
      <c r="I7" s="4" t="inlineStr">
        <is>
          <t xml:space="preserve"> </t>
        </is>
      </c>
      <c r="J7" s="4" t="inlineStr">
        <is>
          <t xml:space="preserve"> </t>
        </is>
      </c>
      <c r="K7" s="6" t="n">
        <v>70398</v>
      </c>
      <c r="L7" s="6" t="n">
        <v>107222</v>
      </c>
      <c r="M7" s="4" t="inlineStr">
        <is>
          <t xml:space="preserve"> </t>
        </is>
      </c>
      <c r="N7" s="4" t="inlineStr">
        <is>
          <t xml:space="preserve"> </t>
        </is>
      </c>
      <c r="O7" s="4" t="inlineStr">
        <is>
          <t xml:space="preserve"> </t>
        </is>
      </c>
    </row>
    <row r="8">
      <c r="A8" s="4" t="inlineStr">
        <is>
          <t>Payments to acquire or redeem entity'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32695</v>
      </c>
      <c r="M8" s="6" t="n">
        <v>146068</v>
      </c>
      <c r="N8" s="4" t="inlineStr">
        <is>
          <t xml:space="preserve"> </t>
        </is>
      </c>
      <c r="O8" s="4" t="inlineStr">
        <is>
          <t xml:space="preserve"> </t>
        </is>
      </c>
    </row>
    <row r="9">
      <c r="A9" s="4" t="inlineStr">
        <is>
          <t>Capital reserved for investments in listed equity securities</t>
        </is>
      </c>
      <c r="B9" s="4" t="inlineStr">
        <is>
          <t xml:space="preserve"> </t>
        </is>
      </c>
      <c r="C9" s="4" t="inlineStr">
        <is>
          <t xml:space="preserve"> </t>
        </is>
      </c>
      <c r="D9" s="6" t="n">
        <v>7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0000</v>
      </c>
      <c r="L9" s="4" t="inlineStr">
        <is>
          <t xml:space="preserve"> </t>
        </is>
      </c>
      <c r="M9" s="4" t="inlineStr">
        <is>
          <t xml:space="preserve"> </t>
        </is>
      </c>
      <c r="N9" s="4" t="inlineStr">
        <is>
          <t xml:space="preserve"> </t>
        </is>
      </c>
      <c r="O9" s="4" t="inlineStr">
        <is>
          <t xml:space="preserve"> </t>
        </is>
      </c>
    </row>
    <row r="10">
      <c r="A10" s="4" t="inlineStr">
        <is>
          <t>Net fair value gain (loss) related to listed equity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2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easu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objectives, policies and processes for managing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s recognised as distributions to ow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c r="O13" s="4" t="inlineStr">
        <is>
          <t xml:space="preserve"> </t>
        </is>
      </c>
    </row>
    <row r="14">
      <c r="A14" s="4" t="inlineStr">
        <is>
          <t>Qifei International Development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objectives, policies and processes for managing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s to acquire or redeem entity'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8600</v>
      </c>
      <c r="J16" s="4" t="inlineStr">
        <is>
          <t xml:space="preserve"> </t>
        </is>
      </c>
      <c r="K16" s="5" t="n">
        <v>0</v>
      </c>
      <c r="L16" s="5" t="n">
        <v>0</v>
      </c>
      <c r="M16" s="5" t="n">
        <v>128563</v>
      </c>
      <c r="N16" s="4" t="inlineStr">
        <is>
          <t xml:space="preserve"> </t>
        </is>
      </c>
      <c r="O16" s="4" t="inlineStr">
        <is>
          <t xml:space="preserve"> </t>
        </is>
      </c>
    </row>
    <row r="17">
      <c r="A17" s="4" t="inlineStr">
        <is>
          <t>Kunlun and Keeneyes Future Hol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objectives, policies and processes for managing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vidend pay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9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fair value gain (loss) related to listed equity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5" t="n">
        <v>3243</v>
      </c>
      <c r="M20" s="6" t="n">
        <v>15946</v>
      </c>
      <c r="N20" s="4" t="inlineStr">
        <is>
          <t xml:space="preserve"> </t>
        </is>
      </c>
      <c r="O20" s="4" t="inlineStr">
        <is>
          <t xml:space="preserve"> </t>
        </is>
      </c>
    </row>
    <row r="21">
      <c r="A21" s="4" t="inlineStr">
        <is>
          <t>Kunlun Tech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objectives, policies and processes for managing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vidends recognised as distributions to owners</t>
        </is>
      </c>
      <c r="B23" s="6" t="n">
        <v>25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3000</v>
      </c>
      <c r="L23" s="5" t="n">
        <v>25100</v>
      </c>
      <c r="M23" s="4" t="inlineStr">
        <is>
          <t xml:space="preserve"> </t>
        </is>
      </c>
      <c r="N23" s="4" t="inlineStr">
        <is>
          <t xml:space="preserve"> </t>
        </is>
      </c>
      <c r="O23" s="4" t="inlineStr">
        <is>
          <t xml:space="preserve"> </t>
        </is>
      </c>
    </row>
    <row r="24">
      <c r="A24" s="4" t="inlineStr">
        <is>
          <t>Star 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objectives, policies and processes for managing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 payables</t>
        </is>
      </c>
      <c r="B26" s="4" t="inlineStr">
        <is>
          <t xml:space="preserve"> </t>
        </is>
      </c>
      <c r="C26" s="4" t="inlineStr">
        <is>
          <t xml:space="preserve"> </t>
        </is>
      </c>
      <c r="D26" s="6" t="n">
        <v>3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3000</v>
      </c>
      <c r="L26" s="6" t="n">
        <v>25100</v>
      </c>
      <c r="M26" s="4" t="inlineStr">
        <is>
          <t xml:space="preserve"> </t>
        </is>
      </c>
      <c r="N26" s="4" t="inlineStr">
        <is>
          <t xml:space="preserve"> </t>
        </is>
      </c>
      <c r="O26" s="4" t="inlineStr">
        <is>
          <t xml:space="preserve"> </t>
        </is>
      </c>
    </row>
    <row r="27">
      <c r="A27" s="4" t="inlineStr">
        <is>
          <t>A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objectives, policies and processes for managing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vidends, per share</t>
        </is>
      </c>
      <c r="B29" s="8" t="n">
        <v>0.4</v>
      </c>
      <c r="C29" s="4" t="inlineStr">
        <is>
          <t xml:space="preserve"> </t>
        </is>
      </c>
      <c r="D29" s="4" t="inlineStr">
        <is>
          <t xml:space="preserve"> </t>
        </is>
      </c>
      <c r="E29" s="8" t="n">
        <v>0.4</v>
      </c>
      <c r="F29" s="8" t="n">
        <v>0.4</v>
      </c>
      <c r="G29" s="4" t="inlineStr">
        <is>
          <t xml:space="preserve"> </t>
        </is>
      </c>
      <c r="H29" s="4" t="inlineStr">
        <is>
          <t xml:space="preserve"> </t>
        </is>
      </c>
      <c r="I29" s="4" t="inlineStr">
        <is>
          <t xml:space="preserve"> </t>
        </is>
      </c>
      <c r="J29" s="4" t="inlineStr">
        <is>
          <t xml:space="preserve"> </t>
        </is>
      </c>
      <c r="K29" s="8" t="n">
        <v>0.8</v>
      </c>
      <c r="L29" s="8" t="n">
        <v>1.2</v>
      </c>
      <c r="M29" s="6" t="n">
        <v>0</v>
      </c>
      <c r="N29" s="4" t="inlineStr">
        <is>
          <t xml:space="preserve"> </t>
        </is>
      </c>
      <c r="O29" s="4" t="inlineStr">
        <is>
          <t xml:space="preserve"> </t>
        </is>
      </c>
    </row>
    <row r="30">
      <c r="A30" s="4" t="inlineStr">
        <is>
          <t>Share repurchase program, maximum author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0000</v>
      </c>
    </row>
    <row r="31">
      <c r="A31" s="4" t="inlineStr">
        <is>
          <t>Number of shares repurchased during period (in shares)</t>
        </is>
      </c>
      <c r="B31" s="4" t="inlineStr">
        <is>
          <t xml:space="preserve"> </t>
        </is>
      </c>
      <c r="C31" s="5" t="n">
        <v>3697129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5" t="n">
        <v>2765346</v>
      </c>
      <c r="M31" s="5" t="n">
        <v>26729495</v>
      </c>
      <c r="N31" s="5" t="n">
        <v>6119841</v>
      </c>
      <c r="O31" s="4" t="inlineStr">
        <is>
          <t xml:space="preserve"> </t>
        </is>
      </c>
    </row>
    <row r="32">
      <c r="A32" s="4" t="inlineStr">
        <is>
          <t>Payments to acquire or redeem entity's shares</t>
        </is>
      </c>
      <c r="B32" s="4" t="inlineStr">
        <is>
          <t xml:space="preserve"> </t>
        </is>
      </c>
      <c r="C32" s="6" t="n">
        <v>239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6" t="n">
        <v>32695</v>
      </c>
      <c r="M32" s="6" t="n">
        <v>146068</v>
      </c>
      <c r="N32" s="6" t="n">
        <v>50000</v>
      </c>
      <c r="O32" s="4" t="inlineStr">
        <is>
          <t xml:space="preserve"> </t>
        </is>
      </c>
    </row>
    <row r="33">
      <c r="A33" s="4" t="inlineStr">
        <is>
          <t>ADS [member] | Treasu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objectives, policies and processes for managing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repurchased during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768009</v>
      </c>
      <c r="L35" s="4" t="inlineStr">
        <is>
          <t xml:space="preserve"> </t>
        </is>
      </c>
      <c r="M35" s="4" t="inlineStr">
        <is>
          <t xml:space="preserve"> </t>
        </is>
      </c>
      <c r="N35" s="4" t="inlineStr">
        <is>
          <t xml:space="preserve"> </t>
        </is>
      </c>
      <c r="O35" s="4" t="inlineStr">
        <is>
          <t xml:space="preserve"> </t>
        </is>
      </c>
    </row>
    <row r="36">
      <c r="A36" s="4" t="inlineStr">
        <is>
          <t>Ordinary shares [member] | Qifei International Development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objectives, policies and processes for managing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s repurchased during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337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to acquire or redeem entity'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86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3">
    <mergeCell ref="K1:M1"/>
    <mergeCell ref="D1:I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6" customWidth="1" min="8" max="8"/>
    <col width="14" customWidth="1" min="9" max="9"/>
  </cols>
  <sheetData>
    <row r="1">
      <c r="A1" s="1" t="inlineStr">
        <is>
          <t>Note 16 - Capital Management - Summary of Dividends Declared and Distributed (Details) - USD ($) $ / shares in Units, $ in Thousands</t>
        </is>
      </c>
      <c r="C1" s="2" t="inlineStr">
        <is>
          <t>1 Months Ended</t>
        </is>
      </c>
      <c r="G1" s="2" t="inlineStr">
        <is>
          <t>12 Months Ended</t>
        </is>
      </c>
    </row>
    <row r="2">
      <c r="B2" s="2" t="inlineStr">
        <is>
          <t>Jun. 13, 2023</t>
        </is>
      </c>
      <c r="C2" s="2" t="inlineStr">
        <is>
          <t>Jul. 31, 2024</t>
        </is>
      </c>
      <c r="D2" s="2" t="inlineStr">
        <is>
          <t>Jan. 31, 2024</t>
        </is>
      </c>
      <c r="E2" s="2" t="inlineStr">
        <is>
          <t>Jun. 30, 2023</t>
        </is>
      </c>
      <c r="F2" s="2" t="inlineStr">
        <is>
          <t>Jan. 31, 2023</t>
        </is>
      </c>
      <c r="G2" s="2" t="inlineStr">
        <is>
          <t>Dec. 31, 2024</t>
        </is>
      </c>
      <c r="H2" s="2" t="inlineStr">
        <is>
          <t>Dec. 31, 2023</t>
        </is>
      </c>
      <c r="I2" s="2" t="inlineStr">
        <is>
          <t>Dec. 31, 2022</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 share</t>
        </is>
      </c>
      <c r="B4" s="4" t="inlineStr">
        <is>
          <t xml:space="preserve"> </t>
        </is>
      </c>
      <c r="C4" s="8" t="n">
        <v>0.4</v>
      </c>
      <c r="D4" s="8" t="n">
        <v>0.4</v>
      </c>
      <c r="E4" s="8" t="n">
        <v>0.4</v>
      </c>
      <c r="F4" s="8" t="n">
        <v>0.8</v>
      </c>
      <c r="G4" s="8" t="n">
        <v>0.8</v>
      </c>
      <c r="H4" s="8" t="n">
        <v>1.2</v>
      </c>
      <c r="I4" s="4" t="inlineStr">
        <is>
          <t xml:space="preserve"> </t>
        </is>
      </c>
    </row>
    <row r="5">
      <c r="A5" s="4" t="inlineStr">
        <is>
          <t>Total dividends</t>
        </is>
      </c>
      <c r="B5" s="4" t="inlineStr">
        <is>
          <t xml:space="preserve"> </t>
        </is>
      </c>
      <c r="C5" s="4" t="inlineStr">
        <is>
          <t xml:space="preserve"> </t>
        </is>
      </c>
      <c r="D5" s="4" t="inlineStr">
        <is>
          <t xml:space="preserve"> </t>
        </is>
      </c>
      <c r="E5" s="4" t="inlineStr">
        <is>
          <t xml:space="preserve"> </t>
        </is>
      </c>
      <c r="F5" s="4" t="inlineStr">
        <is>
          <t xml:space="preserve"> </t>
        </is>
      </c>
      <c r="G5" s="6" t="n">
        <v>70398</v>
      </c>
      <c r="H5" s="6" t="n">
        <v>107222</v>
      </c>
      <c r="I5" s="4" t="inlineStr">
        <is>
          <t xml:space="preserve"> </t>
        </is>
      </c>
    </row>
    <row r="6">
      <c r="A6" s="4" t="inlineStr">
        <is>
          <t>Offset against receivables</t>
        </is>
      </c>
      <c r="B6" s="4" t="inlineStr">
        <is>
          <t xml:space="preserve"> </t>
        </is>
      </c>
      <c r="C6" s="4" t="inlineStr">
        <is>
          <t xml:space="preserve"> </t>
        </is>
      </c>
      <c r="D6" s="4" t="inlineStr">
        <is>
          <t xml:space="preserve"> </t>
        </is>
      </c>
      <c r="E6" s="4" t="inlineStr">
        <is>
          <t xml:space="preserve"> </t>
        </is>
      </c>
      <c r="F6" s="4" t="inlineStr">
        <is>
          <t xml:space="preserve"> </t>
        </is>
      </c>
      <c r="G6" s="5" t="n">
        <v>32962</v>
      </c>
      <c r="H6" s="5" t="n">
        <v>84116</v>
      </c>
      <c r="I6" s="4" t="inlineStr">
        <is>
          <t xml:space="preserve"> </t>
        </is>
      </c>
    </row>
    <row r="7">
      <c r="A7" s="4" t="inlineStr">
        <is>
          <t>Paid in cash</t>
        </is>
      </c>
      <c r="B7" s="4" t="inlineStr">
        <is>
          <t xml:space="preserve"> </t>
        </is>
      </c>
      <c r="C7" s="4" t="inlineStr">
        <is>
          <t xml:space="preserve"> </t>
        </is>
      </c>
      <c r="D7" s="4" t="inlineStr">
        <is>
          <t xml:space="preserve"> </t>
        </is>
      </c>
      <c r="E7" s="4" t="inlineStr">
        <is>
          <t xml:space="preserve"> </t>
        </is>
      </c>
      <c r="F7" s="4" t="inlineStr">
        <is>
          <t xml:space="preserve"> </t>
        </is>
      </c>
      <c r="G7" s="6" t="n">
        <v>37435</v>
      </c>
      <c r="H7" s="6" t="n">
        <v>23105</v>
      </c>
      <c r="I7" s="4" t="inlineStr">
        <is>
          <t xml:space="preserve"> </t>
        </is>
      </c>
    </row>
    <row r="8">
      <c r="A8" s="4" t="inlineStr">
        <is>
          <t>A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objectives, policies and processes for managing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 share</t>
        </is>
      </c>
      <c r="B10" s="8" t="n">
        <v>0.4</v>
      </c>
      <c r="C10" s="8" t="n">
        <v>0.4</v>
      </c>
      <c r="D10" s="8" t="n">
        <v>0.4</v>
      </c>
      <c r="E10" s="4" t="inlineStr">
        <is>
          <t xml:space="preserve"> </t>
        </is>
      </c>
      <c r="F10" s="4" t="inlineStr">
        <is>
          <t xml:space="preserve"> </t>
        </is>
      </c>
      <c r="G10" s="8" t="n">
        <v>0.8</v>
      </c>
      <c r="H10" s="8" t="n">
        <v>1.2</v>
      </c>
      <c r="I10" s="6" t="n">
        <v>0</v>
      </c>
    </row>
    <row r="11">
      <c r="A11" s="4" t="inlineStr">
        <is>
          <t>Total dividends</t>
        </is>
      </c>
      <c r="B11" s="4" t="inlineStr">
        <is>
          <t xml:space="preserve"> </t>
        </is>
      </c>
      <c r="C11" s="4" t="inlineStr">
        <is>
          <t xml:space="preserve"> </t>
        </is>
      </c>
      <c r="D11" s="4" t="inlineStr">
        <is>
          <t xml:space="preserve"> </t>
        </is>
      </c>
      <c r="E11" s="4" t="inlineStr">
        <is>
          <t xml:space="preserve"> </t>
        </is>
      </c>
      <c r="F11" s="4" t="inlineStr">
        <is>
          <t xml:space="preserve"> </t>
        </is>
      </c>
      <c r="G11" s="6" t="n">
        <v>70398</v>
      </c>
      <c r="H11" s="6" t="n">
        <v>107222</v>
      </c>
      <c r="I11" s="6" t="n">
        <v>0</v>
      </c>
    </row>
    <row r="12">
      <c r="A12" s="4" t="inlineStr">
        <is>
          <t>Speci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objectives, policies and processes for managing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Feb.  09,  2023</t>
        </is>
      </c>
      <c r="I14" s="4" t="inlineStr">
        <is>
          <t xml:space="preserve"> </t>
        </is>
      </c>
    </row>
    <row r="15">
      <c r="A15" s="4" t="inlineStr">
        <is>
          <t>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8</v>
      </c>
      <c r="I15" s="4" t="inlineStr">
        <is>
          <t xml:space="preserve"> </t>
        </is>
      </c>
    </row>
    <row r="16">
      <c r="A16" s="4" t="inlineStr">
        <is>
          <t>Total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1256</v>
      </c>
      <c r="I16" s="4" t="inlineStr">
        <is>
          <t xml:space="preserve"> </t>
        </is>
      </c>
    </row>
    <row r="17">
      <c r="A17" s="4" t="inlineStr">
        <is>
          <t>Offset against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8983</v>
      </c>
      <c r="I17" s="4" t="inlineStr">
        <is>
          <t xml:space="preserve"> </t>
        </is>
      </c>
    </row>
    <row r="18">
      <c r="A18" s="4" t="inlineStr">
        <is>
          <t>Paid in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273</v>
      </c>
      <c r="I18" s="4" t="inlineStr">
        <is>
          <t xml:space="preserve"> </t>
        </is>
      </c>
    </row>
    <row r="19">
      <c r="A19" s="4" t="inlineStr">
        <is>
          <t>Recurring Semi-annual Divide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objectives, policies and processes for managing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Jan.  09,  2024</t>
        </is>
      </c>
      <c r="H21" s="4" t="inlineStr">
        <is>
          <t>Jul. 12,  2023</t>
        </is>
      </c>
      <c r="I21" s="4" t="inlineStr">
        <is>
          <t xml:space="preserve"> </t>
        </is>
      </c>
    </row>
    <row r="22">
      <c r="A22" s="4" t="inlineStr">
        <is>
          <t>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4</v>
      </c>
      <c r="H22" s="8" t="n">
        <v>0.4</v>
      </c>
      <c r="I22" s="4" t="inlineStr">
        <is>
          <t xml:space="preserve"> </t>
        </is>
      </c>
    </row>
    <row r="23">
      <c r="A23" s="4" t="inlineStr">
        <is>
          <t>Total dividends</t>
        </is>
      </c>
      <c r="B23" s="4" t="inlineStr">
        <is>
          <t xml:space="preserve"> </t>
        </is>
      </c>
      <c r="C23" s="4" t="inlineStr">
        <is>
          <t xml:space="preserve"> </t>
        </is>
      </c>
      <c r="D23" s="4" t="inlineStr">
        <is>
          <t xml:space="preserve"> </t>
        </is>
      </c>
      <c r="E23" s="4" t="inlineStr">
        <is>
          <t xml:space="preserve"> </t>
        </is>
      </c>
      <c r="F23" s="4" t="inlineStr">
        <is>
          <t xml:space="preserve"> </t>
        </is>
      </c>
      <c r="G23" s="6" t="n">
        <v>35007</v>
      </c>
      <c r="H23" s="6" t="n">
        <v>35965</v>
      </c>
      <c r="I23" s="4" t="inlineStr">
        <is>
          <t xml:space="preserve"> </t>
        </is>
      </c>
    </row>
    <row r="24">
      <c r="A24" s="4" t="inlineStr">
        <is>
          <t>Offset against receivables</t>
        </is>
      </c>
      <c r="B24" s="4" t="inlineStr">
        <is>
          <t xml:space="preserve"> </t>
        </is>
      </c>
      <c r="C24" s="4" t="inlineStr">
        <is>
          <t xml:space="preserve"> </t>
        </is>
      </c>
      <c r="D24" s="4" t="inlineStr">
        <is>
          <t xml:space="preserve"> </t>
        </is>
      </c>
      <c r="E24" s="4" t="inlineStr">
        <is>
          <t xml:space="preserve"> </t>
        </is>
      </c>
      <c r="F24" s="4" t="inlineStr">
        <is>
          <t xml:space="preserve"> </t>
        </is>
      </c>
      <c r="G24" s="5" t="n">
        <v>25133</v>
      </c>
      <c r="H24" s="5" t="n">
        <v>25133</v>
      </c>
      <c r="I24" s="4" t="inlineStr">
        <is>
          <t xml:space="preserve"> </t>
        </is>
      </c>
    </row>
    <row r="25">
      <c r="A25" s="4" t="inlineStr">
        <is>
          <t>Paid in cash</t>
        </is>
      </c>
      <c r="B25" s="4" t="inlineStr">
        <is>
          <t xml:space="preserve"> </t>
        </is>
      </c>
      <c r="C25" s="4" t="inlineStr">
        <is>
          <t xml:space="preserve"> </t>
        </is>
      </c>
      <c r="D25" s="4" t="inlineStr">
        <is>
          <t xml:space="preserve"> </t>
        </is>
      </c>
      <c r="E25" s="4" t="inlineStr">
        <is>
          <t xml:space="preserve"> </t>
        </is>
      </c>
      <c r="F25" s="4" t="inlineStr">
        <is>
          <t xml:space="preserve"> </t>
        </is>
      </c>
      <c r="G25" s="6" t="n">
        <v>9874</v>
      </c>
      <c r="H25" s="6" t="n">
        <v>10832</v>
      </c>
      <c r="I25" s="4" t="inlineStr">
        <is>
          <t xml:space="preserve"> </t>
        </is>
      </c>
    </row>
    <row r="26">
      <c r="A26" s="4" t="inlineStr">
        <is>
          <t>Recurring Semi-annual Divide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objectives, policies and processes for managing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Jul. 15,  2024</t>
        </is>
      </c>
      <c r="H28" s="4" t="inlineStr">
        <is>
          <t xml:space="preserve"> </t>
        </is>
      </c>
      <c r="I28" s="4" t="inlineStr">
        <is>
          <t xml:space="preserve"> </t>
        </is>
      </c>
    </row>
    <row r="29">
      <c r="A29" s="4" t="inlineStr">
        <is>
          <t>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0.4</v>
      </c>
      <c r="H29" s="4" t="inlineStr">
        <is>
          <t xml:space="preserve"> </t>
        </is>
      </c>
      <c r="I29" s="4" t="inlineStr">
        <is>
          <t xml:space="preserve"> </t>
        </is>
      </c>
    </row>
    <row r="30">
      <c r="A30" s="4" t="inlineStr">
        <is>
          <t>Total dividends</t>
        </is>
      </c>
      <c r="B30" s="4" t="inlineStr">
        <is>
          <t xml:space="preserve"> </t>
        </is>
      </c>
      <c r="C30" s="4" t="inlineStr">
        <is>
          <t xml:space="preserve"> </t>
        </is>
      </c>
      <c r="D30" s="4" t="inlineStr">
        <is>
          <t xml:space="preserve"> </t>
        </is>
      </c>
      <c r="E30" s="4" t="inlineStr">
        <is>
          <t xml:space="preserve"> </t>
        </is>
      </c>
      <c r="F30" s="4" t="inlineStr">
        <is>
          <t xml:space="preserve"> </t>
        </is>
      </c>
      <c r="G30" s="6" t="n">
        <v>35391</v>
      </c>
      <c r="H30" s="4" t="inlineStr">
        <is>
          <t xml:space="preserve"> </t>
        </is>
      </c>
      <c r="I30" s="4" t="inlineStr">
        <is>
          <t xml:space="preserve"> </t>
        </is>
      </c>
    </row>
    <row r="31">
      <c r="A31" s="4" t="inlineStr">
        <is>
          <t>Offset against receivables</t>
        </is>
      </c>
      <c r="B31" s="4" t="inlineStr">
        <is>
          <t xml:space="preserve"> </t>
        </is>
      </c>
      <c r="C31" s="4" t="inlineStr">
        <is>
          <t xml:space="preserve"> </t>
        </is>
      </c>
      <c r="D31" s="4" t="inlineStr">
        <is>
          <t xml:space="preserve"> </t>
        </is>
      </c>
      <c r="E31" s="4" t="inlineStr">
        <is>
          <t xml:space="preserve"> </t>
        </is>
      </c>
      <c r="F31" s="4" t="inlineStr">
        <is>
          <t xml:space="preserve"> </t>
        </is>
      </c>
      <c r="G31" s="5" t="n">
        <v>7829</v>
      </c>
      <c r="H31" s="4" t="inlineStr">
        <is>
          <t xml:space="preserve"> </t>
        </is>
      </c>
      <c r="I31" s="4" t="inlineStr">
        <is>
          <t xml:space="preserve"> </t>
        </is>
      </c>
    </row>
    <row r="32">
      <c r="A32" s="4" t="inlineStr">
        <is>
          <t>Paid in cash</t>
        </is>
      </c>
      <c r="B32" s="4" t="inlineStr">
        <is>
          <t xml:space="preserve"> </t>
        </is>
      </c>
      <c r="C32" s="4" t="inlineStr">
        <is>
          <t xml:space="preserve"> </t>
        </is>
      </c>
      <c r="D32" s="4" t="inlineStr">
        <is>
          <t xml:space="preserve"> </t>
        </is>
      </c>
      <c r="E32" s="4" t="inlineStr">
        <is>
          <t xml:space="preserve"> </t>
        </is>
      </c>
      <c r="F32" s="4" t="inlineStr">
        <is>
          <t xml:space="preserve"> </t>
        </is>
      </c>
      <c r="G32" s="6" t="n">
        <v>27561</v>
      </c>
      <c r="H32" s="4" t="inlineStr">
        <is>
          <t xml:space="preserve"> </t>
        </is>
      </c>
      <c r="I32" s="4" t="inlineStr">
        <is>
          <t xml:space="preserve"> </t>
        </is>
      </c>
    </row>
  </sheetData>
  <mergeCells count="3">
    <mergeCell ref="C1:F1"/>
    <mergeCell ref="G1:I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6" customWidth="1" min="11" max="11"/>
  </cols>
  <sheetData>
    <row r="1">
      <c r="A1" s="1" t="inlineStr">
        <is>
          <t>Note 16 - Capital Management - Summary of Gains and Losses on Investment Portfolio (Details) - USD ($) $ / shares in Units, $ in Thousands</t>
        </is>
      </c>
      <c r="D1" s="2" t="inlineStr">
        <is>
          <t>1 Months Ended</t>
        </is>
      </c>
      <c r="H1" s="2" t="inlineStr">
        <is>
          <t>12 Months Ended</t>
        </is>
      </c>
      <c r="K1" s="2" t="inlineStr">
        <is>
          <t>22 Months Ended</t>
        </is>
      </c>
    </row>
    <row r="2">
      <c r="B2" s="2" t="inlineStr">
        <is>
          <t>Jun. 13, 2023</t>
        </is>
      </c>
      <c r="C2" s="2" t="inlineStr">
        <is>
          <t>Jun. 30, 2018</t>
        </is>
      </c>
      <c r="D2" s="2" t="inlineStr">
        <is>
          <t>Jul. 31, 2024</t>
        </is>
      </c>
      <c r="E2" s="2" t="inlineStr">
        <is>
          <t>Jan. 31, 2024</t>
        </is>
      </c>
      <c r="F2" s="2" t="inlineStr">
        <is>
          <t>Jun. 30, 2023</t>
        </is>
      </c>
      <c r="G2" s="2" t="inlineStr">
        <is>
          <t>Jan. 31, 2023</t>
        </is>
      </c>
      <c r="H2" s="2" t="inlineStr">
        <is>
          <t>Dec. 31, 2024</t>
        </is>
      </c>
      <c r="I2" s="2" t="inlineStr">
        <is>
          <t>Dec. 31, 2023</t>
        </is>
      </c>
      <c r="J2" s="2" t="inlineStr">
        <is>
          <t>Dec. 31, 2022</t>
        </is>
      </c>
      <c r="K2" s="2" t="inlineStr">
        <is>
          <t>Nov. 30, 2023</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32695</v>
      </c>
      <c r="J4" s="6" t="n">
        <v>146068</v>
      </c>
      <c r="K4" s="4" t="inlineStr">
        <is>
          <t xml:space="preserve"> </t>
        </is>
      </c>
    </row>
    <row r="5">
      <c r="A5" s="4" t="inlineStr">
        <is>
          <t>Dividends, per share</t>
        </is>
      </c>
      <c r="B5" s="4" t="inlineStr">
        <is>
          <t xml:space="preserve"> </t>
        </is>
      </c>
      <c r="C5" s="4" t="inlineStr">
        <is>
          <t xml:space="preserve"> </t>
        </is>
      </c>
      <c r="D5" s="8" t="n">
        <v>0.4</v>
      </c>
      <c r="E5" s="8" t="n">
        <v>0.4</v>
      </c>
      <c r="F5" s="8" t="n">
        <v>0.4</v>
      </c>
      <c r="G5" s="8" t="n">
        <v>0.8</v>
      </c>
      <c r="H5" s="8" t="n">
        <v>0.8</v>
      </c>
      <c r="I5" s="8" t="n">
        <v>1.2</v>
      </c>
      <c r="J5" s="4" t="inlineStr">
        <is>
          <t xml:space="preserve"> </t>
        </is>
      </c>
      <c r="K5" s="4" t="inlineStr">
        <is>
          <t xml:space="preserve"> </t>
        </is>
      </c>
    </row>
    <row r="6">
      <c r="A6" s="4" t="inlineStr">
        <is>
          <t>Dividend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398</v>
      </c>
      <c r="I6" s="6" t="n">
        <v>107222</v>
      </c>
      <c r="J6" s="4" t="inlineStr">
        <is>
          <t xml:space="preserve"> </t>
        </is>
      </c>
      <c r="K6" s="4" t="inlineStr">
        <is>
          <t xml:space="preserve"> </t>
        </is>
      </c>
    </row>
    <row r="7">
      <c r="A7" s="4" t="inlineStr">
        <is>
          <t>A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objectives, policies and processes for managing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repurchases, number of shares</t>
        </is>
      </c>
      <c r="B9" s="4" t="inlineStr">
        <is>
          <t xml:space="preserve"> </t>
        </is>
      </c>
      <c r="C9" s="5" t="n">
        <v>36971296</v>
      </c>
      <c r="D9" s="4" t="inlineStr">
        <is>
          <t xml:space="preserve"> </t>
        </is>
      </c>
      <c r="E9" s="4" t="inlineStr">
        <is>
          <t xml:space="preserve"> </t>
        </is>
      </c>
      <c r="F9" s="4" t="inlineStr">
        <is>
          <t xml:space="preserve"> </t>
        </is>
      </c>
      <c r="G9" s="4" t="inlineStr">
        <is>
          <t xml:space="preserve"> </t>
        </is>
      </c>
      <c r="H9" s="5" t="n">
        <v>0</v>
      </c>
      <c r="I9" s="5" t="n">
        <v>2765346</v>
      </c>
      <c r="J9" s="5" t="n">
        <v>26729495</v>
      </c>
      <c r="K9" s="5" t="n">
        <v>6119841</v>
      </c>
    </row>
    <row r="10">
      <c r="A10" s="4" t="inlineStr">
        <is>
          <t>Shares repurchased, average price pai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7" t="n">
        <v>11.82</v>
      </c>
      <c r="J10" s="7" t="n">
        <v>5.46</v>
      </c>
      <c r="K10" s="4" t="inlineStr">
        <is>
          <t xml:space="preserve"> </t>
        </is>
      </c>
    </row>
    <row r="11">
      <c r="A11" s="4" t="inlineStr">
        <is>
          <t>Share repurchases, amount</t>
        </is>
      </c>
      <c r="B11" s="4" t="inlineStr">
        <is>
          <t xml:space="preserve"> </t>
        </is>
      </c>
      <c r="C11" s="6" t="n">
        <v>239000</v>
      </c>
      <c r="D11" s="4" t="inlineStr">
        <is>
          <t xml:space="preserve"> </t>
        </is>
      </c>
      <c r="E11" s="4" t="inlineStr">
        <is>
          <t xml:space="preserve"> </t>
        </is>
      </c>
      <c r="F11" s="4" t="inlineStr">
        <is>
          <t xml:space="preserve"> </t>
        </is>
      </c>
      <c r="G11" s="4" t="inlineStr">
        <is>
          <t xml:space="preserve"> </t>
        </is>
      </c>
      <c r="H11" s="6" t="n">
        <v>0</v>
      </c>
      <c r="I11" s="6" t="n">
        <v>32695</v>
      </c>
      <c r="J11" s="6" t="n">
        <v>146068</v>
      </c>
      <c r="K11" s="6" t="n">
        <v>50000</v>
      </c>
    </row>
    <row r="12">
      <c r="A12" s="4" t="inlineStr">
        <is>
          <t>Dividends, per share</t>
        </is>
      </c>
      <c r="B12" s="8" t="n">
        <v>0.4</v>
      </c>
      <c r="C12" s="4" t="inlineStr">
        <is>
          <t xml:space="preserve"> </t>
        </is>
      </c>
      <c r="D12" s="8" t="n">
        <v>0.4</v>
      </c>
      <c r="E12" s="8" t="n">
        <v>0.4</v>
      </c>
      <c r="F12" s="4" t="inlineStr">
        <is>
          <t xml:space="preserve"> </t>
        </is>
      </c>
      <c r="G12" s="4" t="inlineStr">
        <is>
          <t xml:space="preserve"> </t>
        </is>
      </c>
      <c r="H12" s="8" t="n">
        <v>0.8</v>
      </c>
      <c r="I12" s="8" t="n">
        <v>1.2</v>
      </c>
      <c r="J12" s="6" t="n">
        <v>0</v>
      </c>
      <c r="K12" s="4" t="inlineStr">
        <is>
          <t xml:space="preserve"> </t>
        </is>
      </c>
    </row>
    <row r="13">
      <c r="A13" s="4" t="inlineStr">
        <is>
          <t>Dividend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398</v>
      </c>
      <c r="I13" s="6" t="n">
        <v>107222</v>
      </c>
      <c r="J13" s="6" t="n">
        <v>0</v>
      </c>
      <c r="K13" s="4" t="inlineStr">
        <is>
          <t xml:space="preserve"> </t>
        </is>
      </c>
    </row>
    <row r="14">
      <c r="A14" s="4" t="inlineStr">
        <is>
          <t>Total capital retur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0398</v>
      </c>
      <c r="I14" s="6" t="n">
        <v>139917</v>
      </c>
      <c r="J14" s="6" t="n">
        <v>146068</v>
      </c>
      <c r="K14" s="4" t="inlineStr">
        <is>
          <t xml:space="preserve"> </t>
        </is>
      </c>
    </row>
  </sheetData>
  <mergeCells count="3">
    <mergeCell ref="H1:J1"/>
    <mergeCell ref="D1:G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6 - Capital Management - Summary of Net Gains on Investment Portfolio (Details) - USD ($) $ in Thousand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row>
    <row r="4">
      <c r="A4" s="4" t="inlineStr">
        <is>
          <t>Total fair value gain on short-term investments</t>
        </is>
      </c>
      <c r="B4" s="6" t="n">
        <v>34200</v>
      </c>
      <c r="C4" s="4" t="inlineStr">
        <is>
          <t xml:space="preserve"> </t>
        </is>
      </c>
      <c r="D4" s="4" t="inlineStr">
        <is>
          <t xml:space="preserve"> </t>
        </is>
      </c>
      <c r="E4" s="4" t="inlineStr">
        <is>
          <t xml:space="preserve"> </t>
        </is>
      </c>
    </row>
    <row r="5">
      <c r="A5" s="4" t="inlineStr">
        <is>
          <t>Kunlun Tech Limited and Keeneyes Future Holding Inc. [member]</t>
        </is>
      </c>
      <c r="B5" s="4" t="inlineStr">
        <is>
          <t xml:space="preserve"> </t>
        </is>
      </c>
      <c r="C5" s="4" t="inlineStr">
        <is>
          <t xml:space="preserve"> </t>
        </is>
      </c>
      <c r="D5" s="4" t="inlineStr">
        <is>
          <t xml:space="preserve"> </t>
        </is>
      </c>
      <c r="E5" s="4" t="inlineStr">
        <is>
          <t xml:space="preserve"> </t>
        </is>
      </c>
    </row>
    <row r="6">
      <c r="A6" s="3" t="inlineStr">
        <is>
          <t>Disclosure of objectives, policies and processes for managing capital [line items]</t>
        </is>
      </c>
      <c r="B6" s="4" t="inlineStr">
        <is>
          <t xml:space="preserve"> </t>
        </is>
      </c>
      <c r="C6" s="4" t="inlineStr">
        <is>
          <t xml:space="preserve"> </t>
        </is>
      </c>
      <c r="D6" s="4" t="inlineStr">
        <is>
          <t xml:space="preserve"> </t>
        </is>
      </c>
      <c r="E6" s="4" t="inlineStr">
        <is>
          <t xml:space="preserve"> </t>
        </is>
      </c>
    </row>
    <row r="7">
      <c r="A7" s="4" t="inlineStr">
        <is>
          <t>Realized net gain (loss)</t>
        </is>
      </c>
      <c r="B7" s="4" t="inlineStr">
        <is>
          <t xml:space="preserve"> </t>
        </is>
      </c>
      <c r="C7" s="6" t="n">
        <v>0</v>
      </c>
      <c r="D7" s="6" t="n">
        <v>37564</v>
      </c>
      <c r="E7" s="6" t="n">
        <v>-18375</v>
      </c>
    </row>
    <row r="8">
      <c r="A8" s="4" t="inlineStr">
        <is>
          <t>Change in unrealized net gain (loss)</t>
        </is>
      </c>
      <c r="B8" s="4" t="inlineStr">
        <is>
          <t xml:space="preserve"> </t>
        </is>
      </c>
      <c r="C8" s="5" t="n">
        <v>0</v>
      </c>
      <c r="D8" s="5" t="n">
        <v>-34321</v>
      </c>
      <c r="E8" s="5" t="n">
        <v>34321</v>
      </c>
    </row>
    <row r="9">
      <c r="A9" s="4" t="inlineStr">
        <is>
          <t>Total fair value gain on short-term investments</t>
        </is>
      </c>
      <c r="B9" s="4" t="inlineStr">
        <is>
          <t xml:space="preserve"> </t>
        </is>
      </c>
      <c r="C9" s="6" t="n">
        <v>0</v>
      </c>
      <c r="D9" s="6" t="n">
        <v>3243</v>
      </c>
      <c r="E9" s="6" t="n">
        <v>15946</v>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6" customWidth="1" min="16" max="16"/>
  </cols>
  <sheetData>
    <row r="1">
      <c r="A1" s="1" t="inlineStr">
        <is>
          <t>Note 17 - Related Parties (Details Textual) - USD ($) $ / shares in Units, $ in Thousands</t>
        </is>
      </c>
      <c r="E1" s="2" t="inlineStr">
        <is>
          <t>1 Months Ended</t>
        </is>
      </c>
      <c r="L1" s="2" t="inlineStr">
        <is>
          <t>2 Months Ended</t>
        </is>
      </c>
      <c r="M1" s="2" t="inlineStr">
        <is>
          <t>12 Months Ended</t>
        </is>
      </c>
      <c r="P1" s="2" t="inlineStr">
        <is>
          <t>22 Months Ended</t>
        </is>
      </c>
    </row>
    <row r="2">
      <c r="B2" s="2" t="inlineStr">
        <is>
          <t>Jun. 13, 2023</t>
        </is>
      </c>
      <c r="C2" s="2" t="inlineStr">
        <is>
          <t>Apr. 21, 2022</t>
        </is>
      </c>
      <c r="D2" s="2" t="inlineStr">
        <is>
          <t>Jun. 30, 2018</t>
        </is>
      </c>
      <c r="E2" s="2" t="inlineStr">
        <is>
          <t>Dec. 31, 2024</t>
        </is>
      </c>
      <c r="F2" s="2" t="inlineStr">
        <is>
          <t>Jul. 31, 2024</t>
        </is>
      </c>
      <c r="G2" s="2" t="inlineStr">
        <is>
          <t>Jan. 31, 2024</t>
        </is>
      </c>
      <c r="H2" s="2" t="inlineStr">
        <is>
          <t>Jun. 30, 2023</t>
        </is>
      </c>
      <c r="I2" s="2" t="inlineStr">
        <is>
          <t>Jan. 31, 2023</t>
        </is>
      </c>
      <c r="J2" s="2" t="inlineStr">
        <is>
          <t>Oct. 31, 2022</t>
        </is>
      </c>
      <c r="K2" s="2" t="inlineStr">
        <is>
          <t>Apr. 30, 2022</t>
        </is>
      </c>
      <c r="L2" s="2" t="inlineStr">
        <is>
          <t>Feb. 28, 2025</t>
        </is>
      </c>
      <c r="M2" s="2" t="inlineStr">
        <is>
          <t>Dec. 31, 2024</t>
        </is>
      </c>
      <c r="N2" s="2" t="inlineStr">
        <is>
          <t>Dec. 31, 2023</t>
        </is>
      </c>
      <c r="O2" s="2" t="inlineStr">
        <is>
          <t>Dec. 31, 2022</t>
        </is>
      </c>
      <c r="P2" s="2" t="inlineStr">
        <is>
          <t>Nov. 30,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sales of investments other than investments accounted for using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9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vidends proposed or declared before financial statements authorised for issue but not recognised as distribution to owners per share (in dollars per share)</t>
        </is>
      </c>
      <c r="B5" s="4" t="inlineStr">
        <is>
          <t xml:space="preserve"> </t>
        </is>
      </c>
      <c r="C5" s="4" t="inlineStr">
        <is>
          <t xml:space="preserve"> </t>
        </is>
      </c>
      <c r="D5" s="4" t="inlineStr">
        <is>
          <t xml:space="preserve"> </t>
        </is>
      </c>
      <c r="E5" s="8" t="n">
        <v>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4</v>
      </c>
      <c r="M5" s="4" t="inlineStr">
        <is>
          <t xml:space="preserve"> </t>
        </is>
      </c>
      <c r="N5" s="4" t="inlineStr">
        <is>
          <t xml:space="preserve"> </t>
        </is>
      </c>
      <c r="O5" s="4" t="inlineStr">
        <is>
          <t xml:space="preserve"> </t>
        </is>
      </c>
      <c r="P5" s="4" t="inlineStr">
        <is>
          <t xml:space="preserve"> </t>
        </is>
      </c>
    </row>
    <row r="6">
      <c r="A6" s="4" t="inlineStr">
        <is>
          <t>Dividends recognised as distributions to owners per share</t>
        </is>
      </c>
      <c r="B6" s="4" t="inlineStr">
        <is>
          <t xml:space="preserve"> </t>
        </is>
      </c>
      <c r="C6" s="4" t="inlineStr">
        <is>
          <t xml:space="preserve"> </t>
        </is>
      </c>
      <c r="D6" s="4" t="inlineStr">
        <is>
          <t xml:space="preserve"> </t>
        </is>
      </c>
      <c r="E6" s="4" t="inlineStr">
        <is>
          <t xml:space="preserve"> </t>
        </is>
      </c>
      <c r="F6" s="8" t="n">
        <v>0.4</v>
      </c>
      <c r="G6" s="8" t="n">
        <v>0.4</v>
      </c>
      <c r="H6" s="8" t="n">
        <v>0.4</v>
      </c>
      <c r="I6" s="8" t="n">
        <v>0.8</v>
      </c>
      <c r="J6" s="4" t="inlineStr">
        <is>
          <t xml:space="preserve"> </t>
        </is>
      </c>
      <c r="K6" s="4" t="inlineStr">
        <is>
          <t xml:space="preserve"> </t>
        </is>
      </c>
      <c r="L6" s="4" t="inlineStr">
        <is>
          <t xml:space="preserve"> </t>
        </is>
      </c>
      <c r="M6" s="8" t="n">
        <v>0.8</v>
      </c>
      <c r="N6" s="8" t="n">
        <v>1.2</v>
      </c>
      <c r="O6" s="4" t="inlineStr">
        <is>
          <t xml:space="preserve"> </t>
        </is>
      </c>
      <c r="P6" s="4" t="inlineStr">
        <is>
          <t xml:space="preserve"> </t>
        </is>
      </c>
    </row>
    <row r="7">
      <c r="A7" s="4" t="inlineStr">
        <is>
          <t>Dividends, per share</t>
        </is>
      </c>
      <c r="B7" s="4" t="inlineStr">
        <is>
          <t xml:space="preserve"> </t>
        </is>
      </c>
      <c r="C7" s="4" t="inlineStr">
        <is>
          <t xml:space="preserve"> </t>
        </is>
      </c>
      <c r="D7" s="4" t="inlineStr">
        <is>
          <t xml:space="preserve"> </t>
        </is>
      </c>
      <c r="E7" s="4" t="inlineStr">
        <is>
          <t xml:space="preserve"> </t>
        </is>
      </c>
      <c r="F7" s="8" t="n">
        <v>0.4</v>
      </c>
      <c r="G7" s="8" t="n">
        <v>0.4</v>
      </c>
      <c r="H7" s="8" t="n">
        <v>0.4</v>
      </c>
      <c r="I7" s="8" t="n">
        <v>0.8</v>
      </c>
      <c r="J7" s="4" t="inlineStr">
        <is>
          <t xml:space="preserve"> </t>
        </is>
      </c>
      <c r="K7" s="4" t="inlineStr">
        <is>
          <t xml:space="preserve"> </t>
        </is>
      </c>
      <c r="L7" s="4" t="inlineStr">
        <is>
          <t xml:space="preserve"> </t>
        </is>
      </c>
      <c r="M7" s="8" t="n">
        <v>0.8</v>
      </c>
      <c r="N7" s="8" t="n">
        <v>1.2</v>
      </c>
      <c r="O7" s="4" t="inlineStr">
        <is>
          <t xml:space="preserve"> </t>
        </is>
      </c>
      <c r="P7" s="4" t="inlineStr">
        <is>
          <t xml:space="preserve"> </t>
        </is>
      </c>
    </row>
    <row r="8">
      <c r="A8" s="4" t="inlineStr">
        <is>
          <t>Dividends recognised as distributions to owners</t>
        </is>
      </c>
      <c r="B8" s="4" t="inlineStr">
        <is>
          <t xml:space="preserve"> </t>
        </is>
      </c>
      <c r="C8" s="4" t="inlineStr">
        <is>
          <t xml:space="preserve"> </t>
        </is>
      </c>
      <c r="D8" s="4" t="inlineStr">
        <is>
          <t xml:space="preserve"> </t>
        </is>
      </c>
      <c r="E8" s="4" t="inlineStr">
        <is>
          <t xml:space="preserve"> </t>
        </is>
      </c>
      <c r="F8" s="6" t="n">
        <v>7800</v>
      </c>
      <c r="G8" s="6" t="n">
        <v>25100</v>
      </c>
      <c r="H8" s="4" t="inlineStr">
        <is>
          <t xml:space="preserve"> </t>
        </is>
      </c>
      <c r="I8" s="6" t="n">
        <v>12300</v>
      </c>
      <c r="J8" s="4" t="inlineStr">
        <is>
          <t xml:space="preserve"> </t>
        </is>
      </c>
      <c r="K8" s="4" t="inlineStr">
        <is>
          <t xml:space="preserve"> </t>
        </is>
      </c>
      <c r="L8" s="4" t="inlineStr">
        <is>
          <t xml:space="preserve"> </t>
        </is>
      </c>
      <c r="M8" s="6" t="n">
        <v>70398</v>
      </c>
      <c r="N8" s="6" t="n">
        <v>107222</v>
      </c>
      <c r="O8" s="4" t="inlineStr">
        <is>
          <t xml:space="preserve"> </t>
        </is>
      </c>
      <c r="P8" s="4" t="inlineStr">
        <is>
          <t xml:space="preserve"> </t>
        </is>
      </c>
    </row>
    <row r="9">
      <c r="A9" s="4" t="inlineStr">
        <is>
          <t>Share repurchas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5" t="n">
        <v>32695</v>
      </c>
      <c r="O9" s="6" t="n">
        <v>146068</v>
      </c>
      <c r="P9" s="4" t="inlineStr">
        <is>
          <t xml:space="preserve"> </t>
        </is>
      </c>
    </row>
    <row r="10">
      <c r="A10" s="4" t="inlineStr">
        <is>
          <t>nHorizon [member] | Advertising reven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entity's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for all related par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ss provisions recognized for receivables</t>
        </is>
      </c>
      <c r="B15" s="4" t="inlineStr">
        <is>
          <t xml:space="preserve"> </t>
        </is>
      </c>
      <c r="C15" s="4" t="inlineStr">
        <is>
          <t xml:space="preserve"> </t>
        </is>
      </c>
      <c r="D15" s="4" t="inlineStr">
        <is>
          <t xml:space="preserve"> </t>
        </is>
      </c>
      <c r="E15" s="6" t="n">
        <v>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0</v>
      </c>
      <c r="N15" s="5" t="n">
        <v>300</v>
      </c>
      <c r="O15" s="4" t="inlineStr">
        <is>
          <t xml:space="preserve"> </t>
        </is>
      </c>
      <c r="P15" s="4" t="inlineStr">
        <is>
          <t xml:space="preserve"> </t>
        </is>
      </c>
    </row>
    <row r="16">
      <c r="A16" s="4" t="inlineStr">
        <is>
          <t>Qifei International Development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 repurchase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8600</v>
      </c>
      <c r="K18" s="4" t="inlineStr">
        <is>
          <t xml:space="preserve"> </t>
        </is>
      </c>
      <c r="L18" s="4" t="inlineStr">
        <is>
          <t xml:space="preserve"> </t>
        </is>
      </c>
      <c r="M18" s="6" t="n">
        <v>0</v>
      </c>
      <c r="N18" s="6" t="n">
        <v>0</v>
      </c>
      <c r="O18" s="6" t="n">
        <v>128563</v>
      </c>
      <c r="P18" s="4" t="inlineStr">
        <is>
          <t xml:space="preserve"> </t>
        </is>
      </c>
    </row>
    <row r="19">
      <c r="A19" s="4" t="inlineStr">
        <is>
          <t>A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vidends recognised as distributions to owners per share</t>
        </is>
      </c>
      <c r="B21" s="8" t="n">
        <v>0.4</v>
      </c>
      <c r="C21" s="4" t="inlineStr">
        <is>
          <t xml:space="preserve"> </t>
        </is>
      </c>
      <c r="D21" s="4" t="inlineStr">
        <is>
          <t xml:space="preserve"> </t>
        </is>
      </c>
      <c r="E21" s="4" t="inlineStr">
        <is>
          <t xml:space="preserve"> </t>
        </is>
      </c>
      <c r="F21" s="8" t="n">
        <v>0.4</v>
      </c>
      <c r="G21" s="8" t="n">
        <v>0.4</v>
      </c>
      <c r="H21" s="4" t="inlineStr">
        <is>
          <t xml:space="preserve"> </t>
        </is>
      </c>
      <c r="I21" s="4" t="inlineStr">
        <is>
          <t xml:space="preserve"> </t>
        </is>
      </c>
      <c r="J21" s="4" t="inlineStr">
        <is>
          <t xml:space="preserve"> </t>
        </is>
      </c>
      <c r="K21" s="4" t="inlineStr">
        <is>
          <t xml:space="preserve"> </t>
        </is>
      </c>
      <c r="L21" s="4" t="inlineStr">
        <is>
          <t xml:space="preserve"> </t>
        </is>
      </c>
      <c r="M21" s="8" t="n">
        <v>0.8</v>
      </c>
      <c r="N21" s="8" t="n">
        <v>1.2</v>
      </c>
      <c r="O21" s="6" t="n">
        <v>0</v>
      </c>
      <c r="P21" s="4" t="inlineStr">
        <is>
          <t xml:space="preserve"> </t>
        </is>
      </c>
    </row>
    <row r="22">
      <c r="A22" s="4" t="inlineStr">
        <is>
          <t>Dividends, per share</t>
        </is>
      </c>
      <c r="B22" s="8" t="n">
        <v>0.4</v>
      </c>
      <c r="C22" s="4" t="inlineStr">
        <is>
          <t xml:space="preserve"> </t>
        </is>
      </c>
      <c r="D22" s="4" t="inlineStr">
        <is>
          <t xml:space="preserve"> </t>
        </is>
      </c>
      <c r="E22" s="4" t="inlineStr">
        <is>
          <t xml:space="preserve"> </t>
        </is>
      </c>
      <c r="F22" s="8" t="n">
        <v>0.4</v>
      </c>
      <c r="G22" s="8" t="n">
        <v>0.4</v>
      </c>
      <c r="H22" s="4" t="inlineStr">
        <is>
          <t xml:space="preserve"> </t>
        </is>
      </c>
      <c r="I22" s="4" t="inlineStr">
        <is>
          <t xml:space="preserve"> </t>
        </is>
      </c>
      <c r="J22" s="4" t="inlineStr">
        <is>
          <t xml:space="preserve"> </t>
        </is>
      </c>
      <c r="K22" s="4" t="inlineStr">
        <is>
          <t xml:space="preserve"> </t>
        </is>
      </c>
      <c r="L22" s="4" t="inlineStr">
        <is>
          <t xml:space="preserve"> </t>
        </is>
      </c>
      <c r="M22" s="8" t="n">
        <v>0.8</v>
      </c>
      <c r="N22" s="8" t="n">
        <v>1.2</v>
      </c>
      <c r="O22" s="6" t="n">
        <v>0</v>
      </c>
      <c r="P22" s="4" t="inlineStr">
        <is>
          <t xml:space="preserve"> </t>
        </is>
      </c>
    </row>
    <row r="23">
      <c r="A23" s="4" t="inlineStr">
        <is>
          <t>Number of shares repurchased during period (in shares)</t>
        </is>
      </c>
      <c r="B23" s="4" t="inlineStr">
        <is>
          <t xml:space="preserve"> </t>
        </is>
      </c>
      <c r="C23" s="4" t="inlineStr">
        <is>
          <t xml:space="preserve"> </t>
        </is>
      </c>
      <c r="D23" s="5" t="n">
        <v>3697129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0</v>
      </c>
      <c r="N23" s="5" t="n">
        <v>2765346</v>
      </c>
      <c r="O23" s="5" t="n">
        <v>26729495</v>
      </c>
      <c r="P23" s="5" t="n">
        <v>6119841</v>
      </c>
    </row>
    <row r="24">
      <c r="A24" s="4" t="inlineStr">
        <is>
          <t>Share repurchases, amount</t>
        </is>
      </c>
      <c r="B24" s="4" t="inlineStr">
        <is>
          <t xml:space="preserve"> </t>
        </is>
      </c>
      <c r="C24" s="4" t="inlineStr">
        <is>
          <t xml:space="preserve"> </t>
        </is>
      </c>
      <c r="D24" s="6" t="n">
        <v>239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0</v>
      </c>
      <c r="N24" s="6" t="n">
        <v>32695</v>
      </c>
      <c r="O24" s="6" t="n">
        <v>146068</v>
      </c>
      <c r="P24" s="6" t="n">
        <v>50000</v>
      </c>
    </row>
    <row r="25">
      <c r="A25" s="4" t="inlineStr">
        <is>
          <t>Ordinary shares [member] | Qifei International Development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repurchased during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3375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 repurchase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86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Kunlun Tech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revenu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700</v>
      </c>
      <c r="N31" s="4" t="inlineStr">
        <is>
          <t xml:space="preserve"> </t>
        </is>
      </c>
      <c r="O31" s="4" t="inlineStr">
        <is>
          <t xml:space="preserve"> </t>
        </is>
      </c>
      <c r="P31" s="4" t="inlineStr">
        <is>
          <t xml:space="preserve"> </t>
        </is>
      </c>
    </row>
    <row r="32">
      <c r="A32" s="4" t="inlineStr">
        <is>
          <t>Dividends recognised as distributions to owners</t>
        </is>
      </c>
      <c r="B32" s="6" t="n">
        <v>25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3000</v>
      </c>
      <c r="N32" s="6" t="n">
        <v>25100</v>
      </c>
      <c r="O32" s="4" t="inlineStr">
        <is>
          <t xml:space="preserve"> </t>
        </is>
      </c>
      <c r="P32" s="4" t="inlineStr">
        <is>
          <t xml:space="preserve"> </t>
        </is>
      </c>
    </row>
    <row r="33">
      <c r="A33" s="4" t="inlineStr">
        <is>
          <t>Star 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portion of ownership interest in associate</t>
        </is>
      </c>
      <c r="B35" s="4" t="inlineStr">
        <is>
          <t xml:space="preserve"> </t>
        </is>
      </c>
      <c r="C35" s="11" t="n">
        <v>0.19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194</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isposal group held for sale, consideration to be received</t>
        </is>
      </c>
      <c r="B36" s="4" t="inlineStr">
        <is>
          <t xml:space="preserve"> </t>
        </is>
      </c>
      <c r="C36" s="6" t="n">
        <v>83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35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sposal group, deferred payments, interest rate</t>
        </is>
      </c>
      <c r="B37" s="4" t="inlineStr">
        <is>
          <t xml:space="preserve"> </t>
        </is>
      </c>
      <c r="C37" s="11" t="n">
        <v>0.0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35</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sales of interests in associates</t>
        </is>
      </c>
      <c r="B38" s="4" t="inlineStr">
        <is>
          <t xml:space="preserve"> </t>
        </is>
      </c>
      <c r="C38" s="6" t="n">
        <v>28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8400</v>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3">
    <mergeCell ref="M1:O1"/>
    <mergeCell ref="E1:K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7 - Related Parties - Summery of Outstanding Balances and Transactions (Details) - USD ($) $ in Thousands</t>
        </is>
      </c>
      <c r="B1" s="2" t="inlineStr">
        <is>
          <t>1 Months Ended</t>
        </is>
      </c>
      <c r="D1" s="2" t="inlineStr">
        <is>
          <t>12 Months Ended</t>
        </is>
      </c>
    </row>
    <row r="2">
      <c r="B2" s="2" t="inlineStr">
        <is>
          <t>Jan. 31, 2023</t>
        </is>
      </c>
      <c r="C2" s="2" t="inlineStr">
        <is>
          <t>Oct. 31, 2022</t>
        </is>
      </c>
      <c r="D2" s="2" t="inlineStr">
        <is>
          <t>Dec. 31, 2024</t>
        </is>
      </c>
      <c r="E2" s="2" t="inlineStr">
        <is>
          <t>Dec. 31, 2023</t>
        </is>
      </c>
      <c r="F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marketable securities</t>
        </is>
      </c>
      <c r="B4" s="6" t="n">
        <v>59000</v>
      </c>
      <c r="C4" s="4" t="inlineStr">
        <is>
          <t xml:space="preserve"> </t>
        </is>
      </c>
      <c r="D4" s="4" t="inlineStr">
        <is>
          <t xml:space="preserve"> </t>
        </is>
      </c>
      <c r="E4" s="4" t="inlineStr">
        <is>
          <t xml:space="preserve"> </t>
        </is>
      </c>
      <c r="F4" s="4" t="inlineStr">
        <is>
          <t xml:space="preserve"> </t>
        </is>
      </c>
    </row>
    <row r="5">
      <c r="A5" s="4" t="inlineStr">
        <is>
          <t>Repurchase of shares</t>
        </is>
      </c>
      <c r="B5" s="4" t="inlineStr">
        <is>
          <t xml:space="preserve"> </t>
        </is>
      </c>
      <c r="C5" s="4" t="inlineStr">
        <is>
          <t xml:space="preserve"> </t>
        </is>
      </c>
      <c r="D5" s="6" t="n">
        <v>0</v>
      </c>
      <c r="E5" s="6" t="n">
        <v>-32695</v>
      </c>
      <c r="F5" s="6" t="n">
        <v>-146068</v>
      </c>
    </row>
    <row r="6">
      <c r="A6" s="4" t="inlineStr">
        <is>
          <t>Receivables</t>
        </is>
      </c>
      <c r="B6" s="4" t="inlineStr">
        <is>
          <t xml:space="preserve"> </t>
        </is>
      </c>
      <c r="C6" s="4" t="inlineStr">
        <is>
          <t xml:space="preserve"> </t>
        </is>
      </c>
      <c r="D6" s="5" t="n">
        <v>713</v>
      </c>
      <c r="E6" s="5" t="n">
        <v>35187</v>
      </c>
      <c r="F6" s="4" t="inlineStr">
        <is>
          <t xml:space="preserve"> </t>
        </is>
      </c>
    </row>
    <row r="7">
      <c r="A7" s="4" t="inlineStr">
        <is>
          <t>Payables</t>
        </is>
      </c>
      <c r="B7" s="4" t="inlineStr">
        <is>
          <t xml:space="preserve"> </t>
        </is>
      </c>
      <c r="C7" s="4" t="inlineStr">
        <is>
          <t xml:space="preserve"> </t>
        </is>
      </c>
      <c r="D7" s="5" t="n">
        <v>24</v>
      </c>
      <c r="E7" s="5" t="n">
        <v>483</v>
      </c>
      <c r="F7" s="4" t="inlineStr">
        <is>
          <t xml:space="preserve"> </t>
        </is>
      </c>
    </row>
    <row r="8">
      <c r="A8" s="4" t="inlineStr">
        <is>
          <t>Beijing OF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of goods and services</t>
        </is>
      </c>
      <c r="B10" s="4" t="inlineStr">
        <is>
          <t xml:space="preserve"> </t>
        </is>
      </c>
      <c r="C10" s="4" t="inlineStr">
        <is>
          <t xml:space="preserve"> </t>
        </is>
      </c>
      <c r="D10" s="5" t="n">
        <v>0</v>
      </c>
      <c r="E10" s="5" t="n">
        <v>0</v>
      </c>
      <c r="F10" s="5" t="n">
        <v>256</v>
      </c>
    </row>
    <row r="11">
      <c r="A11" s="4" t="inlineStr">
        <is>
          <t>Keeneyes Future Holding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marketable securities</t>
        </is>
      </c>
      <c r="B13" s="4" t="inlineStr">
        <is>
          <t xml:space="preserve"> </t>
        </is>
      </c>
      <c r="C13" s="4" t="inlineStr">
        <is>
          <t xml:space="preserve"> </t>
        </is>
      </c>
      <c r="D13" s="5" t="n">
        <v>0</v>
      </c>
      <c r="E13" s="5" t="n">
        <v>7800</v>
      </c>
      <c r="F13" s="5" t="n">
        <v>0</v>
      </c>
    </row>
    <row r="14">
      <c r="A14" s="4" t="inlineStr">
        <is>
          <t>Kunlun Tech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of goods and services</t>
        </is>
      </c>
      <c r="B16" s="4" t="inlineStr">
        <is>
          <t xml:space="preserve"> </t>
        </is>
      </c>
      <c r="C16" s="4" t="inlineStr">
        <is>
          <t xml:space="preserve"> </t>
        </is>
      </c>
      <c r="D16" s="5" t="n">
        <v>744</v>
      </c>
      <c r="E16" s="5" t="n">
        <v>926</v>
      </c>
      <c r="F16" s="5" t="n">
        <v>1055</v>
      </c>
    </row>
    <row r="17">
      <c r="A17" s="4" t="inlineStr">
        <is>
          <t>Sale of marketable securities</t>
        </is>
      </c>
      <c r="B17" s="4" t="inlineStr">
        <is>
          <t xml:space="preserve"> </t>
        </is>
      </c>
      <c r="C17" s="4" t="inlineStr">
        <is>
          <t xml:space="preserve"> </t>
        </is>
      </c>
      <c r="D17" s="5" t="n">
        <v>0</v>
      </c>
      <c r="E17" s="5" t="n">
        <v>51208</v>
      </c>
      <c r="F17" s="5" t="n">
        <v>0</v>
      </c>
    </row>
    <row r="18">
      <c r="A18" s="4" t="inlineStr">
        <is>
          <t>Purchases of goods and services</t>
        </is>
      </c>
      <c r="B18" s="4" t="inlineStr">
        <is>
          <t xml:space="preserve"> </t>
        </is>
      </c>
      <c r="C18" s="4" t="inlineStr">
        <is>
          <t xml:space="preserve"> </t>
        </is>
      </c>
      <c r="D18" s="5" t="n">
        <v>-615</v>
      </c>
      <c r="E18" s="5" t="n">
        <v>-1361</v>
      </c>
      <c r="F18" s="5" t="n">
        <v>-5737</v>
      </c>
    </row>
    <row r="19">
      <c r="A19" s="4" t="inlineStr">
        <is>
          <t>Share-based compensation</t>
        </is>
      </c>
      <c r="B19" s="4" t="inlineStr">
        <is>
          <t xml:space="preserve"> </t>
        </is>
      </c>
      <c r="C19" s="4" t="inlineStr">
        <is>
          <t xml:space="preserve"> </t>
        </is>
      </c>
      <c r="D19" s="5" t="n">
        <v>-2872</v>
      </c>
      <c r="E19" s="5" t="n">
        <v>-6450</v>
      </c>
      <c r="F19" s="5" t="n">
        <v>-1865</v>
      </c>
    </row>
    <row r="20">
      <c r="A20" s="4" t="inlineStr">
        <is>
          <t>Sale of shares in Star X</t>
        </is>
      </c>
      <c r="B20" s="4" t="inlineStr">
        <is>
          <t xml:space="preserve"> </t>
        </is>
      </c>
      <c r="C20" s="4" t="inlineStr">
        <is>
          <t xml:space="preserve"> </t>
        </is>
      </c>
      <c r="D20" s="5" t="n">
        <v>0</v>
      </c>
      <c r="E20" s="5" t="n">
        <v>0</v>
      </c>
      <c r="F20" s="5" t="n">
        <v>83468</v>
      </c>
    </row>
    <row r="21">
      <c r="A21" s="4" t="inlineStr">
        <is>
          <t>Interest income on receivable from sale of Star X</t>
        </is>
      </c>
      <c r="B21" s="4" t="inlineStr">
        <is>
          <t xml:space="preserve"> </t>
        </is>
      </c>
      <c r="C21" s="4" t="inlineStr">
        <is>
          <t xml:space="preserve"> </t>
        </is>
      </c>
      <c r="D21" s="5" t="n">
        <v>165</v>
      </c>
      <c r="E21" s="5" t="n">
        <v>1556</v>
      </c>
      <c r="F21" s="5" t="n">
        <v>1285</v>
      </c>
    </row>
    <row r="22">
      <c r="A22" s="4" t="inlineStr">
        <is>
          <t>Receivables</t>
        </is>
      </c>
      <c r="B22" s="4" t="inlineStr">
        <is>
          <t xml:space="preserve"> </t>
        </is>
      </c>
      <c r="C22" s="4" t="inlineStr">
        <is>
          <t xml:space="preserve"> </t>
        </is>
      </c>
      <c r="D22" s="5" t="n">
        <v>233</v>
      </c>
      <c r="E22" s="5" t="n">
        <v>34098</v>
      </c>
      <c r="F22" s="4" t="inlineStr">
        <is>
          <t xml:space="preserve"> </t>
        </is>
      </c>
    </row>
    <row r="23">
      <c r="A23" s="4" t="inlineStr">
        <is>
          <t>Payables</t>
        </is>
      </c>
      <c r="B23" s="4" t="inlineStr">
        <is>
          <t xml:space="preserve"> </t>
        </is>
      </c>
      <c r="C23" s="4" t="inlineStr">
        <is>
          <t xml:space="preserve"> </t>
        </is>
      </c>
      <c r="D23" s="5" t="n">
        <v>24</v>
      </c>
      <c r="E23" s="5" t="n">
        <v>372</v>
      </c>
      <c r="F23" s="4" t="inlineStr">
        <is>
          <t xml:space="preserve"> </t>
        </is>
      </c>
    </row>
    <row r="24">
      <c r="A24" s="4" t="inlineStr">
        <is>
          <t>nHorizon Infini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 of goods and services</t>
        </is>
      </c>
      <c r="B26" s="4" t="inlineStr">
        <is>
          <t xml:space="preserve"> </t>
        </is>
      </c>
      <c r="C26" s="4" t="inlineStr">
        <is>
          <t xml:space="preserve"> </t>
        </is>
      </c>
      <c r="D26" s="5" t="n">
        <v>0</v>
      </c>
      <c r="E26" s="5" t="n">
        <v>42</v>
      </c>
      <c r="F26" s="5" t="n">
        <v>543</v>
      </c>
    </row>
    <row r="27">
      <c r="A27" s="4" t="inlineStr">
        <is>
          <t>Purchases of goods and services</t>
        </is>
      </c>
      <c r="B27" s="4" t="inlineStr">
        <is>
          <t xml:space="preserve"> </t>
        </is>
      </c>
      <c r="C27" s="4" t="inlineStr">
        <is>
          <t xml:space="preserve"> </t>
        </is>
      </c>
      <c r="D27" s="5" t="n">
        <v>0</v>
      </c>
      <c r="E27" s="5" t="n">
        <v>-2448</v>
      </c>
      <c r="F27" s="5" t="n">
        <v>-1777</v>
      </c>
    </row>
    <row r="28">
      <c r="A28" s="4" t="inlineStr">
        <is>
          <t>Qifei International Development Co, Lt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urchase of shares</t>
        </is>
      </c>
      <c r="B30" s="4" t="inlineStr">
        <is>
          <t xml:space="preserve"> </t>
        </is>
      </c>
      <c r="C30" s="6" t="n">
        <v>-128600</v>
      </c>
      <c r="D30" s="5" t="n">
        <v>0</v>
      </c>
      <c r="E30" s="5" t="n">
        <v>0</v>
      </c>
      <c r="F30" s="5" t="n">
        <v>-128563</v>
      </c>
    </row>
    <row r="31">
      <c r="A31" s="4" t="inlineStr">
        <is>
          <t>OPa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ceivables</t>
        </is>
      </c>
      <c r="B33" s="4" t="inlineStr">
        <is>
          <t xml:space="preserve"> </t>
        </is>
      </c>
      <c r="C33" s="4" t="inlineStr">
        <is>
          <t xml:space="preserve"> </t>
        </is>
      </c>
      <c r="D33" s="5" t="n">
        <v>479</v>
      </c>
      <c r="E33" s="5" t="n">
        <v>589</v>
      </c>
      <c r="F33" s="4" t="inlineStr">
        <is>
          <t xml:space="preserve"> </t>
        </is>
      </c>
    </row>
    <row r="34">
      <c r="A34" s="4" t="inlineStr">
        <is>
          <t>Payables</t>
        </is>
      </c>
      <c r="B34" s="4" t="inlineStr">
        <is>
          <t xml:space="preserve"> </t>
        </is>
      </c>
      <c r="C34" s="4" t="inlineStr">
        <is>
          <t xml:space="preserve"> </t>
        </is>
      </c>
      <c r="D34" s="5" t="n">
        <v>0</v>
      </c>
      <c r="E34" s="5" t="n">
        <v>111</v>
      </c>
      <c r="F34" s="4" t="inlineStr">
        <is>
          <t xml:space="preserve"> </t>
        </is>
      </c>
    </row>
    <row r="35">
      <c r="A35" s="4" t="inlineStr">
        <is>
          <t>Wisdom Connection III Hold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eivables</t>
        </is>
      </c>
      <c r="B37" s="4" t="inlineStr">
        <is>
          <t xml:space="preserve"> </t>
        </is>
      </c>
      <c r="C37" s="4" t="inlineStr">
        <is>
          <t xml:space="preserve"> </t>
        </is>
      </c>
      <c r="D37" s="5" t="n">
        <v>0</v>
      </c>
      <c r="E37" s="5" t="n">
        <v>500</v>
      </c>
      <c r="F37" s="4" t="inlineStr">
        <is>
          <t xml:space="preserve"> </t>
        </is>
      </c>
    </row>
    <row r="38">
      <c r="A38" s="4" t="inlineStr">
        <is>
          <t>Payables</t>
        </is>
      </c>
      <c r="B38" s="4" t="inlineStr">
        <is>
          <t xml:space="preserve"> </t>
        </is>
      </c>
      <c r="C38" s="4" t="inlineStr">
        <is>
          <t xml:space="preserve"> </t>
        </is>
      </c>
      <c r="D38" s="5" t="n">
        <v>0</v>
      </c>
      <c r="E38" s="5" t="n">
        <v>0</v>
      </c>
      <c r="F38" s="4" t="inlineStr">
        <is>
          <t xml:space="preserve"> </t>
        </is>
      </c>
    </row>
    <row r="39">
      <c r="A39" s="4" t="inlineStr">
        <is>
          <t>Verda Ventu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in units</t>
        </is>
      </c>
      <c r="B41" s="4" t="inlineStr">
        <is>
          <t xml:space="preserve"> </t>
        </is>
      </c>
      <c r="C41" s="4" t="inlineStr">
        <is>
          <t xml:space="preserve"> </t>
        </is>
      </c>
      <c r="D41" s="6" t="n">
        <v>1250</v>
      </c>
      <c r="E41" s="6" t="n">
        <v>0</v>
      </c>
      <c r="F41" s="6" t="n">
        <v>0</v>
      </c>
    </row>
  </sheetData>
  <mergeCells count="3">
    <mergeCell ref="B1:C1"/>
    <mergeCell ref="D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5" customWidth="1" min="3" max="3"/>
    <col width="32" customWidth="1" min="4" max="4"/>
  </cols>
  <sheetData>
    <row r="1">
      <c r="A1" s="1" t="inlineStr">
        <is>
          <t>Note 18 - Events After the Reporting Period -Additional Information (Details)</t>
        </is>
      </c>
      <c r="C1" s="2" t="inlineStr">
        <is>
          <t>1 Months Ended</t>
        </is>
      </c>
      <c r="D1" s="2" t="inlineStr">
        <is>
          <t>2 Months Ended</t>
        </is>
      </c>
    </row>
    <row r="2">
      <c r="B2" s="2" t="inlineStr">
        <is>
          <t>Feb. 28, 2025 shares</t>
        </is>
      </c>
      <c r="C2" s="2" t="inlineStr">
        <is>
          <t>Dec. 31, 2024 $ / shares</t>
        </is>
      </c>
      <c r="D2" s="2" t="inlineStr">
        <is>
          <t>Feb. 28, 2025 shares $ / shares</t>
        </is>
      </c>
    </row>
    <row r="3">
      <c r="A3" s="3" t="inlineStr">
        <is>
          <t>Statement Line Items [Line Items]</t>
        </is>
      </c>
      <c r="B3" s="4" t="inlineStr">
        <is>
          <t xml:space="preserve"> </t>
        </is>
      </c>
      <c r="C3" s="4" t="inlineStr">
        <is>
          <t xml:space="preserve"> </t>
        </is>
      </c>
      <c r="D3" s="4" t="inlineStr">
        <is>
          <t xml:space="preserve"> </t>
        </is>
      </c>
    </row>
    <row r="4">
      <c r="A4" s="4" t="inlineStr">
        <is>
          <t>Number of other equity instruments granted in share-based payment arrangement</t>
        </is>
      </c>
      <c r="B4" s="4" t="inlineStr">
        <is>
          <t xml:space="preserve"> </t>
        </is>
      </c>
      <c r="C4" s="4" t="inlineStr">
        <is>
          <t xml:space="preserve"> </t>
        </is>
      </c>
      <c r="D4" s="5" t="n">
        <v>1853450</v>
      </c>
    </row>
    <row r="5">
      <c r="A5" s="4" t="inlineStr">
        <is>
          <t>Weighted average grant date fair value of RSUs granted | $ / shares</t>
        </is>
      </c>
      <c r="B5" s="4" t="inlineStr">
        <is>
          <t xml:space="preserve"> </t>
        </is>
      </c>
      <c r="C5" s="4" t="inlineStr">
        <is>
          <t xml:space="preserve"> </t>
        </is>
      </c>
      <c r="D5" s="7" t="n">
        <v>19.67</v>
      </c>
    </row>
    <row r="6">
      <c r="A6" s="4" t="inlineStr">
        <is>
          <t>Dividends proposed or declared before financial statements authorised for issue but not recognised as distribution to owners per share (in dollars per share) | $ / shares</t>
        </is>
      </c>
      <c r="B6" s="4" t="inlineStr">
        <is>
          <t xml:space="preserve"> </t>
        </is>
      </c>
      <c r="C6" s="8" t="n">
        <v>0.4</v>
      </c>
      <c r="D6" s="8" t="n">
        <v>0.4</v>
      </c>
    </row>
    <row r="7">
      <c r="A7" s="4" t="inlineStr">
        <is>
          <t>Potential ordinary share transactions [member] | Restricted share units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Number of Instruments, Other Equity Instruments, Increase From Dividends (in shares)</t>
        </is>
      </c>
      <c r="B9" s="4" t="inlineStr">
        <is>
          <t xml:space="preserve"> </t>
        </is>
      </c>
      <c r="C9" s="4" t="inlineStr">
        <is>
          <t xml:space="preserve"> </t>
        </is>
      </c>
      <c r="D9" s="5" t="n">
        <v>65572</v>
      </c>
    </row>
    <row r="10">
      <c r="A10" s="4" t="inlineStr">
        <is>
          <t>Potential ordinary share transactions [member] | ADS equivalent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Number of Instruments, Other Equity Instruments, Increase From Dividends (in shares)</t>
        </is>
      </c>
      <c r="B12" s="5" t="n">
        <v>1020700</v>
      </c>
      <c r="C12" s="4" t="inlineStr">
        <is>
          <t xml:space="preserve"> </t>
        </is>
      </c>
      <c r="D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0:52:30Z</dcterms:created>
  <dcterms:modified xmlns:dcterms="http://purl.org/dc/terms/" xmlns:xsi="http://www.w3.org/2001/XMLSchema-instance" xsi:type="dcterms:W3CDTF">2025-04-10T10:52:33Z</dcterms:modified>
</cp:coreProperties>
</file>